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ORGANIZATION" sheetId="10" state="visible" r:id="rId10"/>
    <sheet xmlns:r="http://schemas.openxmlformats.org/officeDocument/2006/relationships" name="REVISION OF PREVIOUSLY ISSUED F" sheetId="11" state="visible" r:id="rId11"/>
    <sheet xmlns:r="http://schemas.openxmlformats.org/officeDocument/2006/relationships" name="SUMMARY OF SIGNIFICANT ACCOUNTI" sheetId="12" state="visible" r:id="rId12"/>
    <sheet xmlns:r="http://schemas.openxmlformats.org/officeDocument/2006/relationships" name="ACQUISITIONS AND DISPOSITIONS" sheetId="13" state="visible" r:id="rId13"/>
    <sheet xmlns:r="http://schemas.openxmlformats.org/officeDocument/2006/relationships" name="PROPERTY AND EQUIPMENT" sheetId="14" state="visible" r:id="rId14"/>
    <sheet xmlns:r="http://schemas.openxmlformats.org/officeDocument/2006/relationships" name="GOODWILL, RADIO BROADCASTING LI" sheetId="15" state="visible" r:id="rId15"/>
    <sheet xmlns:r="http://schemas.openxmlformats.org/officeDocument/2006/relationships" name="CONTENT ASSETS" sheetId="16" state="visible" r:id="rId16"/>
    <sheet xmlns:r="http://schemas.openxmlformats.org/officeDocument/2006/relationships" name="OTHER CURRENT LIABILITIES" sheetId="17" state="visible" r:id="rId17"/>
    <sheet xmlns:r="http://schemas.openxmlformats.org/officeDocument/2006/relationships" name="EMPLOYMENT AGREEMENT AWARD" sheetId="18" state="visible" r:id="rId18"/>
    <sheet xmlns:r="http://schemas.openxmlformats.org/officeDocument/2006/relationships" name="LONG-TERM DEBT"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PROFIT SHARING AND EMPLOYEE SAV"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ORGANIZATION (Policies)" sheetId="26" state="visible" r:id="rId26"/>
    <sheet xmlns:r="http://schemas.openxmlformats.org/officeDocument/2006/relationships" name="SUMMARY OF SIGNIFICANT ACCOUN_2" sheetId="27" state="visible" r:id="rId27"/>
    <sheet xmlns:r="http://schemas.openxmlformats.org/officeDocument/2006/relationships" name="REVISION OF PREVIOUSLY ISSUED_2" sheetId="28" state="visible" r:id="rId28"/>
    <sheet xmlns:r="http://schemas.openxmlformats.org/officeDocument/2006/relationships" name="SUMMARY OF SIGNIFICANT ACCOUN_3" sheetId="29" state="visible" r:id="rId29"/>
    <sheet xmlns:r="http://schemas.openxmlformats.org/officeDocument/2006/relationships" name="ACQUISITIONS AND DISPOSITIONS (" sheetId="30" state="visible" r:id="rId30"/>
    <sheet xmlns:r="http://schemas.openxmlformats.org/officeDocument/2006/relationships" name="PROPERTY AND EQUIPMENT (Tables)" sheetId="31" state="visible" r:id="rId31"/>
    <sheet xmlns:r="http://schemas.openxmlformats.org/officeDocument/2006/relationships" name="GOODWILL, RADIO BROADCASTING _2" sheetId="32" state="visible" r:id="rId32"/>
    <sheet xmlns:r="http://schemas.openxmlformats.org/officeDocument/2006/relationships" name="CONTENT ASSETS (Tables)" sheetId="33" state="visible" r:id="rId33"/>
    <sheet xmlns:r="http://schemas.openxmlformats.org/officeDocument/2006/relationships" name="OTHER CURRENT LIABILITIES (Tabl" sheetId="34" state="visible" r:id="rId34"/>
    <sheet xmlns:r="http://schemas.openxmlformats.org/officeDocument/2006/relationships" name="LONG-TERM DEBT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COMMITMENTS AND CONTINGENCIES (" sheetId="38" state="visible" r:id="rId38"/>
    <sheet xmlns:r="http://schemas.openxmlformats.org/officeDocument/2006/relationships" name="SEGMENT INFORMATION (Tables)" sheetId="39" state="visible" r:id="rId39"/>
    <sheet xmlns:r="http://schemas.openxmlformats.org/officeDocument/2006/relationships" name="ORGANIZATION (Details)" sheetId="40" state="visible" r:id="rId40"/>
    <sheet xmlns:r="http://schemas.openxmlformats.org/officeDocument/2006/relationships" name="REVISION OF PREVIOUSLY ISSUED_3" sheetId="41" state="visible" r:id="rId41"/>
    <sheet xmlns:r="http://schemas.openxmlformats.org/officeDocument/2006/relationships" name="REVISION OF PREVIOUSLY ISSUED_4" sheetId="42" state="visible" r:id="rId42"/>
    <sheet xmlns:r="http://schemas.openxmlformats.org/officeDocument/2006/relationships" name="REVISION OF PREVIOUSLY ISSUED_5" sheetId="43" state="visible" r:id="rId43"/>
    <sheet xmlns:r="http://schemas.openxmlformats.org/officeDocument/2006/relationships" name="REVISION OF PREVIOUSLY ISSUED_6" sheetId="44" state="visible" r:id="rId44"/>
    <sheet xmlns:r="http://schemas.openxmlformats.org/officeDocument/2006/relationships" name="REVISION OF PREVIOUSLY ISSUED_7" sheetId="45" state="visible" r:id="rId45"/>
    <sheet xmlns:r="http://schemas.openxmlformats.org/officeDocument/2006/relationships" name="REVISION OF PREVIOUSLY ISSUED_8" sheetId="46" state="visible" r:id="rId46"/>
    <sheet xmlns:r="http://schemas.openxmlformats.org/officeDocument/2006/relationships" name="REVISION OF PREVIOUSLY ISSUED_9" sheetId="47" state="visible" r:id="rId47"/>
    <sheet xmlns:r="http://schemas.openxmlformats.org/officeDocument/2006/relationships" name="REVISION OF PREVIOUSLY ISSUE_10" sheetId="48" state="visible" r:id="rId48"/>
    <sheet xmlns:r="http://schemas.openxmlformats.org/officeDocument/2006/relationships" name="REVISION OF PREVIOUSLY ISSUE_11"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SUMMARY OF SIGNIFICANT ACCOU_14" sheetId="60" state="visible" r:id="rId60"/>
    <sheet xmlns:r="http://schemas.openxmlformats.org/officeDocument/2006/relationships" name="SUMMARY OF SIGNIFICANT ACCOU_15" sheetId="61" state="visible" r:id="rId61"/>
    <sheet xmlns:r="http://schemas.openxmlformats.org/officeDocument/2006/relationships" name="SUMMARY OF SIGNIFICANT ACCOU_16" sheetId="62" state="visible" r:id="rId62"/>
    <sheet xmlns:r="http://schemas.openxmlformats.org/officeDocument/2006/relationships" name="SUMMARY OF SIGNIFICANT ACCOU_17" sheetId="63" state="visible" r:id="rId63"/>
    <sheet xmlns:r="http://schemas.openxmlformats.org/officeDocument/2006/relationships" name="ACQUISITIONS AND DISPOSITIONS -" sheetId="64" state="visible" r:id="rId64"/>
    <sheet xmlns:r="http://schemas.openxmlformats.org/officeDocument/2006/relationships" name="ACQUISITIONS AND DISPOSITIONS_2" sheetId="65" state="visible" r:id="rId65"/>
    <sheet xmlns:r="http://schemas.openxmlformats.org/officeDocument/2006/relationships" name="PROPERTY AND EQUIPMENT (Details" sheetId="66" state="visible" r:id="rId66"/>
    <sheet xmlns:r="http://schemas.openxmlformats.org/officeDocument/2006/relationships" name="GOODWILL, RADIO BROADCASTING _3" sheetId="67" state="visible" r:id="rId67"/>
    <sheet xmlns:r="http://schemas.openxmlformats.org/officeDocument/2006/relationships" name="GOODWILL, RADIO BROADCASTING _4" sheetId="68" state="visible" r:id="rId68"/>
    <sheet xmlns:r="http://schemas.openxmlformats.org/officeDocument/2006/relationships" name="GOODWILL, RADIO BROADCASTING _5" sheetId="69" state="visible" r:id="rId69"/>
    <sheet xmlns:r="http://schemas.openxmlformats.org/officeDocument/2006/relationships" name="GOODWILL, RADIO BROADCASTING _6" sheetId="70" state="visible" r:id="rId70"/>
    <sheet xmlns:r="http://schemas.openxmlformats.org/officeDocument/2006/relationships" name="GOODWILL, RADIO BROADCASTING _7" sheetId="71" state="visible" r:id="rId71"/>
    <sheet xmlns:r="http://schemas.openxmlformats.org/officeDocument/2006/relationships" name="GOODWILL, RADIO BROADCASTING _8" sheetId="72" state="visible" r:id="rId72"/>
    <sheet xmlns:r="http://schemas.openxmlformats.org/officeDocument/2006/relationships" name="CONTENT ASSETS (Details)" sheetId="73" state="visible" r:id="rId73"/>
    <sheet xmlns:r="http://schemas.openxmlformats.org/officeDocument/2006/relationships" name="CONTENT ASSETS - Amortization E" sheetId="74" state="visible" r:id="rId74"/>
    <sheet xmlns:r="http://schemas.openxmlformats.org/officeDocument/2006/relationships" name="CONTENT ASSETS - Future Minimum" sheetId="75" state="visible" r:id="rId75"/>
    <sheet xmlns:r="http://schemas.openxmlformats.org/officeDocument/2006/relationships" name="CONTENT ASSETS - Additional Inf" sheetId="76" state="visible" r:id="rId76"/>
    <sheet xmlns:r="http://schemas.openxmlformats.org/officeDocument/2006/relationships" name="OTHER CURRENT LIABILITIES (Deta" sheetId="77" state="visible" r:id="rId77"/>
    <sheet xmlns:r="http://schemas.openxmlformats.org/officeDocument/2006/relationships" name="EMPLOYMENT AGREEMENT AWARD (Nar" sheetId="78" state="visible" r:id="rId78"/>
    <sheet xmlns:r="http://schemas.openxmlformats.org/officeDocument/2006/relationships" name="LONG-TERM DEBT - Schedule of lo" sheetId="79" state="visible" r:id="rId79"/>
    <sheet xmlns:r="http://schemas.openxmlformats.org/officeDocument/2006/relationships" name="LONG-TERM DEBT - PPP Loan (Deta" sheetId="80" state="visible" r:id="rId80"/>
    <sheet xmlns:r="http://schemas.openxmlformats.org/officeDocument/2006/relationships" name="LONG-TERM DEBT - Additional Inf" sheetId="81" state="visible" r:id="rId81"/>
    <sheet xmlns:r="http://schemas.openxmlformats.org/officeDocument/2006/relationships" name="LONG-TERM DEBT - Future Minimum" sheetId="82" state="visible" r:id="rId82"/>
    <sheet xmlns:r="http://schemas.openxmlformats.org/officeDocument/2006/relationships" name="INCOME TAXES - Reconciliation o" sheetId="83" state="visible" r:id="rId83"/>
    <sheet xmlns:r="http://schemas.openxmlformats.org/officeDocument/2006/relationships" name="INCOME TAXES - Components of In" sheetId="84" state="visible" r:id="rId84"/>
    <sheet xmlns:r="http://schemas.openxmlformats.org/officeDocument/2006/relationships" name="INCOME TAXES - Components of de" sheetId="85" state="visible" r:id="rId85"/>
    <sheet xmlns:r="http://schemas.openxmlformats.org/officeDocument/2006/relationships" name="INCOME TAXES - Unrecognized Tax" sheetId="86" state="visible" r:id="rId86"/>
    <sheet xmlns:r="http://schemas.openxmlformats.org/officeDocument/2006/relationships" name="INCOME TAXES - Additional Infor" sheetId="87" state="visible" r:id="rId87"/>
    <sheet xmlns:r="http://schemas.openxmlformats.org/officeDocument/2006/relationships" name="STOCKHOLDERS' EQUITY - Fair val" sheetId="88" state="visible" r:id="rId88"/>
    <sheet xmlns:r="http://schemas.openxmlformats.org/officeDocument/2006/relationships" name="STOCKHOLDERS' EQUITY - Stock op" sheetId="89" state="visible" r:id="rId89"/>
    <sheet xmlns:r="http://schemas.openxmlformats.org/officeDocument/2006/relationships" name="STOCKHOLDERS' EQUITY - Restrict" sheetId="90" state="visible" r:id="rId90"/>
    <sheet xmlns:r="http://schemas.openxmlformats.org/officeDocument/2006/relationships" name="STOCKHOLDERS' EQUITY - Addition"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SEGMENT INFORMATION (Details)" sheetId="94" state="visible" r:id="rId94"/>
    <sheet xmlns:r="http://schemas.openxmlformats.org/officeDocument/2006/relationships" name="SUBSEQUENT EVENTS - Narrative (" sheetId="95" state="visible" r:id="rId95"/>
    <sheet xmlns:r="http://schemas.openxmlformats.org/officeDocument/2006/relationships" name="Pay vs Performance Disclosure" sheetId="96" state="visible" r:id="rId96"/>
    <sheet xmlns:r="http://schemas.openxmlformats.org/officeDocument/2006/relationships" name="Insider Trading Arrangements"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3</t>
        </is>
      </c>
      <c r="C2" s="2" t="inlineStr">
        <is>
          <t>Dec. 31, 2022</t>
        </is>
      </c>
      <c r="D2" s="2" t="inlineStr">
        <is>
          <t>Jun. 03, 2024</t>
        </is>
      </c>
      <c r="E2" s="2" t="inlineStr">
        <is>
          <t>Jun. 30, 2023</t>
        </is>
      </c>
    </row>
    <row r="3">
      <c r="A3" s="3" t="inlineStr">
        <is>
          <t>Document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3</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25969</t>
        </is>
      </c>
      <c r="C8" s="4" t="inlineStr">
        <is>
          <t xml:space="preserve"> </t>
        </is>
      </c>
      <c r="D8" s="4" t="inlineStr">
        <is>
          <t xml:space="preserve"> </t>
        </is>
      </c>
      <c r="E8" s="4" t="inlineStr">
        <is>
          <t xml:space="preserve"> </t>
        </is>
      </c>
    </row>
    <row r="9">
      <c r="A9" s="4" t="inlineStr">
        <is>
          <t>Entity Registrant Name</t>
        </is>
      </c>
      <c r="B9" s="4" t="inlineStr">
        <is>
          <t>URBAN ONE, INC.</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52-1166660</t>
        </is>
      </c>
      <c r="C11" s="4" t="inlineStr">
        <is>
          <t xml:space="preserve"> </t>
        </is>
      </c>
      <c r="D11" s="4" t="inlineStr">
        <is>
          <t xml:space="preserve"> </t>
        </is>
      </c>
      <c r="E11" s="4" t="inlineStr">
        <is>
          <t xml:space="preserve"> </t>
        </is>
      </c>
    </row>
    <row r="12">
      <c r="A12" s="4" t="inlineStr">
        <is>
          <t>Entity Address, Address Line One</t>
        </is>
      </c>
      <c r="B12" s="4" t="inlineStr">
        <is>
          <t>1010 Wayne Avenue</t>
        </is>
      </c>
      <c r="C12" s="4" t="inlineStr">
        <is>
          <t xml:space="preserve"> </t>
        </is>
      </c>
      <c r="D12" s="4" t="inlineStr">
        <is>
          <t xml:space="preserve"> </t>
        </is>
      </c>
      <c r="E12" s="4" t="inlineStr">
        <is>
          <t xml:space="preserve"> </t>
        </is>
      </c>
    </row>
    <row r="13">
      <c r="A13" s="4" t="inlineStr">
        <is>
          <t>Entity Address, Address Line Two</t>
        </is>
      </c>
      <c r="B13" s="4" t="inlineStr">
        <is>
          <t>14th Floor</t>
        </is>
      </c>
      <c r="C13" s="4" t="inlineStr">
        <is>
          <t xml:space="preserve"> </t>
        </is>
      </c>
      <c r="D13" s="4" t="inlineStr">
        <is>
          <t xml:space="preserve"> </t>
        </is>
      </c>
      <c r="E13" s="4" t="inlineStr">
        <is>
          <t xml:space="preserve"> </t>
        </is>
      </c>
    </row>
    <row r="14">
      <c r="A14" s="4" t="inlineStr">
        <is>
          <t>Entity Address, City or Town</t>
        </is>
      </c>
      <c r="B14" s="4" t="inlineStr">
        <is>
          <t>Silver Spring</t>
        </is>
      </c>
      <c r="C14" s="4" t="inlineStr">
        <is>
          <t xml:space="preserve"> </t>
        </is>
      </c>
      <c r="D14" s="4" t="inlineStr">
        <is>
          <t xml:space="preserve"> </t>
        </is>
      </c>
      <c r="E14" s="4" t="inlineStr">
        <is>
          <t xml:space="preserve"> </t>
        </is>
      </c>
    </row>
    <row r="15">
      <c r="A15" s="4" t="inlineStr">
        <is>
          <t>Entity Address, State or Province</t>
        </is>
      </c>
      <c r="B15" s="4" t="inlineStr">
        <is>
          <t>MD</t>
        </is>
      </c>
      <c r="C15" s="4" t="inlineStr">
        <is>
          <t xml:space="preserve"> </t>
        </is>
      </c>
      <c r="D15" s="4" t="inlineStr">
        <is>
          <t xml:space="preserve"> </t>
        </is>
      </c>
      <c r="E15" s="4" t="inlineStr">
        <is>
          <t xml:space="preserve"> </t>
        </is>
      </c>
    </row>
    <row r="16">
      <c r="A16" s="4" t="inlineStr">
        <is>
          <t>City Area Code</t>
        </is>
      </c>
      <c r="B16" s="4" t="inlineStr">
        <is>
          <t>301</t>
        </is>
      </c>
      <c r="C16" s="4" t="inlineStr">
        <is>
          <t xml:space="preserve"> </t>
        </is>
      </c>
      <c r="D16" s="4" t="inlineStr">
        <is>
          <t xml:space="preserve"> </t>
        </is>
      </c>
      <c r="E16" s="4" t="inlineStr">
        <is>
          <t xml:space="preserve"> </t>
        </is>
      </c>
    </row>
    <row r="17">
      <c r="A17" s="4" t="inlineStr">
        <is>
          <t>Local Phone Number</t>
        </is>
      </c>
      <c r="B17" s="4" t="inlineStr">
        <is>
          <t>429-3200</t>
        </is>
      </c>
      <c r="C17" s="4" t="inlineStr">
        <is>
          <t xml:space="preserve"> </t>
        </is>
      </c>
      <c r="D17" s="4" t="inlineStr">
        <is>
          <t xml:space="preserve"> </t>
        </is>
      </c>
      <c r="E17" s="4" t="inlineStr">
        <is>
          <t xml:space="preserve"> </t>
        </is>
      </c>
    </row>
    <row r="18">
      <c r="A18" s="4" t="inlineStr">
        <is>
          <t>Entity Address, Postal Zip Code</t>
        </is>
      </c>
      <c r="B18" s="4" t="inlineStr">
        <is>
          <t>20910</t>
        </is>
      </c>
      <c r="C18" s="4" t="inlineStr">
        <is>
          <t xml:space="preserve"> </t>
        </is>
      </c>
      <c r="D18" s="4" t="inlineStr">
        <is>
          <t xml:space="preserve"> </t>
        </is>
      </c>
      <c r="E18" s="4" t="inlineStr">
        <is>
          <t xml:space="preserve"> </t>
        </is>
      </c>
    </row>
    <row r="19">
      <c r="A19" s="4" t="inlineStr">
        <is>
          <t>Entity Well-known Seasoned Issuer</t>
        </is>
      </c>
      <c r="B19" s="4" t="inlineStr">
        <is>
          <t>No</t>
        </is>
      </c>
      <c r="C19" s="4" t="inlineStr">
        <is>
          <t xml:space="preserve"> </t>
        </is>
      </c>
      <c r="D19" s="4" t="inlineStr">
        <is>
          <t xml:space="preserve"> </t>
        </is>
      </c>
      <c r="E19" s="4" t="inlineStr">
        <is>
          <t xml:space="preserve"> </t>
        </is>
      </c>
    </row>
    <row r="20">
      <c r="A20" s="4" t="inlineStr">
        <is>
          <t>Entity Public Float</t>
        </is>
      </c>
      <c r="B20" s="4" t="inlineStr">
        <is>
          <t xml:space="preserve"> </t>
        </is>
      </c>
      <c r="C20" s="4" t="inlineStr">
        <is>
          <t xml:space="preserve"> </t>
        </is>
      </c>
      <c r="D20" s="4" t="inlineStr">
        <is>
          <t xml:space="preserve"> </t>
        </is>
      </c>
      <c r="E20" s="5" t="n">
        <v>130</v>
      </c>
    </row>
    <row r="21">
      <c r="A21" s="4" t="inlineStr">
        <is>
          <t>Entity Voluntary Filers</t>
        </is>
      </c>
      <c r="B21" s="4" t="inlineStr">
        <is>
          <t>No</t>
        </is>
      </c>
      <c r="C21" s="4" t="inlineStr">
        <is>
          <t xml:space="preserve"> </t>
        </is>
      </c>
      <c r="D21" s="4" t="inlineStr">
        <is>
          <t xml:space="preserve"> </t>
        </is>
      </c>
      <c r="E21" s="4" t="inlineStr">
        <is>
          <t xml:space="preserve"> </t>
        </is>
      </c>
    </row>
    <row r="22">
      <c r="A22" s="4" t="inlineStr">
        <is>
          <t>Entity Current Reporting Status</t>
        </is>
      </c>
      <c r="B22" s="4" t="inlineStr">
        <is>
          <t>Yes</t>
        </is>
      </c>
      <c r="C22" s="4" t="inlineStr">
        <is>
          <t xml:space="preserve"> </t>
        </is>
      </c>
      <c r="D22" s="4" t="inlineStr">
        <is>
          <t xml:space="preserve"> </t>
        </is>
      </c>
      <c r="E22" s="4" t="inlineStr">
        <is>
          <t xml:space="preserve"> </t>
        </is>
      </c>
    </row>
    <row r="23">
      <c r="A23" s="4" t="inlineStr">
        <is>
          <t>Entity Interactive Data Current</t>
        </is>
      </c>
      <c r="B23" s="4" t="inlineStr">
        <is>
          <t>Yes</t>
        </is>
      </c>
      <c r="C23" s="4" t="inlineStr">
        <is>
          <t xml:space="preserve"> </t>
        </is>
      </c>
      <c r="D23" s="4" t="inlineStr">
        <is>
          <t xml:space="preserve"> </t>
        </is>
      </c>
      <c r="E23" s="4" t="inlineStr">
        <is>
          <t xml:space="preserve"> </t>
        </is>
      </c>
    </row>
    <row r="24">
      <c r="A24" s="4" t="inlineStr">
        <is>
          <t>Entity Filer Category</t>
        </is>
      </c>
      <c r="B24" s="4" t="inlineStr">
        <is>
          <t>Accelerated Filer</t>
        </is>
      </c>
      <c r="C24" s="4" t="inlineStr">
        <is>
          <t xml:space="preserve"> </t>
        </is>
      </c>
      <c r="D24" s="4" t="inlineStr">
        <is>
          <t xml:space="preserve"> </t>
        </is>
      </c>
      <c r="E24" s="4" t="inlineStr">
        <is>
          <t xml:space="preserve"> </t>
        </is>
      </c>
    </row>
    <row r="25">
      <c r="A25" s="4" t="inlineStr">
        <is>
          <t>Entity Small Business</t>
        </is>
      </c>
      <c r="B25" s="4" t="inlineStr">
        <is>
          <t>true</t>
        </is>
      </c>
      <c r="C25" s="4" t="inlineStr">
        <is>
          <t xml:space="preserve"> </t>
        </is>
      </c>
      <c r="D25" s="4" t="inlineStr">
        <is>
          <t xml:space="preserve"> </t>
        </is>
      </c>
      <c r="E25" s="4" t="inlineStr">
        <is>
          <t xml:space="preserve"> </t>
        </is>
      </c>
    </row>
    <row r="26">
      <c r="A26" s="4" t="inlineStr">
        <is>
          <t>Entity Emerging Growth Company</t>
        </is>
      </c>
      <c r="B26" s="4" t="inlineStr">
        <is>
          <t>false</t>
        </is>
      </c>
      <c r="C26" s="4" t="inlineStr">
        <is>
          <t xml:space="preserve"> </t>
        </is>
      </c>
      <c r="D26" s="4" t="inlineStr">
        <is>
          <t xml:space="preserve"> </t>
        </is>
      </c>
      <c r="E26" s="4" t="inlineStr">
        <is>
          <t xml:space="preserve"> </t>
        </is>
      </c>
    </row>
    <row r="27">
      <c r="A27" s="4" t="inlineStr">
        <is>
          <t>Document Financial Statement Error Correction [Flag]</t>
        </is>
      </c>
      <c r="B27" s="4" t="inlineStr">
        <is>
          <t>false</t>
        </is>
      </c>
      <c r="C27" s="4" t="inlineStr">
        <is>
          <t xml:space="preserve"> </t>
        </is>
      </c>
      <c r="D27" s="4" t="inlineStr">
        <is>
          <t xml:space="preserve"> </t>
        </is>
      </c>
      <c r="E27" s="4" t="inlineStr">
        <is>
          <t xml:space="preserve"> </t>
        </is>
      </c>
    </row>
    <row r="28">
      <c r="A28" s="4" t="inlineStr">
        <is>
          <t>Entity Shell Company</t>
        </is>
      </c>
      <c r="B28" s="4" t="inlineStr">
        <is>
          <t>false</t>
        </is>
      </c>
      <c r="C28" s="4" t="inlineStr">
        <is>
          <t xml:space="preserve"> </t>
        </is>
      </c>
      <c r="D28" s="4" t="inlineStr">
        <is>
          <t xml:space="preserve"> </t>
        </is>
      </c>
      <c r="E28" s="4" t="inlineStr">
        <is>
          <t xml:space="preserve"> </t>
        </is>
      </c>
    </row>
    <row r="29">
      <c r="A29" s="4" t="inlineStr">
        <is>
          <t>Auditor Name</t>
        </is>
      </c>
      <c r="B29" s="4" t="inlineStr">
        <is>
          <t>Ernst &amp; Young, LLP</t>
        </is>
      </c>
      <c r="C29" s="4" t="inlineStr">
        <is>
          <t>BDO USA, LLP</t>
        </is>
      </c>
      <c r="D29" s="4" t="inlineStr">
        <is>
          <t xml:space="preserve"> </t>
        </is>
      </c>
      <c r="E29" s="4" t="inlineStr">
        <is>
          <t xml:space="preserve"> </t>
        </is>
      </c>
    </row>
    <row r="30">
      <c r="A30" s="4" t="inlineStr">
        <is>
          <t>Auditor Firm ID</t>
        </is>
      </c>
      <c r="B30" s="4" t="inlineStr">
        <is>
          <t>42</t>
        </is>
      </c>
      <c r="C30" s="4" t="inlineStr">
        <is>
          <t>243</t>
        </is>
      </c>
      <c r="D30" s="4" t="inlineStr">
        <is>
          <t xml:space="preserve"> </t>
        </is>
      </c>
      <c r="E30" s="4" t="inlineStr">
        <is>
          <t xml:space="preserve"> </t>
        </is>
      </c>
    </row>
    <row r="31">
      <c r="A31" s="4" t="inlineStr">
        <is>
          <t>Auditor Location</t>
        </is>
      </c>
      <c r="B31" s="4" t="inlineStr">
        <is>
          <t>Baltimore</t>
        </is>
      </c>
      <c r="C31" s="4" t="inlineStr">
        <is>
          <t>Potomac</t>
        </is>
      </c>
      <c r="D31" s="4" t="inlineStr">
        <is>
          <t xml:space="preserve"> </t>
        </is>
      </c>
      <c r="E31" s="4" t="inlineStr">
        <is>
          <t xml:space="preserve"> </t>
        </is>
      </c>
    </row>
    <row r="32">
      <c r="A32" s="4" t="inlineStr">
        <is>
          <t>Amendment Flag</t>
        </is>
      </c>
      <c r="B32" s="4" t="inlineStr">
        <is>
          <t>false</t>
        </is>
      </c>
      <c r="C32" s="4" t="inlineStr">
        <is>
          <t xml:space="preserve"> </t>
        </is>
      </c>
      <c r="D32" s="4" t="inlineStr">
        <is>
          <t xml:space="preserve"> </t>
        </is>
      </c>
      <c r="E32" s="4" t="inlineStr">
        <is>
          <t xml:space="preserve"> </t>
        </is>
      </c>
    </row>
    <row r="33">
      <c r="A33" s="4" t="inlineStr">
        <is>
          <t>Document Fiscal Year Focus</t>
        </is>
      </c>
      <c r="B33" s="4" t="inlineStr">
        <is>
          <t>2023</t>
        </is>
      </c>
      <c r="C33" s="4" t="inlineStr">
        <is>
          <t xml:space="preserve"> </t>
        </is>
      </c>
      <c r="D33" s="4" t="inlineStr">
        <is>
          <t xml:space="preserve"> </t>
        </is>
      </c>
      <c r="E33" s="4" t="inlineStr">
        <is>
          <t xml:space="preserve"> </t>
        </is>
      </c>
    </row>
    <row r="34">
      <c r="A34" s="4" t="inlineStr">
        <is>
          <t>Document Fiscal Period Focus</t>
        </is>
      </c>
      <c r="B34" s="4" t="inlineStr">
        <is>
          <t>FY</t>
        </is>
      </c>
      <c r="C34" s="4" t="inlineStr">
        <is>
          <t xml:space="preserve"> </t>
        </is>
      </c>
      <c r="D34" s="4" t="inlineStr">
        <is>
          <t xml:space="preserve"> </t>
        </is>
      </c>
      <c r="E34" s="4" t="inlineStr">
        <is>
          <t xml:space="preserve"> </t>
        </is>
      </c>
    </row>
    <row r="35">
      <c r="A35" s="4" t="inlineStr">
        <is>
          <t>Entity Central Index Key</t>
        </is>
      </c>
      <c r="B35" s="4" t="inlineStr">
        <is>
          <t>0001041657</t>
        </is>
      </c>
      <c r="C35" s="4" t="inlineStr">
        <is>
          <t xml:space="preserve"> </t>
        </is>
      </c>
      <c r="D35" s="4" t="inlineStr">
        <is>
          <t xml:space="preserve"> </t>
        </is>
      </c>
      <c r="E35" s="4" t="inlineStr">
        <is>
          <t xml:space="preserve"> </t>
        </is>
      </c>
    </row>
    <row r="36">
      <c r="A36" s="4" t="inlineStr">
        <is>
          <t>Current Fiscal Year End Date</t>
        </is>
      </c>
      <c r="B36" s="4" t="inlineStr">
        <is>
          <t>--12-31</t>
        </is>
      </c>
      <c r="C36" s="4" t="inlineStr">
        <is>
          <t xml:space="preserve"> </t>
        </is>
      </c>
      <c r="D36" s="4" t="inlineStr">
        <is>
          <t xml:space="preserve"> </t>
        </is>
      </c>
      <c r="E36" s="4" t="inlineStr">
        <is>
          <t xml:space="preserve"> </t>
        </is>
      </c>
    </row>
    <row r="37">
      <c r="A37" s="4" t="inlineStr">
        <is>
          <t>Title of 12(b) Security</t>
        </is>
      </c>
      <c r="B37" s="4" t="inlineStr">
        <is>
          <t>None</t>
        </is>
      </c>
      <c r="C37" s="4" t="inlineStr">
        <is>
          <t xml:space="preserve"> </t>
        </is>
      </c>
      <c r="D37" s="4" t="inlineStr">
        <is>
          <t xml:space="preserve"> </t>
        </is>
      </c>
      <c r="E37" s="4" t="inlineStr">
        <is>
          <t xml:space="preserve"> </t>
        </is>
      </c>
    </row>
    <row r="38">
      <c r="A38" s="4" t="inlineStr">
        <is>
          <t>Trading Symbol</t>
        </is>
      </c>
      <c r="B38" s="4" t="inlineStr">
        <is>
          <t>UONE</t>
        </is>
      </c>
      <c r="C38" s="4" t="inlineStr">
        <is>
          <t xml:space="preserve"> </t>
        </is>
      </c>
      <c r="D38" s="4" t="inlineStr">
        <is>
          <t xml:space="preserve"> </t>
        </is>
      </c>
      <c r="E38" s="4" t="inlineStr">
        <is>
          <t xml:space="preserve"> </t>
        </is>
      </c>
    </row>
    <row r="39">
      <c r="A39" s="4" t="inlineStr">
        <is>
          <t>ICFR Auditor Attestation Flag</t>
        </is>
      </c>
      <c r="B39" s="4" t="inlineStr">
        <is>
          <t>true</t>
        </is>
      </c>
      <c r="C39" s="4" t="inlineStr">
        <is>
          <t xml:space="preserve"> </t>
        </is>
      </c>
      <c r="D39" s="4" t="inlineStr">
        <is>
          <t xml:space="preserve"> </t>
        </is>
      </c>
      <c r="E39" s="4" t="inlineStr">
        <is>
          <t xml:space="preserve"> </t>
        </is>
      </c>
    </row>
    <row r="40">
      <c r="A40" s="4" t="inlineStr">
        <is>
          <t>Common Stock Class A</t>
        </is>
      </c>
      <c r="B40" s="4" t="inlineStr">
        <is>
          <t xml:space="preserve"> </t>
        </is>
      </c>
      <c r="C40" s="4" t="inlineStr">
        <is>
          <t xml:space="preserve"> </t>
        </is>
      </c>
      <c r="D40" s="4" t="inlineStr">
        <is>
          <t xml:space="preserve"> </t>
        </is>
      </c>
      <c r="E40" s="4" t="inlineStr">
        <is>
          <t xml:space="preserve"> </t>
        </is>
      </c>
    </row>
    <row r="41">
      <c r="A41" s="3" t="inlineStr">
        <is>
          <t>Document Information [Line Items]</t>
        </is>
      </c>
      <c r="B41" s="4" t="inlineStr">
        <is>
          <t xml:space="preserve"> </t>
        </is>
      </c>
      <c r="C41" s="4" t="inlineStr">
        <is>
          <t xml:space="preserve"> </t>
        </is>
      </c>
      <c r="D41" s="4" t="inlineStr">
        <is>
          <t xml:space="preserve"> </t>
        </is>
      </c>
      <c r="E41" s="4" t="inlineStr">
        <is>
          <t xml:space="preserve"> </t>
        </is>
      </c>
    </row>
    <row r="42">
      <c r="A42" s="4" t="inlineStr">
        <is>
          <t>Entity Common Stock, Shares Outstanding</t>
        </is>
      </c>
      <c r="B42" s="4" t="inlineStr">
        <is>
          <t xml:space="preserve"> </t>
        </is>
      </c>
      <c r="C42" s="4" t="inlineStr">
        <is>
          <t xml:space="preserve"> </t>
        </is>
      </c>
      <c r="D42" s="6" t="n">
        <v>9853672</v>
      </c>
      <c r="E42" s="4" t="inlineStr">
        <is>
          <t xml:space="preserve"> </t>
        </is>
      </c>
    </row>
    <row r="43">
      <c r="A43" s="4" t="inlineStr">
        <is>
          <t>Title of 12(g) Security</t>
        </is>
      </c>
      <c r="B43" s="4" t="inlineStr">
        <is>
          <t>Class A Common Stock, $0.001 Par Value</t>
        </is>
      </c>
      <c r="C43" s="4" t="inlineStr">
        <is>
          <t xml:space="preserve"> </t>
        </is>
      </c>
      <c r="D43" s="4" t="inlineStr">
        <is>
          <t xml:space="preserve"> </t>
        </is>
      </c>
      <c r="E43" s="4" t="inlineStr">
        <is>
          <t xml:space="preserve"> </t>
        </is>
      </c>
    </row>
    <row r="44">
      <c r="A44" s="4" t="inlineStr">
        <is>
          <t>Trading Symbol</t>
        </is>
      </c>
      <c r="B44" s="4" t="inlineStr">
        <is>
          <t>UONE</t>
        </is>
      </c>
      <c r="C44" s="4" t="inlineStr">
        <is>
          <t xml:space="preserve"> </t>
        </is>
      </c>
      <c r="D44" s="4" t="inlineStr">
        <is>
          <t xml:space="preserve"> </t>
        </is>
      </c>
      <c r="E44" s="4" t="inlineStr">
        <is>
          <t xml:space="preserve"> </t>
        </is>
      </c>
    </row>
    <row r="45">
      <c r="A45" s="4" t="inlineStr">
        <is>
          <t>Security Exchange Name</t>
        </is>
      </c>
      <c r="B45" s="4" t="inlineStr">
        <is>
          <t>NASDAQ</t>
        </is>
      </c>
      <c r="C45" s="4" t="inlineStr">
        <is>
          <t xml:space="preserve"> </t>
        </is>
      </c>
      <c r="D45" s="4" t="inlineStr">
        <is>
          <t xml:space="preserve"> </t>
        </is>
      </c>
      <c r="E45" s="4" t="inlineStr">
        <is>
          <t xml:space="preserve"> </t>
        </is>
      </c>
    </row>
    <row r="46">
      <c r="A46" s="4" t="inlineStr">
        <is>
          <t>Common Stock Class B</t>
        </is>
      </c>
      <c r="B46" s="4" t="inlineStr">
        <is>
          <t xml:space="preserve"> </t>
        </is>
      </c>
      <c r="C46" s="4" t="inlineStr">
        <is>
          <t xml:space="preserve"> </t>
        </is>
      </c>
      <c r="D46" s="4" t="inlineStr">
        <is>
          <t xml:space="preserve"> </t>
        </is>
      </c>
      <c r="E46" s="4" t="inlineStr">
        <is>
          <t xml:space="preserve"> </t>
        </is>
      </c>
    </row>
    <row r="47">
      <c r="A47" s="3" t="inlineStr">
        <is>
          <t>Document Information [Line Items]</t>
        </is>
      </c>
      <c r="B47" s="4" t="inlineStr">
        <is>
          <t xml:space="preserve"> </t>
        </is>
      </c>
      <c r="C47" s="4" t="inlineStr">
        <is>
          <t xml:space="preserve"> </t>
        </is>
      </c>
      <c r="D47" s="4" t="inlineStr">
        <is>
          <t xml:space="preserve"> </t>
        </is>
      </c>
      <c r="E47" s="4" t="inlineStr">
        <is>
          <t xml:space="preserve"> </t>
        </is>
      </c>
    </row>
    <row r="48">
      <c r="A48" s="4" t="inlineStr">
        <is>
          <t>Entity Common Stock, Shares Outstanding</t>
        </is>
      </c>
      <c r="B48" s="4" t="inlineStr">
        <is>
          <t xml:space="preserve"> </t>
        </is>
      </c>
      <c r="C48" s="4" t="inlineStr">
        <is>
          <t xml:space="preserve"> </t>
        </is>
      </c>
      <c r="D48" s="6" t="n">
        <v>2861843</v>
      </c>
      <c r="E48" s="4" t="inlineStr">
        <is>
          <t xml:space="preserve"> </t>
        </is>
      </c>
    </row>
    <row r="49">
      <c r="A49" s="4" t="inlineStr">
        <is>
          <t>Common Stock Class C</t>
        </is>
      </c>
      <c r="B49" s="4" t="inlineStr">
        <is>
          <t xml:space="preserve"> </t>
        </is>
      </c>
      <c r="C49" s="4" t="inlineStr">
        <is>
          <t xml:space="preserve"> </t>
        </is>
      </c>
      <c r="D49" s="4" t="inlineStr">
        <is>
          <t xml:space="preserve"> </t>
        </is>
      </c>
      <c r="E49" s="4" t="inlineStr">
        <is>
          <t xml:space="preserve"> </t>
        </is>
      </c>
    </row>
    <row r="50">
      <c r="A50" s="3" t="inlineStr">
        <is>
          <t>Document Information [Line Items]</t>
        </is>
      </c>
      <c r="B50" s="4" t="inlineStr">
        <is>
          <t xml:space="preserve"> </t>
        </is>
      </c>
      <c r="C50" s="4" t="inlineStr">
        <is>
          <t xml:space="preserve"> </t>
        </is>
      </c>
      <c r="D50" s="4" t="inlineStr">
        <is>
          <t xml:space="preserve"> </t>
        </is>
      </c>
      <c r="E50" s="4" t="inlineStr">
        <is>
          <t xml:space="preserve"> </t>
        </is>
      </c>
    </row>
    <row r="51">
      <c r="A51" s="4" t="inlineStr">
        <is>
          <t>Entity Common Stock, Shares Outstanding</t>
        </is>
      </c>
      <c r="B51" s="4" t="inlineStr">
        <is>
          <t xml:space="preserve"> </t>
        </is>
      </c>
      <c r="C51" s="4" t="inlineStr">
        <is>
          <t xml:space="preserve"> </t>
        </is>
      </c>
      <c r="D51" s="6" t="n">
        <v>2045016</v>
      </c>
      <c r="E51" s="4" t="inlineStr">
        <is>
          <t xml:space="preserve"> </t>
        </is>
      </c>
    </row>
    <row r="52">
      <c r="A52" s="4" t="inlineStr">
        <is>
          <t>Common Stock Class D</t>
        </is>
      </c>
      <c r="B52" s="4" t="inlineStr">
        <is>
          <t xml:space="preserve"> </t>
        </is>
      </c>
      <c r="C52" s="4" t="inlineStr">
        <is>
          <t xml:space="preserve"> </t>
        </is>
      </c>
      <c r="D52" s="4" t="inlineStr">
        <is>
          <t xml:space="preserve"> </t>
        </is>
      </c>
      <c r="E52" s="4" t="inlineStr">
        <is>
          <t xml:space="preserve"> </t>
        </is>
      </c>
    </row>
    <row r="53">
      <c r="A53" s="3" t="inlineStr">
        <is>
          <t>Document Information [Line Items]</t>
        </is>
      </c>
      <c r="B53" s="4" t="inlineStr">
        <is>
          <t xml:space="preserve"> </t>
        </is>
      </c>
      <c r="C53" s="4" t="inlineStr">
        <is>
          <t xml:space="preserve"> </t>
        </is>
      </c>
      <c r="D53" s="4" t="inlineStr">
        <is>
          <t xml:space="preserve"> </t>
        </is>
      </c>
      <c r="E53" s="4" t="inlineStr">
        <is>
          <t xml:space="preserve"> </t>
        </is>
      </c>
    </row>
    <row r="54">
      <c r="A54" s="4" t="inlineStr">
        <is>
          <t>Entity Common Stock, Shares Outstanding</t>
        </is>
      </c>
      <c r="B54" s="4" t="inlineStr">
        <is>
          <t xml:space="preserve"> </t>
        </is>
      </c>
      <c r="C54" s="4" t="inlineStr">
        <is>
          <t xml:space="preserve"> </t>
        </is>
      </c>
      <c r="D54" s="6" t="n">
        <v>34910815</v>
      </c>
      <c r="E54" s="4" t="inlineStr">
        <is>
          <t xml:space="preserve"> </t>
        </is>
      </c>
    </row>
    <row r="55">
      <c r="A55" s="4" t="inlineStr">
        <is>
          <t>Title of 12(g) Security</t>
        </is>
      </c>
      <c r="B55" s="4" t="inlineStr">
        <is>
          <t>Class D Common Stock, $0.001 Par Value</t>
        </is>
      </c>
      <c r="C55" s="4" t="inlineStr">
        <is>
          <t xml:space="preserve"> </t>
        </is>
      </c>
      <c r="D55" s="4" t="inlineStr">
        <is>
          <t xml:space="preserve"> </t>
        </is>
      </c>
      <c r="E55" s="4" t="inlineStr">
        <is>
          <t xml:space="preserve"> </t>
        </is>
      </c>
    </row>
    <row r="56">
      <c r="A56" s="4" t="inlineStr">
        <is>
          <t>Trading Symbol</t>
        </is>
      </c>
      <c r="B56" s="4" t="inlineStr">
        <is>
          <t>UONEK</t>
        </is>
      </c>
      <c r="C56" s="4" t="inlineStr">
        <is>
          <t xml:space="preserve"> </t>
        </is>
      </c>
      <c r="D56" s="4" t="inlineStr">
        <is>
          <t xml:space="preserve"> </t>
        </is>
      </c>
      <c r="E56" s="4" t="inlineStr">
        <is>
          <t xml:space="preserve"> </t>
        </is>
      </c>
    </row>
    <row r="57">
      <c r="A57" s="4" t="inlineStr">
        <is>
          <t>Security Exchange Name</t>
        </is>
      </c>
      <c r="B57" s="4" t="inlineStr">
        <is>
          <t>NASDAQ</t>
        </is>
      </c>
      <c r="C57" s="4" t="inlineStr">
        <is>
          <t xml:space="preserve"> </t>
        </is>
      </c>
      <c r="D57" s="4" t="inlineStr">
        <is>
          <t xml:space="preserve"> </t>
        </is>
      </c>
      <c r="E57"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3</t>
        </is>
      </c>
    </row>
    <row r="3">
      <c r="A3" s="3" t="inlineStr">
        <is>
          <t>ORGANIZATION</t>
        </is>
      </c>
      <c r="B3" s="4" t="inlineStr">
        <is>
          <t xml:space="preserve"> </t>
        </is>
      </c>
    </row>
    <row r="4">
      <c r="A4" s="4" t="inlineStr">
        <is>
          <t>ORGANIZATION</t>
        </is>
      </c>
      <c r="B4" s="4" t="inlineStr">
        <is>
          <t>1. ORGANIZATION: Urban One, Inc., a Delaware corporation, and its subsidiaries (collectively, “Urban One,” the “Company,” “we,” “our” and/or “us”) is an urban-oriented, multi-media company that primarily targets African-American and urban consumers. Our core business is our radio broadcasting franchise which is the largest radio broadcasting operation that primarily targets African-American and urban listeners. As of December 31, 2023, we owned and/or operated 72 independently formatted, revenue producing broadcast stations (including 57 FM or AM stations, 13 HD stations, and the 2 low power television stations we operate), located in 13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latform targeting African-American and urban consumers. Thus, we have diversified our revenue streams by making acquisitions and investments in other complementary media properties. Our diverse media and entertainment interests include TV One, LLC (“TV One”), which operates two cable television networks targeting African-American and urban viewers, TV One and CLEO TV; our 90.0% ownership interest in Reach Media, Inc. (“Reach Media”) which operates the Rickey Smiley Morning Show and our other syndicated programming assets, including the Get Up! Mornings with Erica Campbell Show and the DL Hughley Show; and Interactive One, LLC (“Interactive One”), our wholly owned digital platform serving the African-American community through social content, news, information, and entertainment websites, including its iONE Digital, Cassius and Bossip, HipHopWired and MadameNoire digital platforms and brands. During the year ended December 31, 2023, the Company completed the sale of its investment in MGM National Harbor (the “MGM Investment”), a gaming resort located in Prince George’s County, Maryland. Please refer to Note 3(q) – Investments Our core radio broadcasting franchise operates under the brand “Radio One.” We also operate other brands, such as TV One, CLEO TV, Reach Media, iONE Digital and One Solution, while developing additional branding reflective of our diverse media operations and our targeting of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15 – Segment Information Basis of Presentation The consolidated financial statements are prepared in conformity with accounting principles generally accepted in the United States of America (“GAAP”) and require management to make certain estimates and assumptions. The most significant estimates and assumptions are used in determining: (i) estimates of future cash flows used to evaluate and recognize impairments; (ii) estimates of fair value of Employment Agreement Award and redeemable noncontrolling interests in Reach Media; (iii) deferred taxes and related valuation allowance, including uncertain tax positions; (iv) determination of the amortization patterns of content assets; and (v) estimate allowance for expected credit losses on trade accounts receivable. These estimates and assumptions may affect the reported amounts of assets and liabilities and the disclosure of contingent assets and liabilities as of the date of the financial statements. The Company bases these estimates on historical experience, current economic environment or various other assumptions that are believed to be reasonable under the circumstances. However, economic uncertainty and any disruption in financial markets increase the possibility that actual results may differ from these estimates. Principles of Consolidation The consolidated financial statements include the accounts and operations of Urban One and subsidiaries in which Urban One has a controlling financial interest, which is generally determined when the Company holds a majority voting interest. All intercompany accounts and transactions have been eliminated in consolidation. Noncontrolling interests have been recognized where a controlling interest exists, but the Company owns less than 100% of the controlled entity. The Company is required to include the financial statements of variable interest entities (“VIE”) in its consolidated financial statements. Under the VIE model, the Company consolidates an investment if it has control to direct the activities of the entity and the obligation to absorb losses or the right to receive benefits that could potentially be significant to the VI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ISION OF PREVIOUSLY ISSUED FINANCIAL STATEMENTS</t>
        </is>
      </c>
      <c r="B1" s="2" t="inlineStr">
        <is>
          <t>12 Months Ended</t>
        </is>
      </c>
    </row>
    <row r="2">
      <c r="B2" s="2" t="inlineStr">
        <is>
          <t>Dec. 31, 2023</t>
        </is>
      </c>
    </row>
    <row r="3">
      <c r="A3" s="3" t="inlineStr">
        <is>
          <t>REVISION OF PREVIOUSLY ISSUED FINANCIAL STATEMENTS</t>
        </is>
      </c>
      <c r="B3" s="4" t="inlineStr">
        <is>
          <t xml:space="preserve"> </t>
        </is>
      </c>
    </row>
    <row r="4">
      <c r="A4" s="4" t="inlineStr">
        <is>
          <t>REVISION OF PREVIOUSLY ISSUED FINANCIAL STATEMENTS</t>
        </is>
      </c>
      <c r="B4" s="4" t="inlineStr">
        <is>
          <t>2. REVISION OF PREVIOUSLY ISSUED FINANCIAL STATEMENTS In connection with the preparation of the interim consolidated financial statements for the quarterly period as of March 31, 2023, the Company identified immaterial errors in its accounting for its stock-based compensation expense, the Company’s investment in the operations of RVA Entertainment Holdings, LLC (“ RVAEH”), and related tax effects. The Company assessed the materiality of the adjustments both quantitatively and qualitatively and concluded that the adjustments were not material to its previously issued consolidated financial statements as of December 31, 2022 and 2021 and for the years then ended. However, the Company concluded that the effect of correcting these adjustments in 2023 would materially misstate the Company’s unaudited consolidated financial statements as of and for the three months ended March 31, 2023. Accordingly, the Company determined that it was necessary to reflect these adjustments, as well as other immaterial adjustments previously identified during fiscal year 2022 and revised the previously issued consolidated financial statements with respect to the quarters ended March 31, June 30, and September 30, 2022, and the year ended December 31, 2022. See Note 16 – Quarterly Financial Data (Unaudited) for the revised quarterly and year-to-date unaudited consolidated financial statements for the quarters ended March 31, June 30, and September 30, 2022. The remainder of the notes to the Company’s consolidated financial statements have been updated and revised, as applicable, to reflect the impact of these adjustments. Adjustments Background Stock-Based Compensation On September 27, 2022, the Compensation Committee of the Board of Directors of the Company (the “Compensation Committee”) approved the principal terms of new employment agreements for the Company’s Founder and Executive Chairperson, President and Chief Executive Officer and Executive Vice President and Chief Financial Officer. Pursuant to the terms, annual Class D stock awards and stock options with fixed monetary value known at inception were awarded. The first tranche of equity awards was granted and vested on September 27, 2022. The second and third annual grants were scheduled to vest in January 2023 and January 2024, respectively, with the grant price equal to the closing share price on the fifth calendar day of the month following the date on which vesting occurs (February 5, each of 2023 and 2024) (“Executive Awards”). During the first quarter of 2023, the Company determined that it should have recognized expense for the second tranche of the Executive Awards during the third and fourth quarters of 2022 beginning at the service inception date that precedes the grant date and to classify these grants as a liability until vested. The effect of this adjustment was an understatement of stock-based compensation expense in the consolidated statements of operations for the year ended December 31, 2022 and understatements of other current liabilities and accumulated deficit in the consolidated balance sheet at December 31, 2022. RVAEH In 2021, the Company and Peninsula Pacific Entertainment entered into a 75 / 25 partnership of RVAEH. During the preparation of the interim consolidated financial statements for the quarter ended March 31, 2023, the Company evaluated whether it should have consolidated RVAEH due to its 75% ownership interest. As the Company had control and was the primary beneficiary of RVAEH, it was determined that RVAEH should have been consolidated in 2021 in accordance with ASC 810, “ Consolidation ”. The Company historically recognized its 75% ownership portion of RVAEH’s financial statements on its consolidated financial statements under the equity method of accounting. The adjustment primarily impacted restricted cash, other current assets, property and equipment, net, other current liabilities, other long-term liabilities, redeemable noncontrolling interests, and accumulated deficit in the consolidated balance sheets, and corporate selling, general and administrative expenses, and net income attributable to noncontrolling interests in the consolidated statements of operations. Other Adjustments The Company, in the process of correcting the immaterial errors discussed above, recorded other immaterial adjustments previously identified during fiscal year 2022. The adjustments, in aggregate, impacted trade accounts receivable, net, accounts payable, other long-term liabilities, and accumulated deficit in the consolidated balance sheets and selling, general and administrative expenses, corporate selling, general and administrative expenses, and related tax effect in the consolidated statements of operations. Revised Consolidated Financial Statements The following tables reflect the correction of the immaterial errors and adjustments, discussed above, on the affected line items presented in the Company’s consolidated financial statements as of and for the year ended December 31, 2022. The previously reported amounts were derived from the Company's fiscal year 2022 Form 10-K. These amounts are labeled as “As Previously Reported” in the tables below. The columns labeled “Adjustments” represent the combined effects of the corrections of the stock-based compensation, the consolidation of RVAEH, and related tax effects. The columns labeled “Other Adjustments” represent the combined effects of the corrections of other immaterial adjustments and related tax effects. Revised Consolidated Balance Sheet ​ ​ ​ ​ ​ ​ ​ ​ ​ ​ ​ ​ ​ ​ ​ As of December 31, 2022 ​ ​ As Previously ​ ​ ​ ​ ​ ​ ​ ​ ​ ​ Reported Adjustments Other Adjustments As Revised ​ ​ (In thousands) ASSETS ​ ​ ​ ​ CURRENT ASSETS: ​ ​ ​ ​ Restricted cash ​ $ 19,975 ​ $ 6,500 ​ $ — $ 26,475 Trade accounts receivable, net of allowance for doubtful accounts of $9,223 ​ ​ 143,264 ​ ​ — ​ ​ (1,219) ​ 142,045 Other current assets ​ 8,372 ​ 378 ​ — 8,750 Total current assets ​ 289,747 ​ 6,878 ​ (1,219) 295,406 PROPERTY AND EQUIPMENT, net ​ 27,758 ​ 500 ​ — 28,258 Total assets ​ $ 1,338,487 ​ $ 7,378 ​ $ (1,219) $ 1,344,646 LIABILITIES, REDEEMABLE NONCONTROLLING INTERESTS AND STOCKHOLDERS’ EQUITY ​ ​ ​ ​ ​ ​ ​ ​ ​ CURRENT LIABILITIES: ​ ​ ​ ​ ​ ​ ​ ​ ​ Accounts payable ​ $ 18,003 ​ $ — ​ $ (807) $ 17,196 Other current liabilities ​ 36,320 ​ 3,362 ​ — 39,682 Total current liabilities ​ 130,263 ​ 3,362 ​ ​ (807) 132,818 OTHER LONG-TERM LIABILITIES ​ 34,540 ​ 858 ​ (542) 34,856 DEFERRED TAX LIABILITIES, ​ 39,704 ​ (214) ​ (101) 39,389 Total liabilities ​ 979,417 ​ 4,006 ​ (1,450) 981,973 REDEEMABLE NONCONTROLLING INTERESTS ​ 25,298 ​ 6,625 ​ — 31,923 STOCKHOLDERS’ EQUITY: ​ ​ ​ ​ ​ ​ ​ ​ ​ Accumulated deficit ​ (732,988) ​ (3,253) ​ 231 ​ (736,010) Total stockholders’ equity ​ 333,772 ​ (3,253) ​ 231 ​ 330,750 Total liabilities, redeemable noncontrolling interests and equity ​ $ 1,338,487 ​ $ 7,378 ​ $ (1,219) $ 1,344,646 ​ Revised Consolidated Statement of Operations ​ ​ ​ ​ ​ ​ ​ ​ ​ ​ ​ ​ ​ ​ ​ Year Ended December 31, 2022 ​ ​ As Previously ​ ​ ​ Other ​ ​ ​ Reported Adjustments Adjustments As Revised ​ ​ (In thousands, except per share data) OPERATING EXPENSES: ​ ​ ​ ​ ​ ​ ​ ​ ​ Selling, general and administrative, including stock-based compensation of $239 ​ $ 160,230 ​ $ — ​ $ 412 ​ $ 160,642 Corporate selling, general and administrative, including stock-based compensation of $9,666 ​ ​ 56,334 ​ ​ 3,728 ​ ​ (542) ​ ​ 59,520 Total operating expenses ​ ​ 389,917 ​ ​ 3,728 ​ ​ (130) ​ ​ 393,515 Operating income (loss) ​ ​ 94,687 ​ ​ (3,728) ​ ​ 130 ​ ​ 91,089 Income (loss) before provision for (benefit from) income taxes and noncontrolling interests in income of subsidiaries ​ ​ 56,676 ​ ​ (3,728) ​ ​ 130 ​ ​ 53,078 PROVISION FOR (BENEFIT FROM) INCOME TAXES ​ ​ 16,721 ​ ​ (202) ​ ​ (101) ​ ​ 16,418 NET INCOME (LOSS) ​ ​ 39,955 ​ ​ (3,526) ​ ​ 231 ​ ​ 36,660 NET INCOME (LOSS) ATTRIBUTABLE TO NONCONTROLLING INTERESTS ​ ​ 2,626 ​ ​ (309) ​ ​ — ​ ​ 2,317 NET INCOME (LOSS) ATTRIBUTABLE TO COMMON STOCKHOLDERS ​ $ 37,329 ​ $ (3,217) ​ $ 231 ​ $ 34,343 ​ ​ ​ ​ ​ ​ ​ ​ ​ ​ ​ ​ ​ BASIC NET INCOME (LOSS) ATTRIBUTABLE TO COMMON STOCKHOLDERS ​ ​ ​ ​ ​ ​ ​ ​ ​ ​ ​ ​ Net income (loss) attributable to common stockholders ​ $ 0.76 ​ $ (0.06) ​ $ — ​ $ 0.70 ​ ​ ​ ​ ​ ​ ​ ​ ​ ​ ​ ​ ​ DILUTED NET INCOME (LOSS) ATTRIBUTABLE TO COMMON STOCKHOLDERS ​ ​ ​ ​ ​ ​ ​ ​ ​ ​ ​ ​ Net income (loss) attributable to common stockholders ​ $ 0.72 ​ $ (0.06) ​ $ — ​ $ 0.66 ​ ​ ​ ​ ​ ​ ​ ​ ​ ​ ​ ​ ​ ​ Revised Consolidated Statement of Comprehensive Income ​ ​ ​ ​ ​ ​ ​ ​ ​ ​ ​ ​ ​ ​ Year Ended December 31, 2022 ​ ​ As Previously ​ ​ ​ ​ Other ​ ​ ​ ​ Reported ​ Adjustments ​ Adjustments As Revised ​ ​ (In thousands) ​ ​ ​ ​ ​ ​ ​ ​ ​ ​ ​ ​ ​ COMPREHENSIVE INCOME (LOSS) ​ $ 58,232 ​ $ (3,526) ​ $ 231 ​ $ 54,937 LESS: COMPREHENSIVE INCOME (LOSS) ATTRIBUTABLE TO NONCONTROLLING INTERESTS ​ 2,626 ​ (309) ​ — ​ ​ 2,317 COMPREHENSIVE INCOME (LOSS) ATTRIBUTABLE TO COMMON STOCKHOLDERS ​ $ 55,606 ​ $ (3,217) ​ $ 231 ​ $ 52,620 ​ Revised Consolidated Statement of Changes in Stockholders’ Equity ​ ​ ​ ​ ​ ​ ​ ​ ​ ​ ​ ​ ​ ​ ​ ​ ​ ​ ​ ​ ​ ​ ​ ​ ​ ​ ​ ​ ​ ​ ​ As Previously Reported ​ ​ ​ ​ ​ ​ ​ ​ ​ ​ ​ ​ ​ ​ ​ ​ ​ ​ Accumulated ​ ​ ​ ​ ​ ​ ​ ​ ​ ​ ​ ​ Convertible ​ ​ Common ​ ​ Common ​ ​ Common ​ ​ Common ​ ​ Other ​ ​ Additional ​ ​ ​ ​ ​ Total ​ ​ ​ Preferred ​ ​ Stock ​ ​ Stock ​ ​ Stock ​ ​ Stock ​ ​ Comprehensive ​ ​ Paid-In ​ ​ Accumulated ​ ​ Stockholders’ For the year ended December 31, 2022 ​ Stock ​ Class A ​ Class B ​ Class C ​ Class D ​ Income ​ Capital ​ Deficit ​ Equity BALANCE, as of December 31, 2021 ​ $ — ​ $ 9 ​ $ 3 ​ $ 2 ​ $ 37 ​ $ 54,950 ​ $ 1,018,996 ​ $ (770,317) ​ $ 303,680 Net income ​ ​ — ​ ​ — ​ ​ — ​ ​ — ​ ​ — ​ ​ — ​ ​ — ​ ​ 37,329 ​ ​ 37,329 Stock-based compensation expense ​ ​ — ​ ​ 1 ​ ​ — ​ ​ — ​ ​ 1 ​ ​ — ​ ​ 6,593 ​ ​ — ​ ​ 6,595 Repurchase of 5,124,671 shares of Class D common stock ​ ​ — ​ ​ — ​ ​ — ​ ​ — ​ ​ (4) ​ ​ — ​ ​ (26,539) ​ ​ — ​ ​ (26,543) Exercise of options for 60,240 shares of Class D common stock ​ — — — — — — ​ 50 — ​ 50 Other comprehensive income, net of tax ​ ​ — ​ — ​ — ​ — ​ — ​ 18,277 ​ ​ — ​ — ​ ​ 18,277 Adjustment of redeemable noncontrolling interests to estimated redemption value ​ — — — — — — ​ (5,616) — ​ (5,616) BALANCE, as of December 31, 2022 ​ $ — ​ $ 10 ​ $ 3 ​ $ 2 ​ $ 34 ​ $ 73,227 ​ $ 993,484 ​ $ (732,988) ​ $ 333,772 ​ ​ ​ ​ ​ ​ ​ ​ ​ ​ ​ ​ ​ ​ ​ ​ ​ ​ ​ ​ ​ ​ ​ ​ ​ ​ ​ ​ ​ ​ ​ Adjustments and Other Adjustments ​ ​ ​ ​ ​ ​ ​ ​ ​ ​ ​ ​ ​ ​ ​ ​ ​ ​ ​ Accumulated ​ ​ ​ ​ ​ ​ ​ ​ ​ ​ ​ ​ Convertible ​ ​ Common ​ ​ Common ​ ​ Common ​ ​ Common ​ ​ Other ​ ​ Additional ​ ​ ​ ​ ​ Total ​ ​ ​ Preferred ​ ​ Stock ​ ​ Stock ​ ​ Stock ​ ​ Stock ​ ​ Comprehensive ​ ​ Paid-In ​ ​ Accumulated ​ ​ Stockholders’ For the year ended December 31, 2022 ​ Stock ​ Class A ​ Class B ​ Class C ​ Class D ​ Income ​ Capital ​ Deficit ​ Equity BALANCE, as of December 31, 2021 ​ $ — ​ $ — ​ $ — ​ $ — ​ $ — ​ $ — ​ $ — ​ $ (36) ​ $ (36) Net (loss) ​ ​ — ​ ​ — ​ ​ — ​ ​ — ​ ​ — ​ ​ — ​ ​ — ​ ​ (2,986) ​ ​ (2,986) Total Adjustments ​ $ — ​ $ — ​ $ — ​ $ — ​ $ — ​ $ — ​ $ — ​ $ (3,022) ​ $ (3,022) ​ ​ ​ ​ ​ ​ ​ ​ ​ ​ ​ ​ ​ ​ ​ ​ ​ ​ ​ ​ ​ ​ ​ ​ ​ ​ ​ ​ ​ ​ ​ As Revised ​ ​ ​ ​ ​ ​ ​ ​ ​ ​ ​ ​ ​ ​ ​ ​ ​ ​ ​ Accumulated ​ ​ ​ ​ ​ ​ ​ ​ ​ ​ ​ ​ Convertible ​ ​ Common ​ ​ Common ​ ​ Common ​ ​ Common ​ ​ Other ​ ​ Additional ​ ​ ​ ​ ​ Total ​ ​ ​ Preferred ​ ​ Stock ​ ​ Stock ​ ​ Stock ​ ​ Stock ​ ​ Comprehensive ​ ​ Paid-In ​ ​ Accumulated ​ ​ Stockholders' For the year ended December 31, 2022 ​ Stock ​ Class A ​ Class B ​ Class C ​ Class D ​ Income ​ Capital ​ Deficit ​ Equity BALANCE, as of December 31, 2021 ​ $ — ​ $ 9 ​ $ 3 ​ $ 2 ​ $ 37 ​ $ 54,950 ​ $ 1,018,996 ​ $ (770,353) ​ $ 303,644 Net income (loss) ​ ​ — ​ ​ — ​ ​ — ​ ​ — ​ ​ — ​ ​ — ​ ​ — ​ ​ 34,343 ​ ​ 34,343 Stock-based compensation expense ​ ​ — ​ ​ 1 ​ ​ — ​ ​ — ​ ​ 1 ​ ​ — ​ ​ 6,593 ​ ​ — ​ ​ 6,595 Repurchase of 5,124,671 shares of Class D common stock ​ ​ — ​ ​ — ​ ​ — ​ ​ — ​ ​ (4) ​ ​ — ​ ​ (26,539) ​ ​ — ​ ​ (26,543) Exercise of options for 60,240 shares of Class D common stock — — — — — — 50 — 50 Adjustment of redeemable noncontrolling interests to estimated redemption value — — — — — — (5,616) — (5,616) Other comprehensive income, net of tax — — — — — 18,277 — — 18,277 BALANCE, as of December 31, 2022 ​ $ — ​ $ 10 ​ $ 3 ​ $ 2 ​ $ 34 ​ $ 73,227 ​ $ 993,484 ​ $ (736,010) ​ $ 330,750 ​ Revised Consolidated Statement of Cash Flows ​ ​ ​ ​ ​ ​ ​ ​ ​ ​ ​ ​ ​ ​ ​ Year Ended December 31, 2022 ​ ​ As ​ ​ ​ ​ ​ ​ ​ ​ ​ ​ ​ Previously ​ ​ ​ ​ Other ​ As ​ Reported Adjustments Adjustments Revised ​ ​ (In thousands) CASH FLOWS FROM OPERATING ACTIVITIES: ​ ​ ​ ​ ​ ​ Net income (loss) ​ $ 39,955 ​ $ (3,526) ​ $ 231 ​ $ 36,660 Adjustments to reconcile net income (loss) to net cash from operating activities: ​ ​ ​ ​ ​ ​ ​ ​ Bad debt expense ​ 1,425 ​ — ​ 412 ​ 1,837 Deferred income taxes ​ 14,878 ​ (202) ​ (101) ​ 14,575 Stock-based compensation ​ 6,595 ​ 3,317 ​ — ​ 9,912 ​ ​ ​ ​ ​ ​ ​ ​ ​ ​ ​ ​ ​ Effect of change in operating assets and liabilities, net of assets acquired: ​ ​ ​ ​ ​ ​ ​ ​ Trade accounts receivable ​ (16,930) ​ — ​ 807 ​ (16,123) Prepaid expenses and other current assets ​ (6,691) ​ 40 ​ — ​ (6,651) Accounts payable ​ 1,111 ​ — ​ (807) ​ 304 Other liabilities ​ (3,710) ​ (141) ​ (542) ​ (4,393) Net cash flows (used in) provided by operating activities ​ 67,060 ​ (512) ​ — ​ 66,548 CASH FLOWS FROM FINANCING ACTIVITIES: ​ ​ ​ ​ ​ ​ ​ ​ Contributions from noncontrolling interest members of RVAEH ​ — ​ 512 ​ — ​ 512 Net cash flows provided by (used in) financing activities ​ (95,216) ​ 512 ​ — ​ (94,704) CASH, CASH EQUIVALENTS AND RESTRICTED CASH, beginning of period ​ 152,218 ​ 6,500 ​ — ​ 158,718 CASH, CASH EQUIVALENTS AND RESTRICTED CASH, end of period ​ $ 95,379 ​ $ 6,500 ​ $ — ​ $ 101,879 ​ ​ ​ ​ ​ ​ ​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a) Cash and Cash Equivalents and Restricted Cash Cash and cash equivalents consist of cash and money market funds at various commercial banks that have original maturities of 90 days or less. For cash and cash equivalents, cost approximates fair value. The Company’s cash and cash equivalents are insured by the Federal Deposit Insurance Corporation (“FDIC”). However, the Company has amounts held with banks that may exceed the amount of FDIC insurance provided on such accounts. Generally, the balances may be redeemed upon demand and are maintained with financial institutions of reputable credit, and, therefore, bear minimal credit risk. In July 2021, RVAEH, a previously consolidated joint venture of the Company, entered into a Host Community Agreement (the “Original HCA”) with the City of Richmond (the “City”) for the development of the ONE Casino + Resort, (the “Project”), and the partners of RVAEH made an initial investment of $26.0 million (the “Upfront Payment”) into an escrow account. In February 2023, given a change in the joint venture ownership structure, RVAEH no longer met the consolidation requirements and therefore, the Company began accounting for its investment in RVAEH under the equity method. Accordingly, the Company deconsolidated RVAEH (including $26.0 million in restricted cash) from its consolidated financial statements. RVAEH’s restricted cash on the Company’s consolidated balance sheets was $0.0 million and $26.0 million as of December 31, 2023 and 2022, respectively. The following table provides a reconciliation of cash, cash equivalents and restricted cash as reported within the consolidated balance sheets to “Cash, cash equivalents and restricted cash, end of period” as reported within the consolidated statements of cash flows: ​ ​ ​ ​ ​ ​ ​ ​ ​ Years Ended ​ ​ December 31, ​ ​ 2023 2022 ​ ​ (In thousands) Cash and cash equivalents ​ $ 233,090 ​ $ 75,404 Restricted cash ​ 480 ​ ​ 26,475 Total cash, cash equivalents, and restricted cash shown in Consolidated Statements of Cash Flows ​ $ 233,570 ​ $ 101,879 ​ (b) Trade Accounts Receivable The Company adopted Financial Accounting Standards Board (“FASB”) Accounting Standards Update (“ASU”) 2016-13, “ Financial Instruments – Credit Losses (Topic 326): Measurement of Credit Losses on Financial Instruments Trade accounts receivable, which consist of both billed and unbilled receivables, are recorded at their invoiced amount, and presented as net of an allowance for expected credit loss. Inactive delinquent accounts that are past due beyond a certain number of days are written off and often pursued by other collection efforts. Bankruptcy accounts are immediately written off upon receipt of the bankruptcy notice from the courts. Subsequent recoveries of these amounts are recorded as received. Allowance for Expected Credit Losses The changes in the allowance for expected credit loss are as follows: ​ ​ ​ ​ ​ ​ As of December 31, 2023 ​ ​ (In thousands) Balance at Beginning of Period (1) ​ $ 8,643 Charged to Expense, net ​ 2,552 Less: Deductions ​ (2,557) Balance at End of Period ​ $ 8,638 ​ (1) The allowance for expected credit loss as of January 1, 2023 includes $0.6 million cumulative-effect adjustment of the adoption of ASU 2016-13. ​ (c) Goodwill and Indefinite-Lived Intangible Assets (Primarily Radio Broadcasting Licenses)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Goodwill and other indefinite-lived intangible assets are not amortized but are tested annually for impairment at the reporting unit level and unit of accounting level, respectively. The Company tests for impairment annually, on October 1 of each year, or more frequently when events or changes in circumstances or other conditions suggest impairment may have occurred. Radio broadcasting license impairment exists when the asset carrying values exceed their respective fair values. The excess is recorded to operations as an impairment charge. The Company tests for radio broadcasting license impairment at the unit of accounting level using the income approach, which involves, but is not limited to, judgmental estimates and assumptions about market revenue and projected revenue growth by market, mature market share, operating profit margin, discount rate and terminal growth rate. In testing for goodwill impairment, the Company also relies primarily on the income approach that estimates the fair value of the reporting unit, which involves, but is not limited to, judgmental estimates and assumptions about revenue growth rates, operating profit margins, discount rate and terminal growth rate. The Company then performs a market-based analysis by comparing the average implied multiple arrived at based on the Company’s cash flow projections and estimated fair values to multiples for actual recently completed sale transactions and by comparing the total of the estimated fair values of the Company’s reporting units to the market capitalization of the Company. The Company recognizes an impairment charge to operations in the amount that the reporting unit’s carrying value exceeds its fair value. Any impairment charge recognized cannot exceed the total amount of goodwill allocated to the reporting unit. (d) Impairment of Long-Lived Assets and Intangible Assets, Excluding Goodwill and Indefinite-Lived Intangible Assets Long-lived assets, excluding goodwill and other indefinite-lived intangible assets, are reviewed for impairment whenever events or changes in circumstances indicate that the carrying amount of an asset or group of assets may not be fully recoverable. If an impairment indicator is present, the Company evaluates recoverability by a comparison of the carrying amount of the asset or group of assets to future undiscounted net cash flows expected to be generated by the asset or group of assets. Assets are grouped at the lowest levels for which there are identifiable cash flows that are largely independent of the cash flows generated by other asset groups. If the assets are impaired, the impairment recognized is measured by the amount by which the carrying amount exceeds the fair value of the asset or group of assets. Fair value is generally determined by estimates of discounted future cash flows. The discount rate used in any estimate of discounted cash flows would be the rate of return for a similar investment of like risk. The Company reviewed these long-lived assets during 2023 and 2022 and concluded no impairment to the carrying value of these assets was required. (e) Financial Instruments As of December 31, 2023, and 2022, the Company’s financial instruments consisted of cash and cash equivalents, restricted cash, trade accounts receivable, asset-backed credit facility, long-term debt, and debt securities. The carrying amounts approximated fair value for each of these financial instruments as of December 31, 2023 and 2022, except for the Company’s long-term debt. On January 25, 2021, the Company borrowed $825.0 million in aggregate principal amount of senior secured notes due February 2028 and bearing interest at a rate of 7.375% (the “2028 Notes”). The 2028 Notes had a carrying value of approximately $725.0 million and fair value of approximately $616.3 million as of December 31, 2023, and had a carrying value of approximately $750.0 million and fair value of approximately $646.9 million as of December 31, 2022. The fair values of the 2028 Notes, classified as a Level 2 instrument, was determined based on the trading values of this instrument in an inactive market as of the reporting date. There were no borrowings outstanding on the Company’s asset-backed credit facility as of December 31, 2023 and 2022. (f) Revenue Recognition The Company recognizes revenue to depict the transfer of promised goods or services to customers in an amount that reflects the consideration to which it expects to be entitled in exchange for those goods or services. In general, spot and digital advertising is satisfied as advertising spots or as impressions are delivered. For cable television affiliate revenue, the Company grants a license to the affiliate to distribute its television programming content through the license period, and the Company recognizes revenue based on the number of subscribers each month. Finally, for event-based revenue, the Company’s events typically occur on one specified date when revenue is recognized. However, there may be performance obligations that are satisfied in the weeks leading up to the event, such as radio and digital advertising. In such instances revenue is recognized as the underlying performance obligations are satisfied based on the allocated transaction price and the pattern of delivery to the customer. Within the radio broadcasting and Reach Media segments, revenues are generated from the sale of spot advertisements and sponsorships. Revenue from the sale of spot advertisements is recognized over time when the advertisements are run. Revenue from sponsorships is recognized as each underlying sponsorship performance obligation is satisfied. Revenue is recognized for each performance obligation based on the allocated transaction price and the pattern of transfer to the customer. The Company records as revenue the amount of consideration that it receives. For the radio broadcasting and Reach Media segments, agency and outside sales representative commissions were approximately $18.8 million and $18.4 million for the years ended December 31, 2023 and 2022, respectively. Radio broadcasting and Reach Media’s contracts with advertisers are typically a year or less in duration and are generally billed monthly upon satisfaction of the performance obligations. Within the digital segment, Interactive One generates the majority of the Company’s digital revenue. The Company’s digital revenue is principally derived from advertising services on non-radio station branded but Company-owned websites. Advertising services include the sale of banner and sponsorship advertisements. As the Company runs its advertising campaigns, the customer simultaneously receives benefits as impressions are delivered, and revenue is recognized over time. The amount of revenue recognized each month is based on the number of impressions delivered multiplied by the effective per impression unit price. Interactive One’s contracts with advertisers are typically a year or less in duration and are generally billed monthly upon satisfaction of the performance obligations. The cable television segment derives advertising revenue from the sale of television airtime to advertisers and revenue is recognized over time when the advertisements are run. In the agreements governing advertising campaigns, the Company may also promise to deliver to its customers a guaranteed minimum number of viewers or impressions on a specific television network within a particular demographic. These guaranteed advertising campaigns are considered to represent a single, distinct performance obligation. For these campaigns, revenues are recognized based on the audience levels reached multiplied by the average price per impression. The Company provides the advertiser with advertising until the guaranteed audience level is delivered, and invoiced amounts may exceed the value of the actual audience delivery. As such, a portion of revenues associated with such campaigns is deferred until the guaranteed audience level is delivered or the rights associated with the guarantees lapse, which is typically less than one year. Actual audience and delivery information is obtained from independent ratings services. The Company records as revenue the amount of consideration that it receives. TV One’s contracts with advertisers are typically a year or less in duration and are generally billed monthly upon satisfaction of the performance obligations. The Company’s cable television segment also derives revenue from affiliate fees under the terms of various multi-year affiliation agreements based on a per subscriber royalty payable by the affiliate, in exchange for the right to distribute the Company’s programming. The majority of the Company’s distribution fees are collected monthly throughout the year and distribution revenue is recognized over the term of the contracts based on contracted programming rates and reported subscriber levels. The Company applies the sales- or usage-based royalty exception for its affiliate agreements. The amount of distribution fees due to the Company is reported by distributors based on actual subscriber levels. Such information is generally not received until after the close of the reporting period. In these cases, the Company estimates the number of subscribers receiving the Company’s programming to estimate royalty revenue. Historical adjustments to recorded estimates have not been material. Revenues from the Company’s cable television segment are reduced by the amortization of the Company’s launch support assets. Agency and outside sales representative commissions were approximately $19.4 million and $20.1 million for the years ended December 31, 2023 and 2022, respectively. Some of the Company’s contracts with customers contain multiple performance obligations. In an arrangement with multiple distinct performance obligations, the transaction price is allocated among the separate performance obligations on a relative stand-alone selling price basis. The stand-alone selling price is determined with consideration given to market conditions, the size and scope of the contract, customer information, and other factors. Revenue by Contract Type The following chart shows the sources of the Company’s net revenue for the years ended December 31, 2023 and 2022: ​ ​ ​ ​ ​ ​ ​ ​ ​ ​ ​ ​ ​ ​ ​ ​ ​ ​ ​ ​ Radio ​ Reach ​ ​ ​ ​ Cable ​ ​ ​ ​ ​ ​ (In thousands) Broadcasting ​ Media ​ Digital ​ Television ​ Eliminations ​ Consolidated Year Ended December 31, 2023 ​ ​ ​ ​ ​ ​ ​ ​ ​ ​ ​ ​ ​ ​ ​ ​ ​ Net Revenue: ​ ​ ​ ​ ​ ​ ​ ​ ​ ​ ​ ​ ​ ​ ​ ​ ​ Radio advertising $ 146,171 ​ $ 39,851 ​ $ - ​ $ - ​ $ (3,660) ​ $ 182,362 Political advertising ​ 2,854 ​ ​ 398 ​ 629 ​ ​ - ​ ​ - ​ ​ 3,881 Digital advertising ​ - ​ ​ - ​ 74,866 ​ ​ - ​ ​ - ​ ​ 74,866 Cable television advertising ​ - ​ ​ - ​ - ​ ​ 108,307 ​ ​ - ​ ​ 108,307 Cable television affiliate fees ​ - ​ ​ - ​ - ​ ​ 87,747 ​ ​ - ​ ​ 87,747 Event revenues &amp; other ​ 7,189 ​ ​ 12,639 ​ - ​ ​ 153 ​ ​ 546 ​ ​ 20,527 Net revenue $ 156,214 ​ $ 52,888 ​ $ 75,495 ​ $ 196,207 ​ $ (3,114) ​ $ 477,690 ​ ​ ​ ​ ​ ​ ​ ​ ​ ​ ​ ​ ​ ​ ​ ​ ​ ​ Year Ended December 31, 2022 ​ ​ ​ ​ ​ ​ ​ ​ ​ ​ ​ ​ ​ ​ ​ ​ ​ Net Revenue: ​ ​ ​ ​ ​ ​ ​ ​ ​ ​ ​ ​ ​ ​ ​ ​ ​ Radio advertising $ 139,470 ​ $ 41,414 ​ $ - ​ $ - ​ $ (3,616) ​ $ 177,268 Political advertising ​ 11,143 ​ ​ 287 ​ ​ 1,796 ​ ​ - ​ ​ - ​ ​ 13,226 Digital advertising ​ - ​ ​ - ​ ​ 76,730 ​ ​ - ​ ​ - ​ ​ 76,730 Cable television advertising ​ - ​ ​ - ​ ​ - ​ ​ 112,857 ​ ​ - ​ ​ 112,857 Cable television affiliate fees ​ - ​ ​ - ​ ​ - ​ ​ 96,963 ​ ​ - ​ ​ 96,963 Event revenues &amp; other ​ 6,065 ​ ​ 1,416 ​ ​ - ​ ​ 51 ​ ​ 28 ​ ​ 7,560 Net revenue $ 156,678 ​ $ 43,117 ​ $ 78,526 ​ $ 209,871 ​ $ (3,588) ​ $ 484,604 ​ ​ Contract Assets and Liabilities Contract assets and contract liabilities that are not separately stated in the Company’s consolidated balance sheets at December 31, 2023 and 2022 were as follows: ​ ​ ​ ​ ​ ​ ​ ​ ​ December 31, 2023 December 31, 2022 ​ ​ (In thousands) Contract assets: ​ ​ Unbilled receivables ​ $ 5,437 ​ $ 12,597 Contract liabilities: ​ ​ ​ ​ Customer advances and unearned income ​ $ 4,851 ​ $ 6,123 Reserve for audience deficiency ​ ​ 12,779 ​ ​ 9,629 Unearned event income ​ 4,864 ​ 5,708 ​ Unbilled receivables consist of earned revenue that has not yet been billed. Contract assets are included in trade accounts receivable, net on the consolidated balance sheets. Customer advances and unearned income represent advance payments by customers for future services under contract that are generally incurred in the near term. For advertising sold based on audience guarantees, audience deficiency typically results in an obligation to deliver additional advertising units to the customer, generally within one year of the campaign end date. To the extent that audience guarantees are not met, a reserve for audience deficiency is recorded until such a time that the audience guarantee has been satisfied. Unearned event income represents payments by customers for upcoming events. Contract liabilities are included in other current liabilities on the consolidated balance sheets. For customer advances and unearned income as of January 1, 2023, $3.7 million was recognized as revenue for the year ended December 31, 2023. For the reserve for audience deficiency as of January 1, 2023, $6.0 million was recognized as revenue during the year ended December 31, 2023. For unearned event income as of January 1, 2023, $5.7 million was recognized as revenue during the year ended December 31, 2023. Practical expedients and exemptions The Company generally expenses employee sales commissions when incurred because the amortization period would have been one year or less. These costs are recorded within selling, general and administrative expenses. The Company does not disclose the value of unsatisfied performance obligations for (i) contracts with an original expected length of one year or less or (ii) contracts for which variable consideration is a sales-based or usage-based royalty promised in exchange for a license of intellectual property. (g) Launch Support The cable television segment has entered into certain affiliate agreements requiring various payments for launch support. Launch support assets are used to initiate carriage under affiliation agreements and are amortized over the term of the respective contracts. For the years ended December 31, 2023 and 2022, the Company paid approximately $4.3 million and $9.3 million, respectively, for carriage initiation. The weighted-average amortization period for launch support was approximately 8.1 years as of December 31, 2023 and 2022. The remaining weighted-average amortization period for launch support was 2.9 years and 3.8 years as of December 31, 2023 and 2022. Amortization is recorded as a reduction to revenue. For the years ended December 31, 2023 and 2022, launch support asset amortization was approximately $5.0 million and $4.4 million, respectively. Launch assets are included in other intangible assets, net on the consolidated balance sheets, except for the portion of the unamortized balance that is expected to be amortized within one year which is included in other current assets. ​ The gross value and accumulated amortization of the launch assets is as follows: ​ ​ ​ ​ ​ ​ ​ ​ ​ ​ As of December 31, ​ 2023 2022 ​ ​ (In thousands) Launch assets ​ $ 27,764 ​ $ 27,764 Less: accumulated amortization ​ (14,084) ​ (9,104) Launch assets, net ​ $ 13,680 ​ $ 18,660 ​ Future estimated launch support amortization related to launch assets for years 2024 through 2028 and thereafter is as follows: ​ ​ ​ ​ ​ ​ (In thousands) 2024 ​ $ 4,980 2025 ​ ​ 4,980 2026 ​ ​ 3,409 2027 ​ ​ 237 2028 ​ ​ 68 Thereafter ​ ​ 6 ​ (h) Barter Transactions In a barter transaction, the Company provides broadcast advertising time in exchange for programming content and certain services. The Company includes the value of such exchanges in both broadcasting net revenue and station operating expenses. The valuation of barter time is based upon the fair value of the network advertising time provided for the programming content and services received. Barter transaction revenues were approximately $3.2 million and $2.0 million for the years ended December 31, 2023 and 2022, respectively. Barter transaction costs reflected in programming and technical expenses were approximately $1.7 million and approximately $1.3 million, respectively for the years ended December 31, 2023 and 2022. Barter transaction costs reflected in selling, general and administrative expenses were approximately $1.5 million and $0.7 million for the years ended December 31, 2023 and 2022, respectively. (i) Advertising and Promotions The Company expenses advertising and promotional costs as incurred. Total advertising and promotional expenses for the years ended December 31, 2023 and 2022, were approximately $27.1 million and $31.3 million, respectively. (j) Income Taxes The Company recognizes income taxes in accordance with the liability method of accounting. Deferred tax assets or liabilities are computed based upon the difference between financial statement and income tax bases of assets and liabilities using enacted tax rates in effect for the year in which the differences are expected to reverse. The effect of a change in tax rates on deferred tax assets and liabilities is recognized into income in the period of enactment. Deferred income tax expense or benefits are based upon the changes in the net deferred tax asset or liability from period to period. The Company recognizes deferred tax assets to the extent that it believes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the Company would make an adjustment to the deferred tax asset valuation allowance, which would reduce the provision for income taxes. Conversely, if management determines that the Company would not be able to realize the recorded amount of deferred tax assets in the future, the Company would make an adjustment to the deferred tax asset valuation allowance, which would increase the provision for income taxes. The Company records uncertain tax positions on the basis of a two-step process in which (1) it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in other current liabilities on the consolidated balance sheets. (k) Stock-Based Compensation The Company recognizes stock-based compensation cost for stock options based on the award’s fair value at the grant date as calculated by the Black-Scholes valuation option-pricing model (“BSM”). The Company recognizes expense ratably over the requisite service period. The BSM incorporates various subjective assumptions including expected stock price volatility, for which historical data is heavily relied upon, expected life of options granted and interest rates. The Company measures compensation expense for restricted stock grants based on the fair value on the date of grant. The Company recognizes compensation expense for restricted stock grants ratably during the vesting period. The Company accounts for forfeitures as they occur. The fair value measurement objective for liabilities incurred in a share-based payment transaction is the same as for equity instruments. Awards classified as liabilities are subsequently remeasured to their fair values at the end of each reporting period until the liability is settled. (l) Segment Reporting and Major Customers The Company has determined it has four reportable segments: (i) radio broadcasting; (ii) Reach Media; (iii) digital; and (iv) cable television. These four segments operate in the United States and are consistently aligned with the Company’s management of its businesses and its financial reporting structure. The radio broadcasting segment consists of all broadcast results of operations. The Reach Media segment consists of the results of operations for the related activities and operations of the Company’s syndicated shows. The digital segment includes the results of the Company’s online business, including the operations of Interactive One, as well as the digital components of the Company’s other reportable segments. The cable television segment consists of the Company’s cable TV operation, including results of operations of TV One and CLEO TV. Business activities unrelated to these four segments are included in an “all other” category which the Company refers to as “All other - corporate/eliminations.” No single customer accounted for over 10% of the Company’s consolidated net revenues during either of the years ended December 31, 2023 or 2022. (m) Earnings Per Share Basic and diluted net (loss) income per share attributable to common stockholders is presented in conformity with the two-class method required for participating securities: Class A, Class B, Class C, and Class D common stock. The rights of the holders of Class A, Class B, Class C and Class D common stock are identical, except with respect to voting, conversion, and transfer rights. Basic net (loss) income per share attributable to common stockholders is computed by dividing the net (loss) income attributable to common stockholders by the weighted-average number of common shares outstanding during the period. For the calculation of diluted earnings per share, net (loss) income attributable to common stockholders for basic earnings per share (“EPS”) is adjusted by the effect of dilutive securities. Diluted net (loss) income per share attributable to common stockholders is computed by dividing the net (loss) income attributable to common stockholders by the weighted-average number of common shares outstanding, including all potentially dilutive common shares. In periods of loss, there are no potentially dilutive common shares to add to the weighted-average number of common shares outstanding. The undistributed earnings or losses are allocated based on the contractual participation rights of the Class A, Class B, Class C and Class D common shares as if the earnings or losses for the year have been distributed. As the liquidation and dividend rights are identical, the undistributed earnings or losses are allocated on a proportionate basis, and as such, diluted and basic earnings per share is the same for each class of common stock under the two-class method. The following table sets forth the calculation of basic and diluted earnings per share from continuing operations (in thousands, except share and per share data): ​ ​ ​ ​ ​ ​ ​ ​ ​ Years Ended December 31, ​ 2023 2022 Numerator: ​ ​ ​ ​ ​ ​ Net income attributable to Class A, Class B, Class C and Class D stockholders ​ $ 2,050 ​ $ 34,343 Denominator: ​ ​ ​ ​ Denominator for basic net income per share - weighted average outstanding shares ​ 47,645,678 ​ 48,928,063 Effect of dilutive securities: ​ ​ ​ ​ Stock options and restricted stock ​ 2,598,132 ​ 3,246,274 Denominator for diluted net income per share - weighted-average outstanding shares ​ 50,243,810 ​ 52,174,337 ​ ​ ​ ​ ​ ​ ​ Net income attributable to Class A, Class B, Class C and Class D stockholders per share – basic ​ $ 0.04 ​ $ 0.70 Net income attributable to Class A, Class B, Class C and Class D stockholders per share – diluted ​ $ 0.04 ​ $ 0.66 ​ ​ (n) Fair Value Measurements The Company reports the financial and non-financial assets and liabilities measured at fair value on a recurring and non-recurring basis under the provisions of ASC 820, “ Fair Value Measurement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Level 2 Level 3 ​ A financial instrument’s level within the fair value hierarchy is based on the lowest level of any input that is significant to the fair value instrument. As of December 31, 2023 and 2022, respectively, the fair values of the Company’s financial assets and liabilities measured at fair value on a recurring basis are categorized as follows: ​ ​ ​ ​ ​ ​ ​ ​ ​ ​ ​ ​ ​ ​ Total Level 1 Level 2 Level 3 ​ ​ (In thousands) As of December 31, 2023 ​ ​ ​ ​ ​ ​ ​ ​ ​ ​ ​ ​ Liabilities subject to fair value measurement: ​ ​ ​ ​ Employment Agreement Award (a) ​ $ 22,970 ​ $ — ​ $ — ​ $ 22,970 ​ ​ ​ ​ ​ ​ ​ ​ ​ ​ ​ ​ ​ Mezzanine equity subject to fair value measurement: ​ ​ ​ ​ ​ ​ Redeemable noncontrolling interests (b) ​ $ 16,520 ​ $ — ​ $ — ​ $ 16,520 ​ ​ ​ ​ ​ ​ ​ ​ ​ ​ ​ ​ ​ Assets subject to fair value measurement: ​ ​ ​ ​ Cash equivalents - money market funds (d) ​ $ 193,769 ​ $ 193,769 ​ $ — ​ $ — ​ ​ ​ ​ ​ ​ ​ ​ ​ ​ ​ ​ ​ As of December 31, 2022 ​ ​ ​ ​ ​ ​ Liabilities subject to fair value measurement: ​ ​ ​ ​ ​ ​ Employment Agreement Award (a) ​ $ 25,741 ​ $ — ​ $ — ​ $ 25,741 ​ ​ ​ ​ ​ ​ ​ ​ ​ ​ ​ ​ ​ Mezzanine equity subject to fair value measurement: ​ ​ ​ ​ ​ ​ Redeemable noncontrolling interests (b) ​ $ 25,298 ​ $ — ​ $ — ​ $ 25,298 ​ ​ ​ ​ ​ ​ ​ ​ ​ ​ ​ ​ ​ Assets subject to fair value measurement: ​ ​ ​ ​ Available-for-sale securities (c) ​ $ 136,826 ​ $ — ​ $ — ​ $ 136,826 Cash equivalents - money market funds (d) ​ ​ 39,798 ​ ​ 39,798 ​ ​ — ​ ​ — Total ​ $ 176,624 ​ $ 39,798 ​ $ — ​ $ 136,826 (a) Pursuant to an employment agreement,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reporting period including the valuation of TV One (based on the estimated enterprise fair value of TV One as determined by the income approach using a discounted cash flow analysis and the market approach using comparable public company multiples). Significant inputs to the discounted cash flow analysis include revenue growth rates, future operating profit, and discount rate. Significant inputs to the market approach include publicly held peer companies and recurring EBITDA multiples. Please refer to Note 16 – Subsequent Events of the Company’s consolidated financial statements for more details. (b) The redeemable noncontrolling interests in Reach Media are measured at fair value using a discounted cash flow methodology as of December 31, 2022. Significant inputs to the discounted cash flow analysis include revenue growth rates, future operating profit margins, and discount rate. As of December 31, 2023 the fair value is measured using an exit price methodology. Significant inputs to the exit price analysis include revenue growth rates, future operating profit margins, discount rate and an exit multiple. (c) During the three months ended June 30, 2023, the Company completed the sale of its MGM Investment. The investment in MGM National Harbor was preferred stock that had a non-transferable put right and is classified as an available-for-sale debt security. The investment was initially measured at fair value using a dividend discount model. Significant inputs to the dividend discount model included revenue growth rates, discount rate and a terminal growth rate. At December 31, 2022, the investment’s fair value was measured using a contractual valuation approach. This method relied on a contractually agreed upon formula established between the Company and MGM National Harbor as defined in the Second Amended and Restated Operating Agreement of MGM National Harbor, LLC (“the Agreement”) rather than market-based inputs or traditional valuation methods. As defined in the Agreement, the calculation of the put was based on operating results, Enterprise Value and the Put Price Multiple. The inputs used in this measurement technique were specific to the entity, MGM National Harbor, and there are no current observable prices for investments in private companies that are comparable to MGM National Harbor. The inputs u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3</t>
        </is>
      </c>
    </row>
    <row r="3">
      <c r="A3" s="3" t="inlineStr">
        <is>
          <t>ACQUISITIONS AND DISPOSITIONS</t>
        </is>
      </c>
      <c r="B3" s="4" t="inlineStr">
        <is>
          <t xml:space="preserve"> </t>
        </is>
      </c>
    </row>
    <row r="4">
      <c r="A4" s="4" t="inlineStr">
        <is>
          <t>ACQUISITIONS AND DISPOSITIONS</t>
        </is>
      </c>
      <c r="B4" s="4" t="inlineStr">
        <is>
          <t xml:space="preserve">4. ACQUISITIONS AND DISPOSITIONS: On April 11, 2023, the Company entered into a definitive asset purchase agreement with Cox Media Group (“the CMG Acquisition”) to purchase its Houston radio cluster. Under the terms of the agreement, the Company agreed to acquire 93Q Country KKBQ-FM, classic rock station The Eagle 106.9 &amp; 107.5 KHPT-FM and KGLK-FM, and Country Legends 97.1 KTHT-FM. The transaction price was $27.5 million. The acquisition was completed on August 1, 2023. ​ ​ The Company accounted for the CMG Acquisition as an acquisition of assets and, as such, allocated the purchase price, including transaction costs directly related to the asset acquisition, to the assets acquired and liabilities assumed based on their relative fair values with no goodwill recognized. The Company’s allocation of the purchase price to the assets acquired in the CMG Acquisition, exclusive of those amounts allocated to KTHT-FM, consisted of approximately $23.4 million to radio broadcasting licenses, $0.3 million to towers and antennas, $0.5 million to transmitters, $0.1 million to studios, approximately $0.1 million to fixed assets. ​ To determine the fair value of the FCC licenses, the Company utilized the income approach which values a license by calculating the value of a hypothetical start-up company that initially has no assets except the asset to be valued (the FCC license). ​ In anticipation of the FCC divestiture requirement and the CMG Acquisition, the Company agreed to sell its KROI-FM radio broadcasting license along with the associated station assets from the radio broadcasting segment to an unrelated third party for approximately $7.5 million. The identified assets and liabilities of KROI-FM had a combined carrying value of approximately $9.9 million and $2.4 million, respectively. The major category of the assets included radio broadcasting licenses in the amount of approximately $7.3 million (net of impairment of approximately $16.8 million included in impairment of goodwill, intangible assets, and long-lived assets, on the consolidated statement of operations). On August 1, 2023, immediately prior to the closing of the CMG Acquisition, the identified assets and liabilities were transferred to an irrevocable trust and removed from the Company’s consolidated balance sheet as part of customary closing terms. The identified assets and liabilities will remain in the trust until the transaction is complete, which is anticipated to occur in 2024. ​ As the identified assets and liabilities of KROI-FM were held in an irrevocable trust and the divestiture had not been completed as of December 31, 2023, the Company has recorded a right to receive payment from KROI-FM’s acquirer as a receivable of $5.6 million within other current assets in the consolidated balance sheet as of December 31, 2023. ​ On June 13, 2022, the Company entered into a definitive asset purchase agreement with Emmis Communications (“Emmis”) to purchase its Indianapolis Radio Cluster to expand the Company’s market presence. The deal was subject to FCC approval and other customary closing conditions and, after obtaining the approvals, closed on August 31, 2022. Urban One acquired radio stations WYXB (B105.7FM), WLHK (97.1FM), WIBC (93.1FM), translators W228CX and W298BB (The Fan 93.5FM and 107.5FM), and Network Indiana for $25.0 million. As part of the transaction, the Company disposed of its former WHHH radio broadcasting license along with the intellectual property related to WNOW (there was a call letter change from WHHH to WNOW immediately prior to the close) to a third party for approximately $3.2 million. The fair value of the assets disposed approximated the carrying value of the assets. The Company recognized a net loss of approximately $0.1 million related to the disposal transaction during the year ended December 31, 2022. ​ The Company accounted for the Emmis transaction as a business combination. The Company’s purchase accounting to reflect the fair value of assets acquired and liabilities assumed in the Emmis transaction consisted of approximately $23.6 million to radio broadcasting licenses, $0.2 million to towers and antennas, $0.3 million to transmitters, $0.2 million to studios, $0.1 million to fixed assets, $0.1 million to acquired advertising contracts, $0.4 million to goodwill, and $1.2 million to right of use assets and operating lease liabilities. The purchase price allocation was finalized during fiscal year 2022, and no significant changes were recorded from the original estimation. ​ Unaudited Pro Forma Information ​ The table below sets forth unaudited pro forma results of operations, assuming that the Emmis acquisition occurred on January 1, 2022: ​ ​ ​ ​ ​ Year Ended ​ December 31, 2022 ​ ​ ​ Net revenue $ 496,613 Operating income ​ 91,767 Net income ​ 37,902 ​ This pro forma financial information is based on historical results of operations, adjusted for the allocation of the purchase price and other accounting adjustments, and is not indicative of what the results would have been had the Company operated the stations acquired in the Emmis transaction for the period presented because the pro forma results do not reflect expected synergies. The pro forma adjustments primarily reflect depreciation expense and amortization of tangible and intangible assets related to the fair value adjustments of the assets acquired. The pro forma adjustments are based on available information and assumptions that the Company believes are reasonable to reflect the impact of this acquisition on the Company’s historical financial information on a supplemental pro forma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 xml:space="preserve">5. PROPERTY AND EQUIPMENT: Property and equipment are carried at cost less accumulated depreciation. Depreciation is calculated using the straight-line method over the related estimated useful lives. Property and equipment consists of the following: ​ ​ ​ ​ ​ ​ ​ ​ ​ ​ ​ As of December 31, Estimated ​ ​ 2023 2022 ​ Useful Lives ​ ​ (In thousands) ​ ​ Land and improvements ​ $ 3,375 ​ $ 4,628 — Buildings ​ 3,243 ​ 3,299 31 years Transmitters and towers ​ 17,212 ​ 45,733 7‑15 years Equipment ​ 10,204 ​ 67,025 3‑7 years Furniture and fixtures ​ 897 ​ 9,357 6 years Software and web development ​ 5,629 ​ 32,565 3 years Leasehold improvements ​ 9,841 ​ 25,231 Lesser of useful life or lease term Construction-in-progress ​ 14 ​ 153 — ​ ​ 50,415 ​ 187,991 ​ ​ Less: accumulated depreciation ​ (21,754) ​ (159,733) Property and equipment, net ​ $ 28,661 ​ $ 28,258 ​ Depreciation expense for the years ended December 31, 2023, and 2022 was approximately $6.0 million and $6.4 million, respectively. Repairs and maintenance costs are expensed as incurr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RADIO BROADCASTING LICENSES AND OTHER INTANGIBLE ASSETS</t>
        </is>
      </c>
      <c r="B1" s="2" t="inlineStr">
        <is>
          <t>12 Months Ended</t>
        </is>
      </c>
    </row>
    <row r="2">
      <c r="B2" s="2" t="inlineStr">
        <is>
          <t>Dec. 31, 2023</t>
        </is>
      </c>
    </row>
    <row r="3">
      <c r="A3" s="3" t="inlineStr">
        <is>
          <t>GOODWILL, RADIO BROADCASTING LICENSES AND OTHER INTANGIBLE ASSETS</t>
        </is>
      </c>
      <c r="B3" s="4" t="inlineStr">
        <is>
          <t xml:space="preserve"> </t>
        </is>
      </c>
    </row>
    <row r="4">
      <c r="A4" s="4" t="inlineStr">
        <is>
          <t>GOODWILL, RADIO BROADCASTING LICENSES AND OTHER INTANGIBLE ASSETS</t>
        </is>
      </c>
      <c r="B4" s="4" t="inlineStr">
        <is>
          <t>6. GOODWILL, RADIO BROADCASTING LICENSES AND OTHER INTANGIBLE ASSETS: Impairment Assessment In accordance with ASC 350, the Company does not amortize its radio broadcasting licenses or goodwill. Instead, the Company performs a test for impairment annually across all reporting units and radio broadcasting licenses, or on an interim basis when events or changes in circumstances or other conditions suggest impairment may have occurred. For broadcasting licenses, the combined broadcasting licenses in each of the 13 radio markets represent a unit of accounting. For goodwill, the Company’s individual radio markets within the radio broadcasting segment and each of the other three business segments represent a reporting unit. Other intangible assets, except for unamortized brand names, continue to be amortized on a straight-line basis over their useful lives. The Company evaluates amortizable intangible assets for recoverability when circumstances indicate impairment may have occurred, using an undiscounted cash flow methodology. If the future undiscounted cash flows for the intangible asset are less than net book value, then the net book value is reduced to the estimated fair value. The Company performs an annual impairment assessment as of October 1 of each year. The Company identified interim triggering events during the current year which led to performing impairment assessments including the most recent interim impairment test performed as of December 31, 2023. For the years ended December 31, 2023 and 2022, the Company recorded impairment losses against radio broadcasting licenses and goodwill collectively, of approximately $129.3 million and $40.7 million, respectively, which are included within the impairment of goodwill, intangible assets, and long-lived assets in the consolidated statements of operations. ​ Broadcasting Licenses The Company’s total broadcasting licenses carrying value is approximately $375.3 million as of December 31, 2023. ​ The table below presents the changes in the Company’s radio broadcasting licenses during 2023 and 2022: ​ ​ ​ ​ ​ ​ ​ Total ​ ​ ​ (In thousands) Balance at January 1, 2022 ​ ​ $ 501,420 Acquisitions ​ ​ ​ 23,642 Disposals ​ (3,200) Impairment charges ​ ​ ​ (33,443) Balance at December 31, 2022 ​ ​ $ 488,419 Acquisitions ​ 23,431 Disposals ​ ​ ​ (7,276) Impairment charges ​ (129,278) Balance at December 31, 2023 ​ ​ $ 375,296 ​ The Company’s licenses expire at various dates through August 1, 2030. The FCC grants radio broadcast station licenses for specific periods of time and, upon application, may renew them for additional terms. A station may continue to operate beyond the expiration date of its license if a timely filed license renewal application is pending. Under the Communications Act, radio broadcast station licenses may be granted for a maximum term of eight years. The FCC may grant the license renewal application with or without conditions, including renewal for a term less than the maximum otherwise permitted. Historically, the Company’s licenses have been renewed for a full eight-year terms without any conditions or sanctions; however, there can be no assurance that the licenses of each of the Company’s stations will be renewed for a full term without conditions or sanctions. During the three months ended March 31, 2023, the Company recognized an impairment loss of $16.8 million associated with the sale of the KROI-FM radio broadcasting license as discussed in Note 4 – Acquisitions and Dispositions During the three months ended June 30, 2023, the Company performed an interim quantitative impairment assessment for broadcasting licenses in eight radio markets and recognized an impairment loss of approximately $22.1 million associated with broadcasting licenses in five radio markets. The primary factor leading to the impairments was a decline in the projected gross market revenues. During the three months ended September 30, 2023, the Company performed an interim quantitative impairment assessment for broadcasting licenses in all radio markets and recognized an impairment loss of approximately $85.4 million associated with broadcasting licenses in 10 radio markets. The primary factor leading to the impairments was a decline in the projected gross market revenues and an increase in the discount rate. As of October 1, 2023, the Company performed a quantitative assessment for broadcasting licenses in all radio markets as part of the annual impairment assessment, resulting in no impairment losses. During the three months ended December 31, 2023, the Company performed an interim quantitative assessment for broadcasting licenses in all radio markets and recognized an impairment loss of approximately $5.0 million associated with broadcasting licenses in three radio markets. The primary factor leading to the impairments was a decline in the projected gross market revenues and margins. When evaluating the Company’s radio broadcasting licenses for impairment, the assessment is done at the unit of accounting level. In the Company’s case, each unit of accounting is a cluster of radio stations in one of the Company’s geographical markets. Broadcasting license fair values are based on the discounted future cash flows of the applicable unit of accounting assuming an initial hypothetical start-up operation which possesses FCC licenses as the only asset. Over time, it is assumed the operation acquires other tangible assets such as advertising and programming contracts, employment agreements and going concern value, and matures into an average performing operation in a specific radio market. The Company’s methodology for valuing broadcasting licenses has been consistent for all periods presented. Below are some of the key assumptions used in the income approach for estimating the broadcasting license fair values for the annual impairment assessment performed and interim impairment assessment where an impairment charge was recorded as a result of quantitative assessments since January 1, 2022.  ​ ​ ​ ​ ​ ​ ​ ​ ​ ​ ​ ​ ​ ​ ​ ​ ​ ​ ​ ​ ​ ​ ​ ​ ​ ​ Radio Broadcasting December 31, October 1, September 30, June 30, ​ March 31, ​ October 1, September 30, June 30, Licenses ​ 2023 ​ 2023 ​ 2023 ​ 2023 (a) ​ 2023 ​ 2022 ​ 2022 (a) ​ 2022 (a) ​ ​ ​ ​ ​ ​ ​ ​ ​ ​ ​ ​ ​ ​ ​ ​ ​ ​ ​ ​ ​ ​ ​ ​ ​ Impairment charge (in millions) $ 5.0 ​ $ — $ 85.4 $ 22.1 ​ $ 16.8 (*) $ 7.4 $ 15.5 $ 10.6 (*) ​ ​ ​ ​ ​ ​ ​ ​ ​ ​ ​ ​ ​ ​ ​ ​ ​ ​ ​ ​ ​ ​ ​ ​ ​ ​ Discount rate ​ 9.5 – 10.0 % 10.0 % 10.0 % ​ 9.5 % ​ (**) ​ ​ 9.5 % ​ 9.5 % ​ 9.5 % Revenue growth rate range ​ (2.3) % – 0.8 % (1.7) % – 0.0 % (1.7) % – 0.0 % ​ 0.3 % – 1.4 % ​ (**) ​ ​ 0.0 % – 1.7 % ​ 0.3 % – 1.6 % ​ 0.7 % – 2.4 % Terminal growth rate range ​ (0.5) % (0.5) % (0.5) % ​ 0.3 % – 0.8 % ​ (**) ​ ​ 0.3 % – 0.8 % ​ 0.3 % – 0.8 % ​ 0.7 % – 1.0 % Mature market share range ​ 5.2 % – 30.0 % 5.3 % – 29.5 % 5.3 % – 29.5 % ​ 0.9 % – 28.8 % ​ (**) ​ ​ 6.8 % – 27.6 % ​ 6.8 % – 27.6 % ​ 6.9 % – 25.6 % Operating profit margin range ​ 17.0 % – 31.9 % 17.0 % – 33.5 % 17.0 % – 33.5 % ​ 18.8 % – 34.6 % ​ (**) ​ ​ 27.2 % – 34.6 % ​ 28.3 % – 36.1 % ​ 28.3 % – 36.1 % (a) Key assumptions presented on the table for these periods relate to certain markets that were quantitatively assessed as part of the interim impairment assessments. (*) Includes an impairment charge whereby the license fair value is based on estimated asset sale consideration. (**) As fair value is based on estimated asset sale consideration, key assumptions under the income approach are not applicable. ​ If actual market conditions are less favorable than those estimated by the Company or if events occur or circumstances change that would reduce the fair value of the Company’s broadcast licenses below the carrying value, the Company may be required to recognize additional impairment charges in future periods. Such a charge could have a material effect on the Company’s consolidated financial statements. The Company will continue to monitor potential triggering events and perform the appropriate analysis when deemed necessary. Goodwill The Company’s total goodwill carrying value is approximately $216.6 million as of December 31, 2023. The table below presents the changes in the Company’s goodwill carrying values for its four reportable segments during 2023 and 2022: ​ ​ ​ ​ ​ ​ ​ ​ ​ ​ ​ ​ ​ ​ ​ ​ ​ ​ Radio Reach ​ ​ Cable ​ ​ ​ ​ Broadcasting ​ Media ​ Digital ​ Television ​ ​ ​ ​ ​ Segment ​ Segment ​ Segment ​ Segment ​ Total ​ ​ (In thousands) As of December 31, 2021 ​ ​ ​ ​ ​ ​ ​ ​ ​ ​ ​ ​ ​ ​ ​ Gross goodwill ​ $ 154,530 ​ $ 30,468 ​ $ 27,567 ​ $ 165,044 ​ $ 377,609 Accumulated impairment losses ​ (117,748) ​ (16,114) ​ (20,345) ​ — ​ (154,207) Net goodwill at December 31, 2021 ​ $ 36,782 ​ $ 14,354 ​ $ 7,222 ​ $ 165,044 ​ $ 223,402 ​ ​ ​ ​ ​ ​ ​ ​ ​ ​ ​ ​ ​ ​ ​ ​ Additions ​ ​ 437 ​ ​ — ​ ​ — ​ ​ — ​ ​ 437 Impairments ​ ​ (7,240) ​ ​ — ​ ​ — ​ ​ — ​ ​ (7,240) ​ ​ ​ ​ ​ ​ ​ ​ ​ ​ ​ ​ ​ ​ ​ ​ As of December 31, 2022 ​ ​ ​ ​ ​ ​ ​ ​ ​ ​ ​ ​ ​ ​ ​ Gross goodwill ​ $ 154,967 ​ $ 30,468 ​ $ 27,567 ​ $ 165,044 ​ $ 378,046 Accumulated impairment losses ​ (124,988) ​ (16,114) ​ (20,345) ​ — ​ (161,447) Net goodwill at December 31, 2022 ​ $ 29,979 ​ $ 14,354 ​ $ 7,222 ​ $ 165,044 ​ $ 216,599 ​ ​ ​ ​ ​ ​ ​ ​ ​ ​ ​ ​ ​ ​ ​ ​ Additions ​ ​ — ​ ​ — ​ ​ — ​ ​ — ​ ​ — Impairments ​ ​ — ​ ​ — ​ ​ — ​ ​ — ​ ​ — ​ ​ ​ ​ ​ ​ ​ ​ ​ ​ ​ ​ ​ ​ ​ ​ As of December 31, 2023 ​ ​ ​ ​ ​ ​ ​ ​ ​ ​ ​ ​ ​ ​ ​ Gross goodwill ​ $ 154,967 ​ $ 30,468 ​ $ 27,567 ​ $ 165,044 ​ $ 378,046 Accumulated impairment losses ​ (124,988) ​ (16,114) ​ (20,345) ​ — ​ (161,447) Net goodwill at December 31, 2023 ​ $ 29,979 ​ $ 14,354 ​ $ 7,222 ​ $ 165,044 ​ $ 216,599 ​ The Company performed an annual impairment assessment as of October 1, 2023 for all reporting units and an interim impairment assessment as of December 31, 2023 for certain of its reporting units to determine whether they were impaired. The key assumptions used in the discounted cash flow analysis for goodwill include revenue and projected revenue growth rates by market, operating profit margins, terminal growth rate, and discount rate. Based on the assessments, there was no impairment in goodwill for the year ended December 31, 2023. During the three months ended June 30, 2022, the Company recognized an impairment loss of approximately $4.3 million associated with goodwill in the Atlanta reporting unit. During the three months ended December 31, 2022, the Company recognized an impairment loss of approximately $2.9 million associated with goodwill in the Philadelphia reporting unit. Intangible Assets Excluding Goodwill and Radio Broadcasting Licenses Other intangible assets, excluding goodwill, radio broadcasting licenses and the unamortized brand name, are being amortized on a straight-line basis over various periods. Other intangible assets consist of the following: ​ ​ ​ ​ ​ ​ ​ ​ ​ ​ ​ ​ ​ ​ ​ ​ ​ ​ ​ ​ ​ ​ ​ ​ ​ ​ ​ ​ ​ ​ ​ ​ ​ ​ ​ ​ ​ ​ ​ ​ ​ ​ ​ ​ ​ ​ Remaining ​ ​ ​ ​ ​ ​ ​ ​ ​ ​ ​ ​ ​ ​ ​ ​ ​ ​ ​ ​ ​ ​ Weighted- ​ ​ ​ ​ ​ ​ ​ ​ ​ ​ ​ ​ ​ ​ ​ ​ ​ ​ ​ ​ ​ ​ Average ​ ​ As of December 31, ​ Period of ​ Period of ​ 2023 ​ 2022 Amortization Amortization ​ (In thousands) ​ ​ ​ ​ ​ ​ Gross Carrying ​ Accumulated ​ Net ​ Gross Carrying ​ Accumulated ​ Net ​ ​ ​ ​ ​ Amount Amortization Amount Amount Amortization Amount ​ ​ Trade names ​ $ 68 ​ $ (62) ​ $ 6 ​ $ 17,431 ​ $ (17,418) ​ $ 13 1‑5 Years 0.9 Years Intellectual property ​ 6,503 ​ ​ (6,503) ​ ​ — ​ 6,878 ​ ​ (6,878) ​ ​ — 4‑10 Years 0.0 Years Advertiser agreements ​ 47,687 ​ ​ (47,687) ​ ​ — ​ 46,669 ​ ​ (45,728) ​ ​ 941 1‑12 Years 0.0 Years Brand names ​ 4,159 ​ ​ (3,637) ​ ​ 522 ​ 4,413 ​ ​ (3,732) ​ ​ 681 10 Years 3.8 Years Brand names - unamortized ​ 39,690 ​ ​ — ​ ​ 39,690 ​ 39,690 ​ ​ — ​ ​ 39,690 Indefinite — Launch assets, net of current portion ​ 22,798 ​ ​ (14,091) ​ ​ 8,707 ​ 22,791 ​ ​ (9,104) ​ ​ 13,687 Contract length 2.9 Years Other intangibles ​ 234 ​ ​ (55) ​ ​ 179 ​ 849 ​ ​ (668) ​ ​ 181 1‑15 Years 6.6 Years Total other intangible assets ​ $ 121,139 ​ $ (72,035) ​ $ 49,104 ​ $ 138,721 ​ $ (83,528) ​ $ 55,193 ​ ​ ​ 3.5 Years ​ Amortization expense of intangible assets for each of the years ended December 31, 2023 and 2022 was approximately $1.1 million and $3.7 million, respectively. The following table presents the Company’s estimate of amortization expense for the years 2024 through 2028 for intangible assets as of December 31, 2023: ​ ​ ​ ​ ​ ​ (In thousands) 2024 ​ $ 281 2025 ​ ​ 139 2026 ​ ​ 135 2027 ​ ​ 80 2028 ​ ​ 48 ​ The table above excludes launch asset amortization as it is recorded as a reduction to revenue. Actual amortization expense may vary as a result of future acquisitions and disposi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TENT ASSETS</t>
        </is>
      </c>
      <c r="B1" s="2" t="inlineStr">
        <is>
          <t>12 Months Ended</t>
        </is>
      </c>
    </row>
    <row r="2">
      <c r="B2" s="2" t="inlineStr">
        <is>
          <t>Dec. 31, 2023</t>
        </is>
      </c>
    </row>
    <row r="3">
      <c r="A3" s="3" t="inlineStr">
        <is>
          <t>CONTENT ASSETS</t>
        </is>
      </c>
      <c r="B3" s="4" t="inlineStr">
        <is>
          <t xml:space="preserve"> </t>
        </is>
      </c>
    </row>
    <row r="4">
      <c r="A4" s="4" t="inlineStr">
        <is>
          <t>CONTENT ASSETS</t>
        </is>
      </c>
      <c r="B4" s="4" t="inlineStr">
        <is>
          <t>7. CONTENT ASSETS: The gross cost and accumulated amortization of content assets is as follows: ​ ​ ​ ​ ​ ​ ​ ​ ​ ​ ​ As of December 31, Period of ​ ​ 2023 ​ 2022 ​ Amortization ​ ​ (In thousands) ​ ​ Produced content assets: ​ ​ ​ ​ ​ Completed ​ $ 132,273 ​ $ 122,660 In-production ​ 11,726 ​ 23,300 Licensed content assets acquired: ​ ​ ​ ​ Acquired ​ 35,520 ​ 55,751 Content assets, at cost ​ 179,519 ​ 201,711 1‑5 Years Less: accumulated amortization ​ (67,323) ​ (81,330) Content assets, net ​ 112,196 ​ 120,381 Less: current portion ​ (29,748) ​ (34,003) Noncurrent portion ​ $ 82,448 ​ $ 86,378 ​ The aggregate amortization expense for produced content assets for the years ended December 31, 2023 and 2022 is $32.6 million and $26.3 million, respectively. The aggregate amortization expense for acquired content assets for the years ended December 31, 2023 and 2022 is $17.5 million and $17.2 million, respectively. The aggregate amortization expense for content assets for the years ended December 31, 2023 and 2022 is approximately $50.1 million and $43.5 million, respectively. Amortization of content assets is recorded in the consolidated statements of operations as programming and technical expenses. Future estimated content amortization expense as of December 31, 2023, for years 2024 through 2026 is as follows: ​ ​ ​ ​ ​ ​ ​ ​ ​ ​ ​ Produced ​ Acquired Total ​ (In thousands) 2024 $ 19,523 ​ $ 10,225 ​ $ 29,748 2025 ​ 13,710 ​ ​ 4,571 ​ ​ 18,281 2026 ​ 9,977 ​ ​ 1,359 ​ ​ 11,336 ​ Future estimated content amortization expense is not included for in-production content assets in the table above. Future minimum content payments required under agreements entered into as of December 31, 2023, are as follows: ​ ​ ​ ​ ​ ​ (In thousands) 2024 ​ $ 22,389 2025 ​ ​ 2,643 2026 ​ ​ 7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t>
        </is>
      </c>
      <c r="B3" s="4" t="inlineStr">
        <is>
          <t xml:space="preserve"> </t>
        </is>
      </c>
    </row>
    <row r="4">
      <c r="A4" s="4" t="inlineStr">
        <is>
          <t>OTHER CURRENT LIABILITIES</t>
        </is>
      </c>
      <c r="B4" s="4" t="inlineStr">
        <is>
          <t>8 Other current liabilities consist of the following: ​ ​ ​ ​ ​ ​ ​ ​ ​ As of December 31, ​ ​ 2023 ​ 2022 ​ ​ (In thousands) Customer advances and unearned income ​ $ 4,851 ​ $ 6,123 Unearned event income ​ ​ 4,864 ​ ​ 5,708 Reserve for audience deficiency ​ 12,779 ​ 9,629 Professional fee accrual ​ ​ 1,658 ​ ​ 1,905 Operating expense accruals ​ ​ 5,090 ​ ​ 1,210 Accrued unvested stock compensation ​ 4,650 ​ 3,315 Employment agreement award ​ ​ 3,685 ​ ​ 5,992 Launch liability ​ 1,750 ​ 2,500 Deferred barter revenue ​ 1,848 ​ 1,635 Accrued national representative fees ​ 683 ​ 947 Income taxes payable ​ 845 ​ 37 Other ​ ​ 128 ​ ​ 681 ​ ​ $ 42,831 ​ $ 39,6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MENT AGREEMENT AWARD</t>
        </is>
      </c>
      <c r="B1" s="2" t="inlineStr">
        <is>
          <t>12 Months Ended</t>
        </is>
      </c>
    </row>
    <row r="2">
      <c r="B2" s="2" t="inlineStr">
        <is>
          <t>Dec. 31, 2023</t>
        </is>
      </c>
    </row>
    <row r="3">
      <c r="A3" s="3" t="inlineStr">
        <is>
          <t>EMPLOYMENT AGREEMENT AWARD</t>
        </is>
      </c>
      <c r="B3" s="4" t="inlineStr">
        <is>
          <t xml:space="preserve"> </t>
        </is>
      </c>
    </row>
    <row r="4">
      <c r="A4" s="4" t="inlineStr">
        <is>
          <t>EMPLOYMENT AGREEMENT AWARD</t>
        </is>
      </c>
      <c r="B4" s="4" t="inlineStr">
        <is>
          <t>9 The Company accounts for an award provided in the CEO’s employment agreement (the “Employment Agreement Award”) at fair value. The Company estimated the fair value of the award at December 31, 2023 and 2022, to be approximately $23.0 million and $25.7 million, respectively, and accordingly adjusted its liability to this amount. The long-term portion is recorded in other long-term liabilities and the current portion is recorded in other current liabilities in the consolidated balance sheets. The expense associated with the Employment Agreement Award was recorded in the consolidated statements of operations as corporate selling, general and administrative expenses and was approximately $0.2 million and $1.6 million for the years ended December 31, 2023 and 2022, respectively. The Company’s obligation to pay the Employment Agreement Award was triggered after the Company recovered the aggregate amount of its capital contribution in TV One and is payable only upon actual receipt of distributions of cash or marketable securities or proceeds from a liquidity event with respect to the Company’s aggregate investment in TV One. The CEO was fully vested in the award upon execution of the employment agreement, and the award lapses if the CEO voluntarily leaves the Company or is terminated for cau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3</t>
        </is>
      </c>
    </row>
    <row r="3">
      <c r="A3" s="3" t="inlineStr">
        <is>
          <t>LONG-TERM DEBT</t>
        </is>
      </c>
      <c r="B3" s="4" t="inlineStr">
        <is>
          <t xml:space="preserve"> </t>
        </is>
      </c>
    </row>
    <row r="4">
      <c r="A4" s="4" t="inlineStr">
        <is>
          <t>LONG-TERM DEBT</t>
        </is>
      </c>
      <c r="B4" s="4" t="inlineStr">
        <is>
          <t>10. LONG-TERM DEBT: Long-term debt consists of the following: ​ ​ ​ ​ ​ ​ ​ ​ ​ December 31, December 31, ​ ​ 2023 ​ 2022 ​ ​ (In thousands) 7.375% Senior Secured Notes due February 2028 ​ $ 725,000 ​ $ 750,000 Total debt ​ 725,000 ​ 750,000 Less: current portion of long-term debt ​ — ​ — Less: original issue discount and issuance costs ​ 8,754 ​ 11,000 Long-term debt, net ​ $ 716,246 ​ $ 739,000 ​ 2028 Notes In January 2021, the Company issued notes (the “2028 Notes”) at an issue price of 100% in a private offering exempt from the registration requirements of the Securities Act of 1933, as amended (the “Securities Act”). The 2028 Notes are general senior secured obligations of the Company and are guaranteed on a senior secured basis by certain of the Company’s direct and indirect restricted subsidiaries. The 2028 Notes mature on February 1, 2028 and interest on the 2028 Notes accrues and is payable semi-annually in arrears on February 1 and August 1 of each year at a rate of 7.375% per annum. The 2028 Notes and the guarantees are secured, subject to permitted liens and except for certain excluded assets (i) on a first priority basis by substantially all of the Company’s and the Guarantors’ current and future property and assets (other than accounts receivable, cash, deposit accounts, other bank accounts, securities accounts, inventory and related assets that secure the Company’s asset-backed revolving credit facility on a first priority basis (the “ABL Priority Collateral”)), including the capital stock of each guarantor (collectively, the “Notes Priority Collateral”) and (ii) on a second priority basis by the ABL Priority Collateral. The 2028 Notes require the Company to file quarterly and annual reports with the SEC within a specified time period after the Company’s filing deadlines. However, failure to comply does not constitute an event of default unless the Company does not comply within 120 days after receiving written notice from the Trustee. The Company has not received any such notice. The associated debt issuance costs in the amount of approximately $15.4 million are reflected as an adjustment to the carrying amount of the debt obligations and amortized to interest expense over the term of the credit facility using the effective interest rate method. The amortization of deferred financing costs is charged to interest expense for all periods presented. The amount of deferred financing costs included in interest expense for all instruments, for the years ended December 31, 2023 and 2022, was approximately $2.1 million and $2.0 million, respectively. The Company’s effective interest rate was 7.62% for 2023 and was 7.84% for 2022. On December 6, 2022, the Board of Directors authorized and approved a note repurchase program for up to $25.0 million of the currently outstanding 2028 Notes. During the year ended December 31, 2023, the Company repurchased approximately $25.0 million of its 2028 Notes at an average price of approximately 89.1% of par. The Company recorded a net gain on retirement of debt of approximately $2.4 million during the year ended December 31, 2023. During the year ended December 31, 2022, the Company repurchased approximately $75.0 million of its 2028 Notes at an average price of approximately 89.5% of par. The Company recorded a net gain on retirement of debt of approximately $6.7 million for the year ended December 31, 2022. ​ The Company conducts a portion of its business through its subsidiaries. Certain of the Company’s subsidiaries have fully and unconditionally guaranteed the Company’s 2028 Notes. PPP Loan On January 29, 2021, the Company submitted an application for participation in the second round of the Paycheck Protection Program loan program (“PPP”) and on June 1, 2021, the Company received proceeds of approximately $7.5 million. During the three months ended June 30, 2022, the PPP loan and related accrued interest was forgiven and recorded as other income in the amount of $7.6 million. Prior to being forgiven, the loan bore interest at a fixed rate of 1% per year was scheduled to mature June 1, 2026. Asset-Backed Credit Facilities On February 19, 2021, the Company closed on its asset backed credit facility (the “Current ABL Facility”). The Current ABL Facility is governed by a credit agreement by and among the Company, the other borrowers party thereto, the lenders party thereto from time to time and Bank of America, N.A., as administrative agent. The Current ABL Facility provides for up to $50.0 million revolving loan borrowings to provide for the working capital needs and general corporate requirements of the Company. The Current ABL Facility also provides for a letter of credit facility up to $5.0 million as a part of the overall $50.0 million in capacity. As of December 31, 2023 and 2022, there is no balance outstanding on the Current ABL Facility. At the Company’s election, the interest rate on borrowings under the Current ABL Facility are based on either (i) the then applicable margin relative to Base Rate Loans (as defined in the Current ABL Facility) or (ii) until execution of the Waiver and Amendment (as defined below) took effect, the then applicable margin relative to LIBOR Loans (as defined in the Current ABL Facility) corresponding to the average availability of the Company for the most recently completed fiscal quarter. Advances under the Current ABL Facility are limited to (a) eighty-five percent (85%) of the amount of Eligible Accounts (as defined in the Current ABL Facility), less the amount, if any, of the Dilution Reserve (as defined in the Current ABL Facility), minus (b) the sum of (i) the Bank Product Reserve (as defined in the Current ABL Facility), plus (ii) the AP and Deferred Revenue Reserve (as defined in the Current ABL Facility), plus (iii) without duplication, the aggregate amount of all other reserves, if any, established by Administrative Agent. All obligations under the Current ABL Facility are secured by a first priority lien on all (i) deposit accounts (related to accounts receivable), (ii) accounts receivable, and (iii) all other property which constitutes ABL Priority Collateral (as defined in the Current ABL Facility). The obligations are also guaranteed by all material restricted subsidiaries of the Company. The Current ABL Facility includes a covenant requiring the Company’s fixed charge coverage ratio, as defined in the agreement, to not be less than 1.00 to 1.00. The Company is in compliance as of December 31, 2023. On April 30, 2023, the Company entered into a waiver and amendment (the “Waiver and Amendment”) to the Current ABL Facility. The Waiver and Amendment waived certain events of default under the Current ABL Facility related to the Company’s failure to timely deliver certain annual financial deliverables for the Fiscal Year ended December 31, 2022 as required under the Current ABL Facility (the “Specified Defaults”). Additionally, under the Waiver and Amendment, the Current ABL Facility was amended to provide that from and after the date thereof, any request for a new LIBOR Loan (as defined in the Current ABL Facility), for a continuation of an existing LIBOR Loan (as defined in the Current ABL Facility) or for a conversion of a Loan to a LIBOR Loan (as defined in the Current ABL Facility) shall be deemed to be a request for a loan bearing interest at Term SOFR (as defined in the Amended Current ABL Facility) (the “SOFR Interest Rate Change”). As the Company was undrawn under the Current ABL Facility as of the date of the Waiver and Amendment, the SOFR Interest Rate Change would only bear upon future borrowings by the Company such that they bear an interest rate relating to the secured overnight financing rate. These provisions of the Waiver and Amendment are intended to transition loans under the Current ABL Facility to the new secured overnight financing rate as the benchmark rate. Between June 5, 2023 and November 9, 2023, the Company entered into four more waiver and amendments related to the Company’s failure to timely deliver both the annual financial deliverables for the Fiscal Year ended December 31, 2022 and quarterly financial deliverables for the quarters ended March 31, 2023, June 30, 2023 and September 30, 2023 as required under the Current ABL Facility, dated as of February 19, 2021. On November 9, 2023, the Company entered into a fifth waiver and amendment (the “Fifth Waiver and Amendment”) to the Current ABL Facility, dated as of February 19, 2021. The Fifth Waiver and Amendment waived certain events of default under the Current ABL Facility related to the Company’s failure to timely deliver the delayed reports. The Fifth Waiver and Amendment set a due date of November 30, 2023 for the quarterly financial deliverables for the quarters ended March 31, 2023 and June 30, 2023 and a due date of December 31, 2023 for the quarterly financial deliverables for the three months ended September 30, 2023. See Note 16 – Subsequent Events The Current ABL Facility matures on the earlier to occur of (a) the date that is five years from the effective date of the Current ABL Facility, and (b) 91 days prior to the maturity of the Company’s 2028 Notes. The Current ABL Facility is subject to the terms of the Revolver Intercreditor Agreement (as defined in the Current ABL Facility) by and among the Administrative Agent and Wilmington Trust, National Association. Letter of Credit Facility The Company has a letter of credit reimbursement and security agreement with capacity of up to $1.2 million which expires on October 8, 2024. As of December 31, 2023, the Company had letters of credit totaling $0.8 million under the agreement for certain operating leases and certain insurance policies. Letters of credit issued under the agreement are required to be collateralized with cash. In addition, the Current ABL Facility provides for letter of credit capacity of up to $5.0 million subject to certain limitations on availability. Future Minimum Principal Payments Future scheduled minimum principal payments of debt as of December 31, 2023, were as follows: ​ ​ ​ ​ ​ ​ ​ 7.375% Senior ​ ​ Secured Notes due ​ February 2028 ​ ​ (In thousands) 2024 $ — 2025 ​ ​ — 2026 ​ ​ — 2027 ​ ​ — 2028 ​ ​ 725,000 2029 and thereafter ​ ​ — Total debt $ 725,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233090</v>
      </c>
      <c r="C3" s="5" t="n">
        <v>75404</v>
      </c>
    </row>
    <row r="4">
      <c r="A4" s="4" t="inlineStr">
        <is>
          <t>Restricted cash</t>
        </is>
      </c>
      <c r="B4" s="6" t="n">
        <v>480</v>
      </c>
      <c r="C4" s="6" t="n">
        <v>26475</v>
      </c>
    </row>
    <row r="5">
      <c r="A5" s="4" t="inlineStr">
        <is>
          <t>Trade accounts receivable, net of allowance for expected credit losses of $8,638 and $9,223, respectively</t>
        </is>
      </c>
      <c r="B5" s="6" t="n">
        <v>133194</v>
      </c>
      <c r="C5" s="6" t="n">
        <v>142045</v>
      </c>
    </row>
    <row r="6">
      <c r="A6" s="4" t="inlineStr">
        <is>
          <t>Prepaid expenses</t>
        </is>
      </c>
      <c r="B6" s="6" t="n">
        <v>9504</v>
      </c>
      <c r="C6" s="6" t="n">
        <v>8729</v>
      </c>
    </row>
    <row r="7">
      <c r="A7" s="4" t="inlineStr">
        <is>
          <t>Current portion of content assets</t>
        </is>
      </c>
      <c r="B7" s="6" t="n">
        <v>29748</v>
      </c>
      <c r="C7" s="6" t="n">
        <v>34003</v>
      </c>
    </row>
    <row r="8">
      <c r="A8" s="4" t="inlineStr">
        <is>
          <t>Other current assets</t>
        </is>
      </c>
      <c r="B8" s="6" t="n">
        <v>15950</v>
      </c>
      <c r="C8" s="6" t="n">
        <v>8750</v>
      </c>
    </row>
    <row r="9">
      <c r="A9" s="4" t="inlineStr">
        <is>
          <t>Total current assets</t>
        </is>
      </c>
      <c r="B9" s="6" t="n">
        <v>421966</v>
      </c>
      <c r="C9" s="6" t="n">
        <v>295406</v>
      </c>
    </row>
    <row r="10">
      <c r="A10" s="4" t="inlineStr">
        <is>
          <t>CONTENT ASSETS, NET</t>
        </is>
      </c>
      <c r="B10" s="6" t="n">
        <v>82448</v>
      </c>
      <c r="C10" s="6" t="n">
        <v>86378</v>
      </c>
    </row>
    <row r="11">
      <c r="A11" s="4" t="inlineStr">
        <is>
          <t>PROPERTY AND EQUIPMENT, NET</t>
        </is>
      </c>
      <c r="B11" s="6" t="n">
        <v>28661</v>
      </c>
      <c r="C11" s="6" t="n">
        <v>28258</v>
      </c>
    </row>
    <row r="12">
      <c r="A12" s="4" t="inlineStr">
        <is>
          <t>GOODWILL</t>
        </is>
      </c>
      <c r="B12" s="6" t="n">
        <v>216599</v>
      </c>
      <c r="C12" s="6" t="n">
        <v>216599</v>
      </c>
    </row>
    <row r="13">
      <c r="A13" s="4" t="inlineStr">
        <is>
          <t>RIGHT OF USE ASSETS, NET</t>
        </is>
      </c>
      <c r="B13" s="6" t="n">
        <v>31649</v>
      </c>
      <c r="C13" s="6" t="n">
        <v>31879</v>
      </c>
    </row>
    <row r="14">
      <c r="A14" s="4" t="inlineStr">
        <is>
          <t>RADIO BROADCASTING LICENSES</t>
        </is>
      </c>
      <c r="B14" s="6" t="n">
        <v>375296</v>
      </c>
      <c r="C14" s="6" t="n">
        <v>488419</v>
      </c>
    </row>
    <row r="15">
      <c r="A15" s="4" t="inlineStr">
        <is>
          <t>OTHER INTANGIBLE ASSETS, NET</t>
        </is>
      </c>
      <c r="B15" s="6" t="n">
        <v>49104</v>
      </c>
      <c r="C15" s="6" t="n">
        <v>55193</v>
      </c>
    </row>
    <row r="16">
      <c r="A16" s="4" t="inlineStr">
        <is>
          <t>DEBT SECURITIES - available-for-sale, at fair value; amortized cost of $0 and $40,000 at December 31, 2023 and 2022, respectively</t>
        </is>
      </c>
      <c r="B16" s="6" t="n">
        <v>0</v>
      </c>
      <c r="C16" s="6" t="n">
        <v>136826</v>
      </c>
    </row>
    <row r="17">
      <c r="A17" s="4" t="inlineStr">
        <is>
          <t>OTHER ASSETS</t>
        </is>
      </c>
      <c r="B17" s="6" t="n">
        <v>5450</v>
      </c>
      <c r="C17" s="6" t="n">
        <v>5688</v>
      </c>
    </row>
    <row r="18">
      <c r="A18" s="4" t="inlineStr">
        <is>
          <t>Total assets</t>
        </is>
      </c>
      <c r="B18" s="6" t="n">
        <v>1211173</v>
      </c>
      <c r="C18" s="6" t="n">
        <v>1344646</v>
      </c>
    </row>
    <row r="19">
      <c r="A19" s="3" t="inlineStr">
        <is>
          <t>CURRENT LIABILITIES:</t>
        </is>
      </c>
      <c r="B19" s="4" t="inlineStr">
        <is>
          <t xml:space="preserve"> </t>
        </is>
      </c>
      <c r="C19" s="4" t="inlineStr">
        <is>
          <t xml:space="preserve"> </t>
        </is>
      </c>
    </row>
    <row r="20">
      <c r="A20" s="4" t="inlineStr">
        <is>
          <t>Accounts payable</t>
        </is>
      </c>
      <c r="B20" s="6" t="n">
        <v>20000</v>
      </c>
      <c r="C20" s="6" t="n">
        <v>17196</v>
      </c>
    </row>
    <row r="21">
      <c r="A21" s="4" t="inlineStr">
        <is>
          <t>Accrued interest</t>
        </is>
      </c>
      <c r="B21" s="6" t="n">
        <v>22342</v>
      </c>
      <c r="C21" s="6" t="n">
        <v>23111</v>
      </c>
    </row>
    <row r="22">
      <c r="A22" s="4" t="inlineStr">
        <is>
          <t>Accrued compensation and related benefits</t>
        </is>
      </c>
      <c r="B22" s="6" t="n">
        <v>14420</v>
      </c>
      <c r="C22" s="6" t="n">
        <v>17421</v>
      </c>
    </row>
    <row r="23">
      <c r="A23" s="4" t="inlineStr">
        <is>
          <t>Current portion of content payables</t>
        </is>
      </c>
      <c r="B23" s="6" t="n">
        <v>22389</v>
      </c>
      <c r="C23" s="6" t="n">
        <v>26718</v>
      </c>
    </row>
    <row r="24">
      <c r="A24" s="4" t="inlineStr">
        <is>
          <t>Current portion of lease liabilities</t>
        </is>
      </c>
      <c r="B24" s="6" t="n">
        <v>10648</v>
      </c>
      <c r="C24" s="6" t="n">
        <v>8690</v>
      </c>
    </row>
    <row r="25">
      <c r="A25" s="4" t="inlineStr">
        <is>
          <t>Other current liabilities</t>
        </is>
      </c>
      <c r="B25" s="6" t="n">
        <v>42831</v>
      </c>
      <c r="C25" s="6" t="n">
        <v>39682</v>
      </c>
    </row>
    <row r="26">
      <c r="A26" s="4" t="inlineStr">
        <is>
          <t>Total current liabilities</t>
        </is>
      </c>
      <c r="B26" s="6" t="n">
        <v>132630</v>
      </c>
      <c r="C26" s="6" t="n">
        <v>132818</v>
      </c>
    </row>
    <row r="27">
      <c r="A27" s="4" t="inlineStr">
        <is>
          <t>LONG-TERM DEBT, net of original issue discount and issuance costs</t>
        </is>
      </c>
      <c r="B27" s="6" t="n">
        <v>716246</v>
      </c>
      <c r="C27" s="6" t="n">
        <v>739000</v>
      </c>
    </row>
    <row r="28">
      <c r="A28" s="4" t="inlineStr">
        <is>
          <t>CONTENT PAYABLES, net of current portion</t>
        </is>
      </c>
      <c r="B28" s="6" t="n">
        <v>3402</v>
      </c>
      <c r="C28" s="6" t="n">
        <v>10365</v>
      </c>
    </row>
    <row r="29">
      <c r="A29" s="4" t="inlineStr">
        <is>
          <t>LONG-TERM LEASE LIABILITIES</t>
        </is>
      </c>
      <c r="B29" s="6" t="n">
        <v>22377</v>
      </c>
      <c r="C29" s="6" t="n">
        <v>25545</v>
      </c>
    </row>
    <row r="30">
      <c r="A30" s="4" t="inlineStr">
        <is>
          <t>OTHER LONG-TERM LIABILITIES</t>
        </is>
      </c>
      <c r="B30" s="6" t="n">
        <v>24995</v>
      </c>
      <c r="C30" s="6" t="n">
        <v>34856</v>
      </c>
    </row>
    <row r="31">
      <c r="A31" s="4" t="inlineStr">
        <is>
          <t>DEFERRED TAX LIABILITIES, NET</t>
        </is>
      </c>
      <c r="B31" s="6" t="n">
        <v>20938</v>
      </c>
      <c r="C31" s="6" t="n">
        <v>39389</v>
      </c>
    </row>
    <row r="32">
      <c r="A32" s="4" t="inlineStr">
        <is>
          <t>Total liabilities</t>
        </is>
      </c>
      <c r="B32" s="6" t="n">
        <v>920588</v>
      </c>
      <c r="C32" s="6" t="n">
        <v>981973</v>
      </c>
    </row>
    <row r="33">
      <c r="A33" s="4" t="inlineStr">
        <is>
          <t>COMMITMENTS AND CONTINGENCIES (NOTE 17)</t>
        </is>
      </c>
      <c r="B33" s="4" t="inlineStr">
        <is>
          <t xml:space="preserve"> </t>
        </is>
      </c>
      <c r="C33" s="4" t="inlineStr">
        <is>
          <t xml:space="preserve"> </t>
        </is>
      </c>
    </row>
    <row r="34">
      <c r="A34" s="4" t="inlineStr">
        <is>
          <t>REDEEMABLE NONCONTROLLING INTERESTS</t>
        </is>
      </c>
      <c r="B34" s="6" t="n">
        <v>16520</v>
      </c>
      <c r="C34" s="6" t="n">
        <v>31923</v>
      </c>
    </row>
    <row r="35">
      <c r="A35" s="3" t="inlineStr">
        <is>
          <t>STOCKHOLDERS' EQUITY:</t>
        </is>
      </c>
      <c r="B35" s="4" t="inlineStr">
        <is>
          <t xml:space="preserve"> </t>
        </is>
      </c>
      <c r="C35" s="4" t="inlineStr">
        <is>
          <t xml:space="preserve"> </t>
        </is>
      </c>
    </row>
    <row r="36">
      <c r="A36" s="4" t="inlineStr">
        <is>
          <t>Convertible preferred stock, $.001 par value, 1,000,000 shares authorized; no shares outstanding at December 31, 2023 and 2022</t>
        </is>
      </c>
      <c r="B36" s="6" t="n">
        <v>0</v>
      </c>
      <c r="C36" s="6" t="n">
        <v>0</v>
      </c>
    </row>
    <row r="37">
      <c r="A37" s="4" t="inlineStr">
        <is>
          <t>Accumulated other comprehensive income</t>
        </is>
      </c>
      <c r="B37" s="6" t="n">
        <v>0</v>
      </c>
      <c r="C37" s="6" t="n">
        <v>73227</v>
      </c>
    </row>
    <row r="38">
      <c r="A38" s="4" t="inlineStr">
        <is>
          <t>Additional paid-in capital</t>
        </is>
      </c>
      <c r="B38" s="6" t="n">
        <v>1007387</v>
      </c>
      <c r="C38" s="6" t="n">
        <v>993484</v>
      </c>
    </row>
    <row r="39">
      <c r="A39" s="4" t="inlineStr">
        <is>
          <t>Accumulated deficit</t>
        </is>
      </c>
      <c r="B39" s="6" t="n">
        <v>-733371</v>
      </c>
      <c r="C39" s="6" t="n">
        <v>-736010</v>
      </c>
    </row>
    <row r="40">
      <c r="A40" s="4" t="inlineStr">
        <is>
          <t>Total stockholders' equity</t>
        </is>
      </c>
      <c r="B40" s="6" t="n">
        <v>274065</v>
      </c>
      <c r="C40" s="6" t="n">
        <v>330750</v>
      </c>
    </row>
    <row r="41">
      <c r="A41" s="4" t="inlineStr">
        <is>
          <t>Total liabilities, redeemable noncontrolling interests and stockholders' equity</t>
        </is>
      </c>
      <c r="B41" s="6" t="n">
        <v>1211173</v>
      </c>
      <c r="C41" s="6" t="n">
        <v>1344646</v>
      </c>
    </row>
    <row r="42">
      <c r="A42" s="4" t="inlineStr">
        <is>
          <t>Common Stock Class A</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6" t="n">
        <v>10</v>
      </c>
      <c r="C44" s="6" t="n">
        <v>10</v>
      </c>
    </row>
    <row r="45">
      <c r="A45" s="4" t="inlineStr">
        <is>
          <t>Common Stock Class B</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Common stock value</t>
        </is>
      </c>
      <c r="B47" s="6" t="n">
        <v>3</v>
      </c>
      <c r="C47" s="6" t="n">
        <v>3</v>
      </c>
    </row>
    <row r="48">
      <c r="A48" s="4" t="inlineStr">
        <is>
          <t>Common Stock Class C</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Common stock value</t>
        </is>
      </c>
      <c r="B50" s="6" t="n">
        <v>2</v>
      </c>
      <c r="C50" s="6" t="n">
        <v>2</v>
      </c>
    </row>
    <row r="51">
      <c r="A51" s="4" t="inlineStr">
        <is>
          <t>Common Stock Class D</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Common stock value</t>
        </is>
      </c>
      <c r="B53" s="5" t="n">
        <v>34</v>
      </c>
      <c r="C53" s="5" t="n">
        <v>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1. INCOME TAXES: A reconciliation of the statutory federal income taxes to the recorded provision for income taxes from continuing operations is as follows: ​ ​ ​ ​ ​ ​ ​ ​ ​ For the Years Ended December 31, ​ ​ 2023 ​ 2022 ​ ​ (In thousands) Statutory federal tax expense ​ $ 2,627 ​ $ 11,145 Effect of state taxes, net of federal benefit ​ 1,134 ​ 3,308 Effect of state rate and tax law changes ​ 79 ​ 629 Impairment of goodwill, intangible assets, and long-lived intangible assets ​ — ​ 908 Non-deductible officer’s compensation ​ 1,738 ​ 1,871 Interest carryforward adjustment ​ ​ 771 ​ ​ — PPP loan income forgiveness ​ ​ — ​ ​ (1,591) Change in valuation allowance ​ 1,443 ​ (234) Internal revenue code ("IRC") Section 382 adjustments ​ (404) ​ (334) Net operating loss ("NOL") expirations ​ 203 ​ 268 Uncertain tax positions ​ (77) ​ (495) Other ​ 430 ​ 943 Provision for income taxes ​ $ 7,944 ​ $ 16,418 ​ The statutory federal tax rate used for the years ended December 31, 2023 and 2022 is 21.0%. Major components of the effective tax rate for the years ended December 31, 2023 and 2022 are related to net operating loss limitations, net operating loss expirations, interest carryforwards, impairments of goodwill, intangible assets, and long-lived assets, limitation of officer's compensation under IRC Section 162(m), uncertain tax positions, state income taxes, and non-taxable PPP loan income forgiveness for the year ended December 31, 2022. The components of the provision for income taxes from continuing operations are as follows: ​ ​ ​ ​ ​ ​ ​ ​ ​ For the Years Ended ​ ​ December 31, ​ ​ 2023 ​ 2022 ​ ​ (In thousands) Federal: ​ ​ Current ​ $ — ​ $ — Deferred ​ 3,952 ​ 12,572 State: ​ ​ ​ ​ Current ​ 2,796 ​ 1,844 Deferred ​ 1,196 ​ 2,002 Provision for income taxes ​ $ 7,944 ​ $ 16,418 ​ Deferred Income Taxes Deferred income taxes reflect the impact of temporary differences between the assets and liabilities recognized for financial reporting purposes and amounts recognized for tax purposes. Deferred taxes are based on tax laws as currently enacted. Deferred tax assets are reduced by a valuation allowance if, based upon the weight of available evidence, it is not more likely than not that the Company will realize some portion or all of the deferred tax assets. The significant components of the Company’s deferred tax assets and liabilities are as follows: ​ ​ ​ ​ ​ ​ ​ ​ ​ As of December 31, ​ ​ 2023 ​ 2022 ​ ​ (In thousands) Deferred tax assets: ​ ​ Allowance for doubtful accounts ​ $ 2,084 ​ $ 2,149 Accruals ​ 2,722 ​ 304 Fixed assets ​ — ​ 493 Stock-based compensation ​ 615 ​ 521 Net operating loss carryforwards ​ 57,428 ​ 89,377 Lease liability ​ ​ 8,084 ​ ​ 8,901 Interest expense carryforward ​ 21,977 ​ 23,788 Total deferred tax assets ​ 92,910 ​ 125,533 Valuation allowance for deferred tax assets ​ (1,473) ​ (30) Total deferred tax asset, net of valuation allowance ​ 91,437 ​ 125,503 ​ ​ ​ ​ ​ ​ ​ Deferred tax liabilities: ​ ​ Intangible assets ​ (102,233) ​ (129,026) Available-for-sale securities ​ ​ — ​ ​ (23,779) Fixed assets ​ ​ (873) ​ ​ — Right of use asset ​ ​ (7,748) ​ ​ (8,123) Partnership interests ​ (283) ​ (2,412) Deferred financing costs ​ ​ (734) ​ ​ (958) Uncertain tax positions ​ ​ (397) ​ ​ (444) Other ​ (107) ​ (150) Total deferred tax liabilities ​ (112,375) ​ (164,892) Net deferred tax liability ​ $ (20,938) ​ $ (39,389) ​ As of December 31, 2023, the Company had pre-tax federal and state NOL carryforward amounts of approximately $386.7 million and $285.4 million, respectively. Certain of the federal and state NOLs are subject to annual limitations under Internal Revenue Code Section 382. Additionally, the amount of the state NOLs may change if future apportionment factors differ from current factors. The Company continues to assess potential tax strategies, which if successful, may reduce the impact of the annual limitations and potentially recover NOLs that otherwise would expire before being applied to reduce future income tax liabilities. If successful, the Company may be able to recover additional federal and state NOLs in future periods, which could be material. If the Company concludes that it is more likely than not that the Company will be able to realize additional federal and state NOLs, the tax benefit could materially impact future quarterly and annual periods. However, if these potential tax strategies do not meet the more likely than not threshold, the Company may claim these additional NOLs as unrecognized tax benefits. The federal and state NOLs expire in various years from 2024 to 2039. ​ As of December 31, 2023, the gross deferred tax assets of approximately $92.9 million were primarily the result of federal and state net operating losses and the IRC Section 163(j) interest expense carryforward. A valuation allowance of $1.5 million and $30,000 was recorded against the Company’s gross deferred tax asset balance as of December 31, 2023 and 2022, respectively, and is related to state jurisdictions where it is not more likely than not the deferred tax assets will be realized. The assessment to determine the value of the deferred tax assets to be realized under ASC 740 is highly judgmental and requires the consideration of all available positive and negative evidence in evaluating the likelihood of realizing the tax benefit of the deferred tax assets in a future period. Circumstances may change over time such that previous negative evidence no longer exists, and new conditions should be evaluated as positive or negative evidence that could affect the realization of the deferred tax assets. Since the evaluation requires consideration of events that may occur in some years in the future, significant judgment is required, and the Company’s conclusion could be materially different if certain expectations do not materialize. Realization of the Company’s federal and state net operating losses is dependent on generating sufficient taxable income in future periods, and although the Company believes it is more likely than not future taxable income will be sufficient to utilize most of the net operating losses, realization is not assured and future events may cause a change to the judgment of the realizability of these deferred tax assets. If a future event causes the Company to re-evaluate and conclude that it is not more likely than not, that all or a portion of the deferred tax assets are realizable, the Company would be required to establish a valuation allowance against the assets at that time which would result in a charge to income tax expense and a decrease to net income in the period which the change of judgment is concluded. Unrecognized Tax Benefits A reconciliation of the beginning and ending amount of unrecognized tax benefits is as follows: ​ ​ ​ ​ ​ ​ ​ ​ ​ 2023 2022 ​ ​ (In thousands) ​ ​ ​ ​ ​ ​ ​ Balance as of January 1 ​ $ 654 ​ $ 1,277 Deductions for tax positions as a result of the lapse of applicable statutes of limitation ​ (79) ​ (623) Balance as of December 31 ​ $ 575 ​ $ 654 ​ The nature of the uncertainties pertaining to the Company’s income taxes is primarily due to various state income tax positions that affect the amount of state NOLs available to be applied to reduce future state income tax liabilities, and prior year restatement adjustments that the Company has not yet amended on its 2022 income tax returns. The unrecognized tax benefits liability accrued on the Company’s balance sheet decreased by $0.1 million during the year ended December 31, 2023, and $0.6 million during the year ended December 31, 2022, respectively, primarily as a result of the lapse of statute of limitations in certain jurisdictions. As of December 31, 2023, the Company had unrecognized tax benefits of $0.6 million, which if recognized, would reduce our net operating loss carryforward. The Company recognizes accrued interest and penalties related to unrecognized tax benefits as a component of tax expense. There is no material amount of interest and penalties recognized in the statement of operations and the balance sheet for the year ended December 31, 2023. The Company believes that it is reasonably possible that a decrease of up to $52,000 of unrecognized tax benefits related to state tax exposures may be necessary within the coming year. The Company files income tax returns in the U.S. federal jurisdiction, various state and local jurisdictions and is subject to examination by the various taxing authorities. The Company’s open tax years for federal income tax examinations include the tax years ended December 31, 2020 through 2023. For state and local purposes, the open years for tax examinations include the tax years ended December 31, 2019 through 2023. To the extent that net operating losses are utilized, the year of the loss may be subject to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12. STOCKHOLDERS’ EQUITY: Common Stock The Company has four classes of common stock, Class A, Class B, Class C and Class D. Generally, the shares of each class are identical in all respects and entitle the holders thereof to the same rights and privileges. However, with respect to voting rights, each share of Class A common stock entitles its holder to one vote and each share of Class B common stock entitles its holder to ten votes. The holders of Class C and Class D common stock are not entitled to vote on any matters. The holders of Class A common stock can convert such shares into shares of Class C or Class D common stock. Subject to certain limitations, the holders of Class B common stock can convert such shares into shares of Class A common stock. The holders of Class C common stock can convert such shares into shares of Class A common stock. The holders of Class D common stock have no such conversion rights. Stock Repurchase Program From time to time, the Board of Directors has authorized, and may authorize, repurchases of shares of the Company’s Class A and Class D common stock. Under the stock repurchase program, the Company intends to repurchase shares through open market purchases, privately negotiated transactions, block purchases or otherwise in accordance with applicable federal securities laws, including Rule 10b-18 of the Securities Exchange Act of 1934 (the “Exchange Act”). Under open authorizations, repurchases may be made from time to time in the open market or in privately negotiated transactions in accordance with applicable laws and regulations. shares are retired when repurchased. The timing and extent of any repurchases will depend upon prevailing market conditions, the trading price of the Company’s Class A and/or Class D common stock and other factors, and subject to restrictions under applicable law. When in effect, the Company executes upon stock repurchase programs in a manner consistent with market conditions and the interests of the stockholders, including maximizing stockholder value. On March 7, 2022, the Board of Directors authorized and approved a share repurchase program for up to $25.0 million of the currently outstanding shares of the Company’s Class A and/or Class D common stock over a period of 24 months. On December 6, 2022, the Board of Directors authorized and approved a share repurchase program for up to an additional $10.0 million of the currently outstanding shares of the Company’s Class A and/or Class D common stock. On September 27, 2022, the Compensation Committee authorized the repurchase of up to $0.5 million worth of shares in the aggregate from employees who want to sell in connection with the Company’s most recent employee stock grant. During the year ended December 31, 2023, the Company did not repurchase any shares of Class A or Class D stock under this authorization. During the year ended December 31, 2022, the Company repurchased 13,577 shares of Class D common stock in the amount of $57,000 at an average price of $4.23 per share. Giving effect to the repurchases, the Company has approximately $0.4 million remaining under its most recent and open authorization. The Company did no t repurchase any shares of Class A stock during the year ended December 31, 2022. In addition, the Company has limited but ongoing authority to purchase shares of Class D common stock (in one or more transactions at any time there remain outstanding grants) under the 2019 Equity and Performance Incentive Plan (as defined below). This limited authority is used to satisfy any employee or other recipient tax obligations in connection with the exercise of an option or a share grant under the 2019 Equity and Performance Incentive Plan, to the extent that the Company has capacity under its financing agreements (i.e., its current credit facilities and indentures) (each a “Stock Vest Tax Repurchase”). During the years ended December 31, 2023 and 2022, the Company executed Stock Vest Tax Repurchases of 312,448 shares of Class D Common Stock in the amount of approximately $1.6 million at an average price of $5.21 per share and 344,702 shares of Class D Common Stock in the amount of approximately $1.5 million at an average price of $4.29 per share, respectively. Stock Option and Restricted Stock Grant Plan The Company’s 2019 stock option and restricted stock plan (“2019 Equity and Performance Incentive Plan”), currently in effect was approved by the stockholders at the Company’s annual meeting on May 21, 2019. The Board of Directors adopted, and on May 21, 2019, the Company’s stockholders approved, the 2019 Equity and Performance Incentive Plan which was funded with 5,500,000 shares of Class D Common Stock. On June 23, 2021, the Company’s Board of Directors authorized an amendment of the Urban One 2019 Equity and Performance Incentive Plan to increase the number of shares available for grant and to provide the grant of Class A as well as Class D shares. The amendment was approved by the Company’s shareholders and added 5,519,575 shares of Class D shares and added 2,000,000 Class A shares. As of December 31, 2023, 2,111,305 shares of Class D common stock and 1,250,000 shares of Class A common stock were available for grant under the 2019 Equity and Performance Incentive Plan. The Company settles stock options, net of tax, upon exercise by issuing stock. Pursuant to the terms of the Company’s stock plan and subject to the Company’s insider trading policy, a portion of each recipient’s vested shares may be sold in the open market for tax purposes on or about the vesting dates. The Company measures compensation cost for all stock-based awards at fair value on date of grant and recognizes the related expense over the service period for awards expected to vest. The restricted stock-based awards do not participate in dividends until fully vested. The fair value of restricted stock-based awards is based on the closing price of the Company’s common stock on the date of grant. The fair value of stock options is determined using the BSM. Such fair value is recognized as an expense over the requisite service period, which is generally the vesting period, net of an estimated forfeitures rate, using the straight-line method. Estimating the number of stock awards that will ultimately vest requires judgment, and to the extent actual forfeitures differ substantially from the Company’s current estimates, amounts will be recorded as a cumulative adjustment in the period the estimated number of stock awards expected to vest are revised. The Company considers many factors when estimating expected forfeitures, including the types of awards, employee classification and historical experience. Actual forfeitures may differ substantially from the Company’s current estimate. Stock options generally vest over a period of one year and generally expire ten years from the grant date. Restricted stock generally vests over a period of one year. The Company’s use of the BSM to calculate the fair value of stock-based awards incorporates various assumptions including volatility, expected life, and interest rates. For options granted, the BSM determines: (i) the term by using the simplified “plain-vanilla” method as allowed under Staff Accounting Bulletin (“SAB”) No. 110; (ii) a historical volatility over a period commensurate with the expected term, with the observation of the volatility on a daily basis; and (iii) a risk-free interest rate that was consistent with the expected term of the stock options and based on the U.S. Treasury yield curve in effect at the time of the grant. Stock-based compensation expense for the years ended December 31, 2023 and 2022, was approximately $10.0 million and $9.9 million, respectively. Tax benefits from stock-based compensation for the years ended December 31, 2023 and 2022 were $0.3 million. The per share weighted-average fair value of options granted during the years ended December 31, 2023 and 2022, was $2.80 and $2.82, respectively. These fair values were derived using the BSM with the following weighted-average assumptions: ​ ​ ​ ​ ​ ​ ​ ​ For the Years Ended December 31, ​ ​ 2023 ​ 2022 ​ ​ ​ ​ ​ ​ Average risk-free interest rate 4.18 % 2.79 % Expected dividend yield — % — % Expected lives 5.59 years 5.69 years ​ Expected volatility 53.14 % 79.92 % ​ Transactions and other information relating to stock options of Class D common stock for the years ended December 31, 2023 and 2022 are summarized below: ​ ​ ​ ​ ​ ​ ​ ​ ​ ​ ​ ​ ​ ​ ​ ​ Weighted-Average ​ ​ ​ ​ ​ ​ ​ ​ ​ Remaining ​ Aggregate ​ ​ Number of ​ Weighted-Average ​ Contractual Term ​ Intrinsic ​ ​ Options ​ Exercise Price ​ (In Years) ​ Value Outstanding at December 31, 2021 3,770,913 ​ $ 2.18 5.68 ​ $ 4,659,601 Grants 884,061 ​ ​ 4.22 — ​ — Exercised (60,240) ​ ​ 0.83 — ​ 315,620 Forfeited/cancelled/expired/settled — ​ ​ — — ​ — Outstanding at December 31, 2022 4,594,734 ​ $ 2.59 5.72 ​ $ 5,871,492 Grants 649,453 ​ ​ 5.20 — ​ — Exercised — ​ ​ — — ​ — Forfeited/cancelled/expired/settled (20,051) ​ ​ 4.75 — ​ — Outstanding at December 31, 2023 (1) 5,224,136 ​ ​ 2.90 5.28 ​ $ 5,021,952 Vested and expected to vest at December 31, 2023 5,171,594 ​ ​ 2.89 5.24 ​ ​ 5,021,952 Unvested at December 31, 2023 452,524 ​ ​ 4.71 9.19 ​ ​ — Exercisable at December 31, 2023 4,771,612 ​ ​ 2.73 4.91 ​ ​ 5,021,952 ​ (1) The aggregate intrinsic value in the table above represents the difference between the Company’s stock closing price on the last day of trading during the year ended December 31, 2023, and the exercise price, multiplied by the number of shares that would have been received by the holders of in-the-money options had all the option holders exercised their options on December 31, 2023. This amount changes based on the fair market value of the Company’s stock. ​ As of December 31, 2023, approximately $0.8 million of total unrecognized compensation cost, net of estimated forfeitures, related to Class D stock options is expected to be recognized over a weighted-average period of 10 months. There were no tax benefits from Class D stock options exercised for the years ended December 31, 2023 and 2022. The weighted-average grant date fair value of options granted during the year ended December 31, 2023 was $2.80. ​ Transactions and other information relating to grants of restricted shares of Class D common stock for the years ended December 31, 2023 and 2022 are summarized below: ​ ​ ​ ​ ​ ​ ​ ​ Average ​ ​ ​ ​ Fair Value ​ ​ ​ ​ at Grant ​ ​ Shares ​ Date Unvested at December 31, 2021 76,056 ​ $ 3.90 Grants 1,357,687 ​ ​ 4.27 Vested (999,479) ​ ​ 4.25 Forfeited/cancelled/expired — ​ ​ — Unvested at December 31, 2022 434,264 ​ $ 4.27 Grants 895,520 ​ ​ 5.17 Vested (1,001,667) ​ ​ 4.92 Forfeited/cancelled/expired (15,000) ​ ​ 4.12 Unvested at December 31, 2023 313,117 ​ $ 4.77 ​ The Company did not grant any restricted shares of Class A common stock during the year ended December 31, 2023. During the year ended December 31, 2022, the Company granted 750,000 shares of restricted Class A common stock at an average fair value at grant date of $5.39 per share. There were no shares that vested or were cancelled during the years ended December 31, 2023 and 2022. There were 750,000 unvested shares of restricted Class A common stock outstanding as of December 31, 2023 and 2022 with an average fair value at grant date of $5.39. ​ Restricted stock grants for Class A shares and Class D shares are included in the Company’s outstanding share numbers on the effective date of grant. As of December 31, 2023, approximately $1.0 million of total unrecognized compensation cost, net of estimates forfeitures, related to restricted stock grants for Class D shares is expected to be recognized over a weighted-average period of 13 months and approximately $1.4 million of total unrecognized compensation cost related to restricted stock grants for Class A shares is expected to be recognized over a weighted-average period of 1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FIT SHARING AND EMPLOYEE SAVINGS PLAN</t>
        </is>
      </c>
      <c r="B1" s="2" t="inlineStr">
        <is>
          <t>12 Months Ended</t>
        </is>
      </c>
    </row>
    <row r="2">
      <c r="B2" s="2" t="inlineStr">
        <is>
          <t>Dec. 31, 2023</t>
        </is>
      </c>
    </row>
    <row r="3">
      <c r="A3" s="3" t="inlineStr">
        <is>
          <t>PROFIT SHARING AND EMPLOYEE SAVINGS PLAN</t>
        </is>
      </c>
      <c r="B3" s="4" t="inlineStr">
        <is>
          <t xml:space="preserve"> </t>
        </is>
      </c>
    </row>
    <row r="4">
      <c r="A4" s="4" t="inlineStr">
        <is>
          <t>PROFIT SHARING AND EMPLOYEE SAVINGS PLAN</t>
        </is>
      </c>
      <c r="B4" s="4" t="inlineStr">
        <is>
          <t>13. PROFIT SHARING AND EMPLOYEE SAVINGS PLAN: The Company maintains a profit sharing and employee savings plan under Section 401(k) of the Internal Revenue Code. This plan allows eligible employees to defer allowable portions of their compensation on a pre-tax basis through contributions to the savings plan. The Company may contribute to the plan at the discretion of its Board of Directors. The Company does not match employee contributions. The Company did not make any contributions to the plan during the years ended December 31,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4. COMMITMENTS AND CONTINGENCIES: Radio Broadcasting Licenses Each of the Company’s radio stations operates pursuant to one or more licenses issued by the FCC that have a maximum term of eight Royalty Agreements Musical works rights holders, generally songwriters and music publishers, have been traditionally represented by performing rights organizations, such as the American Society of Composers Authors and Publishers (“ASCAP”), Broadcast Music, Inc (“BMI”) and SEASAC, Inc. (“SESAC”). The market for rights relating to musical works is changing rapidly. Songwriters and music publishers have withdrawn from the traditional performing rights organizations (“PRO”), particularly ASCAP and BMI, and new entities, such as Global Music Rights Inc. (“GMR”), have been formed to represent rights holders. These organizations negotiate fees with copyright users, collect royalties and distribute them to the rights holders. These licenses periodically come up for renewal, and as a result certain of the Company’s PRO licenses are currently the subject of renewal negotiations. The outcome of these renewal negotiations could impact, and potentially increase, the Company’s music license fees. In addition, there is no guarantee that additional PROs will not emerge, which could impact, and in some circumstances increase, the Company’s royalty rates and negotiation costs. ​ The Radio Music Licensing Committee (“RMLC”), of which the Company is a represented participant, has negotiated and entered into, on behalf of participating members, an Interim License Agreement with ASCAP effective January 1, 2022 and to remain in effect until the date on which the parties reach agreement as to, or there is court determination of, new interim or final fees, terms, and conditions of a new license for the five year period commencing on January 1, 2022 and concluding on December 31, 2026. On February 7, 2022, the RMLC and GMR reached a settlement and achieved certain conditions which effectuate a four-year license to which the Company is a party for the period April 1, 2022 to March 31, 2026. The license includes an optional three-year extended term that the Company may effectuate prior to the end of the initial term. The RMLC is negotiating with BMI and SESAC. ​ Leases and Other Operating Contracts and Agreements The Company has noncancelable operating leases for office space, studio space, broadcast towers and transmitter facilities that expire over the next 50 years. The Company’s leases for broadcast facilities generally provide for a base rent plus real estate taxes and certain operating expenses related to the leases. Certain of the Company’s leases contain renewal options, escalating payments over the life of the lease and rent concessions. The future rentals under non-cancelable leases as of December 31, 2023, are shown below. The Company has other operating contracts and agreements including employment contracts, on-air talent contracts, severance obligations, retention bonuses, consulting agreements, equipment rental agreements, programming related agreements, and other general operating agreements that expire over the next five years. The amounts the Company is obligated to pay for these agreements are shown below. ​ ​ ​ ​ ​ ​ ​ ​ ​ ​ ​ Other ​ ​ ​ ​ ​ Operating ​ ​ Operating ​ Contracts ​ ​ Lease ​ and ​ ​ Agreements ​ Agreements ​ ​ (In thousands) Years ending December 31: ​ ​ ​ ​ 2024 ​ $ 13,767 ​ $ 88,778 2025 ​ ​ 7,658 ​ ​ 37,108 2026 ​ 5,674 ​ 14,991 2027 ​ 4,148 ​ 4,983 2028 ​ 3,114 ​ 3,560 2029 and thereafter ​ 14,726 ​ 9,615 Total ​ $ 49,087 ​ $ 159,035 ​ Of the total amount of other operating contracts and agreements included in the table above, approximately $106.0 million has not been recorded on the balance sheet as of December 31, 2023, as it does not meet recognition criteria. Approximately $33.5 million relates to certain commitments for content agreements for the Company’s cable television segment, approximately $29.2 million relates to employment agreements, and the remainder relates to other programming, network and operating agreements. As of December 31, 2023, the Company has entered into an operating lease for an office and studio space, that has not yet commenced and that has minimum lease payments of $1.3 million. This operating lease will commence in the second quarter of 2024 with a lease term of 7.2 years. Reach Media Redeemable Noncontrolling Interests Beginning on January 1, 2018, the noncontrolling interest shareholders of Reach Media have had an annual right to require Reach Media to purchase all or a portion of their shares at the then current fair market value for such shares (the “Put Right”). This annual right is exercisable for a 30-day period beginning January 1 of each year. The purchase price for such shares may be paid in cash and/or registered Class D common stock of Urban One, at the discretion of Urban One. The noncontrolling interest shareholders of Reach Media exercised 50% of their Put Right on January 26, 2024. Management, at this time, cannot reasonably determine the period when and if the remainder of the put right will be exercised by the noncontrolling interest shareholders. Please refer to Note 16 – Subsequent Events Letters of Credit The Company currently is under a letter of credit reimbursement and security agreement with capacity of up to $1.2 million which expires on October 8, 2024. As of December 31, 2023, the Company had letters of credit totaling $0.8 million under the agreement for certain operating leases and certain insurance policies. Letters of credit issued under the agreement are required to be collateralized with cash. In addition, the Current ABL Facility provides for letter of credit capacity of up to $5.0 million subject to certain limitations on availability. Other Contingencies The Company has been named as a defendant in several legal actions arising in the ordinary course of business. It is management’s opinion, after consultation with its legal counsel, that the outcome of these claims will not have a material adverse effect on the Company’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15. SEGMENT INFORMATION: The Company has four reportable segments: (i) radio broadcasting; (ii) Reach Media; (iii) digital; and (iv) cable television. These segments operate in the United States and are consistently aligned with the Company’s management of its businesses and its financial reporting structure. The radio broadcasting segment consists of all broadcast results of operations. The Reach Media segment consists of the results of operations for the related activities and operations of the Company’s syndicated shows. The digital segment includes the results of the Company’s online business, including the operations of Interactive One, as well as the digital components of the Company’s other reportable segments. The cable television segment includes the results of operations of TV One and CLEO TV. Business activities unrelated to these four segments are included in an “all other” category which the Company refers to as “All other - corporate/eliminations.” Operating loss or income represents total revenues less operating expenses, depreciation and amortization, and impairment of goodwill, intangible assets, and long-lived assets. Intercompany revenue earned and expenses charged between segments are eliminated in consolidation. The accounting policies described in the summary of significant accounting policies in Note 3 – Summary of Significant Accounting Policies Detailed segment data for the years ended December 31, 2023 and 2022 is presented in the following table: ​ ​ ​ ​ ​ ​ ​ ​ ​ ​ Years Ended ​ ​ December 31, ​ 2023 2022 ​ ​ (In thousands) Net Revenue: ​ ​ Radio Broadcasting ​ $ 156,214 ​ $ 156,678 Reach Media ​ 52,888 ​ 43,117 Digital ​ 75,495 ​ 78,526 Cable Television ​ 196,207 ​ 209,871 All other - corporate/eliminations* ​ (3,114) ​ (3,588) Consolidated ​ $ 477,690 ​ $ 484,604 ​ ​ ​ ​ ​ Operating Expenses (excluding depreciation and amortization and impairment of goodwill, intangible assets, and long-lived assets): ​ ​ ​ ​ Radio Broadcasting ​ $ 122,666 ​ $ 109,365 Reach Media ​ 38,595 ​ 28,651 Digital ​ 55,691 ​ 56,760 Cable Television ​ 109,207 ​ 105,419 All other - corporate/eliminations ​ 46,723 ​ 42,603 Consolidated ​ $ 372,882 ​ $ 342,798 ​ ​ ​ ​ ​ Depreciation and Amortization: ​ ​ ​ ​ Radio Broadcasting ​ $ 3,707 ​ $ 3,411 Reach Media ​ 162 ​ 188 Digital ​ 1,352 ​ 1,323 Cable Television ​ 1,369 ​ 3,847 All other - corporate/eliminations ​ 511 ​ 1,265 Consolidated ​ $ 7,101 ​ $ 10,034 ​ ​ ​ ​ ​ Impairment of goodwill, intangible assets, and long-lived assets: ​ ​ ​ ​ Radio Broadcasting ​ $ 129,278 ​ $ 40,683 Reach Media ​ — ​ — Digital ​ — ​ — Cable Television ​ — ​ — All other - corporate/eliminations ​ — ​ — Consolidated ​ $ 129,278 ​ $ 40,683 ​ ​ ​ ​ ​ Operating (loss) income: ​ ​ ​ ​ Radio Broadcasting ​ $ (99,437) ​ $ 3,219 Reach Media ​ 14,131 ​ 14,278 Digital ​ 18,452 ​ 20,443 Cable Television ​ 85,631 ​ 100,605 All other - corporate/eliminations ​ (50,348) ​ (47,456) Consolidated ​ $ (31,571) ​ $ 91,089 ​ ​ ​ ​ ​ ​ ​ * Intercompany revenue included in net revenue above is as follows: ​ ​ ​ ​ ​ ​ Radio Broadcasting $ (3,660) $ (3,588) ​ ​ ​ ​ ​ ​ ​ ​ Capital expenditures by segment are as follows: ​ ​ Radio Broadcasting ​ $ 7,105 ​ $ 3,750 Reach Media ​ 119 ​ 269 Digital ​ 1,172 ​ 1,245 Cable Television ​ 142 ​ 639 All other - corporate/eliminations ​ 599 ​ 1,695 Consolidated (a) ​ $ 9,137 ​ $ 7,598 (a) ​ ​ ​ ​ ​ ​ ​ ​ ​ ​ As of ​ December 31, December 31, ​ ​ 2023 ​ 2022 ​ ​ (In thousands) Total assets: ​ ​ ​ ​ ​ ​ Radio Broadcasting ​ $ 503,259 ​ $ 605,703 Reach Media ​ 50,722 ​ 48,936 Digital ​ 31,185 ​ 35,766 Cable Television ​ 398,660 ​ 414,324 All other - corporate/eliminations ​ 227,347 ​ 239,917 Consolidated ​ $ 1,211,173 ​ $ 1,344,6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16. SUBSEQUENT EVENTS: Since January 1, 2024, and through the date of this filing, the Company repurchased 25,285 shares of Class D common stock for $95,000 at an average price of $3.76. ​ Since January 1, 2024, and through the date of this filing, the Company executed Stock Vest Tax Repurchases of 370,767 shares of Class D common stock for approximately $1.3 million at an average price of $3.48 per share. ​ Since January 1, 2024, and through the date of this filing, the Company repurchased approximately $75.0 million of its 2028 Notes at an average price of approximately 88.3% of par. ​ Since January 1, 2024, and through the date of this filing, the Compensation Committee awarded certain executive officers and management personnel 1,190,382 restricted shares of the Company’s Class D common stock and 740,139 stock options to purchase of the Company’s Class D common stock. Of these awards, 1,078,473 restricted shares of the Company’s Class D common stock and stock options to purchase 706,446 shares of the Company’s Class D common stock immediately vested upon grant. In connection with the vesting of these awards, the Company withheld a total of 367,302 shares to settle the recipients’ tax obligations. ​ As previously disclosed, throughout most of 2023, the Company was delinquent in its filings with the SEC. These delinquent filings caused the Company to be in violation of NASDAQ Listing Rule 5250(c) (the “Periodic Filing Rule”) which requires listed companies to timely file all required periodic financial reports. Due to this violation, the Company received a possible delisting notification from the NASDAQ Stock Market, LLC (“NASDAQ”). While the Company cured the delinquent filings within calendar year 2023, the Company was required to present a compliance plan with NASDAQ. The plan included a timeline for the filing of its Quarterly Report on Form 10-Q for the period ended September 30, 2023 (the “Last 2023 Late Filing”). On December 22, 2023, the Company filed the Last 2023 Late Filing bringing the Company into compliance with the Periodic Filing Rule. On January 4, 2024, the Company announced that it had received notice from NASDAQ confirming that it has regained compliance with the Periodic Filing Rule. ​ On April 8, 2024, the Company received a new letter (the "First 2024 NASDAQ Notice") from NASDAQ notifying the Company that it was not in compliance with the Periodic Filing Rule as a result of not having timely filed its Annual Report on Form 10-K for the fiscal year ended December 31, 2023 (the “2023 Form 10-K”). The First 2024 NASDAQ Notice noted that pursuant to the NASDAQ Listing Rules, the Company was being afforded 60 calendar days, or until June 7, 2024, to regain compliance or to submit a plan to regain compliance. If NASDAQ accepts the compliance plan, NASDAQ may grant the Company an exception of up to 180 calendar days from the filing’s due date to regain compliance. ​ On May 23, 2024, the Company received a second letter (the "Second 2024 NASDAQ Notice") from NASDAQ notifying the Company that it was further non-compliant with the Periodic Filing Rule as a result of not having timely filed its Quarterly Report on Form 10-Q for the period ended March 31, 2024 (the "2024 Q1 Form 10-Q" and together with the 2023 Form 10-K, the “2024 Delayed Filings”) with the SEC. The Second NASDAQ Notice noted that the Company has until June 7, 2024, to file both 2024 Delayed Filings or to submit a compliance plan as required by the First 2024 NASDAQ Notice. ​ On January 26, 2024, the noncontrolling interest shareholders of Reach Media exercised their right to require Reach Media to repurchase 50% of their shares (the “Put Interest”) at the fair market value for such shares. On March 8, 2024, Reach Media closed on the Put Interest increasing the Company’s interest in Reach Media to 90% and decreasing the interest of the noncontrolling interest shareholders from 20% to 10%. Reach Media paid the noncontrolling interest shareholders approximately $7.6 million for the 10% interest. ​ On February 8, 2024, the sale of BMI to a shareholder group led by New Mountain Capital, LLC, was completed. Based on the Company's equity interest in BMI, the sale resulted in cash proceeds of $0.8 million. ​ As of February 15, 2024, Urban One, Inc. terminated its 50/50 partnership with Churchill Downs Incorporated that sought to develop a casino resort in the City of Richmond. The Company continues to explore options within the gaming space. ​ On April 3, 2024, the Company entered into an employment agreement with Alfred C. Liggins, III, President and Chief Executive Officer, consistent with the terms approved by the Company’s Compensation Committee and previously disclosed on a Current Report on Form 8-K filed October 3, 2022. The terms of the new employment agreements are effective as of January 1, 2022 and a copy of the employment agreement is attached as an exhibit to that Current Report on Form 8-K filed April 9, 2024. ​ On April 12, 2024, the Company entered into the Sixth Waiver and Amendment to the Current ABL Facility, dated as of February 19, 2021 (as amended by the Waiver and Amendment, the “Amended Current ABL Facility”), with the Company, the Company’s subsidiaries guarantors, Bank of America, N.A., as administrative agent and the lenders party thereto. The Sixth Waiver and Amendment waived certain events of default under the Current ABL Facility related to the Company’s failure to timely deliver both the Annual Financial Deliverables for the period ended December 31, 2023 (the “2023 Form 10-K”) and Quarterly Financial Deliverables for the quarter ended March 31, 2024 as required under the Current ABL Facility (the “2024 Q1 Form 10-Q” and, together with the “2023 Form 10-K, the “Delayed Reports” ). The Sixth Waiver and Amendment set a due date of May 31, 2024 for the Delayed Reports. ​ On May 30, 2024, the Company entered into the Seventh Waiver and Amendment to the Amended Current ABL Facility (the “Seventh Waiver and Amendment”). The Seventh Waiver and Amendment waived certain events of default under the Current ABL Facility related to the Company’s failure to timely deliver both the Delayed Reports. The Seventh Waiver and Amendment sets a due date of June 17, 2024, for the Delayed Repor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ORGANIZATION (Policies)</t>
        </is>
      </c>
      <c r="B1" s="2" t="inlineStr">
        <is>
          <t>12 Months Ended</t>
        </is>
      </c>
    </row>
    <row r="2">
      <c r="B2" s="2" t="inlineStr">
        <is>
          <t>Dec. 31, 2023</t>
        </is>
      </c>
    </row>
    <row r="3">
      <c r="A3" s="3" t="inlineStr">
        <is>
          <t>ORGANIZATION</t>
        </is>
      </c>
      <c r="B3" s="4" t="inlineStr">
        <is>
          <t xml:space="preserve"> </t>
        </is>
      </c>
    </row>
    <row r="4">
      <c r="A4" s="4" t="inlineStr">
        <is>
          <t>Organization</t>
        </is>
      </c>
      <c r="B4" s="4" t="inlineStr">
        <is>
          <t>Urban One, Inc., a Delaware corporation, and its subsidiaries (collectively, “Urban One,” the “Company,” “we,” “our” and/or “us”) is an urban-oriented, multi-media company that primarily targets African-American and urban consumers. Our core business is our radio broadcasting franchise which is the largest radio broadcasting operation that primarily targets African-American and urban listeners. As of December 31, 2023, we owned and/or operated 72 independently formatted, revenue producing broadcast stations (including 57 FM or AM stations, 13 HD stations, and the 2 low power television stations we operate), located in 13 of the most populous African-American markets in the United States. While a core source of our revenue has historically been and remains the sale of local and national advertising for broadcast on our radio stations, our strategy is to operate the premier multi-media entertainment and information content platform targeting African-American and urban consumers. Thus, we have diversified our revenue streams by making acquisitions and investments in other complementary media properties. Our diverse media and entertainment interests include TV One, LLC (“TV One”), which operates two cable television networks targeting African-American and urban viewers, TV One and CLEO TV; our 90.0% ownership interest in Reach Media, Inc. (“Reach Media”) which operates the Rickey Smiley Morning Show and our other syndicated programming assets, including the Get Up! Mornings with Erica Campbell Show and the DL Hughley Show; and Interactive One, LLC (“Interactive One”), our wholly owned digital platform serving the African-American community through social content, news, information, and entertainment websites, including its iONE Digital, Cassius and Bossip, HipHopWired and MadameNoire digital platforms and brands. During the year ended December 31, 2023, the Company completed the sale of its investment in MGM National Harbor (the “MGM Investment”), a gaming resort located in Prince George’s County, Maryland. Please refer to Note 3(q) – Investments Our core radio broadcasting franchise operates under the brand “Radio One.” We also operate other brands, such as TV One, CLEO TV, Reach Media, iONE Digital and One Solution, while developing additional branding reflective of our diverse media operations and our targeting of African-American and urban audiences. As part of our consolidated financial statements, consistent with our financial reporting structure and how the Company currently manages its businesses, we have provided selected financial information on the Company’s four reportable segments: (i) radio broadcasting; (ii) Reach Media; (iii) digital; and (iv) cable television. (See Note 15 – Segment Information</t>
        </is>
      </c>
    </row>
    <row r="5">
      <c r="A5" s="4" t="inlineStr">
        <is>
          <t>Basis of Presentation</t>
        </is>
      </c>
      <c r="B5" s="4" t="inlineStr">
        <is>
          <t>Basis of Presentation The consolidated financial statements are prepared in conformity with accounting principles generally accepted in the United States of America (“GAAP”) and require management to make certain estimates and assumptions. The most significant estimates and assumptions are used in determining: (i) estimates of future cash flows used to evaluate and recognize impairments; (ii) estimates of fair value of Employment Agreement Award and redeemable noncontrolling interests in Reach Media; (iii) deferred taxes and related valuation allowance, including uncertain tax positions; (iv) determination of the amortization patterns of content assets; and (v) estimate allowance for expected credit losses on trade accounts receivable. These estimates and assumptions may affect the reported amounts of assets and liabilities and the disclosure of contingent assets and liabilities as of the date of the financial statements. The Company bases these estimates on historical experience, current economic environment or various other assumptions that are believed to be reasonable under the circumstances. However, economic uncertainty and any disruption in financial markets increase the possibility that actual results may differ from these estimates.</t>
        </is>
      </c>
    </row>
    <row r="6">
      <c r="A6" s="4" t="inlineStr">
        <is>
          <t>Principles of Consolidation</t>
        </is>
      </c>
      <c r="B6" s="4" t="inlineStr">
        <is>
          <t>Principles of Consolidation The consolidated financial statements include the accounts and operations of Urban One and subsidiaries in which Urban One has a controlling financial interest, which is generally determined when the Company holds a majority voting interest. All intercompany accounts and transactions have been eliminated in consolidation. Noncontrolling interests have been recognized where a controlling interest exists, but the Company owns less than 100% of the controlled entity. The Company is required to include the financial statements of variable interest entities (“VIE”) in its consolidated financial statements. Under the VIE model, the Company consolidates an investment if it has control to direct the activities of the entity and the obligation to absorb losses or the right to receive benefits that could potentially be significant to the VI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Cash and Cash Equivalents and Restricted Cash</t>
        </is>
      </c>
      <c r="B4" s="4" t="inlineStr">
        <is>
          <t>(a) Cash and Cash Equivalents and Restricted Cash Cash and cash equivalents consist of cash and money market funds at various commercial banks that have original maturities of 90 days or less. For cash and cash equivalents, cost approximates fair value. The Company’s cash and cash equivalents are insured by the Federal Deposit Insurance Corporation (“FDIC”). However, the Company has amounts held with banks that may exceed the amount of FDIC insurance provided on such accounts. Generally, the balances may be redeemed upon demand and are maintained with financial institutions of reputable credit, and, therefore, bear minimal credit risk. In July 2021, RVAEH, a previously consolidated joint venture of the Company, entered into a Host Community Agreement (the “Original HCA”) with the City of Richmond (the “City”) for the development of the ONE Casino + Resort, (the “Project”), and the partners of RVAEH made an initial investment of $26.0 million (the “Upfront Payment”) into an escrow account. In February 2023, given a change in the joint venture ownership structure, RVAEH no longer met the consolidation requirements and therefore, the Company began accounting for its investment in RVAEH under the equity method. Accordingly, the Company deconsolidated RVAEH (including $26.0 million in restricted cash) from its consolidated financial statements. RVAEH’s restricted cash on the Company’s consolidated balance sheets was $0.0 million and $26.0 million as of December 31, 2023 and 2022, respectively. The following table provides a reconciliation of cash, cash equivalents and restricted cash as reported within the consolidated balance sheets to “Cash, cash equivalents and restricted cash, end of period” as reported within the consolidated statements of cash flows: ​ ​ ​ ​ ​ ​ ​ ​ ​ Years Ended ​ ​ December 31, ​ ​ 2023 2022 ​ ​ (In thousands) Cash and cash equivalents ​ $ 233,090 ​ $ 75,404 Restricted cash ​ 480 ​ ​ 26,475 Total cash, cash equivalents, and restricted cash shown in Consolidated Statements of Cash Flows ​ $ 233,570 ​ $ 101,879</t>
        </is>
      </c>
    </row>
    <row r="5">
      <c r="A5" s="4" t="inlineStr">
        <is>
          <t>Trade Accounts Receivable</t>
        </is>
      </c>
      <c r="B5" s="4" t="inlineStr">
        <is>
          <t>(b) Trade Accounts Receivable The Company adopted Financial Accounting Standards Board (“FASB”) Accounting Standards Update (“ASU”) 2016-13, “ Financial Instruments – Credit Losses (Topic 326): Measurement of Credit Losses on Financial Instruments Trade accounts receivable, which consist of both billed and unbilled receivables, are recorded at their invoiced amount, and presented as net of an allowance for expected credit loss. Inactive delinquent accounts that are past due beyond a certain number of days are written off and often pursued by other collection efforts. Bankruptcy accounts are immediately written off upon receipt of the bankruptcy notice from the courts. Subsequent recoveries of these amounts are recorded as received. Allowance for Expected Credit Losses The changes in the allowance for expected credit loss are as follows: ​ ​ ​ ​ ​ ​ As of December 31, 2023 ​ ​ (In thousands) Balance at Beginning of Period (1) ​ $ 8,643 Charged to Expense, net ​ 2,552 Less: Deductions ​ (2,557) Balance at End of Period ​ $ 8,638 ​ (1) The allowance for expected credit loss as of January 1, 2023 includes $0.6 million cumulative-effect adjustment of the adoption of ASU 2016-13. ​</t>
        </is>
      </c>
    </row>
    <row r="6">
      <c r="A6" s="4" t="inlineStr">
        <is>
          <t>Goodwill and Indefinite-Lived Intangible Assets (Primarily Radio Broadcasting Licenses)</t>
        </is>
      </c>
      <c r="B6" s="4" t="inlineStr">
        <is>
          <t>(c) Goodwill and Indefinite-Lived Intangible Assets (Primarily Radio Broadcasting Licenses) 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Goodwill and other indefinite-lived intangible assets are not amortized but are tested annually for impairment at the reporting unit level and unit of accounting level, respectively. The Company tests for impairment annually, on October 1 of each year, or more frequently when events or changes in circumstances or other conditions suggest impairment may have occurred. Radio broadcasting license impairment exists when the asset carrying values exceed their respective fair values. The excess is recorded to operations as an impairment charge. The Company tests for radio broadcasting license impairment at the unit of accounting level using the income approach, which involves, but is not limited to, judgmental estimates and assumptions about market revenue and projected revenue growth by market, mature market share, operating profit margin, discount rate and terminal growth rate. In testing for goodwill impairment, the Company also relies primarily on the income approach that estimates the fair value of the reporting unit, which involves, but is not limited to, judgmental estimates and assumptions about revenue growth rates, operating profit margins, discount rate and terminal growth rate. The Company then performs a market-based analysis by comparing the average implied multiple arrived at based on the Company’s cash flow projections and estimated fair values to multiples for actual recently completed sale transactions and by comparing the total of the estimated fair values of the Company’s reporting units to the market capitalization of the Company. The Company recognizes an impairment charge to operations in the amount that the reporting unit’s carrying value exceeds its fair value. Any impairment charge recognized cannot exceed the total amount of goodwill allocated to the reporting unit.</t>
        </is>
      </c>
    </row>
    <row r="7">
      <c r="A7" s="4" t="inlineStr">
        <is>
          <t>Impairment of Long-Lived Assets and Intangible Assets, Excluding Goodwill and Indefinite-Lived Intangible Assets</t>
        </is>
      </c>
      <c r="B7" s="4" t="inlineStr">
        <is>
          <t>(d) Impairment of Long-Lived Assets and Intangible Assets, Excluding Goodwill and Indefinite-Lived Intangible Assets Long-lived assets, excluding goodwill and other indefinite-lived intangible assets, are reviewed for impairment whenever events or changes in circumstances indicate that the carrying amount of an asset or group of assets may not be fully recoverable. If an impairment indicator is present, the Company evaluates recoverability by a comparison of the carrying amount of the asset or group of assets to future undiscounted net cash flows expected to be generated by the asset or group of assets. Assets are grouped at the lowest levels for which there are identifiable cash flows that are largely independent of the cash flows generated by other asset groups. If the assets are impaired, the impairment recognized is measured by the amount by which the carrying amount exceeds the fair value of the asset or group of assets. Fair value is generally determined by estimates of discounted future cash flows. The discount rate used in any estimate of discounted cash flows would be the rate of return for a similar investment of like risk. The Company reviewed these long-lived assets during 2023 and 2022 and concluded no impairment to the carrying value of these assets was required.</t>
        </is>
      </c>
    </row>
    <row r="8">
      <c r="A8" s="4" t="inlineStr">
        <is>
          <t>Financial Instruments</t>
        </is>
      </c>
      <c r="B8" s="4" t="inlineStr">
        <is>
          <t>(e) Financial Instruments As of December 31, 2023, and 2022, the Company’s financial instruments consisted of cash and cash equivalents, restricted cash, trade accounts receivable, asset-backed credit facility, long-term debt, and debt securities. The carrying amounts approximated fair value for each of these financial instruments as of December 31, 2023 and 2022, except for the Company’s long-term debt. On January 25, 2021, the Company borrowed $825.0 million in aggregate principal amount of senior secured notes due February 2028 and bearing interest at a rate of 7.375% (the “2028 Notes”). The 2028 Notes had a carrying value of approximately $725.0 million and fair value of approximately $616.3 million as of December 31, 2023, and had a carrying value of approximately $750.0 million and fair value of approximately $646.9 million as of December 31, 2022. The fair values of the 2028 Notes, classified as a Level 2 instrument, was determined based on the trading values of this instrument in an inactive market as of the reporting date. There were no borrowings outstanding on the Company’s asset-backed credit facility as of December 31, 2023 and 2022.</t>
        </is>
      </c>
    </row>
    <row r="9">
      <c r="A9" s="4" t="inlineStr">
        <is>
          <t>Revenue Recognition</t>
        </is>
      </c>
      <c r="B9" s="4" t="inlineStr">
        <is>
          <t>(f) Revenue Recognition The Company recognizes revenue to depict the transfer of promised goods or services to customers in an amount that reflects the consideration to which it expects to be entitled in exchange for those goods or services. In general, spot and digital advertising is satisfied as advertising spots or as impressions are delivered. For cable television affiliate revenue, the Company grants a license to the affiliate to distribute its television programming content through the license period, and the Company recognizes revenue based on the number of subscribers each month. Finally, for event-based revenue, the Company’s events typically occur on one specified date when revenue is recognized. However, there may be performance obligations that are satisfied in the weeks leading up to the event, such as radio and digital advertising. In such instances revenue is recognized as the underlying performance obligations are satisfied based on the allocated transaction price and the pattern of delivery to the customer. Within the radio broadcasting and Reach Media segments, revenues are generated from the sale of spot advertisements and sponsorships. Revenue from the sale of spot advertisements is recognized over time when the advertisements are run. Revenue from sponsorships is recognized as each underlying sponsorship performance obligation is satisfied. Revenue is recognized for each performance obligation based on the allocated transaction price and the pattern of transfer to the customer. The Company records as revenue the amount of consideration that it receives. For the radio broadcasting and Reach Media segments, agency and outside sales representative commissions were approximately $18.8 million and $18.4 million for the years ended December 31, 2023 and 2022, respectively. Radio broadcasting and Reach Media’s contracts with advertisers are typically a year or less in duration and are generally billed monthly upon satisfaction of the performance obligations. Within the digital segment, Interactive One generates the majority of the Company’s digital revenue. The Company’s digital revenue is principally derived from advertising services on non-radio station branded but Company-owned websites. Advertising services include the sale of banner and sponsorship advertisements. As the Company runs its advertising campaigns, the customer simultaneously receives benefits as impressions are delivered, and revenue is recognized over time. The amount of revenue recognized each month is based on the number of impressions delivered multiplied by the effective per impression unit price. Interactive One’s contracts with advertisers are typically a year or less in duration and are generally billed monthly upon satisfaction of the performance obligations. The cable television segment derives advertising revenue from the sale of television airtime to advertisers and revenue is recognized over time when the advertisements are run. In the agreements governing advertising campaigns, the Company may also promise to deliver to its customers a guaranteed minimum number of viewers or impressions on a specific television network within a particular demographic. These guaranteed advertising campaigns are considered to represent a single, distinct performance obligation. For these campaigns, revenues are recognized based on the audience levels reached multiplied by the average price per impression. The Company provides the advertiser with advertising until the guaranteed audience level is delivered, and invoiced amounts may exceed the value of the actual audience delivery. As such, a portion of revenues associated with such campaigns is deferred until the guaranteed audience level is delivered or the rights associated with the guarantees lapse, which is typically less than one year. Actual audience and delivery information is obtained from independent ratings services. The Company records as revenue the amount of consideration that it receives. TV One’s contracts with advertisers are typically a year or less in duration and are generally billed monthly upon satisfaction of the performance obligations. The Company’s cable television segment also derives revenue from affiliate fees under the terms of various multi-year affiliation agreements based on a per subscriber royalty payable by the affiliate, in exchange for the right to distribute the Company’s programming. The majority of the Company’s distribution fees are collected monthly throughout the year and distribution revenue is recognized over the term of the contracts based on contracted programming rates and reported subscriber levels. The Company applies the sales- or usage-based royalty exception for its affiliate agreements. The amount of distribution fees due to the Company is reported by distributors based on actual subscriber levels. Such information is generally not received until after the close of the reporting period. In these cases, the Company estimates the number of subscribers receiving the Company’s programming to estimate royalty revenue. Historical adjustments to recorded estimates have not been material. Revenues from the Company’s cable television segment are reduced by the amortization of the Company’s launch support assets. Agency and outside sales representative commissions were approximately $19.4 million and $20.1 million for the years ended December 31, 2023 and 2022, respectively. Some of the Company’s contracts with customers contain multiple performance obligations. In an arrangement with multiple distinct performance obligations, the transaction price is allocated among the separate performance obligations on a relative stand-alone selling price basis. The stand-alone selling price is determined with consideration given to market conditions, the size and scope of the contract, customer information, and other factors. Revenue by Contract Type The following chart shows the sources of the Company’s net revenue for the years ended December 31, 2023 and 2022: ​ ​ ​ ​ ​ ​ ​ ​ ​ ​ ​ ​ ​ ​ ​ ​ ​ ​ ​ ​ Radio ​ Reach ​ ​ ​ ​ Cable ​ ​ ​ ​ ​ ​ (In thousands) Broadcasting ​ Media ​ Digital ​ Television ​ Eliminations ​ Consolidated Year Ended December 31, 2023 ​ ​ ​ ​ ​ ​ ​ ​ ​ ​ ​ ​ ​ ​ ​ ​ ​ Net Revenue: ​ ​ ​ ​ ​ ​ ​ ​ ​ ​ ​ ​ ​ ​ ​ ​ ​ Radio advertising $ 146,171 ​ $ 39,851 ​ $ - ​ $ - ​ $ (3,660) ​ $ 182,362 Political advertising ​ 2,854 ​ ​ 398 ​ 629 ​ ​ - ​ ​ - ​ ​ 3,881 Digital advertising ​ - ​ ​ - ​ 74,866 ​ ​ - ​ ​ - ​ ​ 74,866 Cable television advertising ​ - ​ ​ - ​ - ​ ​ 108,307 ​ ​ - ​ ​ 108,307 Cable television affiliate fees ​ - ​ ​ - ​ - ​ ​ 87,747 ​ ​ - ​ ​ 87,747 Event revenues &amp; other ​ 7,189 ​ ​ 12,639 ​ - ​ ​ 153 ​ ​ 546 ​ ​ 20,527 Net revenue $ 156,214 ​ $ 52,888 ​ $ 75,495 ​ $ 196,207 ​ $ (3,114) ​ $ 477,690 ​ ​ ​ ​ ​ ​ ​ ​ ​ ​ ​ ​ ​ ​ ​ ​ ​ ​ Year Ended December 31, 2022 ​ ​ ​ ​ ​ ​ ​ ​ ​ ​ ​ ​ ​ ​ ​ ​ ​ Net Revenue: ​ ​ ​ ​ ​ ​ ​ ​ ​ ​ ​ ​ ​ ​ ​ ​ ​ Radio advertising $ 139,470 ​ $ 41,414 ​ $ - ​ $ - ​ $ (3,616) ​ $ 177,268 Political advertising ​ 11,143 ​ ​ 287 ​ ​ 1,796 ​ ​ - ​ ​ - ​ ​ 13,226 Digital advertising ​ - ​ ​ - ​ ​ 76,730 ​ ​ - ​ ​ - ​ ​ 76,730 Cable television advertising ​ - ​ ​ - ​ ​ - ​ ​ 112,857 ​ ​ - ​ ​ 112,857 Cable television affiliate fees ​ - ​ ​ - ​ ​ - ​ ​ 96,963 ​ ​ - ​ ​ 96,963 Event revenues &amp; other ​ 6,065 ​ ​ 1,416 ​ ​ - ​ ​ 51 ​ ​ 28 ​ ​ 7,560 Net revenue $ 156,678 ​ $ 43,117 ​ $ 78,526 ​ $ 209,871 ​ $ (3,588) ​ $ 484,604 ​ ​ Contract Assets and Liabilities Contract assets and contract liabilities that are not separately stated in the Company’s consolidated balance sheets at December 31, 2023 and 2022 were as follows: ​ ​ ​ ​ ​ ​ ​ ​ ​ December 31, 2023 December 31, 2022 ​ ​ (In thousands) Contract assets: ​ ​ Unbilled receivables ​ $ 5,437 ​ $ 12,597 Contract liabilities: ​ ​ ​ ​ Customer advances and unearned income ​ $ 4,851 ​ $ 6,123 Reserve for audience deficiency ​ ​ 12,779 ​ ​ 9,629 Unearned event income ​ 4,864 ​ 5,708 ​ Unbilled receivables consist of earned revenue that has not yet been billed. Contract assets are included in trade accounts receivable, net on the consolidated balance sheets. Customer advances and unearned income represent advance payments by customers for future services under contract that are generally incurred in the near term. For advertising sold based on audience guarantees, audience deficiency typically results in an obligation to deliver additional advertising units to the customer, generally within one year of the campaign end date. To the extent that audience guarantees are not met, a reserve for audience deficiency is recorded until such a time that the audience guarantee has been satisfied. Unearned event income represents payments by customers for upcoming events. Contract liabilities are included in other current liabilities on the consolidated balance sheets. For customer advances and unearned income as of January 1, 2023, $3.7 million was recognized as revenue for the year ended December 31, 2023. For the reserve for audience deficiency as of January 1, 2023, $6.0 million was recognized as revenue during the year ended December 31, 2023. For unearned event income as of January 1, 2023, $5.7 million was recognized as revenue during the year ended December 31, 2023. Practical expedients and exemptions The Company generally expenses employee sales commissions when incurred because the amortization period would have been one year or less. These costs are recorded within selling, general and administrative expenses. The Company does not disclose the value of unsatisfied performance obligations for (i) contracts with an original expected length of one year or less or (ii) contracts for which variable consideration is a sales-based or usage-based royalty promised in exchange for a license of intellectual property.</t>
        </is>
      </c>
    </row>
    <row r="10">
      <c r="A10" s="4" t="inlineStr">
        <is>
          <t>Launch Support</t>
        </is>
      </c>
      <c r="B10" s="4" t="inlineStr">
        <is>
          <t>(g) Launch Support The cable television segment has entered into certain affiliate agreements requiring various payments for launch support. Launch support assets are used to initiate carriage under affiliation agreements and are amortized over the term of the respective contracts. For the years ended December 31, 2023 and 2022, the Company paid approximately $4.3 million and $9.3 million, respectively, for carriage initiation. The weighted-average amortization period for launch support was approximately 8.1 years as of December 31, 2023 and 2022. The remaining weighted-average amortization period for launch support was 2.9 years and 3.8 years as of December 31, 2023 and 2022. Amortization is recorded as a reduction to revenue. For the years ended December 31, 2023 and 2022, launch support asset amortization was approximately $5.0 million and $4.4 million, respectively. Launch assets are included in other intangible assets, net on the consolidated balance sheets, except for the portion of the unamortized balance that is expected to be amortized within one year which is included in other current assets. ​ The gross value and accumulated amortization of the launch assets is as follows: ​ ​ ​ ​ ​ ​ ​ ​ ​ ​ As of December 31, ​ 2023 2022 ​ ​ (In thousands) Launch assets ​ $ 27,764 ​ $ 27,764 Less: accumulated amortization ​ (14,084) ​ (9,104) Launch assets, net ​ $ 13,680 ​ $ 18,660 ​ Future estimated launch support amortization related to launch assets for years 2024 through 2028 and thereafter is as follows: ​ ​ ​ ​ ​ ​ (In thousands) 2024 ​ $ 4,980 2025 ​ ​ 4,980 2026 ​ ​ 3,409 2027 ​ ​ 237 2028 ​ ​ 68 Thereafter ​ ​ 6</t>
        </is>
      </c>
    </row>
    <row r="11">
      <c r="A11" s="4" t="inlineStr">
        <is>
          <t>Barter Transactions</t>
        </is>
      </c>
      <c r="B11" s="4" t="inlineStr">
        <is>
          <t>(h) Barter Transactions In a barter transaction, the Company provides broadcast advertising time in exchange for programming content and certain services. The Company includes the value of such exchanges in both broadcasting net revenue and station operating expenses. The valuation of barter time is based upon the fair value of the network advertising time provided for the programming content and services received. Barter transaction revenues were approximately $3.2 million and $2.0 million for the years ended December 31, 2023 and 2022, respectively. Barter transaction costs reflected in programming and technical expenses were approximately $1.7 million and approximately $1.3 million, respectively for the years ended December 31, 2023 and 2022. Barter transaction costs reflected in selling, general and administrative expenses were approximately $1.5 million and $0.7 million for the years ended December 31, 2023 and 2022, respectively.</t>
        </is>
      </c>
    </row>
    <row r="12">
      <c r="A12" s="4" t="inlineStr">
        <is>
          <t>Advertising and Promotions</t>
        </is>
      </c>
      <c r="B12" s="4" t="inlineStr">
        <is>
          <t>(i) Advertising and Promotions The Company expenses advertising and promotional costs as incurred. Total advertising and promotional expenses for the years ended December 31, 2023 and 2022, were approximately $27.1 million and $31.3 million, respectively.</t>
        </is>
      </c>
    </row>
    <row r="13">
      <c r="A13" s="4" t="inlineStr">
        <is>
          <t>Income Taxes</t>
        </is>
      </c>
      <c r="B13" s="4" t="inlineStr">
        <is>
          <t>(j) Income Taxes The Company recognizes income taxes in accordance with the liability method of accounting. Deferred tax assets or liabilities are computed based upon the difference between financial statement and income tax bases of assets and liabilities using enacted tax rates in effect for the year in which the differences are expected to reverse. The effect of a change in tax rates on deferred tax assets and liabilities is recognized into income in the period of enactment. Deferred income tax expense or benefits are based upon the changes in the net deferred tax asset or liability from period to period. The Company recognizes deferred tax assets to the extent that it believes that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the Company would be able to realize its deferred tax assets in the future in excess of their net recorded amount, the Company would make an adjustment to the deferred tax asset valuation allowance, which would reduce the provision for income taxes. Conversely, if management determines that the Company would not be able to realize the recorded amount of deferred tax assets in the future, the Company would make an adjustment to the deferred tax asset valuation allowance, which would increase the provision for income taxes. The Company records uncertain tax positions on the basis of a two-step process in which (1) it determines whether it is more likely than not that the tax positions will be sustained on the basis of the technical merits of the position and (2) for those tax positions that meet the more likely than not recognition threshold, the Company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s of operations. Accrued interest and penalties are included in other current liabilities on the consolidated balance sheets.</t>
        </is>
      </c>
    </row>
    <row r="14">
      <c r="A14" s="4" t="inlineStr">
        <is>
          <t>Stock-Based Compensation</t>
        </is>
      </c>
      <c r="B14" s="4" t="inlineStr">
        <is>
          <t>(k) Stock-Based Compensation The Company recognizes stock-based compensation cost for stock options based on the award’s fair value at the grant date as calculated by the Black-Scholes valuation option-pricing model (“BSM”). The Company recognizes expense ratably over the requisite service period. The BSM incorporates various subjective assumptions including expected stock price volatility, for which historical data is heavily relied upon, expected life of options granted and interest rates. The Company measures compensation expense for restricted stock grants based on the fair value on the date of grant. The Company recognizes compensation expense for restricted stock grants ratably during the vesting period. The Company accounts for forfeitures as they occur. The fair value measurement objective for liabilities incurred in a share-based payment transaction is the same as for equity instruments. Awards classified as liabilities are subsequently remeasured to their fair values at the end of each reporting period until the liability is settled.</t>
        </is>
      </c>
    </row>
    <row r="15">
      <c r="A15" s="4" t="inlineStr">
        <is>
          <t>Segment Reporting and Major Customers</t>
        </is>
      </c>
      <c r="B15" s="4" t="inlineStr">
        <is>
          <t>(l) Segment Reporting and Major Customers The Company has determined it has four reportable segments: (i) radio broadcasting; (ii) Reach Media; (iii) digital; and (iv) cable television. These four segments operate in the United States and are consistently aligned with the Company’s management of its businesses and its financial reporting structure. The radio broadcasting segment consists of all broadcast results of operations. The Reach Media segment consists of the results of operations for the related activities and operations of the Company’s syndicated shows. The digital segment includes the results of the Company’s online business, including the operations of Interactive One, as well as the digital components of the Company’s other reportable segments. The cable television segment consists of the Company’s cable TV operation, including results of operations of TV One and CLEO TV. Business activities unrelated to these four segments are included in an “all other” category which the Company refers to as “All other - corporate/eliminations.” No single customer accounted for over 10% of the Company’s consolidated net revenues during either of the years ended December 31, 2023 or 2022.</t>
        </is>
      </c>
    </row>
    <row r="16">
      <c r="A16" s="4" t="inlineStr">
        <is>
          <t>Earnings Per Share</t>
        </is>
      </c>
      <c r="B16" s="4" t="inlineStr">
        <is>
          <t>(m) Earnings Per Share Basic and diluted net (loss) income per share attributable to common stockholders is presented in conformity with the two-class method required for participating securities: Class A, Class B, Class C, and Class D common stock. The rights of the holders of Class A, Class B, Class C and Class D common stock are identical, except with respect to voting, conversion, and transfer rights. Basic net (loss) income per share attributable to common stockholders is computed by dividing the net (loss) income attributable to common stockholders by the weighted-average number of common shares outstanding during the period. For the calculation of diluted earnings per share, net (loss) income attributable to common stockholders for basic earnings per share (“EPS”) is adjusted by the effect of dilutive securities. Diluted net (loss) income per share attributable to common stockholders is computed by dividing the net (loss) income attributable to common stockholders by the weighted-average number of common shares outstanding, including all potentially dilutive common shares. In periods of loss, there are no potentially dilutive common shares to add to the weighted-average number of common shares outstanding. The undistributed earnings or losses are allocated based on the contractual participation rights of the Class A, Class B, Class C and Class D common shares as if the earnings or losses for the year have been distributed. As the liquidation and dividend rights are identical, the undistributed earnings or losses are allocated on a proportionate basis, and as such, diluted and basic earnings per share is the same for each class of common stock under the two-class method. The following table sets forth the calculation of basic and diluted earnings per share from continuing operations (in thousands, except share and per share data): ​ ​ ​ ​ ​ ​ ​ ​ ​ Years Ended December 31, ​ 2023 2022 Numerator: ​ ​ ​ ​ ​ ​ Net income attributable to Class A, Class B, Class C and Class D stockholders ​ $ 2,050 ​ $ 34,343 Denominator: ​ ​ ​ ​ Denominator for basic net income per share - weighted average outstanding shares ​ 47,645,678 ​ 48,928,063 Effect of dilutive securities: ​ ​ ​ ​ Stock options and restricted stock ​ 2,598,132 ​ 3,246,274 Denominator for diluted net income per share - weighted-average outstanding shares ​ 50,243,810 ​ 52,174,337 ​ ​ ​ ​ ​ ​ ​ Net income attributable to Class A, Class B, Class C and Class D stockholders per share – basic ​ $ 0.04 ​ $ 0.70 Net income attributable to Class A, Class B, Class C and Class D stockholders per share – diluted ​ $ 0.04 ​ $ 0.66 ​ ​</t>
        </is>
      </c>
    </row>
    <row r="17">
      <c r="A17" s="4" t="inlineStr">
        <is>
          <t>Fair Value Measurements</t>
        </is>
      </c>
      <c r="B17" s="4" t="inlineStr">
        <is>
          <t>(n) Fair Value Measurements The Company reports the financial and non-financial assets and liabilities measured at fair value on a recurring and non-recurring basis under the provisions of ASC 820, “ Fair Value Measurement The fair value framework requires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Level 1 Level 2 Level 3 ​ A financial instrument’s level within the fair value hierarchy is based on the lowest level of any input that is significant to the fair value instrument. As of December 31, 2023 and 2022, respectively, the fair values of the Company’s financial assets and liabilities measured at fair value on a recurring basis are categorized as follows: ​ ​ ​ ​ ​ ​ ​ ​ ​ ​ ​ ​ ​ ​ Total Level 1 Level 2 Level 3 ​ ​ (In thousands) As of December 31, 2023 ​ ​ ​ ​ ​ ​ ​ ​ ​ ​ ​ ​ Liabilities subject to fair value measurement: ​ ​ ​ ​ Employment Agreement Award (a) ​ $ 22,970 ​ $ — ​ $ — ​ $ 22,970 ​ ​ ​ ​ ​ ​ ​ ​ ​ ​ ​ ​ ​ Mezzanine equity subject to fair value measurement: ​ ​ ​ ​ ​ ​ Redeemable noncontrolling interests (b) ​ $ 16,520 ​ $ — ​ $ — ​ $ 16,520 ​ ​ ​ ​ ​ ​ ​ ​ ​ ​ ​ ​ ​ Assets subject to fair value measurement: ​ ​ ​ ​ Cash equivalents - money market funds (d) ​ $ 193,769 ​ $ 193,769 ​ $ — ​ $ — ​ ​ ​ ​ ​ ​ ​ ​ ​ ​ ​ ​ ​ As of December 31, 2022 ​ ​ ​ ​ ​ ​ Liabilities subject to fair value measurement: ​ ​ ​ ​ ​ ​ Employment Agreement Award (a) ​ $ 25,741 ​ $ — ​ $ — ​ $ 25,741 ​ ​ ​ ​ ​ ​ ​ ​ ​ ​ ​ ​ ​ Mezzanine equity subject to fair value measurement: ​ ​ ​ ​ ​ ​ Redeemable noncontrolling interests (b) ​ $ 25,298 ​ $ — ​ $ — ​ $ 25,298 ​ ​ ​ ​ ​ ​ ​ ​ ​ ​ ​ ​ ​ Assets subject to fair value measurement: ​ ​ ​ ​ Available-for-sale securities (c) ​ $ 136,826 ​ $ — ​ $ — ​ $ 136,826 Cash equivalents - money market funds (d) ​ ​ 39,798 ​ ​ 39,798 ​ ​ — ​ ​ — Total ​ $ 176,624 ​ $ 39,798 ​ $ — ​ $ 136,826 (a) Pursuant to an employment agreement,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reporting period including the valuation of TV One (based on the estimated enterprise fair value of TV One as determined by the income approach using a discounted cash flow analysis and the market approach using comparable public company multiples). Significant inputs to the discounted cash flow analysis include revenue growth rates, future operating profit, and discount rate. Significant inputs to the market approach include publicly held peer companies and recurring EBITDA multiples. Please refer to Note 16 – Subsequent Events of the Company’s consolidated financial statements for more details. (b) The redeemable noncontrolling interests in Reach Media are measured at fair value using a discounted cash flow methodology as of December 31, 2022. Significant inputs to the discounted cash flow analysis include revenue growth rates, future operating profit margins, and discount rate. As of December 31, 2023 the fair value is measured using an exit price methodology. Significant inputs to the exit price analysis include revenue growth rates, future operating profit margins, discount rate and an exit multiple. (c) During the three months ended June 30, 2023, the Company completed the sale of its MGM Investment. The investment in MGM National Harbor was preferred stock that had a non-transferable put right and is classified as an available-for-sale debt security. The investment was initially measured at fair value using a dividend discount model. Significant inputs to the dividend discount model included revenue growth rates, discount rate and a terminal growth rate. At December 31, 2022, the investment’s fair value was measured using a contractual valuation approach. This method relied on a contractually agreed upon formula established between the Company and MGM National Harbor as defined in the Second Amended and Restated Operating Agreement of MGM National Harbor, LLC (“the Agreement”) rather than market-based inputs or traditional valuation methods. As defined in the Agreement, the calculation of the put was based on operating results, Enterprise Value and the Put Price Multiple. The inputs used in this measurement technique were specific to the entity, MGM National Harbor, and there are no current observable prices for investments in private companies that are comparable to MGM National Harbor. The inputs used to measure the fair value of this security were classified as Level 3 within the fair value hierarchy. Throughout the periods from the fourth quarter of 2020 up until the third quarter of 2022, the Company relied on the dividend discount model for valuation purposes based on the facts, circumstances, and information available at the time. During the fourth quarter of 2022, the Company adopted the contractual valuation method described above as it believes it more closely approximates the fair value of the investment at that time. (d) The Company measures and reports its cash equivalents that are invested in money market funds and valued based on quoted market prices which approximate cost due to their short-term maturities. There were no transfers in or out of Level 1, 2, or 3 during the years ended December 31, 2023 and 2022. The following table presents the changes in Level 3 assets and liabilities measured at fair value on a recurring basis for the years ended December 31, 2023 and 2022: ​ ​ ​ ​ ​ ​ ​ ​ ​ ​ ​ ​ Employment ​ Redeemable ​ Available- ​ ​ Agreement ​ Noncontrolling ​ for-Sale ​ ​ Award ​ Interests ​ Securities ​ ​ ​ ​ ​ ​ ​ ​ ​ Balance at December 31, 2021 ​ $ 28,193 ​ $ 18,655 ​ $ 112,600 Net income attributable to redeemable noncontrolling interests ​ — ​ 2,626 ​ — Dividends paid to redeemable noncontrolling interests ​ — ​ (1,599) ​ — Distribution ​ (4,039) ​ — ​ — Change in fair value included within other comprehensive income ​ ​ — ​ ​ — ​ ​ 24,226 Change in fair value (*) ​ 1,587 ​ 5,616 ​ — Balance at December 31, 2022 ​ $ 25,741 ​ $ 25,298 ​ $ 136,826 Net income attributable to redeemable noncontrolling interests ​ — ​ 2,530 ​ — Dividends paid to redeemable noncontrolling interests ​ — ​ (4,401) ​ — Distribution ​ (2,940) ​ — ​ — Sale of available-for-sale securities ​ ​ — ​ ​ — ​ ​ (136,826) Change in fair value (*) ​ 169 ​ (6,907) ​ — Balance at December 31, 2023 ​ $ 22,970 ​ $ 16,520 ​ $ — ​ (*) Amount of total losses for the period included in earnings attributable to the change in unrealized losses relating to assets and liabilities still held at the reporting date. Changes in the fair value of the Employment Agreement Award were recorded in the consolidated statements of operations as corporate selling, general and administrative expenses for the years ended December 31, 2023 and 2022. For Level 3 liabilities measured at fair value on a recurring basis, the significant unobservable inputs used in the fair value measurements were as follows: ​ ​ ​ ​ ​ ​ ​ ​ ​ ​ ​ ​ ​ ​ ​ ​ ​ As of ​ As of ​ ​ ​ ​ ​ ​ December 31, ​ December 31, ​ ​ ​ 2023 2022 ​ ​ ​ ​ Significant ​ ​ ​ ​ ​ ​ ​ ​ ​ Unobservable ​ Significant Unobservable Level 3 liabilities Valuation Technique Inputs Input Value Employment Agreement Award Discounted cash flow Discount rate 10.0 % 10.5 % Employment Agreement Award Discounted cash flow ​ Operating profit margin range ​ 35.0% - 42.3 % 33.7% - 46.6 % Employment Agreement Award Discounted cash flow ​ Revenue growth rate range ​ (2.1)% - 2.5 % (4.1)% - 4.2 % Employment Agreement Award ​ Market Approach ​ Average recurring EBITDA multiple ​ 6.3 - 6.5 x 6.6 x Redeemable noncontrolling interests Discounted cash flow Discount rate 12.5 % 11.5 % Redeemable noncontrolling interests Discounted cash flow ​ Operating profit margin range ​ 24.5% - 31.9 % 25.8% - 29.8 % Redeemable noncontrolling interests Discounted cash flow ​ Revenue growth rate range ​ 1.2% - 16.5 % 0.2% - 32.2 % Redeemable noncontrolling interests ​ Discounted cash flow ​ Exit Multiple ​ 4.0 x N/A ​ Any significant increases or decreases in unobservable inputs could result in significantly higher or lower fair value measurements. Changes in fair value measurements, if significant, may affect the Company’s performance of cash flows. Certain assets and liabilities are measured at fair value on a non-recurring basis using Level 3 inputs as defined in ASC 820. These assets are not measured at fair value on an ongoing basis but are subject to fair value adjustments only in certain circumstances. Included in this category are goodwill, radio broadcasting licenses and other intangible assets, net, that are written down to fair value when they are determined to be impaired, as well as content assets that are periodically written down to net realizable value. ​ As of December 31, 2023, the total recorded carrying values of goodwill and radio broadcasting licenses were approximately $216.6 million and $375.3 million, respectively. For the year ended December 31, 2023, the Company recorded impairment charges of approximately $129.3 million associated with certain radio broadcasting licenses.</t>
        </is>
      </c>
    </row>
    <row r="18">
      <c r="A18" s="4" t="inlineStr">
        <is>
          <t>Software and Web Development Costs</t>
        </is>
      </c>
      <c r="B18" s="4" t="inlineStr">
        <is>
          <t>(o) Software and Web Development Costs The Company capitalizes direct internal and external costs incurred to develop internal-use computer software during the application development stage. Internal-use software is amortized under the straight-line method using an estimated life of three years.</t>
        </is>
      </c>
    </row>
    <row r="19">
      <c r="A19" s="4" t="inlineStr">
        <is>
          <t>Redeemable Noncontrolling Interests</t>
        </is>
      </c>
      <c r="B19" s="4" t="inlineStr">
        <is>
          <t>(p) Redeemable Noncontrolling Interests Redeemable noncontrolling interests are interests held by third parties in the Company’s subsidiaries that are redeemable outside of the Company’s control either for cash or other assets. These interests are classified as mezzanine equity and measured at the greater of estimated redemption value at the end of each reporting period or the historical cost basis of the noncontrolling interests adjusted for cumulative earnings allocations. The resulting increases or decreases in the estimated redemption amount are affected by corresponding charges against retained earnings, or in the absence of retained earnings, additional paid-in-capital.</t>
        </is>
      </c>
    </row>
    <row r="20">
      <c r="A20" s="4" t="inlineStr">
        <is>
          <t>Investments</t>
        </is>
      </c>
      <c r="B20" s="4" t="inlineStr">
        <is>
          <t>(q) Investments Available-for-sale securities On April 10, 2015, the Company made a $5.0 million investment in MGM’s world-class casino property, MGM National Harbor, LLC (“MGMNH” or “MGM National Harbor”) located in Prince George’s County, Maryland, which has a predominately African-American demographic profile. On November 30, 2016, the Company contributed an additional $35.0 million to complete its investment. In return for this investment, the Company received preferred stock and a non-transferable put right, exercisable for a thirty-day The Company classified its investment in MGM National Harbor as an available-for-sale debt security. Investments classified as available-for-sale were carried at fair value with unrealized gains and losses, net of deferred taxes, reflected in accumulated other comprehensive income. Net realized gains and losses on sales of available-for-sale securities, and unrealized losses considered to be other-than-temporary, are recorded to other income, net in the consolidated statements of operations. On March 8, 2023, Radio One Entertainment Holdings, LLC (“ROEH”), a wholly owned subsidiary of the Company, issued a put notice (the “Put Notice”) with respect to one hundred percent (100%) of its interest (the “Put Interest”) in MGMNH. On April 21, 2023, ROEH closed on the sale of the Put Interest and the Company received approximately $136.8 million in proceeds from the sale of the available-for-sale debt security and recognized a pre-tax gain of $96.8 million, which is included in other income, net on the consolidated statements of operations. The cost of the available for sale security sold was determined using the specific identification method. The investment entitled the Company to an annual cash distribution based on net gaming revenue. As the Company exercised its Put Interest in March 2023, the Company did not have any distribution income for the year ended December 31, 2023. The Company recognized approximately $8.8 million in distribution income, which is included in other income, net on the consolidated statements of operations for the year ended December 31, 2022. The amortized cost, estimated fair value, and gains and losses on the debt security classified as available-for-sale as of December 31, 2023 and 2022 are summarized as follows: ​ ​ ​ ​ ​ ​ ​ ​ ​ ​ ​ ​ ​ ​ ​ ​ ​ ​ ​ Amortized Gross ​ Gross ​ ​ Gross ​ ​ ​ ​ ​ Cost ​ Unrealized ​ Unrealized ​ ​ Realized ​ ​ Fair ​ ​ Basis ​ Gains ​ Losses ​ ​ Gains ​ ​ Value ​ ​ (In thousands) December 31, 2023 ​ ​ ​ ​ ​ ​ ​ ​ ​ ​ ​ ​ ​ ​ ​ MGM Investment ​ $ — ​ $ — ​ $ — ​ $ 96,826 ​ $ — ​ ​ ​ ​ ​ ​ ​ ​ ​ ​ ​ ​ ​ ​ ​ ​ December 31, 2022 ​ ​ ​ ​ ​ ​ ​ ​ ​ ​ ​ ​ ​ ​ ​ MGM Investment ​ $ 40,000 ​ $ 104,326 ​ $ (7,500) ​ $ — ​ $ 136,826 ​ RVA Entertainment Holding In 2021, the Company and Peninsula Pacific Entertainment (succeeded by Churchill Downs Incorporated (“CDI”) on November 1, 2022) formed a joint venture, RVAEH, to develop and operate a casino resort in Richmond. At the time, the Company owned 75% of the joint venture and met the requirements to consolidate the joint venture under the VIE method as the Company had control to direct the activities of RVAEH and the obligation to absorb losses and the right to receive benefits that could potentially be significant to RVAEH. The investment included a put right allowing the noncontrolling interest holder the option to require the Company to purchase all shares of the noncontrolling interest holder starting 10 years after reaching a certain milestone. Therefore, the put rights were required to be presented as mezzanine equity and were recorded at cost, adjusted for the noncontrolling interests in the net loss of RVAEH. When the redemption or carrying value is less than the recorded redemption value, the Company adjusts the redeemable noncontrolling interests to equal the redemption value with changes recognized as an adjustment to retained earnings, or in the absence of retained earnings, additional paid-in-capital. Any such adjustment, when necessary, will be performed as of the applicable balance sheet date. RVAEH’s redeemable noncontrolling interests on the Company’s consolidated balance sheet as of December 31, 2022 were $6.6 million. On February 14, 2023, CDI purchased 25% of the Company’s investment in RVAEH for $6.6 million, bringing both the Company’s and CDI</t>
        </is>
      </c>
    </row>
    <row r="21">
      <c r="A21" s="4" t="inlineStr">
        <is>
          <t>Content Assets</t>
        </is>
      </c>
      <c r="B21" s="4" t="inlineStr">
        <is>
          <t>(r) Content Assets The Company’s cable television segment has entered into contracts to license entertainment programming rights and programs from distributors and producers. The license periods granted in these contracts generally run from one year five years The Company utilizes judgment and prepares analyses to determine the amortization patterns of the Company’s content assets. Key assumptions include the categorization of content based on shared characteristics and the use of a quantitative model to predict revenue. For each grouping of assets with similar characteristics, which the Company defines as genre, this model takes into account projected viewership which is based on (i) estimated household universe; (ii) ratings; and (iii) expected number of airings across different broadcast time slots. As part of the Company's assessment of its amortization rates, the Company compares the estimated amortization rates to those that have been utilized during the year. Management regularly reviews, and revises, when necessary, its total revenue estimates, which may result in a change in the rate of amortization and/or a write down of the asset to fair value. Based on the expected pattern of benefit from the content, the Company applies either an accelerated method or a straight-line amortization method over the estimated useful lives of generally one Content that is predominantly monetized within a film group is assessed for impairment at the film group level and is tested for impairment if circumstances indicate that the fair value of the content within the film group is less than its unamortized costs. The Company evaluates the fair value of content at the film group level by considering expected future revenue generation using a cash flow analysis when an event or change in circumstances indicates a change in the expected usefulness of the content or that the fair value may be less than unamortized costs. Estimates of future revenues consider historical airing patterns and future plans for airing content, including any changes in strategy. Given the significant estimates and judgments involved, actual demand or market conditions may be less favorable than those projected, requiring a write-down to fair value. The Company determined there were no impairment indicators during the years ended December 31, 2023 and 2022. Impairment and amortization of content assets are recorded in the consolidated statements of operations as programming and technical expenses. All commissioned and licensed content is classified as a long-term asset, except for the portion of the unamortized content balance that is expected to be amortized within one year which is classified as a current asset. Tax incentives offered by state governments are measured based on production activities and are recorded as a reduction to capitalized production costs.</t>
        </is>
      </c>
    </row>
    <row r="22">
      <c r="A22" s="4" t="inlineStr">
        <is>
          <t>Impact of Recently Issued Accounting Pronouncements</t>
        </is>
      </c>
      <c r="B22" s="4" t="inlineStr">
        <is>
          <t>(s) Impact of Recently Issued Accounting Pronouncements In June 2016, the FASB issued ASU 2016-13. ASU 2016-13 is intended to provide financial statement users with more decision useful information about the expected credit losses on financial instruments and other commitments and requires consideration of a broader range of reasonable and supportable information to inform credit loss estimates. In November 2019, the FASB issued ASU 2019-10, “ Financial Instruments – Credit Losses (Topic 326) Derivatives and Hedging (Topic 815), and Leases (Topic 842)”: The Company adopted ASU 2016-13 during the first quarter of 2023 using a modified retrospective transition method, which requires a cumulative-effect adjustment to the opening retained earnings in the consolidated balance sheet to be recognized on the date of adoption without restating prior years. The cumulative-effect adjustment on January 1, 2023 was $0.6 million. In March 2020, the FASB issued ASU 2020-04, “ Reference Rate Reform Topic 848 Facilitation of the Effects of Reference Rate Reform on Financial Reporting” Reference Rate Reform Topic 848 Topic 848 In October 2021, the FASB issued ASU 2021-08, “ Business Combination (Topic 805): Accounting for Contract Assets and Contract Liabilities from Contracts with Customers” Revenue from Contracts with Customers Topic 606) In November 2023, the Financial Accounting Standards Board (FASB) issued Accounting Standard Update (ASU) No. 2023-07, “ Segment Reporting (Topic 280): Improvements to Reportable Segment Disclosures” ,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ASU does not change how a public entity identifies its operating segments, aggregates them, or applies the quantitative thresholds to determine its reportable segments. The new standard is effective for fiscal years beginning after December 15, 2023, and interim periods within fiscal years beginning after December 15, 2024, with early adoption permitted. A public entity should apply the amendments in this ASU retrospectively to all prior periods presented in the financial statements. expects this ASU to only impact the disclosures with no impacts to the results of operations, cash flows and financial condition. ​ In December 2023, the FASB issued ASU No. 2023-09, “ Income Taxes (Topic 740): Improvements to Income Tax Disclosures” ,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expects this ASU to only impact the disclosures with no impacts to the results of operations, cash flows and financial condition.</t>
        </is>
      </c>
    </row>
    <row r="23">
      <c r="A23" s="4" t="inlineStr">
        <is>
          <t>Related Party Transactions</t>
        </is>
      </c>
      <c r="B23" s="4" t="inlineStr">
        <is>
          <t>(t) Related Party Transactions Reach Media operates the Tom Joyner Foundation’s Fantastic Voyage® (the “Fantastic Voyage®”), an annual fund-raising event, on behalf of the Tom Joyner Foundation, Inc. (the “Foundation”), a 501(c)(3) entity. The agreement under which the Fantastic Voyage® operates provides that Reach Media provide all necessary operations of the cruise, and that Reach Media will be reimbursed its expenditures and receive a fee plus a performance bonus. Reach Media bears the risk should the Fantastic Voyage® sustain a loss and bears all credit risk associated with the related passenger cruise package sales. The agreement between Reach Media and the Foundation automatically renews annually. The agreement may be terminated by: mutual agreement; by one of the parties should its financial requirements not be met; or if a party is in breach by the non-breaching party, which shall have the right, but not the obligation, to terminate unilaterally. The Foundation owed Reach Media approximately $1.0 million and $2.3 million as of December 31, 2023 and 2022, respectively. Reach Media provides office facilities (including office space, telecommunications facilities, and office equipment) to the Foundation. Such services are provided to the Foundation on a pass-through basis at cost. Additionally, from time to time, the Foundation reimburses Reach Media for expenditures paid on its behalf at Reach Media-related events. Under these arrangements, the Foundation owed immaterial amounts to Reach Media as of December 31, 2023 and 2022. Fantastic Voyage 2023 took place during the second quarter of 2023. For the year ended December 31, 2023, Reach Media's revenues, expenses, and operating income for the Fantastic Voyage were approximately $9.7 million, $8.0 million, and $1.75 million, respectively. The Fantastic Voyage was not operated in 2022. Alfred C. Liggins, President and Chief Executive Officer, (“CEO”) of Urban One, Inc., is a compensated member of the Board of Directors of Broadcast Music, Inc. (“BMI”), a performance rights organization to which the Company pays license fees in the ordinary course of business. The company incurred expenses of approximately $3.2 million and $3.8 million for the years ended December 31, 2023 and 2022, respectively. As of December 31, 2023 and 2022, the Company owed BMI approximately $0.3 million and $1.5 million, respectively. Please refer to Note 16 – Subsequent Events As of December 31, 2023 and 2022, the Company had a receivable from its CEO in the amount of $0.2 million and $0.2 million, respectively, as reimbursement for payments made for various perquisites and other personal benefits, including payments for taxes for past financial services and administrative support. The full amount of this receivable will be offset against the CEO’s bonus and/or directly reimbursed to the Company by the CEO.</t>
        </is>
      </c>
    </row>
    <row r="24">
      <c r="A24" s="4" t="inlineStr">
        <is>
          <t>Leases</t>
        </is>
      </c>
      <c r="B24" s="4" t="inlineStr">
        <is>
          <t>(u) Leases The Company determines whether a contract is, or contains, a lease at inception. In determining whether a contract is or contains a lease, the Company considers all relevant facts and circumstances, including whether the contract conveys the right to control the use of an identified asset for a period of time in exchange for consideration. The determination involves judgment with respect to whether the Company has the right to obtain substantially all of the economic benefits from the use of the identified asset and whether the Company has the right to direct the use of the identified asset. Right of use (“ROU”) assets represent the Company’s right to use an underlying asset during the lease term, and lease liabilities represent the Company’s obligation to make lease payments arising from the lease. ROU assets are initially measured at cost, which comprises the initial amount of the lease liability adjusted for lease payments made at or before the lease commencement date, plus any initial direct costs incurred less any lease incentives received. Costs associated with operating lease assets are recognized on a straight-line basis within operating expenses over the term of the lease. Lease liabilities are recognized at commencement date based on the present value of the lease payments over the lease term. Many of the Company’s leases provide options to extend the terms of the agreements. Generally, renewal periods are excluded when calculating the lease liabilities as the Company does not consider exercise of such options to be reasonably certain. When exercise of a renewal option is reasonably assured, the optional terms and related payments are included within lease liability calculation. The implicit rate within the Company’s lease agreements is generally not determinable and as such, the Company’s collateralized incremental borrowing rate is used. Certain of the Company’s operating lease agreements include variable lease payments that are adjusted periodically based on an index and a rate, such as the Consumer Price Index or a market rental rate. The Company recognizes the effect of the payment changes as part of variable lease cost in the appropriate period which is accounted for separately from periodic straight-line lease expense. For leases with an initial term of twelve months or less, the Company elected the exemption from recording ROU assets and lease liabilities and recognizes lease payments on a straight-line basis over the lease term. The Company has elected to combine lease and non-lease components for the purpose of calculating ROU assets and lease liabilities, to the extent that the non-lease components are fixed. The Company’s operating leases are for office space, studio space, broadcast towers, and transmitter facilities that expire over the next forty-nine years. The following table sets forth the components of lease expense and the weighted average remaining lease term and the weighted average discount rate for the Company’s leases: ​ ​ ​ ​ ​ ​ ​ ​ ​ ​ ​ ​ ​ Years Ended December 31, ​ ​ ​ 2023 2022 ​ ​ ​ (Dollars In thousands) ​ Operating lease cost (cost resulting from lease payments) ​ ​ $ 12,738 ​ $ 12,822 ​ Variable lease cost (cost excluded from lease payments) ​ ​ 127 ​ ​ 40 ​ Total lease cost ​ ​ $ 12,865 ​ $ 12,862 ​ ​ ​ ​ ​ ​ ​ ​ ​ ​ Operating lease - operating cash flows (fixed payments) ​ ​ $ 13,761 ​ $ 13,978 ​ Operating lease - operating cash flows (liability reduction) ​ ​ $ 10,362 ​ $ 9,935 ​ ​ ​ ​ ​ ​ ​ ​ ​ ​ Weighted average lease term - operating leases ​ ​ ​ 5.94 years ​ 4.85 years Weighted average discount rate - operating leases ​ ​ ​ 11.66 % ​ 11.00 % ​ As of December 31, 2023, maturities of lease liabilities were as follows: ​ ​ ​ ​ ​ For the Year Ended December 31, (In thousands) 2024 ​ $ 13,767 2025 ​ 7,658 2026 ​ 5,674 2027 ​ 4,148 2028 ​ 3,114 Thereafter ​ 14,726 Total future lease payments ​ 49,087 Less: imputed interest ​ (16,062) Total future lease payments ​ $ 33,02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ISION OF PREVIOUSLY ISSUED FINANCIAL STATEMENTS (Tables)</t>
        </is>
      </c>
      <c r="B1" s="2" t="inlineStr">
        <is>
          <t>12 Months Ended</t>
        </is>
      </c>
    </row>
    <row r="2">
      <c r="B2" s="2" t="inlineStr">
        <is>
          <t>Dec. 31, 2023</t>
        </is>
      </c>
    </row>
    <row r="3">
      <c r="A3" s="3" t="inlineStr">
        <is>
          <t>REVISION OF PREVIOUSLY ISSUED FINANCIAL STATEMENTS</t>
        </is>
      </c>
      <c r="B3" s="4" t="inlineStr">
        <is>
          <t xml:space="preserve"> </t>
        </is>
      </c>
    </row>
    <row r="4">
      <c r="A4" s="4" t="inlineStr">
        <is>
          <t>Schedule of impact of restatement on financial statements</t>
        </is>
      </c>
      <c r="B4" s="4" t="inlineStr">
        <is>
          <t>Revised Consolidated Balance Sheet ​ ​ ​ ​ ​ ​ ​ ​ ​ ​ ​ ​ ​ ​ ​ As of December 31, 2022 ​ ​ As Previously ​ ​ ​ ​ ​ ​ ​ ​ ​ ​ Reported Adjustments Other Adjustments As Revised ​ ​ (In thousands) ASSETS ​ ​ ​ ​ CURRENT ASSETS: ​ ​ ​ ​ Restricted cash ​ $ 19,975 ​ $ 6,500 ​ $ — $ 26,475 Trade accounts receivable, net of allowance for doubtful accounts of $9,223 ​ ​ 143,264 ​ ​ — ​ ​ (1,219) ​ 142,045 Other current assets ​ 8,372 ​ 378 ​ — 8,750 Total current assets ​ 289,747 ​ 6,878 ​ (1,219) 295,406 PROPERTY AND EQUIPMENT, net ​ 27,758 ​ 500 ​ — 28,258 Total assets ​ $ 1,338,487 ​ $ 7,378 ​ $ (1,219) $ 1,344,646 LIABILITIES, REDEEMABLE NONCONTROLLING INTERESTS AND STOCKHOLDERS’ EQUITY ​ ​ ​ ​ ​ ​ ​ ​ ​ CURRENT LIABILITIES: ​ ​ ​ ​ ​ ​ ​ ​ ​ Accounts payable ​ $ 18,003 ​ $ — ​ $ (807) $ 17,196 Other current liabilities ​ 36,320 ​ 3,362 ​ — 39,682 Total current liabilities ​ 130,263 ​ 3,362 ​ ​ (807) 132,818 OTHER LONG-TERM LIABILITIES ​ 34,540 ​ 858 ​ (542) 34,856 DEFERRED TAX LIABILITIES, ​ 39,704 ​ (214) ​ (101) 39,389 Total liabilities ​ 979,417 ​ 4,006 ​ (1,450) 981,973 REDEEMABLE NONCONTROLLING INTERESTS ​ 25,298 ​ 6,625 ​ — 31,923 STOCKHOLDERS’ EQUITY: ​ ​ ​ ​ ​ ​ ​ ​ ​ Accumulated deficit ​ (732,988) ​ (3,253) ​ 231 ​ (736,010) Total stockholders’ equity ​ 333,772 ​ (3,253) ​ 231 ​ 330,750 Total liabilities, redeemable noncontrolling interests and equity ​ $ 1,338,487 ​ $ 7,378 ​ $ (1,219) $ 1,344,646 ​ Revised Consolidated Statement of Operations ​ ​ ​ ​ ​ ​ ​ ​ ​ ​ ​ ​ ​ ​ ​ Year Ended December 31, 2022 ​ ​ As Previously ​ ​ ​ Other ​ ​ ​ Reported Adjustments Adjustments As Revised ​ ​ (In thousands, except per share data) OPERATING EXPENSES: ​ ​ ​ ​ ​ ​ ​ ​ ​ Selling, general and administrative, including stock-based compensation of $239 ​ $ 160,230 ​ $ — ​ $ 412 ​ $ 160,642 Corporate selling, general and administrative, including stock-based compensation of $9,666 ​ ​ 56,334 ​ ​ 3,728 ​ ​ (542) ​ ​ 59,520 Total operating expenses ​ ​ 389,917 ​ ​ 3,728 ​ ​ (130) ​ ​ 393,515 Operating income (loss) ​ ​ 94,687 ​ ​ (3,728) ​ ​ 130 ​ ​ 91,089 Income (loss) before provision for (benefit from) income taxes and noncontrolling interests in income of subsidiaries ​ ​ 56,676 ​ ​ (3,728) ​ ​ 130 ​ ​ 53,078 PROVISION FOR (BENEFIT FROM) INCOME TAXES ​ ​ 16,721 ​ ​ (202) ​ ​ (101) ​ ​ 16,418 NET INCOME (LOSS) ​ ​ 39,955 ​ ​ (3,526) ​ ​ 231 ​ ​ 36,660 NET INCOME (LOSS) ATTRIBUTABLE TO NONCONTROLLING INTERESTS ​ ​ 2,626 ​ ​ (309) ​ ​ — ​ ​ 2,317 NET INCOME (LOSS) ATTRIBUTABLE TO COMMON STOCKHOLDERS ​ $ 37,329 ​ $ (3,217) ​ $ 231 ​ $ 34,343 ​ ​ ​ ​ ​ ​ ​ ​ ​ ​ ​ ​ ​ BASIC NET INCOME (LOSS) ATTRIBUTABLE TO COMMON STOCKHOLDERS ​ ​ ​ ​ ​ ​ ​ ​ ​ ​ ​ ​ Net income (loss) attributable to common stockholders ​ $ 0.76 ​ $ (0.06) ​ $ — ​ $ 0.70 ​ ​ ​ ​ ​ ​ ​ ​ ​ ​ ​ ​ ​ DILUTED NET INCOME (LOSS) ATTRIBUTABLE TO COMMON STOCKHOLDERS ​ ​ ​ ​ ​ ​ ​ ​ ​ ​ ​ ​ Net income (loss) attributable to common stockholders ​ $ 0.72 ​ $ (0.06) ​ $ — ​ $ 0.66 ​ ​ ​ ​ ​ ​ ​ ​ ​ ​ ​ ​ ​ ​ Revised Consolidated Statement of Comprehensive Income ​ ​ ​ ​ ​ ​ ​ ​ ​ ​ ​ ​ ​ ​ Year Ended December 31, 2022 ​ ​ As Previously ​ ​ ​ ​ Other ​ ​ ​ ​ Reported ​ Adjustments ​ Adjustments As Revised ​ ​ (In thousands) ​ ​ ​ ​ ​ ​ ​ ​ ​ ​ ​ ​ ​ COMPREHENSIVE INCOME (LOSS) ​ $ 58,232 ​ $ (3,526) ​ $ 231 ​ $ 54,937 LESS: COMPREHENSIVE INCOME (LOSS) ATTRIBUTABLE TO NONCONTROLLING INTERESTS ​ 2,626 ​ (309) ​ — ​ ​ 2,317 COMPREHENSIVE INCOME (LOSS) ATTRIBUTABLE TO COMMON STOCKHOLDERS ​ $ 55,606 ​ $ (3,217) ​ $ 231 ​ $ 52,620 ​ Revised Consolidated Statement of Changes in Stockholders’ Equity ​ ​ ​ ​ ​ ​ ​ ​ ​ ​ ​ ​ ​ ​ ​ ​ ​ ​ ​ ​ ​ ​ ​ ​ ​ ​ ​ ​ ​ ​ ​ As Previously Reported ​ ​ ​ ​ ​ ​ ​ ​ ​ ​ ​ ​ ​ ​ ​ ​ ​ ​ Accumulated ​ ​ ​ ​ ​ ​ ​ ​ ​ ​ ​ ​ Convertible ​ ​ Common ​ ​ Common ​ ​ Common ​ ​ Common ​ ​ Other ​ ​ Additional ​ ​ ​ ​ ​ Total ​ ​ ​ Preferred ​ ​ Stock ​ ​ Stock ​ ​ Stock ​ ​ Stock ​ ​ Comprehensive ​ ​ Paid-In ​ ​ Accumulated ​ ​ Stockholders’ For the year ended December 31, 2022 ​ Stock ​ Class A ​ Class B ​ Class C ​ Class D ​ Income ​ Capital ​ Deficit ​ Equity BALANCE, as of December 31, 2021 ​ $ — ​ $ 9 ​ $ 3 ​ $ 2 ​ $ 37 ​ $ 54,950 ​ $ 1,018,996 ​ $ (770,317) ​ $ 303,680 Net income ​ ​ — ​ ​ — ​ ​ — ​ ​ — ​ ​ — ​ ​ — ​ ​ — ​ ​ 37,329 ​ ​ 37,329 Stock-based compensation expense ​ ​ — ​ ​ 1 ​ ​ — ​ ​ — ​ ​ 1 ​ ​ — ​ ​ 6,593 ​ ​ — ​ ​ 6,595 Repurchase of 5,124,671 shares of Class D common stock ​ ​ — ​ ​ — ​ ​ — ​ ​ — ​ ​ (4) ​ ​ — ​ ​ (26,539) ​ ​ — ​ ​ (26,543) Exercise of options for 60,240 shares of Class D common stock ​ — — — — — — ​ 50 — ​ 50 Other comprehensive income, net of tax ​ ​ — ​ — ​ — ​ — ​ — ​ 18,277 ​ ​ — ​ — ​ ​ 18,277 Adjustment of redeemable noncontrolling interests to estimated redemption value ​ — — — — — — ​ (5,616) — ​ (5,616) BALANCE, as of December 31, 2022 ​ $ — ​ $ 10 ​ $ 3 ​ $ 2 ​ $ 34 ​ $ 73,227 ​ $ 993,484 ​ $ (732,988) ​ $ 333,772 ​ ​ ​ ​ ​ ​ ​ ​ ​ ​ ​ ​ ​ ​ ​ ​ ​ ​ ​ ​ ​ ​ ​ ​ ​ ​ ​ ​ ​ ​ ​ Adjustments and Other Adjustments ​ ​ ​ ​ ​ ​ ​ ​ ​ ​ ​ ​ ​ ​ ​ ​ ​ ​ ​ Accumulated ​ ​ ​ ​ ​ ​ ​ ​ ​ ​ ​ ​ Convertible ​ ​ Common ​ ​ Common ​ ​ Common ​ ​ Common ​ ​ Other ​ ​ Additional ​ ​ ​ ​ ​ Total ​ ​ ​ Preferred ​ ​ Stock ​ ​ Stock ​ ​ Stock ​ ​ Stock ​ ​ Comprehensive ​ ​ Paid-In ​ ​ Accumulated ​ ​ Stockholders’ For the year ended December 31, 2022 ​ Stock ​ Class A ​ Class B ​ Class C ​ Class D ​ Income ​ Capital ​ Deficit ​ Equity BALANCE, as of December 31, 2021 ​ $ — ​ $ — ​ $ — ​ $ — ​ $ — ​ $ — ​ $ — ​ $ (36) ​ $ (36) Net (loss) ​ ​ — ​ ​ — ​ ​ — ​ ​ — ​ ​ — ​ ​ — ​ ​ — ​ ​ (2,986) ​ ​ (2,986) Total Adjustments ​ $ — ​ $ — ​ $ — ​ $ — ​ $ — ​ $ — ​ $ — ​ $ (3,022) ​ $ (3,022) ​ ​ ​ ​ ​ ​ ​ ​ ​ ​ ​ ​ ​ ​ ​ ​ ​ ​ ​ ​ ​ ​ ​ ​ ​ ​ ​ ​ ​ ​ ​ As Revised ​ ​ ​ ​ ​ ​ ​ ​ ​ ​ ​ ​ ​ ​ ​ ​ ​ ​ ​ Accumulated ​ ​ ​ ​ ​ ​ ​ ​ ​ ​ ​ ​ Convertible ​ ​ Common ​ ​ Common ​ ​ Common ​ ​ Common ​ ​ Other ​ ​ Additional ​ ​ ​ ​ ​ Total ​ ​ ​ Preferred ​ ​ Stock ​ ​ Stock ​ ​ Stock ​ ​ Stock ​ ​ Comprehensive ​ ​ Paid-In ​ ​ Accumulated ​ ​ Stockholders' For the year ended December 31, 2022 ​ Stock ​ Class A ​ Class B ​ Class C ​ Class D ​ Income ​ Capital ​ Deficit ​ Equity BALANCE, as of December 31, 2021 ​ $ — ​ $ 9 ​ $ 3 ​ $ 2 ​ $ 37 ​ $ 54,950 ​ $ 1,018,996 ​ $ (770,353) ​ $ 303,644 Net income (loss) ​ ​ — ​ ​ — ​ ​ — ​ ​ — ​ ​ — ​ ​ — ​ ​ — ​ ​ 34,343 ​ ​ 34,343 Stock-based compensation expense ​ ​ — ​ ​ 1 ​ ​ — ​ ​ — ​ ​ 1 ​ ​ — ​ ​ 6,593 ​ ​ — ​ ​ 6,595 Repurchase of 5,124,671 shares of Class D common stock ​ ​ — ​ ​ — ​ ​ — ​ ​ — ​ ​ (4) ​ ​ — ​ ​ (26,539) ​ ​ — ​ ​ (26,543) Exercise of options for 60,240 shares of Class D common stock — — — — — — 50 — 50 Adjustment of redeemable noncontrolling interests to estimated redemption value — — — — — — (5,616) — (5,616) Other comprehensive income, net of tax — — — — — 18,277 — — 18,277 BALANCE, as of December 31, 2022 ​ $ — ​ $ 10 ​ $ 3 ​ $ 2 ​ $ 34 ​ $ 73,227 ​ $ 993,484 ​ $ (736,010) ​ $ 330,750 ​ Revised Consolidated Statement of Cash Flows ​ ​ ​ ​ ​ ​ ​ ​ ​ ​ ​ ​ ​ ​ ​ Year Ended December 31, 2022 ​ ​ As ​ ​ ​ ​ ​ ​ ​ ​ ​ ​ ​ Previously ​ ​ ​ ​ Other ​ As ​ Reported Adjustments Adjustments Revised ​ ​ (In thousands) CASH FLOWS FROM OPERATING ACTIVITIES: ​ ​ ​ ​ ​ ​ Net income (loss) ​ $ 39,955 ​ $ (3,526) ​ $ 231 ​ $ 36,660 Adjustments to reconcile net income (loss) to net cash from operating activities: ​ ​ ​ ​ ​ ​ ​ ​ Bad debt expense ​ 1,425 ​ — ​ 412 ​ 1,837 Deferred income taxes ​ 14,878 ​ (202) ​ (101) ​ 14,575 Stock-based compensation ​ 6,595 ​ 3,317 ​ — ​ 9,912 ​ ​ ​ ​ ​ ​ ​ ​ ​ ​ ​ ​ ​ Effect of change in operating assets and liabilities, net of assets acquired: ​ ​ ​ ​ ​ ​ ​ ​ Trade accounts receivable ​ (16,930) ​ — ​ 807 ​ (16,123) Prepaid expenses and other current assets ​ (6,691) ​ 40 ​ — ​ (6,651) Accounts payable ​ 1,111 ​ — ​ (807) ​ 304 Other liabilities ​ (3,710) ​ (141) ​ (542) ​ (4,393) Net cash flows (used in) provided by operating activities ​ 67,060 ​ (512) ​ — ​ 66,548 CASH FLOWS FROM FINANCING ACTIVITIES: ​ ​ ​ ​ ​ ​ ​ ​ Contributions from noncontrolling interest members of RVAEH ​ — ​ 512 ​ — ​ 512 Net cash flows provided by (used in) financing activities ​ (95,216) ​ 512 ​ — ​ (94,704) CASH, CASH EQUIVALENTS AND RESTRICTED CASH, beginning of period ​ 152,218 ​ 6,500 ​ — ​ 158,718 CASH, CASH EQUIVALENTS AND RESTRICTED CASH, end of period ​ $ 95,379 ​ $ 6,500 ​ $ — ​ $ 101,879 ​ ​ ​ ​ ​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Cash, cash equivalents and restricted cash, end of period</t>
        </is>
      </c>
      <c r="B4" s="4" t="inlineStr">
        <is>
          <t>The following table provides a reconciliation of cash, cash equivalents and restricted cash as reported within the consolidated balance sheets to “Cash, cash equivalents and restricted cash, end of period” as reported within the consolidated statements of cash flows: ​ ​ ​ ​ ​ ​ ​ ​ ​ Years Ended ​ ​ December 31, ​ ​ 2023 2022 ​ ​ (In thousands) Cash and cash equivalents ​ $ 233,090 ​ $ 75,404 Restricted cash ​ 480 ​ ​ 26,475 Total cash, cash equivalents, and restricted cash shown in Consolidated Statements of Cash Flows ​ $ 233,570 ​ $ 101,879</t>
        </is>
      </c>
    </row>
    <row r="5">
      <c r="A5" s="4" t="inlineStr">
        <is>
          <t>Schedule of allowance for expected credit loss</t>
        </is>
      </c>
      <c r="B5" s="4" t="inlineStr">
        <is>
          <t>The changes in the allowance for expected credit loss are as follows: ​ ​ ​ ​ ​ ​ As of December 31, 2023 ​ ​ (In thousands) Balance at Beginning of Period (1) ​ $ 8,643 Charged to Expense, net ​ 2,552 Less: Deductions ​ (2,557) Balance at End of Period ​ $ 8,638 ​ (1) The allowance for expected credit loss as of January 1, 2023 includes $0.6 million cumulative-effect adjustment of the adoption of ASU 2016-13.</t>
        </is>
      </c>
    </row>
    <row r="6">
      <c r="A6" s="4" t="inlineStr">
        <is>
          <t>Schedule of net revenue (and sources)</t>
        </is>
      </c>
      <c r="B6" s="4" t="inlineStr">
        <is>
          <t>The following chart shows the sources of the Company’s net revenue for the years ended December 31, 2023 and 2022: ​ ​ ​ ​ ​ ​ ​ ​ ​ ​ ​ ​ ​ ​ ​ ​ ​ ​ ​ ​ Radio ​ Reach ​ ​ ​ ​ Cable ​ ​ ​ ​ ​ ​ (In thousands) Broadcasting ​ Media ​ Digital ​ Television ​ Eliminations ​ Consolidated Year Ended December 31, 2023 ​ ​ ​ ​ ​ ​ ​ ​ ​ ​ ​ ​ ​ ​ ​ ​ ​ Net Revenue: ​ ​ ​ ​ ​ ​ ​ ​ ​ ​ ​ ​ ​ ​ ​ ​ ​ Radio advertising $ 146,171 ​ $ 39,851 ​ $ - ​ $ - ​ $ (3,660) ​ $ 182,362 Political advertising ​ 2,854 ​ ​ 398 ​ 629 ​ ​ - ​ ​ - ​ ​ 3,881 Digital advertising ​ - ​ ​ - ​ 74,866 ​ ​ - ​ ​ - ​ ​ 74,866 Cable television advertising ​ - ​ ​ - ​ - ​ ​ 108,307 ​ ​ - ​ ​ 108,307 Cable television affiliate fees ​ - ​ ​ - ​ - ​ ​ 87,747 ​ ​ - ​ ​ 87,747 Event revenues &amp; other ​ 7,189 ​ ​ 12,639 ​ - ​ ​ 153 ​ ​ 546 ​ ​ 20,527 Net revenue $ 156,214 ​ $ 52,888 ​ $ 75,495 ​ $ 196,207 ​ $ (3,114) ​ $ 477,690 ​ ​ ​ ​ ​ ​ ​ ​ ​ ​ ​ ​ ​ ​ ​ ​ ​ ​ Year Ended December 31, 2022 ​ ​ ​ ​ ​ ​ ​ ​ ​ ​ ​ ​ ​ ​ ​ ​ ​ Net Revenue: ​ ​ ​ ​ ​ ​ ​ ​ ​ ​ ​ ​ ​ ​ ​ ​ ​ Radio advertising $ 139,470 ​ $ 41,414 ​ $ - ​ $ - ​ $ (3,616) ​ $ 177,268 Political advertising ​ 11,143 ​ ​ 287 ​ ​ 1,796 ​ ​ - ​ ​ - ​ ​ 13,226 Digital advertising ​ - ​ ​ - ​ ​ 76,730 ​ ​ - ​ ​ - ​ ​ 76,730 Cable television advertising ​ - ​ ​ - ​ ​ - ​ ​ 112,857 ​ ​ - ​ ​ 112,857 Cable television affiliate fees ​ - ​ ​ - ​ ​ - ​ ​ 96,963 ​ ​ - ​ ​ 96,963 Event revenues &amp; other ​ 6,065 ​ ​ 1,416 ​ ​ - ​ ​ 51 ​ ​ 28 ​ ​ 7,560 Net revenue $ 156,678 ​ $ 43,117 ​ $ 78,526 ​ $ 209,871 ​ $ (3,588) ​ $ 484,604 ​ ​</t>
        </is>
      </c>
    </row>
    <row r="7">
      <c r="A7" s="4" t="inlineStr">
        <is>
          <t>Schedule of contract assets (unbilled receivables) and contract liabilities (customer advances and unearned income and unearned event income)</t>
        </is>
      </c>
      <c r="B7" s="4" t="inlineStr">
        <is>
          <t>Contract assets and contract liabilities that are not separately stated in the Company’s consolidated balance sheets at December 31, 2023 and 2022 were as follows: ​ ​ ​ ​ ​ ​ ​ ​ ​ December 31, 2023 December 31, 2022 ​ ​ (In thousands) Contract assets: ​ ​ Unbilled receivables ​ $ 5,437 ​ $ 12,597 Contract liabilities: ​ ​ ​ ​ Customer advances and unearned income ​ $ 4,851 ​ $ 6,123 Reserve for audience deficiency ​ ​ 12,779 ​ ​ 9,629 Unearned event income ​ 4,864 ​ 5,708 ​</t>
        </is>
      </c>
    </row>
    <row r="8">
      <c r="A8" s="4" t="inlineStr">
        <is>
          <t>Schedule of gross value and accumulated amortization of the launch assets</t>
        </is>
      </c>
      <c r="B8" s="4" t="inlineStr">
        <is>
          <t>The gross value and accumulated amortization of the launch assets is as follows: ​ ​ ​ ​ ​ ​ ​ ​ ​ ​ As of December 31, ​ 2023 2022 ​ ​ (In thousands) Launch assets ​ $ 27,764 ​ $ 27,764 Less: accumulated amortization ​ (14,084) ​ (9,104) Launch assets, net ​ $ 13,680 ​ $ 18,660</t>
        </is>
      </c>
    </row>
    <row r="9">
      <c r="A9" s="4" t="inlineStr">
        <is>
          <t>Schedule of future estimated launch support amortization expense</t>
        </is>
      </c>
      <c r="B9" s="4" t="inlineStr">
        <is>
          <t>Future estimated launch support amortization related to launch assets for years 2024 through 2028 and thereafter is as follows: ​ ​ ​ ​ ​ ​ (In thousands) 2024 ​ $ 4,980 2025 ​ ​ 4,980 2026 ​ ​ 3,409 2027 ​ ​ 237 2028 ​ ​ 68 Thereafter ​ ​ 6</t>
        </is>
      </c>
    </row>
    <row r="10">
      <c r="A10" s="4" t="inlineStr">
        <is>
          <t>Schedule of calculation of basic and diluted earnings per share from continuing operations</t>
        </is>
      </c>
      <c r="B10" s="4" t="inlineStr">
        <is>
          <t>The following table sets forth the calculation of basic and diluted earnings per share from continuing operations (in thousands, except share and per share data): ​ ​ ​ ​ ​ ​ ​ ​ ​ Years Ended December 31, ​ 2023 2022 Numerator: ​ ​ ​ ​ ​ ​ Net income attributable to Class A, Class B, Class C and Class D stockholders ​ $ 2,050 ​ $ 34,343 Denominator: ​ ​ ​ ​ Denominator for basic net income per share - weighted average outstanding shares ​ 47,645,678 ​ 48,928,063 Effect of dilutive securities: ​ ​ ​ ​ Stock options and restricted stock ​ 2,598,132 ​ 3,246,274 Denominator for diluted net income per share - weighted-average outstanding shares ​ 50,243,810 ​ 52,174,337 ​ ​ ​ ​ ​ ​ ​ Net income attributable to Class A, Class B, Class C and Class D stockholders per share – basic ​ $ 0.04 ​ $ 0.70 Net income attributable to Class A, Class B, Class C and Class D stockholders per share – diluted ​ $ 0.04 ​ $ 0.66</t>
        </is>
      </c>
    </row>
    <row r="11">
      <c r="A11" s="4" t="inlineStr">
        <is>
          <t>Schedule of fair values of our financial assets and liabilities measured at fair value on a recurring basis</t>
        </is>
      </c>
      <c r="B11" s="4" t="inlineStr">
        <is>
          <t>As of December 31, 2023 and 2022, respectively, the fair values of the Company’s financial assets and liabilities measured at fair value on a recurring basis are categorized as follows: ​ ​ ​ ​ ​ ​ ​ ​ ​ ​ ​ ​ ​ ​ Total Level 1 Level 2 Level 3 ​ ​ (In thousands) As of December 31, 2023 ​ ​ ​ ​ ​ ​ ​ ​ ​ ​ ​ ​ Liabilities subject to fair value measurement: ​ ​ ​ ​ Employment Agreement Award (a) ​ $ 22,970 ​ $ — ​ $ — ​ $ 22,970 ​ ​ ​ ​ ​ ​ ​ ​ ​ ​ ​ ​ ​ Mezzanine equity subject to fair value measurement: ​ ​ ​ ​ ​ ​ Redeemable noncontrolling interests (b) ​ $ 16,520 ​ $ — ​ $ — ​ $ 16,520 ​ ​ ​ ​ ​ ​ ​ ​ ​ ​ ​ ​ ​ Assets subject to fair value measurement: ​ ​ ​ ​ Cash equivalents - money market funds (d) ​ $ 193,769 ​ $ 193,769 ​ $ — ​ $ — ​ ​ ​ ​ ​ ​ ​ ​ ​ ​ ​ ​ ​ As of December 31, 2022 ​ ​ ​ ​ ​ ​ Liabilities subject to fair value measurement: ​ ​ ​ ​ ​ ​ Employment Agreement Award (a) ​ $ 25,741 ​ $ — ​ $ — ​ $ 25,741 ​ ​ ​ ​ ​ ​ ​ ​ ​ ​ ​ ​ ​ Mezzanine equity subject to fair value measurement: ​ ​ ​ ​ ​ ​ Redeemable noncontrolling interests (b) ​ $ 25,298 ​ $ — ​ $ — ​ $ 25,298 ​ ​ ​ ​ ​ ​ ​ ​ ​ ​ ​ ​ ​ Assets subject to fair value measurement: ​ ​ ​ ​ Available-for-sale securities (c) ​ $ 136,826 ​ $ — ​ $ — ​ $ 136,826 Cash equivalents - money market funds (d) ​ ​ 39,798 ​ ​ 39,798 ​ ​ — ​ ​ — Total ​ $ 176,624 ​ $ 39,798 ​ $ — ​ $ 136,826 (a) Pursuant to an employment agreement, the Chief Executive Officer (“CEO”) is eligible to receive an award (the “Employment Agreement Award”) amount equal to approximately 4% of any proceeds from distributions or other liquidity events in excess of the return of the Company’s aggregate investment in TV One. The Company reviews the factors underlying this award at the end of each reporting period including the valuation of TV One (based on the estimated enterprise fair value of TV One as determined by the income approach using a discounted cash flow analysis and the market approach using comparable public company multiples). Significant inputs to the discounted cash flow analysis include revenue growth rates, future operating profit, and discount rate. Significant inputs to the market approach include publicly held peer companies and recurring EBITDA multiples. Please refer to Note 16 – Subsequent Events of the Company’s consolidated financial statements for more details. (b) The redeemable noncontrolling interests in Reach Media are measured at fair value using a discounted cash flow methodology as of December 31, 2022. Significant inputs to the discounted cash flow analysis include revenue growth rates, future operating profit margins, and discount rate. As of December 31, 2023 the fair value is measured using an exit price methodology. Significant inputs to the exit price analysis include revenue growth rates, future operating profit margins, discount rate and an exit multiple. (c) During the three months ended June 30, 2023, the Company completed the sale of its MGM Investment. The investment in MGM National Harbor was preferred stock that had a non-transferable put right and is classified as an available-for-sale debt security. The investment was initially measured at fair value using a dividend discount model. Significant inputs to the dividend discount model included revenue growth rates, discount rate and a terminal growth rate. At December 31, 2022, the investment’s fair value was measured using a contractual valuation approach. This method relied on a contractually agreed upon formula established between the Company and MGM National Harbor as defined in the Second Amended and Restated Operating Agreement of MGM National Harbor, LLC (“the Agreement”) rather than market-based inputs or traditional valuation methods. As defined in the Agreement, the calculation of the put was based on operating results, Enterprise Value and the Put Price Multiple. The inputs used in this measurement technique were specific to the entity, MGM National Harbor, and there are no current observable prices for investments in private companies that are comparable to MGM National Harbor. The inputs used to measure the fair value of this security were classified as Level 3 within the fair value hierarchy. Throughout the periods from the fourth quarter of 2020 up until the third quarter of 2022, the Company relied on the dividend discount model for valuation purposes based on the facts, circumstances, and information available at the time. During the fourth quarter of 2022, the Company adopted the contractual valuation method described above as it believes it more closely approximates the fair value of the investment at that time. (d) The Company measures and reports its cash equivalents that are invested in money market funds and valued based on quoted market prices which approximate cost due to their short-term maturities.</t>
        </is>
      </c>
    </row>
    <row r="12">
      <c r="A12" s="4" t="inlineStr">
        <is>
          <t>Schedule of changes in Level 3 liabilities measured at fair value on a recurring basis</t>
        </is>
      </c>
      <c r="B12" s="4" t="inlineStr">
        <is>
          <t>​ ​ ​ ​ ​ ​ ​ ​ ​ ​ ​ ​ Employment ​ Redeemable ​ Available- ​ ​ Agreement ​ Noncontrolling ​ for-Sale ​ ​ Award ​ Interests ​ Securities ​ ​ ​ ​ ​ ​ ​ ​ ​ Balance at December 31, 2021 ​ $ 28,193 ​ $ 18,655 ​ $ 112,600 Net income attributable to redeemable noncontrolling interests ​ — ​ 2,626 ​ — Dividends paid to redeemable noncontrolling interests ​ — ​ (1,599) ​ — Distribution ​ (4,039) ​ — ​ — Change in fair value included within other comprehensive income ​ ​ — ​ ​ — ​ ​ 24,226 Change in fair value (*) ​ 1,587 ​ 5,616 ​ — Balance at December 31, 2022 ​ $ 25,741 ​ $ 25,298 ​ $ 136,826 Net income attributable to redeemable noncontrolling interests ​ — ​ 2,530 ​ — Dividends paid to redeemable noncontrolling interests ​ — ​ (4,401) ​ — Distribution ​ (2,940) ​ — ​ — Sale of available-for-sale securities ​ ​ — ​ ​ — ​ ​ (136,826) Change in fair value (*) ​ 169 ​ (6,907) ​ — Balance at December 31, 2023 ​ $ 22,970 ​ $ 16,520 ​ $ — ​ (*) Amount of total losses for the period included in earnings attributable to the change in unrealized losses relating to assets and liabilities still held at the reporting date.</t>
        </is>
      </c>
    </row>
    <row r="13">
      <c r="A13" s="4" t="inlineStr">
        <is>
          <t>Schedule of significant unobservable input value</t>
        </is>
      </c>
      <c r="B13" s="4" t="inlineStr">
        <is>
          <t>For Level 3 liabilities measured at fair value on a recurring basis, the significant unobservable inputs used in the fair value measurements were as follows: ​ ​ ​ ​ ​ ​ ​ ​ ​ ​ ​ ​ ​ ​ ​ ​ ​ As of ​ As of ​ ​ ​ ​ ​ ​ December 31, ​ December 31, ​ ​ ​ 2023 2022 ​ ​ ​ ​ Significant ​ ​ ​ ​ ​ ​ ​ ​ ​ Unobservable ​ Significant Unobservable Level 3 liabilities Valuation Technique Inputs Input Value Employment Agreement Award Discounted cash flow Discount rate 10.0 % 10.5 % Employment Agreement Award Discounted cash flow ​ Operating profit margin range ​ 35.0% - 42.3 % 33.7% - 46.6 % Employment Agreement Award Discounted cash flow ​ Revenue growth rate range ​ (2.1)% - 2.5 % (4.1)% - 4.2 % Employment Agreement Award ​ Market Approach ​ Average recurring EBITDA multiple ​ 6.3 - 6.5 x 6.6 x Redeemable noncontrolling interests Discounted cash flow Discount rate 12.5 % 11.5 % Redeemable noncontrolling interests Discounted cash flow ​ Operating profit margin range ​ 24.5% - 31.9 % 25.8% - 29.8 % Redeemable noncontrolling interests Discounted cash flow ​ Revenue growth rate range ​ 1.2% - 16.5 % 0.2% - 32.2 % Redeemable noncontrolling interests ​ Discounted cash flow ​ Exit Multiple ​ 4.0 x N/A ​</t>
        </is>
      </c>
    </row>
    <row r="14">
      <c r="A14" s="4" t="inlineStr">
        <is>
          <t>Schedule of available-for-sale securities reconciliation</t>
        </is>
      </c>
      <c r="B14" s="4" t="inlineStr">
        <is>
          <t>​ ​ ​ ​ ​ ​ ​ ​ ​ ​ ​ ​ ​ ​ ​ ​ ​ ​ ​ Amortized Gross ​ Gross ​ ​ Gross ​ ​ ​ ​ ​ Cost ​ Unrealized ​ Unrealized ​ ​ Realized ​ ​ Fair ​ ​ Basis ​ Gains ​ Losses ​ ​ Gains ​ ​ Value ​ ​ (In thousands) December 31, 2023 ​ ​ ​ ​ ​ ​ ​ ​ ​ ​ ​ ​ ​ ​ ​ MGM Investment ​ $ — ​ $ — ​ $ — ​ $ 96,826 ​ $ — ​ ​ ​ ​ ​ ​ ​ ​ ​ ​ ​ ​ ​ ​ ​ ​ December 31, 2022 ​ ​ ​ ​ ​ ​ ​ ​ ​ ​ ​ ​ ​ ​ ​ MGM Investment ​ $ 40,000 ​ $ 104,326 ​ $ (7,500) ​ $ — ​ $ 136,826</t>
        </is>
      </c>
    </row>
    <row r="15">
      <c r="A15" s="4" t="inlineStr">
        <is>
          <t>Schedule of the components of lease expense and the weighted average remaining lease term and the weighted average discount rate</t>
        </is>
      </c>
      <c r="B15" s="4" t="inlineStr">
        <is>
          <t>​ ​ ​ ​ ​ ​ ​ ​ ​ ​ ​ ​ ​ Years Ended December 31, ​ ​ ​ 2023 2022 ​ ​ ​ (Dollars In thousands) ​ Operating lease cost (cost resulting from lease payments) ​ ​ $ 12,738 ​ $ 12,822 ​ Variable lease cost (cost excluded from lease payments) ​ ​ 127 ​ ​ 40 ​ Total lease cost ​ ​ $ 12,865 ​ $ 12,862 ​ ​ ​ ​ ​ ​ ​ ​ ​ ​ Operating lease - operating cash flows (fixed payments) ​ ​ $ 13,761 ​ $ 13,978 ​ Operating lease - operating cash flows (liability reduction) ​ ​ $ 10,362 ​ $ 9,935 ​ ​ ​ ​ ​ ​ ​ ​ ​ ​ Weighted average lease term - operating leases ​ ​ ​ 5.94 years ​ 4.85 years Weighted average discount rate - operating leases ​ ​ ​ 11.66 % ​ 11.00 %</t>
        </is>
      </c>
    </row>
    <row r="16">
      <c r="A16" s="4" t="inlineStr">
        <is>
          <t>Schedule of maturities of lease liabilities</t>
        </is>
      </c>
      <c r="B16" s="4" t="inlineStr">
        <is>
          <t>As of December 31, 2023, maturities of lease liabilities were as follows: ​ ​ ​ ​ ​ For the Year Ended December 31, (In thousands) 2024 ​ $ 13,767 2025 ​ 7,658 2026 ​ 5,674 2027 ​ 4,148 2028 ​ 3,114 Thereafter ​ 14,726 Total future lease payments ​ 49,087 Less: imputed interest ​ (16,062) Total future lease payments ​ $ 33,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4" t="inlineStr">
        <is>
          <t>Allowance for expected credit losses</t>
        </is>
      </c>
      <c r="B2" s="5" t="n">
        <v>8638</v>
      </c>
      <c r="C2" s="5" t="n">
        <v>9223</v>
      </c>
    </row>
    <row r="3">
      <c r="A3" s="4" t="inlineStr">
        <is>
          <t>Debt securities, available-for-sale, amortized cost</t>
        </is>
      </c>
      <c r="B3" s="5" t="n">
        <v>0</v>
      </c>
      <c r="C3" s="5" t="n">
        <v>40000</v>
      </c>
    </row>
    <row r="4">
      <c r="A4" s="4" t="inlineStr">
        <is>
          <t>Convertible Preferred stock, par value (in dollars per share)</t>
        </is>
      </c>
      <c r="B4" s="7" t="n">
        <v>0.001</v>
      </c>
      <c r="C4" s="7" t="n">
        <v>0.001</v>
      </c>
    </row>
    <row r="5">
      <c r="A5" s="4" t="inlineStr">
        <is>
          <t>Convertible Preferred stock, shares authorized</t>
        </is>
      </c>
      <c r="B5" s="6" t="n">
        <v>1000000</v>
      </c>
      <c r="C5" s="6" t="n">
        <v>1000000</v>
      </c>
    </row>
    <row r="6">
      <c r="A6" s="4" t="inlineStr">
        <is>
          <t>Convertible Preferred stock, shares outstanding</t>
        </is>
      </c>
      <c r="B6" s="6" t="n">
        <v>0</v>
      </c>
      <c r="C6" s="6" t="n">
        <v>0</v>
      </c>
    </row>
    <row r="7">
      <c r="A7" s="4" t="inlineStr">
        <is>
          <t>Common Stock Class A</t>
        </is>
      </c>
      <c r="B7" s="4" t="inlineStr">
        <is>
          <t xml:space="preserve"> </t>
        </is>
      </c>
      <c r="C7" s="4" t="inlineStr">
        <is>
          <t xml:space="preserve"> </t>
        </is>
      </c>
    </row>
    <row r="8">
      <c r="A8" s="4" t="inlineStr">
        <is>
          <t>Common stock, par value (in dollars per share)</t>
        </is>
      </c>
      <c r="B8" s="7" t="n">
        <v>0.001</v>
      </c>
      <c r="C8" s="7" t="n">
        <v>0.001</v>
      </c>
    </row>
    <row r="9">
      <c r="A9" s="4" t="inlineStr">
        <is>
          <t>Common stock, shares authorized</t>
        </is>
      </c>
      <c r="B9" s="6" t="n">
        <v>30000000</v>
      </c>
      <c r="C9" s="6" t="n">
        <v>30000000</v>
      </c>
    </row>
    <row r="10">
      <c r="A10" s="4" t="inlineStr">
        <is>
          <t>Common stock, shares issued</t>
        </is>
      </c>
      <c r="B10" s="6" t="n">
        <v>9853672</v>
      </c>
      <c r="C10" s="6" t="n">
        <v>9854682</v>
      </c>
    </row>
    <row r="11">
      <c r="A11" s="4" t="inlineStr">
        <is>
          <t>Common stock, shares outstanding</t>
        </is>
      </c>
      <c r="B11" s="6" t="n">
        <v>9853672</v>
      </c>
      <c r="C11" s="6" t="n">
        <v>9854682</v>
      </c>
    </row>
    <row r="12">
      <c r="A12" s="4" t="inlineStr">
        <is>
          <t>Common Stock Class B</t>
        </is>
      </c>
      <c r="B12" s="4" t="inlineStr">
        <is>
          <t xml:space="preserve"> </t>
        </is>
      </c>
      <c r="C12" s="4" t="inlineStr">
        <is>
          <t xml:space="preserve"> </t>
        </is>
      </c>
    </row>
    <row r="13">
      <c r="A13" s="4" t="inlineStr">
        <is>
          <t>Common stock, par value (in dollars per share)</t>
        </is>
      </c>
      <c r="B13" s="7" t="n">
        <v>0.001</v>
      </c>
      <c r="C13" s="7" t="n">
        <v>0.001</v>
      </c>
    </row>
    <row r="14">
      <c r="A14" s="4" t="inlineStr">
        <is>
          <t>Common stock, shares authorized</t>
        </is>
      </c>
      <c r="B14" s="6" t="n">
        <v>150000000</v>
      </c>
      <c r="C14" s="6" t="n">
        <v>150000000</v>
      </c>
    </row>
    <row r="15">
      <c r="A15" s="4" t="inlineStr">
        <is>
          <t>Common stock, shares issued</t>
        </is>
      </c>
      <c r="B15" s="6" t="n">
        <v>2861843</v>
      </c>
      <c r="C15" s="6" t="n">
        <v>2861843</v>
      </c>
    </row>
    <row r="16">
      <c r="A16" s="4" t="inlineStr">
        <is>
          <t>Common stock, shares outstanding</t>
        </is>
      </c>
      <c r="B16" s="6" t="n">
        <v>2861843</v>
      </c>
      <c r="C16" s="6" t="n">
        <v>2861843</v>
      </c>
    </row>
    <row r="17">
      <c r="A17" s="4" t="inlineStr">
        <is>
          <t>Common Stock Class C</t>
        </is>
      </c>
      <c r="B17" s="4" t="inlineStr">
        <is>
          <t xml:space="preserve"> </t>
        </is>
      </c>
      <c r="C17" s="4" t="inlineStr">
        <is>
          <t xml:space="preserve"> </t>
        </is>
      </c>
    </row>
    <row r="18">
      <c r="A18" s="4" t="inlineStr">
        <is>
          <t>Common stock, par value (in dollars per share)</t>
        </is>
      </c>
      <c r="B18" s="7" t="n">
        <v>0.001</v>
      </c>
      <c r="C18" s="7" t="n">
        <v>0.001</v>
      </c>
    </row>
    <row r="19">
      <c r="A19" s="4" t="inlineStr">
        <is>
          <t>Common stock, shares authorized</t>
        </is>
      </c>
      <c r="B19" s="6" t="n">
        <v>150000000</v>
      </c>
      <c r="C19" s="6" t="n">
        <v>150000000</v>
      </c>
    </row>
    <row r="20">
      <c r="A20" s="4" t="inlineStr">
        <is>
          <t>Common stock, shares issued</t>
        </is>
      </c>
      <c r="B20" s="6" t="n">
        <v>2045016</v>
      </c>
      <c r="C20" s="6" t="n">
        <v>2045016</v>
      </c>
    </row>
    <row r="21">
      <c r="A21" s="4" t="inlineStr">
        <is>
          <t>Common stock, shares outstanding</t>
        </is>
      </c>
      <c r="B21" s="6" t="n">
        <v>2045016</v>
      </c>
      <c r="C21" s="6" t="n">
        <v>2045016</v>
      </c>
    </row>
    <row r="22">
      <c r="A22" s="4" t="inlineStr">
        <is>
          <t>Common Stock Class D</t>
        </is>
      </c>
      <c r="B22" s="4" t="inlineStr">
        <is>
          <t xml:space="preserve"> </t>
        </is>
      </c>
      <c r="C22" s="4" t="inlineStr">
        <is>
          <t xml:space="preserve"> </t>
        </is>
      </c>
    </row>
    <row r="23">
      <c r="A23" s="4" t="inlineStr">
        <is>
          <t>Common stock, par value (in dollars per share)</t>
        </is>
      </c>
      <c r="B23" s="7" t="n">
        <v>0.001</v>
      </c>
      <c r="C23" s="7" t="n">
        <v>0.001</v>
      </c>
    </row>
    <row r="24">
      <c r="A24" s="4" t="inlineStr">
        <is>
          <t>Common stock, shares authorized</t>
        </is>
      </c>
      <c r="B24" s="6" t="n">
        <v>150000000</v>
      </c>
      <c r="C24" s="6" t="n">
        <v>150000000</v>
      </c>
    </row>
    <row r="25">
      <c r="A25" s="4" t="inlineStr">
        <is>
          <t>Common stock, shares issued</t>
        </is>
      </c>
      <c r="B25" s="6" t="n">
        <v>34116485</v>
      </c>
      <c r="C25" s="6" t="n">
        <v>33618227</v>
      </c>
    </row>
    <row r="26">
      <c r="A26" s="4" t="inlineStr">
        <is>
          <t>Common stock, shares outstanding</t>
        </is>
      </c>
      <c r="B26" s="6" t="n">
        <v>34116485</v>
      </c>
      <c r="C26" s="6" t="n">
        <v>33618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DISPOSITIONS (Tables)</t>
        </is>
      </c>
      <c r="B1" s="2" t="inlineStr">
        <is>
          <t>12 Months Ended</t>
        </is>
      </c>
    </row>
    <row r="2">
      <c r="B2" s="2" t="inlineStr">
        <is>
          <t>Dec. 31, 2023</t>
        </is>
      </c>
    </row>
    <row r="3">
      <c r="A3" s="3" t="inlineStr">
        <is>
          <t>ACQUISITIONS AND DISPOSITIONS</t>
        </is>
      </c>
      <c r="B3" s="4" t="inlineStr">
        <is>
          <t xml:space="preserve"> </t>
        </is>
      </c>
    </row>
    <row r="4">
      <c r="A4" s="4" t="inlineStr">
        <is>
          <t>Asset acquisition pro forma</t>
        </is>
      </c>
      <c r="B4" s="4" t="inlineStr">
        <is>
          <t>​ ​ ​ ​ ​ Year Ended ​ December 31, 2022 ​ ​ ​ Net revenue $ 496,613 Operating income ​ 91,767 Net income ​ 37,90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Schedule Of Property and Equipment</t>
        </is>
      </c>
      <c r="B4" s="4" t="inlineStr">
        <is>
          <t>Property and equipment are carried at cost less accumulated depreciation. Depreciation is calculated using the straight-line method over the related estimated useful lives. Property and equipment consists of the following: ​ ​ ​ ​ ​ ​ ​ ​ ​ ​ ​ As of December 31, Estimated ​ ​ 2023 2022 ​ Useful Lives ​ ​ (In thousands) ​ ​ Land and improvements ​ $ 3,375 ​ $ 4,628 — Buildings ​ 3,243 ​ 3,299 31 years Transmitters and towers ​ 17,212 ​ 45,733 7‑15 years Equipment ​ 10,204 ​ 67,025 3‑7 years Furniture and fixtures ​ 897 ​ 9,357 6 years Software and web development ​ 5,629 ​ 32,565 3 years Leasehold improvements ​ 9,841 ​ 25,231 Lesser of useful life or lease term Construction-in-progress ​ 14 ​ 153 — ​ ​ 50,415 ​ 187,991 ​ ​ Less: accumulated depreciation ​ (21,754) ​ (159,733) Property and equipment, net ​ $ 28,661 ​ $ 28,25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GOODWILL, RADIO BROADCASTING LICENSES AND OTHER INTANGIBLE ASSETS (Tables)</t>
        </is>
      </c>
      <c r="B1" s="2" t="inlineStr">
        <is>
          <t>12 Months Ended</t>
        </is>
      </c>
    </row>
    <row r="2">
      <c r="B2" s="2" t="inlineStr">
        <is>
          <t>Dec. 31, 2023</t>
        </is>
      </c>
    </row>
    <row r="3">
      <c r="A3" s="3" t="inlineStr">
        <is>
          <t>GOODWILL, RADIO BROADCASTING LICENSES AND OTHER INTANGIBLE ASSETS</t>
        </is>
      </c>
      <c r="B3" s="4" t="inlineStr">
        <is>
          <t xml:space="preserve"> </t>
        </is>
      </c>
    </row>
    <row r="4">
      <c r="A4" s="4" t="inlineStr">
        <is>
          <t>Schedule of broadcasting licenses carrying value</t>
        </is>
      </c>
      <c r="B4" s="4" t="inlineStr">
        <is>
          <t>​ ​ ​ ​ ​ ​ ​ Total ​ ​ ​ (In thousands) Balance at January 1, 2022 ​ ​ $ 501,420 Acquisitions ​ ​ ​ 23,642 Disposals ​ (3,200) Impairment charges ​ ​ ​ (33,443) Balance at December 31, 2022 ​ ​ $ 488,419 Acquisitions ​ 23,431 Disposals ​ ​ ​ (7,276) Impairment charges ​ (129,278) Balance at December 31, 2023 ​ ​ $ 375,296</t>
        </is>
      </c>
    </row>
    <row r="5">
      <c r="A5" s="4" t="inlineStr">
        <is>
          <t>Schedule of Radio Broadcasting licenses impairment test</t>
        </is>
      </c>
      <c r="B5" s="4" t="inlineStr">
        <is>
          <t>​ ​ ​ ​ ​ ​ ​ ​ ​ ​ ​ ​ ​ ​ ​ ​ ​ ​ ​ ​ ​ ​ ​ ​ ​ ​ Radio Broadcasting December 31, October 1, September 30, June 30, ​ March 31, ​ October 1, September 30, June 30, Licenses ​ 2023 ​ 2023 ​ 2023 ​ 2023 (a) ​ 2023 ​ 2022 ​ 2022 (a) ​ 2022 (a) ​ ​ ​ ​ ​ ​ ​ ​ ​ ​ ​ ​ ​ ​ ​ ​ ​ ​ ​ ​ ​ ​ ​ ​ ​ Impairment charge (in millions) $ 5.0 ​ $ — $ 85.4 $ 22.1 ​ $ 16.8 (*) $ 7.4 $ 15.5 $ 10.6 (*) ​ ​ ​ ​ ​ ​ ​ ​ ​ ​ ​ ​ ​ ​ ​ ​ ​ ​ ​ ​ ​ ​ ​ ​ ​ ​ Discount rate ​ 9.5 – 10.0 % 10.0 % 10.0 % ​ 9.5 % ​ (**) ​ ​ 9.5 % ​ 9.5 % ​ 9.5 % Revenue growth rate range ​ (2.3) % – 0.8 % (1.7) % – 0.0 % (1.7) % – 0.0 % ​ 0.3 % – 1.4 % ​ (**) ​ ​ 0.0 % – 1.7 % ​ 0.3 % – 1.6 % ​ 0.7 % – 2.4 % Terminal growth rate range ​ (0.5) % (0.5) % (0.5) % ​ 0.3 % – 0.8 % ​ (**) ​ ​ 0.3 % – 0.8 % ​ 0.3 % – 0.8 % ​ 0.7 % – 1.0 % Mature market share range ​ 5.2 % – 30.0 % 5.3 % – 29.5 % 5.3 % – 29.5 % ​ 0.9 % – 28.8 % ​ (**) ​ ​ 6.8 % – 27.6 % ​ 6.8 % – 27.6 % ​ 6.9 % – 25.6 % Operating profit margin range ​ 17.0 % – 31.9 % 17.0 % – 33.5 % 17.0 % – 33.5 % ​ 18.8 % – 34.6 % ​ (**) ​ ​ 27.2 % – 34.6 % ​ 28.3 % – 36.1 % ​ 28.3 % – 36.1 % (a) Key assumptions presented on the table for these periods relate to certain markets that were quantitatively assessed as part of the interim impairment assessments. (*) Includes an impairment charge whereby the license fair value is based on estimated asset sale consideration. (**) As fair value is based on estimated asset sale consideration, key assumptions under the income approach are not applicable.</t>
        </is>
      </c>
    </row>
    <row r="6">
      <c r="A6" s="4" t="inlineStr">
        <is>
          <t>Schedule of changes in carrying amount of goodwill</t>
        </is>
      </c>
      <c r="B6" s="4" t="inlineStr">
        <is>
          <t>The table below presents the changes in the Company’s goodwill carrying values for its four reportable segments during 2023 and 2022: ​ ​ ​ ​ ​ ​ ​ ​ ​ ​ ​ ​ ​ ​ ​ ​ ​ ​ Radio Reach ​ ​ Cable ​ ​ ​ ​ Broadcasting ​ Media ​ Digital ​ Television ​ ​ ​ ​ ​ Segment ​ Segment ​ Segment ​ Segment ​ Total ​ ​ (In thousands) As of December 31, 2021 ​ ​ ​ ​ ​ ​ ​ ​ ​ ​ ​ ​ ​ ​ ​ Gross goodwill ​ $ 154,530 ​ $ 30,468 ​ $ 27,567 ​ $ 165,044 ​ $ 377,609 Accumulated impairment losses ​ (117,748) ​ (16,114) ​ (20,345) ​ — ​ (154,207) Net goodwill at December 31, 2021 ​ $ 36,782 ​ $ 14,354 ​ $ 7,222 ​ $ 165,044 ​ $ 223,402 ​ ​ ​ ​ ​ ​ ​ ​ ​ ​ ​ ​ ​ ​ ​ ​ Additions ​ ​ 437 ​ ​ — ​ ​ — ​ ​ — ​ ​ 437 Impairments ​ ​ (7,240) ​ ​ — ​ ​ — ​ ​ — ​ ​ (7,240) ​ ​ ​ ​ ​ ​ ​ ​ ​ ​ ​ ​ ​ ​ ​ ​ As of December 31, 2022 ​ ​ ​ ​ ​ ​ ​ ​ ​ ​ ​ ​ ​ ​ ​ Gross goodwill ​ $ 154,967 ​ $ 30,468 ​ $ 27,567 ​ $ 165,044 ​ $ 378,046 Accumulated impairment losses ​ (124,988) ​ (16,114) ​ (20,345) ​ — ​ (161,447) Net goodwill at December 31, 2022 ​ $ 29,979 ​ $ 14,354 ​ $ 7,222 ​ $ 165,044 ​ $ 216,599 ​ ​ ​ ​ ​ ​ ​ ​ ​ ​ ​ ​ ​ ​ ​ ​ Additions ​ ​ — ​ ​ — ​ ​ — ​ ​ — ​ ​ — Impairments ​ ​ — ​ ​ — ​ ​ — ​ ​ — ​ ​ — ​ ​ ​ ​ ​ ​ ​ ​ ​ ​ ​ ​ ​ ​ ​ ​ As of December 31, 2023 ​ ​ ​ ​ ​ ​ ​ ​ ​ ​ ​ ​ ​ ​ ​ Gross goodwill ​ $ 154,967 ​ $ 30,468 ​ $ 27,567 ​ $ 165,044 ​ $ 378,046 Accumulated impairment losses ​ (124,988) ​ (16,114) ​ (20,345) ​ — ​ (161,447) Net goodwill at December 31, 2023 ​ $ 29,979 ​ $ 14,354 ​ $ 7,222 ​ $ 165,044 ​ $ 216,599</t>
        </is>
      </c>
    </row>
    <row r="7">
      <c r="A7" s="4" t="inlineStr">
        <is>
          <t>Schedule of other intangible assets</t>
        </is>
      </c>
      <c r="B7" s="4" t="inlineStr">
        <is>
          <t>​ ​ ​ ​ ​ ​ ​ ​ ​ ​ ​ ​ ​ ​ ​ ​ ​ ​ ​ ​ ​ ​ ​ ​ ​ ​ ​ ​ ​ ​ ​ ​ ​ ​ ​ ​ ​ ​ ​ ​ ​ ​ ​ ​ ​ ​ Remaining ​ ​ ​ ​ ​ ​ ​ ​ ​ ​ ​ ​ ​ ​ ​ ​ ​ ​ ​ ​ ​ ​ Weighted- ​ ​ ​ ​ ​ ​ ​ ​ ​ ​ ​ ​ ​ ​ ​ ​ ​ ​ ​ ​ ​ ​ Average ​ ​ As of December 31, ​ Period of ​ Period of ​ 2023 ​ 2022 Amortization Amortization ​ (In thousands) ​ ​ ​ ​ ​ ​ Gross Carrying ​ Accumulated ​ Net ​ Gross Carrying ​ Accumulated ​ Net ​ ​ ​ ​ ​ Amount Amortization Amount Amount Amortization Amount ​ ​ Trade names ​ $ 68 ​ $ (62) ​ $ 6 ​ $ 17,431 ​ $ (17,418) ​ $ 13 1‑5 Years 0.9 Years Intellectual property ​ 6,503 ​ ​ (6,503) ​ ​ — ​ 6,878 ​ ​ (6,878) ​ ​ — 4‑10 Years 0.0 Years Advertiser agreements ​ 47,687 ​ ​ (47,687) ​ ​ — ​ 46,669 ​ ​ (45,728) ​ ​ 941 1‑12 Years 0.0 Years Brand names ​ 4,159 ​ ​ (3,637) ​ ​ 522 ​ 4,413 ​ ​ (3,732) ​ ​ 681 10 Years 3.8 Years Brand names - unamortized ​ 39,690 ​ ​ — ​ ​ 39,690 ​ 39,690 ​ ​ — ​ ​ 39,690 Indefinite — Launch assets, net of current portion ​ 22,798 ​ ​ (14,091) ​ ​ 8,707 ​ 22,791 ​ ​ (9,104) ​ ​ 13,687 Contract length 2.9 Years Other intangibles ​ 234 ​ ​ (55) ​ ​ 179 ​ 849 ​ ​ (668) ​ ​ 181 1‑15 Years 6.6 Years Total other intangible assets ​ $ 121,139 ​ $ (72,035) ​ $ 49,104 ​ $ 138,721 ​ $ (83,528) ​ $ 55,193 ​ ​ ​ 3.5 Years</t>
        </is>
      </c>
    </row>
    <row r="8">
      <c r="A8" s="4" t="inlineStr">
        <is>
          <t>Schedule of estimated amortization expense</t>
        </is>
      </c>
      <c r="B8" s="4" t="inlineStr">
        <is>
          <t>​ ​ ​ ​ ​ ​ (In thousands) 2024 ​ $ 281 2025 ​ ​ 139 2026 ​ ​ 135 2027 ​ ​ 80 2028 ​ ​ 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NTENT ASSETS (Tables)</t>
        </is>
      </c>
      <c r="B1" s="2" t="inlineStr">
        <is>
          <t>12 Months Ended</t>
        </is>
      </c>
    </row>
    <row r="2">
      <c r="B2" s="2" t="inlineStr">
        <is>
          <t>Dec. 31, 2023</t>
        </is>
      </c>
    </row>
    <row r="3">
      <c r="A3" s="3" t="inlineStr">
        <is>
          <t>CONTENT ASSETS</t>
        </is>
      </c>
      <c r="B3" s="4" t="inlineStr">
        <is>
          <t xml:space="preserve"> </t>
        </is>
      </c>
    </row>
    <row r="4">
      <c r="A4" s="4" t="inlineStr">
        <is>
          <t>Schedule Of Finite Lived Content Assets</t>
        </is>
      </c>
      <c r="B4" s="4" t="inlineStr">
        <is>
          <t xml:space="preserve">​ ​ ​ ​ ​ ​ ​ ​ ​ ​ ​ As of December 31, Period of ​ ​ 2023 ​ 2022 ​ Amortization ​ ​ (In thousands) ​ ​ Produced content assets: ​ ​ ​ ​ ​ Completed ​ $ 132,273 ​ $ 122,660 In-production ​ 11,726 ​ 23,300 Licensed content assets acquired: ​ ​ ​ ​ Acquired ​ 35,520 ​ 55,751 Content assets, at cost ​ 179,519 ​ 201,711 1‑5 Years Less: accumulated amortization ​ (67,323) ​ (81,330) Content assets, net ​ 112,196 ​ 120,381 Less: current portion ​ (29,748) ​ (34,003) Noncurrent portion ​ $ 82,448 ​ $ 86,378 </t>
        </is>
      </c>
    </row>
    <row r="5">
      <c r="A5" s="4" t="inlineStr">
        <is>
          <t>Schedule Of Finite Lived Content Assets Future Amortization Expense</t>
        </is>
      </c>
      <c r="B5" s="4" t="inlineStr">
        <is>
          <t>​ ​ ​ ​ ​ ​ ​ ​ ​ ​ ​ Produced ​ Acquired Total ​ (In thousands) 2024 $ 19,523 ​ $ 10,225 ​ $ 29,748 2025 ​ 13,710 ​ ​ 4,571 ​ ​ 18,281 2026 ​ 9,977 ​ ​ 1,359 ​ ​ 11,336</t>
        </is>
      </c>
    </row>
    <row r="6">
      <c r="A6" s="4" t="inlineStr">
        <is>
          <t>Content Payments Fiscal Year Maturity Schedule</t>
        </is>
      </c>
      <c r="B6" s="4" t="inlineStr">
        <is>
          <t>​ ​ ​ ​ ​ ​ (In thousands) 2024 ​ $ 22,389 2025 ​ ​ 2,643 2026 ​ ​ 7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CURRENT LIABILITIES</t>
        </is>
      </c>
      <c r="B3" s="4" t="inlineStr">
        <is>
          <t xml:space="preserve"> </t>
        </is>
      </c>
    </row>
    <row r="4">
      <c r="A4" s="4" t="inlineStr">
        <is>
          <t>Schedule Of Other Current Liabilities</t>
        </is>
      </c>
      <c r="B4" s="4" t="inlineStr">
        <is>
          <t>Other current liabilities consist of the following: ​ ​ ​ ​ ​ ​ ​ ​ ​ As of December 31, ​ ​ 2023 ​ 2022 ​ ​ (In thousands) Customer advances and unearned income ​ $ 4,851 ​ $ 6,123 Unearned event income ​ ​ 4,864 ​ ​ 5,708 Reserve for audience deficiency ​ 12,779 ​ 9,629 Professional fee accrual ​ ​ 1,658 ​ ​ 1,905 Operating expense accruals ​ ​ 5,090 ​ ​ 1,210 Accrued unvested stock compensation ​ 4,650 ​ 3,315 Employment agreement award ​ ​ 3,685 ​ ​ 5,992 Launch liability ​ 1,750 ​ 2,500 Deferred barter revenue ​ 1,848 ​ 1,635 Accrued national representative fees ​ 683 ​ 947 Income taxes payable ​ 845 ​ 37 Other ​ ​ 128 ​ ​ 681 ​ ​ $ 42,831 ​ $ 39,6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3</t>
        </is>
      </c>
    </row>
    <row r="3">
      <c r="A3" s="3" t="inlineStr">
        <is>
          <t>LONG-TERM DEBT</t>
        </is>
      </c>
      <c r="B3" s="4" t="inlineStr">
        <is>
          <t xml:space="preserve"> </t>
        </is>
      </c>
    </row>
    <row r="4">
      <c r="A4" s="4" t="inlineStr">
        <is>
          <t>Schedule of long-term debt</t>
        </is>
      </c>
      <c r="B4" s="4" t="inlineStr">
        <is>
          <t>Long-term debt consists of the following: ​ ​ ​ ​ ​ ​ ​ ​ ​ December 31, December 31, ​ ​ 2023 ​ 2022 ​ ​ (In thousands) 7.375% Senior Secured Notes due February 2028 ​ $ 725,000 ​ $ 750,000 Total debt ​ 725,000 ​ 750,000 Less: current portion of long-term debt ​ — ​ — Less: original issue discount and issuance costs ​ 8,754 ​ 11,000 Long-term debt, net ​ $ 716,246 ​ $ 739,000</t>
        </is>
      </c>
    </row>
    <row r="5">
      <c r="A5" s="4" t="inlineStr">
        <is>
          <t>Schedule of future scheduled minimum principal payments</t>
        </is>
      </c>
      <c r="B5" s="4" t="inlineStr">
        <is>
          <t>Future scheduled minimum principal payments of debt as of December 31, 2023, were as follows: ​ ​ ​ ​ ​ ​ ​ 7.375% Senior ​ ​ Secured Notes due ​ February 2028 ​ ​ (In thousands) 2024 $ — 2025 ​ ​ — 2026 ​ ​ — 2027 ​ ​ — 2028 ​ ​ 725,000 2029 and thereafter ​ ​ — Total debt $ 72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reconciliation of statutory federal income tax</t>
        </is>
      </c>
      <c r="B4" s="4" t="inlineStr">
        <is>
          <t>A reconciliation of the statutory federal income taxes to the recorded provision for income taxes from continuing operations is as follows: ​ ​ ​ ​ ​ ​ ​ ​ ​ For the Years Ended December 31, ​ ​ 2023 ​ 2022 ​ ​ (In thousands) Statutory federal tax expense ​ $ 2,627 ​ $ 11,145 Effect of state taxes, net of federal benefit ​ 1,134 ​ 3,308 Effect of state rate and tax law changes ​ 79 ​ 629 Impairment of goodwill, intangible assets, and long-lived intangible assets ​ — ​ 908 Non-deductible officer’s compensation ​ 1,738 ​ 1,871 Interest carryforward adjustment ​ ​ 771 ​ ​ — PPP loan income forgiveness ​ ​ — ​ ​ (1,591) Change in valuation allowance ​ 1,443 ​ (234) Internal revenue code ("IRC") Section 382 adjustments ​ (404) ​ (334) Net operating loss ("NOL") expirations ​ 203 ​ 268 Uncertain tax positions ​ (77) ​ (495) Other ​ 430 ​ 943 Provision for income taxes ​ $ 7,944 ​ $ 16,418</t>
        </is>
      </c>
    </row>
    <row r="5">
      <c r="A5" s="4" t="inlineStr">
        <is>
          <t>Schedule of components of the (benefit from) provision for income taxes</t>
        </is>
      </c>
      <c r="B5" s="4" t="inlineStr">
        <is>
          <t>The components of the provision for income taxes from continuing operations are as follows: ​ ​ ​ ​ ​ ​ ​ ​ ​ For the Years Ended ​ ​ December 31, ​ ​ 2023 ​ 2022 ​ ​ (In thousands) Federal: ​ ​ Current ​ $ — ​ $ — Deferred ​ 3,952 ​ 12,572 State: ​ ​ ​ ​ Current ​ 2,796 ​ 1,844 Deferred ​ 1,196 ​ 2,002 Provision for income taxes ​ $ 7,944 ​ $ 16,418</t>
        </is>
      </c>
    </row>
    <row r="6">
      <c r="A6" s="4" t="inlineStr">
        <is>
          <t>Schedule of components of deferred tax assets and liabilities</t>
        </is>
      </c>
      <c r="B6" s="4" t="inlineStr">
        <is>
          <t>The significant components of the Company’s deferred tax assets and liabilities are as follows: ​ ​ ​ ​ ​ ​ ​ ​ ​ As of December 31, ​ ​ 2023 ​ 2022 ​ ​ (In thousands) Deferred tax assets: ​ ​ Allowance for doubtful accounts ​ $ 2,084 ​ $ 2,149 Accruals ​ 2,722 ​ 304 Fixed assets ​ — ​ 493 Stock-based compensation ​ 615 ​ 521 Net operating loss carryforwards ​ 57,428 ​ 89,377 Lease liability ​ ​ 8,084 ​ ​ 8,901 Interest expense carryforward ​ 21,977 ​ 23,788 Total deferred tax assets ​ 92,910 ​ 125,533 Valuation allowance for deferred tax assets ​ (1,473) ​ (30) Total deferred tax asset, net of valuation allowance ​ 91,437 ​ 125,503 ​ ​ ​ ​ ​ ​ ​ Deferred tax liabilities: ​ ​ Intangible assets ​ (102,233) ​ (129,026) Available-for-sale securities ​ ​ — ​ ​ (23,779) Fixed assets ​ ​ (873) ​ ​ — Right of use asset ​ ​ (7,748) ​ ​ (8,123) Partnership interests ​ (283) ​ (2,412) Deferred financing costs ​ ​ (734) ​ ​ (958) Uncertain tax positions ​ ​ (397) ​ ​ (444) Other ​ (107) ​ (150) Total deferred tax liabilities ​ (112,375) ​ (164,892) Net deferred tax liability ​ $ (20,938) ​ $ (39,389)</t>
        </is>
      </c>
    </row>
    <row r="7">
      <c r="A7" s="4" t="inlineStr">
        <is>
          <t>Schedule of unrecognized tax benefits</t>
        </is>
      </c>
      <c r="B7" s="4" t="inlineStr">
        <is>
          <t>A reconciliation of the beginning and ending amount of unrecognized tax benefits is as follows: ​ ​ ​ ​ ​ ​ ​ ​ ​ 2023 2022 ​ ​ (In thousands) ​ ​ ​ ​ ​ ​ ​ Balance as of January 1 ​ $ 654 ​ $ 1,277 Deductions for tax positions as a result of the lapse of applicable statutes of limitation ​ (79) ​ (623) Balance as of December 31 ​ $ 575 ​ $ 65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Schedule of BSM using weighted-average assumptions</t>
        </is>
      </c>
      <c r="B4" s="4" t="inlineStr">
        <is>
          <t>These fair values were derived using the BSM with the following weighted-average assumptions: ​ ​ ​ ​ ​ ​ ​ ​ For the Years Ended December 31, ​ ​ 2023 ​ 2022 ​ ​ ​ ​ ​ ​ Average risk-free interest rate 4.18 % 2.79 % Expected dividend yield — % — % Expected lives 5.59 years 5.69 years ​ Expected volatility 53.14 % 79.92 %</t>
        </is>
      </c>
    </row>
    <row r="5">
      <c r="A5" s="4" t="inlineStr">
        <is>
          <t>Schedule of transaction and other information relating to stock options</t>
        </is>
      </c>
      <c r="B5" s="4" t="inlineStr">
        <is>
          <t>Transactions and other information relating to stock options of Class D common stock for the years ended December 31, 2023 and 2022 are summarized below: ​ ​ ​ ​ ​ ​ ​ ​ ​ ​ ​ ​ ​ ​ ​ ​ Weighted-Average ​ ​ ​ ​ ​ ​ ​ ​ ​ Remaining ​ Aggregate ​ ​ Number of ​ Weighted-Average ​ Contractual Term ​ Intrinsic ​ ​ Options ​ Exercise Price ​ (In Years) ​ Value Outstanding at December 31, 2021 3,770,913 ​ $ 2.18 5.68 ​ $ 4,659,601 Grants 884,061 ​ ​ 4.22 — ​ — Exercised (60,240) ​ ​ 0.83 — ​ 315,620 Forfeited/cancelled/expired/settled — ​ ​ — — ​ — Outstanding at December 31, 2022 4,594,734 ​ $ 2.59 5.72 ​ $ 5,871,492 Grants 649,453 ​ ​ 5.20 — ​ — Exercised — ​ ​ — — ​ — Forfeited/cancelled/expired/settled (20,051) ​ ​ 4.75 — ​ — Outstanding at December 31, 2023 (1) 5,224,136 ​ ​ 2.90 5.28 ​ $ 5,021,952 Vested and expected to vest at December 31, 2023 5,171,594 ​ ​ 2.89 5.24 ​ ​ 5,021,952 Unvested at December 31, 2023 452,524 ​ ​ 4.71 9.19 ​ ​ — Exercisable at December 31, 2023 4,771,612 ​ ​ 2.73 4.91 ​ ​ 5,021,952 ​ (1) The aggregate intrinsic value in the table above represents the difference between the Company’s stock closing price on the last day of trading during the year ended December 31, 2023, and the exercise price, multiplied by the number of shares that would have been received by the holders of in-the-money options had all the option holders exercised their options on December 31, 2023. This amount changes based on the fair market value of the Company’s stock. ​</t>
        </is>
      </c>
    </row>
    <row r="6">
      <c r="A6" s="4" t="inlineStr">
        <is>
          <t>Schedule of transaction and other information relating to restricted stock grants</t>
        </is>
      </c>
      <c r="B6" s="4" t="inlineStr">
        <is>
          <t>Transactions and other information relating to grants of restricted shares of Class D common stock for the years ended December 31, 2023 and 2022 are summarized below: ​ ​ ​ ​ ​ ​ ​ ​ Average ​ ​ ​ ​ Fair Value ​ ​ ​ ​ at Grant ​ ​ Shares ​ Date Unvested at December 31, 2021 76,056 ​ $ 3.90 Grants 1,357,687 ​ ​ 4.27 Vested (999,479) ​ ​ 4.25 Forfeited/cancelled/expired — ​ ​ — Unvested at December 31, 2022 434,264 ​ $ 4.27 Grants 895,520 ​ ​ 5.17 Vested (1,001,667) ​ ​ 4.92 Forfeited/cancelled/expired (15,000) ​ ​ 4.12 Unvested at December 31, 2023 313,117 ​ $ 4.7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chedule of operating lease and other operating contract obligations</t>
        </is>
      </c>
      <c r="B4" s="4" t="inlineStr">
        <is>
          <t>The amounts the Company is obligated to pay for these agreements are shown below. ​ ​ ​ ​ ​ ​ ​ ​ ​ ​ ​ Other ​ ​ ​ ​ ​ Operating ​ ​ Operating ​ Contracts ​ ​ Lease ​ and ​ ​ Agreements ​ Agreements ​ ​ (In thousands) Years ending December 31: ​ ​ ​ ​ 2024 ​ $ 13,767 ​ $ 88,778 2025 ​ ​ 7,658 ​ ​ 37,108 2026 ​ 5,674 ​ 14,991 2027 ​ 4,148 ​ 4,983 2028 ​ 3,114 ​ 3,560 2029 and thereafter ​ 14,726 ​ 9,615 Total ​ $ 49,087 ​ $ 159,0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segment reporting information</t>
        </is>
      </c>
      <c r="B4" s="4" t="inlineStr">
        <is>
          <t>Detailed segment data for the years ended December 31, 2023 and 2022 is presented in the following table: ​ ​ ​ ​ ​ ​ ​ ​ ​ ​ Years Ended ​ ​ December 31, ​ 2023 2022 ​ ​ (In thousands) Net Revenue: ​ ​ Radio Broadcasting ​ $ 156,214 ​ $ 156,678 Reach Media ​ 52,888 ​ 43,117 Digital ​ 75,495 ​ 78,526 Cable Television ​ 196,207 ​ 209,871 All other - corporate/eliminations* ​ (3,114) ​ (3,588) Consolidated ​ $ 477,690 ​ $ 484,604 ​ ​ ​ ​ ​ Operating Expenses (excluding depreciation and amortization and impairment of goodwill, intangible assets, and long-lived assets): ​ ​ ​ ​ Radio Broadcasting ​ $ 122,666 ​ $ 109,365 Reach Media ​ 38,595 ​ 28,651 Digital ​ 55,691 ​ 56,760 Cable Television ​ 109,207 ​ 105,419 All other - corporate/eliminations ​ 46,723 ​ 42,603 Consolidated ​ $ 372,882 ​ $ 342,798 ​ ​ ​ ​ ​ Depreciation and Amortization: ​ ​ ​ ​ Radio Broadcasting ​ $ 3,707 ​ $ 3,411 Reach Media ​ 162 ​ 188 Digital ​ 1,352 ​ 1,323 Cable Television ​ 1,369 ​ 3,847 All other - corporate/eliminations ​ 511 ​ 1,265 Consolidated ​ $ 7,101 ​ $ 10,034 ​ ​ ​ ​ ​ Impairment of goodwill, intangible assets, and long-lived assets: ​ ​ ​ ​ Radio Broadcasting ​ $ 129,278 ​ $ 40,683 Reach Media ​ — ​ — Digital ​ — ​ — Cable Television ​ — ​ — All other - corporate/eliminations ​ — ​ — Consolidated ​ $ 129,278 ​ $ 40,683 ​ ​ ​ ​ ​ Operating (loss) income: ​ ​ ​ ​ Radio Broadcasting ​ $ (99,437) ​ $ 3,219 Reach Media ​ 14,131 ​ 14,278 Digital ​ 18,452 ​ 20,443 Cable Television ​ 85,631 ​ 100,605 All other - corporate/eliminations ​ (50,348) ​ (47,456) Consolidated ​ $ (31,571) ​ $ 91,089 ​ ​ ​ ​ ​ ​ ​ * Intercompany revenue included in net revenue above is as follows: ​ ​ ​ ​ ​ ​ Radio Broadcasting $ (3,660) $ (3,588) ​ ​ ​ ​ ​ ​ ​ ​ Capital expenditures by segment are as follows: ​ ​ Radio Broadcasting ​ $ 7,105 ​ $ 3,750 Reach Media ​ 119 ​ 269 Digital ​ 1,172 ​ 1,245 Cable Television ​ 142 ​ 639 All other - corporate/eliminations ​ 599 ​ 1,695 Consolidated (a) ​ $ 9,137 ​ $ 7,598 (a) ​ ​ ​ ​ ​ ​ ​ ​ ​ ​ As of ​ December 31, December 31, ​ ​ 2023 ​ 2022 ​ ​ (In thousands) Total assets: ​ ​ ​ ​ ​ ​ Radio Broadcasting ​ $ 503,259 ​ $ 605,703 Reach Media ​ 50,722 ​ 48,936 Digital ​ 31,185 ​ 35,766 Cable Television ​ 398,660 ​ 414,324 All other - corporate/eliminations ​ 227,347 ​ 239,917 Consolidated ​ $ 1,211,173 ​ $ 1,344,64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NET REVENUE</t>
        </is>
      </c>
      <c r="B4" s="5" t="n">
        <v>477690</v>
      </c>
      <c r="C4" s="5" t="n">
        <v>484604</v>
      </c>
    </row>
    <row r="5">
      <c r="A5" s="3" t="inlineStr">
        <is>
          <t>OPERATING EXPENSES:</t>
        </is>
      </c>
      <c r="B5" s="4" t="inlineStr">
        <is>
          <t xml:space="preserve"> </t>
        </is>
      </c>
      <c r="C5" s="4" t="inlineStr">
        <is>
          <t xml:space="preserve"> </t>
        </is>
      </c>
    </row>
    <row r="6">
      <c r="A6" s="4" t="inlineStr">
        <is>
          <t>Programming and technical, including stock-based compensation of $139, and $7, respectively</t>
        </is>
      </c>
      <c r="B6" s="6" t="n">
        <v>137023</v>
      </c>
      <c r="C6" s="6" t="n">
        <v>122636</v>
      </c>
    </row>
    <row r="7">
      <c r="A7" s="4" t="inlineStr">
        <is>
          <t>Selling, general and administrative, including stock-based compensation of $1,129 and $239, respectively</t>
        </is>
      </c>
      <c r="B7" s="6" t="n">
        <v>173569</v>
      </c>
      <c r="C7" s="6" t="n">
        <v>160642</v>
      </c>
    </row>
    <row r="8">
      <c r="A8" s="4" t="inlineStr">
        <is>
          <t>Corporate selling, general and administrative, including stock-based compensation of $8,707 and $9,666, respectively</t>
        </is>
      </c>
      <c r="B8" s="6" t="n">
        <v>62290</v>
      </c>
      <c r="C8" s="6" t="n">
        <v>59520</v>
      </c>
    </row>
    <row r="9">
      <c r="A9" s="4" t="inlineStr">
        <is>
          <t>Depreciation and amortization</t>
        </is>
      </c>
      <c r="B9" s="6" t="n">
        <v>7101</v>
      </c>
      <c r="C9" s="6" t="n">
        <v>10034</v>
      </c>
    </row>
    <row r="10">
      <c r="A10" s="4" t="inlineStr">
        <is>
          <t>Impairment of goodwill, intangible assets, and long-lived assets</t>
        </is>
      </c>
      <c r="B10" s="6" t="n">
        <v>129278</v>
      </c>
      <c r="C10" s="6" t="n">
        <v>40683</v>
      </c>
    </row>
    <row r="11">
      <c r="A11" s="4" t="inlineStr">
        <is>
          <t>Total operating expenses</t>
        </is>
      </c>
      <c r="B11" s="6" t="n">
        <v>509261</v>
      </c>
      <c r="C11" s="6" t="n">
        <v>393515</v>
      </c>
    </row>
    <row r="12">
      <c r="A12" s="4" t="inlineStr">
        <is>
          <t>Operating (loss) income</t>
        </is>
      </c>
      <c r="B12" s="6" t="n">
        <v>-31571</v>
      </c>
      <c r="C12" s="6" t="n">
        <v>91089</v>
      </c>
    </row>
    <row r="13">
      <c r="A13" s="4" t="inlineStr">
        <is>
          <t>INTEREST INCOME</t>
        </is>
      </c>
      <c r="B13" s="6" t="n">
        <v>6967</v>
      </c>
      <c r="C13" s="6" t="n">
        <v>939</v>
      </c>
    </row>
    <row r="14">
      <c r="A14" s="4" t="inlineStr">
        <is>
          <t>INTEREST EXPENSE</t>
        </is>
      </c>
      <c r="B14" s="6" t="n">
        <v>56196</v>
      </c>
      <c r="C14" s="6" t="n">
        <v>61751</v>
      </c>
    </row>
    <row r="15">
      <c r="A15" s="4" t="inlineStr">
        <is>
          <t>GAIN ON RETIREMENT OF DEBT</t>
        </is>
      </c>
      <c r="B15" s="6" t="n">
        <v>2356</v>
      </c>
      <c r="C15" s="6" t="n">
        <v>6718</v>
      </c>
    </row>
    <row r="16">
      <c r="A16" s="4" t="inlineStr">
        <is>
          <t>OTHER INCOME, NET</t>
        </is>
      </c>
      <c r="B16" s="6" t="n">
        <v>96084</v>
      </c>
      <c r="C16" s="6" t="n">
        <v>16083</v>
      </c>
    </row>
    <row r="17">
      <c r="A17" s="4" t="inlineStr">
        <is>
          <t>Income from consolidated operations before provision for income taxes</t>
        </is>
      </c>
      <c r="B17" s="6" t="n">
        <v>17640</v>
      </c>
      <c r="C17" s="6" t="n">
        <v>53078</v>
      </c>
    </row>
    <row r="18">
      <c r="A18" s="4" t="inlineStr">
        <is>
          <t>PROVISION FOR INCOME TAXES</t>
        </is>
      </c>
      <c r="B18" s="6" t="n">
        <v>7944</v>
      </c>
      <c r="C18" s="6" t="n">
        <v>16418</v>
      </c>
    </row>
    <row r="19">
      <c r="A19" s="4" t="inlineStr">
        <is>
          <t>NET INCOME FROM CONSOLIDATED OPERATIONS</t>
        </is>
      </c>
      <c r="B19" s="6" t="n">
        <v>9696</v>
      </c>
      <c r="C19" s="6" t="n">
        <v>36660</v>
      </c>
    </row>
    <row r="20">
      <c r="A20" s="4" t="inlineStr">
        <is>
          <t>LOSS FROM UNCONSOLIDATED JOINT VENTURE</t>
        </is>
      </c>
      <c r="B20" s="6" t="n">
        <v>-5131</v>
      </c>
      <c r="C20" s="4" t="inlineStr">
        <is>
          <t xml:space="preserve"> </t>
        </is>
      </c>
    </row>
    <row r="21">
      <c r="A21" s="4" t="inlineStr">
        <is>
          <t>NET INCOME</t>
        </is>
      </c>
      <c r="B21" s="6" t="n">
        <v>4565</v>
      </c>
      <c r="C21" s="6" t="n">
        <v>36660</v>
      </c>
    </row>
    <row r="22">
      <c r="A22" s="4" t="inlineStr">
        <is>
          <t>NET INCOME ATTRIBUTABLE TO NONCONTROLLING INTERESTS</t>
        </is>
      </c>
      <c r="B22" s="6" t="n">
        <v>2515</v>
      </c>
      <c r="C22" s="6" t="n">
        <v>2317</v>
      </c>
    </row>
    <row r="23">
      <c r="A23" s="4" t="inlineStr">
        <is>
          <t>NET INCOME ATTRIBUTABLE TO COMMON STOCKHOLDERS</t>
        </is>
      </c>
      <c r="B23" s="5" t="n">
        <v>2050</v>
      </c>
      <c r="C23" s="5" t="n">
        <v>34343</v>
      </c>
    </row>
    <row r="24">
      <c r="A24" s="3" t="inlineStr">
        <is>
          <t>NET INCOME ATTRIBUTABLE TO COMMON STOCKHOLDERS (per share)</t>
        </is>
      </c>
      <c r="B24" s="4" t="inlineStr">
        <is>
          <t xml:space="preserve"> </t>
        </is>
      </c>
      <c r="C24" s="4" t="inlineStr">
        <is>
          <t xml:space="preserve"> </t>
        </is>
      </c>
    </row>
    <row r="25">
      <c r="A25" s="4" t="inlineStr">
        <is>
          <t>Basic (in dollars per share)</t>
        </is>
      </c>
      <c r="B25" s="8" t="n">
        <v>0.04</v>
      </c>
      <c r="C25" s="8" t="n">
        <v>0.7</v>
      </c>
    </row>
    <row r="26">
      <c r="A26" s="4" t="inlineStr">
        <is>
          <t>Diluted (in dollars per share)</t>
        </is>
      </c>
      <c r="B26" s="8" t="n">
        <v>0.04</v>
      </c>
      <c r="C26" s="8" t="n">
        <v>0.66</v>
      </c>
    </row>
    <row r="27">
      <c r="A27" s="3" t="inlineStr">
        <is>
          <t>WEIGHTED AVERAGE SHARES OUTSTANDING:</t>
        </is>
      </c>
      <c r="B27" s="4" t="inlineStr">
        <is>
          <t xml:space="preserve"> </t>
        </is>
      </c>
      <c r="C27" s="4" t="inlineStr">
        <is>
          <t xml:space="preserve"> </t>
        </is>
      </c>
    </row>
    <row r="28">
      <c r="A28" s="4" t="inlineStr">
        <is>
          <t>Basic (in shares)</t>
        </is>
      </c>
      <c r="B28" s="6" t="n">
        <v>47645678</v>
      </c>
      <c r="C28" s="6" t="n">
        <v>48928063</v>
      </c>
    </row>
    <row r="29">
      <c r="A29" s="4" t="inlineStr">
        <is>
          <t>Diluted (in shares)</t>
        </is>
      </c>
      <c r="B29" s="6" t="n">
        <v>50243810</v>
      </c>
      <c r="C29" s="6" t="n">
        <v>521743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ORGANIZATION (Details)</t>
        </is>
      </c>
      <c r="B1" s="2" t="inlineStr">
        <is>
          <t>12 Months Ended</t>
        </is>
      </c>
    </row>
    <row r="2">
      <c r="B2" s="2" t="inlineStr">
        <is>
          <t>Dec. 31, 2023 segment item</t>
        </is>
      </c>
      <c r="C2" s="2" t="inlineStr">
        <is>
          <t>Dec. 31, 2022 segment</t>
        </is>
      </c>
    </row>
    <row r="3">
      <c r="A3" s="3" t="inlineStr">
        <is>
          <t>Organization, Consolidation and Presentation of Financial Statements [Line Items]</t>
        </is>
      </c>
      <c r="B3" s="4" t="inlineStr">
        <is>
          <t xml:space="preserve"> </t>
        </is>
      </c>
      <c r="C3" s="4" t="inlineStr">
        <is>
          <t xml:space="preserve"> </t>
        </is>
      </c>
    </row>
    <row r="4">
      <c r="A4" s="4" t="inlineStr">
        <is>
          <t>Number of independently formatted, revenue producing broadcast stations</t>
        </is>
      </c>
      <c r="B4" s="6" t="n">
        <v>72</v>
      </c>
      <c r="C4" s="4" t="inlineStr">
        <is>
          <t xml:space="preserve"> </t>
        </is>
      </c>
    </row>
    <row r="5">
      <c r="A5" s="4" t="inlineStr">
        <is>
          <t>Number of FM or AM stations owned or operated</t>
        </is>
      </c>
      <c r="B5" s="6" t="n">
        <v>57</v>
      </c>
      <c r="C5" s="4" t="inlineStr">
        <is>
          <t xml:space="preserve"> </t>
        </is>
      </c>
    </row>
    <row r="6">
      <c r="A6" s="4" t="inlineStr">
        <is>
          <t>Number of HD stations owned or operated</t>
        </is>
      </c>
      <c r="B6" s="6" t="n">
        <v>13</v>
      </c>
      <c r="C6" s="4" t="inlineStr">
        <is>
          <t xml:space="preserve"> </t>
        </is>
      </c>
    </row>
    <row r="7">
      <c r="A7" s="4" t="inlineStr">
        <is>
          <t>Number of low power television stations owned or operated</t>
        </is>
      </c>
      <c r="B7" s="6" t="n">
        <v>2</v>
      </c>
      <c r="C7" s="4" t="inlineStr">
        <is>
          <t xml:space="preserve"> </t>
        </is>
      </c>
    </row>
    <row r="8">
      <c r="A8" s="4" t="inlineStr">
        <is>
          <t>Number of most populous market</t>
        </is>
      </c>
      <c r="B8" s="6" t="n">
        <v>13</v>
      </c>
      <c r="C8" s="4" t="inlineStr">
        <is>
          <t xml:space="preserve"> </t>
        </is>
      </c>
    </row>
    <row r="9">
      <c r="A9" s="4" t="inlineStr">
        <is>
          <t>Number of reportable segments | segment</t>
        </is>
      </c>
      <c r="B9" s="6" t="n">
        <v>4</v>
      </c>
      <c r="C9" s="6" t="n">
        <v>4</v>
      </c>
    </row>
    <row r="10">
      <c r="A10" s="4" t="inlineStr">
        <is>
          <t>Reach Media Inc</t>
        </is>
      </c>
      <c r="B10" s="4" t="inlineStr">
        <is>
          <t xml:space="preserve"> </t>
        </is>
      </c>
      <c r="C10" s="4" t="inlineStr">
        <is>
          <t xml:space="preserve"> </t>
        </is>
      </c>
    </row>
    <row r="11">
      <c r="A11" s="3" t="inlineStr">
        <is>
          <t>Organization, Consolidation and Presentation of Financial Statements [Line Items]</t>
        </is>
      </c>
      <c r="B11" s="4" t="inlineStr">
        <is>
          <t xml:space="preserve"> </t>
        </is>
      </c>
      <c r="C11" s="4" t="inlineStr">
        <is>
          <t xml:space="preserve"> </t>
        </is>
      </c>
    </row>
    <row r="12">
      <c r="A12" s="4" t="inlineStr">
        <is>
          <t>Ownership percentage</t>
        </is>
      </c>
      <c r="B12" s="9" t="n">
        <v>0.9</v>
      </c>
      <c r="C12" s="4" t="inlineStr">
        <is>
          <t xml:space="preserve"> </t>
        </is>
      </c>
    </row>
    <row r="13">
      <c r="A13" s="4" t="inlineStr">
        <is>
          <t>Urban One</t>
        </is>
      </c>
      <c r="B13" s="4" t="inlineStr">
        <is>
          <t xml:space="preserve"> </t>
        </is>
      </c>
      <c r="C13" s="4" t="inlineStr">
        <is>
          <t xml:space="preserve"> </t>
        </is>
      </c>
    </row>
    <row r="14">
      <c r="A14" s="3" t="inlineStr">
        <is>
          <t>Organization, Consolidation and Presentation of Financial Statements [Line Items]</t>
        </is>
      </c>
      <c r="B14" s="4" t="inlineStr">
        <is>
          <t xml:space="preserve"> </t>
        </is>
      </c>
      <c r="C14" s="4" t="inlineStr">
        <is>
          <t xml:space="preserve"> </t>
        </is>
      </c>
    </row>
    <row r="15">
      <c r="A15" s="4" t="inlineStr">
        <is>
          <t>Ownership percentage</t>
        </is>
      </c>
      <c r="B15" s="9" t="n">
        <v>1</v>
      </c>
      <c r="C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REVISION OF PREVIOUSLY ISSUED FINANCIAL STATEMENTS (Details) - RVAEH</t>
        </is>
      </c>
      <c r="B1" s="2" t="inlineStr">
        <is>
          <t>Dec. 31, 2023</t>
        </is>
      </c>
      <c r="C1" s="2" t="inlineStr">
        <is>
          <t>Mar. 31, 2023</t>
        </is>
      </c>
      <c r="D1" s="2" t="inlineStr">
        <is>
          <t>Nov. 01, 2022</t>
        </is>
      </c>
      <c r="E1" s="2" t="inlineStr">
        <is>
          <t>Dec. 31, 2021</t>
        </is>
      </c>
    </row>
    <row r="2">
      <c r="A2" s="3" t="inlineStr">
        <is>
          <t>Error Corrections and Prior Period Adjustments Restatement [Line Items]</t>
        </is>
      </c>
      <c r="B2" s="4" t="inlineStr">
        <is>
          <t xml:space="preserve"> </t>
        </is>
      </c>
      <c r="C2" s="4" t="inlineStr">
        <is>
          <t xml:space="preserve"> </t>
        </is>
      </c>
      <c r="D2" s="4" t="inlineStr">
        <is>
          <t xml:space="preserve"> </t>
        </is>
      </c>
      <c r="E2" s="4" t="inlineStr">
        <is>
          <t xml:space="preserve"> </t>
        </is>
      </c>
    </row>
    <row r="3">
      <c r="A3" s="4" t="inlineStr">
        <is>
          <t>Percentage of ownership interest</t>
        </is>
      </c>
      <c r="B3" s="9" t="n">
        <v>0.75</v>
      </c>
      <c r="C3" s="9" t="n">
        <v>0.75</v>
      </c>
      <c r="D3" s="9" t="n">
        <v>0.75</v>
      </c>
      <c r="E3" s="9" t="n">
        <v>0.75</v>
      </c>
    </row>
    <row r="4">
      <c r="A4" s="4" t="inlineStr">
        <is>
          <t>Peninsula Pacific Entertainment</t>
        </is>
      </c>
      <c r="B4" s="4" t="inlineStr">
        <is>
          <t xml:space="preserve"> </t>
        </is>
      </c>
      <c r="C4" s="4" t="inlineStr">
        <is>
          <t xml:space="preserve"> </t>
        </is>
      </c>
      <c r="D4" s="4" t="inlineStr">
        <is>
          <t xml:space="preserve"> </t>
        </is>
      </c>
      <c r="E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c r="E5" s="4" t="inlineStr">
        <is>
          <t xml:space="preserve"> </t>
        </is>
      </c>
    </row>
    <row r="6">
      <c r="A6" s="4" t="inlineStr">
        <is>
          <t>Percentage of ownership interest</t>
        </is>
      </c>
      <c r="B6" s="4" t="inlineStr">
        <is>
          <t xml:space="preserve"> </t>
        </is>
      </c>
      <c r="C6" s="4" t="inlineStr">
        <is>
          <t xml:space="preserve"> </t>
        </is>
      </c>
      <c r="D6" s="4" t="inlineStr">
        <is>
          <t xml:space="preserve"> </t>
        </is>
      </c>
      <c r="E6" s="9" t="n">
        <v>0.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 OF PREVIOUSLY ISSUED FINANCIAL STATEMENTS - Consolidated Balance Sheets (Detail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Restricted cash</t>
        </is>
      </c>
      <c r="B3" s="5" t="n">
        <v>480</v>
      </c>
      <c r="C3" s="5" t="n">
        <v>26475</v>
      </c>
    </row>
    <row r="4">
      <c r="A4" s="4" t="inlineStr">
        <is>
          <t>Trade accounts receivable, net of allowance for doubtful accounts of $9,223</t>
        </is>
      </c>
      <c r="B4" s="6" t="n">
        <v>133194</v>
      </c>
      <c r="C4" s="6" t="n">
        <v>142045</v>
      </c>
    </row>
    <row r="5">
      <c r="A5" s="4" t="inlineStr">
        <is>
          <t>Other current assets</t>
        </is>
      </c>
      <c r="B5" s="6" t="n">
        <v>15950</v>
      </c>
      <c r="C5" s="6" t="n">
        <v>8750</v>
      </c>
    </row>
    <row r="6">
      <c r="A6" s="4" t="inlineStr">
        <is>
          <t>Total current assets</t>
        </is>
      </c>
      <c r="B6" s="6" t="n">
        <v>421966</v>
      </c>
      <c r="C6" s="6" t="n">
        <v>295406</v>
      </c>
    </row>
    <row r="7">
      <c r="A7" s="4" t="inlineStr">
        <is>
          <t>PROPERTY AND EQUIPMENT, NET</t>
        </is>
      </c>
      <c r="B7" s="6" t="n">
        <v>28661</v>
      </c>
      <c r="C7" s="6" t="n">
        <v>28258</v>
      </c>
    </row>
    <row r="8">
      <c r="A8" s="4" t="inlineStr">
        <is>
          <t>Total assets</t>
        </is>
      </c>
      <c r="B8" s="6" t="n">
        <v>1211173</v>
      </c>
      <c r="C8" s="6" t="n">
        <v>1344646</v>
      </c>
    </row>
    <row r="9">
      <c r="A9" s="3" t="inlineStr">
        <is>
          <t>CURRENT LIABILITIES:</t>
        </is>
      </c>
      <c r="B9" s="4" t="inlineStr">
        <is>
          <t xml:space="preserve"> </t>
        </is>
      </c>
      <c r="C9" s="4" t="inlineStr">
        <is>
          <t xml:space="preserve"> </t>
        </is>
      </c>
    </row>
    <row r="10">
      <c r="A10" s="4" t="inlineStr">
        <is>
          <t>Accounts payable</t>
        </is>
      </c>
      <c r="B10" s="6" t="n">
        <v>20000</v>
      </c>
      <c r="C10" s="6" t="n">
        <v>17196</v>
      </c>
    </row>
    <row r="11">
      <c r="A11" s="4" t="inlineStr">
        <is>
          <t>Other current liabilities</t>
        </is>
      </c>
      <c r="B11" s="6" t="n">
        <v>42831</v>
      </c>
      <c r="C11" s="6" t="n">
        <v>39682</v>
      </c>
    </row>
    <row r="12">
      <c r="A12" s="4" t="inlineStr">
        <is>
          <t>Total current liabilities</t>
        </is>
      </c>
      <c r="B12" s="6" t="n">
        <v>132630</v>
      </c>
      <c r="C12" s="6" t="n">
        <v>132818</v>
      </c>
    </row>
    <row r="13">
      <c r="A13" s="4" t="inlineStr">
        <is>
          <t>OTHER LONG-TERM LIABILITIES</t>
        </is>
      </c>
      <c r="B13" s="6" t="n">
        <v>24995</v>
      </c>
      <c r="C13" s="6" t="n">
        <v>34856</v>
      </c>
    </row>
    <row r="14">
      <c r="A14" s="4" t="inlineStr">
        <is>
          <t>DEFERRED TAX LIABILITIES, NET</t>
        </is>
      </c>
      <c r="B14" s="6" t="n">
        <v>20938</v>
      </c>
      <c r="C14" s="6" t="n">
        <v>39389</v>
      </c>
    </row>
    <row r="15">
      <c r="A15" s="4" t="inlineStr">
        <is>
          <t>Total liabilities</t>
        </is>
      </c>
      <c r="B15" s="6" t="n">
        <v>920588</v>
      </c>
      <c r="C15" s="6" t="n">
        <v>981973</v>
      </c>
    </row>
    <row r="16">
      <c r="A16" s="4" t="inlineStr">
        <is>
          <t>REDEEMABLE NONCONTROLLING INTERESTS</t>
        </is>
      </c>
      <c r="B16" s="6" t="n">
        <v>16520</v>
      </c>
      <c r="C16" s="6" t="n">
        <v>31923</v>
      </c>
    </row>
    <row r="17">
      <c r="A17" s="3" t="inlineStr">
        <is>
          <t>STOCKHOLDERS' EQUITY:</t>
        </is>
      </c>
      <c r="B17" s="4" t="inlineStr">
        <is>
          <t xml:space="preserve"> </t>
        </is>
      </c>
      <c r="C17" s="4" t="inlineStr">
        <is>
          <t xml:space="preserve"> </t>
        </is>
      </c>
    </row>
    <row r="18">
      <c r="A18" s="4" t="inlineStr">
        <is>
          <t>Accumulated deficit</t>
        </is>
      </c>
      <c r="B18" s="6" t="n">
        <v>-733371</v>
      </c>
      <c r="C18" s="6" t="n">
        <v>-736010</v>
      </c>
    </row>
    <row r="19">
      <c r="A19" s="4" t="inlineStr">
        <is>
          <t>Total stockholders' equity</t>
        </is>
      </c>
      <c r="B19" s="6" t="n">
        <v>274065</v>
      </c>
      <c r="C19" s="6" t="n">
        <v>330750</v>
      </c>
    </row>
    <row r="20">
      <c r="A20" s="4" t="inlineStr">
        <is>
          <t>Total liabilities, redeemable noncontrolling interests and stockholders' equity</t>
        </is>
      </c>
      <c r="B20" s="5" t="n">
        <v>1211173</v>
      </c>
      <c r="C20" s="6" t="n">
        <v>1344646</v>
      </c>
    </row>
    <row r="21">
      <c r="A21" s="4" t="inlineStr">
        <is>
          <t>As Previously Reported</t>
        </is>
      </c>
      <c r="B21" s="4" t="inlineStr">
        <is>
          <t xml:space="preserve"> </t>
        </is>
      </c>
      <c r="C21" s="4" t="inlineStr">
        <is>
          <t xml:space="preserve"> </t>
        </is>
      </c>
    </row>
    <row r="22">
      <c r="A22" s="3" t="inlineStr">
        <is>
          <t>CURRENT ASSETS:</t>
        </is>
      </c>
      <c r="B22" s="4" t="inlineStr">
        <is>
          <t xml:space="preserve"> </t>
        </is>
      </c>
      <c r="C22" s="4" t="inlineStr">
        <is>
          <t xml:space="preserve"> </t>
        </is>
      </c>
    </row>
    <row r="23">
      <c r="A23" s="4" t="inlineStr">
        <is>
          <t>Restricted cash</t>
        </is>
      </c>
      <c r="B23" s="4" t="inlineStr">
        <is>
          <t xml:space="preserve"> </t>
        </is>
      </c>
      <c r="C23" s="6" t="n">
        <v>19975</v>
      </c>
    </row>
    <row r="24">
      <c r="A24" s="4" t="inlineStr">
        <is>
          <t>Trade accounts receivable, net of allowance for doubtful accounts of $9,223</t>
        </is>
      </c>
      <c r="B24" s="4" t="inlineStr">
        <is>
          <t xml:space="preserve"> </t>
        </is>
      </c>
      <c r="C24" s="6" t="n">
        <v>143264</v>
      </c>
    </row>
    <row r="25">
      <c r="A25" s="4" t="inlineStr">
        <is>
          <t>Other current assets</t>
        </is>
      </c>
      <c r="B25" s="4" t="inlineStr">
        <is>
          <t xml:space="preserve"> </t>
        </is>
      </c>
      <c r="C25" s="6" t="n">
        <v>8372</v>
      </c>
    </row>
    <row r="26">
      <c r="A26" s="4" t="inlineStr">
        <is>
          <t>Total current assets</t>
        </is>
      </c>
      <c r="B26" s="4" t="inlineStr">
        <is>
          <t xml:space="preserve"> </t>
        </is>
      </c>
      <c r="C26" s="6" t="n">
        <v>289747</v>
      </c>
    </row>
    <row r="27">
      <c r="A27" s="4" t="inlineStr">
        <is>
          <t>PROPERTY AND EQUIPMENT, NET</t>
        </is>
      </c>
      <c r="B27" s="4" t="inlineStr">
        <is>
          <t xml:space="preserve"> </t>
        </is>
      </c>
      <c r="C27" s="6" t="n">
        <v>27758</v>
      </c>
    </row>
    <row r="28">
      <c r="A28" s="4" t="inlineStr">
        <is>
          <t>Total assets</t>
        </is>
      </c>
      <c r="B28" s="4" t="inlineStr">
        <is>
          <t xml:space="preserve"> </t>
        </is>
      </c>
      <c r="C28" s="6" t="n">
        <v>1338487</v>
      </c>
    </row>
    <row r="29">
      <c r="A29" s="3" t="inlineStr">
        <is>
          <t>CURRENT LIABILITIES:</t>
        </is>
      </c>
      <c r="B29" s="4" t="inlineStr">
        <is>
          <t xml:space="preserve"> </t>
        </is>
      </c>
      <c r="C29" s="4" t="inlineStr">
        <is>
          <t xml:space="preserve"> </t>
        </is>
      </c>
    </row>
    <row r="30">
      <c r="A30" s="4" t="inlineStr">
        <is>
          <t>Accounts payable</t>
        </is>
      </c>
      <c r="B30" s="4" t="inlineStr">
        <is>
          <t xml:space="preserve"> </t>
        </is>
      </c>
      <c r="C30" s="6" t="n">
        <v>18003</v>
      </c>
    </row>
    <row r="31">
      <c r="A31" s="4" t="inlineStr">
        <is>
          <t>Other current liabilities</t>
        </is>
      </c>
      <c r="B31" s="4" t="inlineStr">
        <is>
          <t xml:space="preserve"> </t>
        </is>
      </c>
      <c r="C31" s="6" t="n">
        <v>36320</v>
      </c>
    </row>
    <row r="32">
      <c r="A32" s="4" t="inlineStr">
        <is>
          <t>Total current liabilities</t>
        </is>
      </c>
      <c r="B32" s="4" t="inlineStr">
        <is>
          <t xml:space="preserve"> </t>
        </is>
      </c>
      <c r="C32" s="6" t="n">
        <v>130263</v>
      </c>
    </row>
    <row r="33">
      <c r="A33" s="4" t="inlineStr">
        <is>
          <t>OTHER LONG-TERM LIABILITIES</t>
        </is>
      </c>
      <c r="B33" s="4" t="inlineStr">
        <is>
          <t xml:space="preserve"> </t>
        </is>
      </c>
      <c r="C33" s="6" t="n">
        <v>34540</v>
      </c>
    </row>
    <row r="34">
      <c r="A34" s="4" t="inlineStr">
        <is>
          <t>DEFERRED TAX LIABILITIES, NET</t>
        </is>
      </c>
      <c r="B34" s="4" t="inlineStr">
        <is>
          <t xml:space="preserve"> </t>
        </is>
      </c>
      <c r="C34" s="6" t="n">
        <v>39704</v>
      </c>
    </row>
    <row r="35">
      <c r="A35" s="4" t="inlineStr">
        <is>
          <t>Total liabilities</t>
        </is>
      </c>
      <c r="B35" s="4" t="inlineStr">
        <is>
          <t xml:space="preserve"> </t>
        </is>
      </c>
      <c r="C35" s="6" t="n">
        <v>979417</v>
      </c>
    </row>
    <row r="36">
      <c r="A36" s="4" t="inlineStr">
        <is>
          <t>REDEEMABLE NONCONTROLLING INTERESTS</t>
        </is>
      </c>
      <c r="B36" s="4" t="inlineStr">
        <is>
          <t xml:space="preserve"> </t>
        </is>
      </c>
      <c r="C36" s="6" t="n">
        <v>25298</v>
      </c>
    </row>
    <row r="37">
      <c r="A37" s="3" t="inlineStr">
        <is>
          <t>STOCKHOLDERS' EQUITY:</t>
        </is>
      </c>
      <c r="B37" s="4" t="inlineStr">
        <is>
          <t xml:space="preserve"> </t>
        </is>
      </c>
      <c r="C37" s="4" t="inlineStr">
        <is>
          <t xml:space="preserve"> </t>
        </is>
      </c>
    </row>
    <row r="38">
      <c r="A38" s="4" t="inlineStr">
        <is>
          <t>Accumulated deficit</t>
        </is>
      </c>
      <c r="B38" s="4" t="inlineStr">
        <is>
          <t xml:space="preserve"> </t>
        </is>
      </c>
      <c r="C38" s="6" t="n">
        <v>-732988</v>
      </c>
    </row>
    <row r="39">
      <c r="A39" s="4" t="inlineStr">
        <is>
          <t>Total stockholders' equity</t>
        </is>
      </c>
      <c r="B39" s="4" t="inlineStr">
        <is>
          <t xml:space="preserve"> </t>
        </is>
      </c>
      <c r="C39" s="6" t="n">
        <v>333772</v>
      </c>
    </row>
    <row r="40">
      <c r="A40" s="4" t="inlineStr">
        <is>
          <t>Total liabilities, redeemable noncontrolling interests and stockholders' equity</t>
        </is>
      </c>
      <c r="B40" s="4" t="inlineStr">
        <is>
          <t xml:space="preserve"> </t>
        </is>
      </c>
      <c r="C40" s="6" t="n">
        <v>1338487</v>
      </c>
    </row>
    <row r="41">
      <c r="A41" s="4" t="inlineStr">
        <is>
          <t>Adjustments</t>
        </is>
      </c>
      <c r="B41" s="4" t="inlineStr">
        <is>
          <t xml:space="preserve"> </t>
        </is>
      </c>
      <c r="C41" s="4" t="inlineStr">
        <is>
          <t xml:space="preserve"> </t>
        </is>
      </c>
    </row>
    <row r="42">
      <c r="A42" s="3" t="inlineStr">
        <is>
          <t>CURRENT ASSETS:</t>
        </is>
      </c>
      <c r="B42" s="4" t="inlineStr">
        <is>
          <t xml:space="preserve"> </t>
        </is>
      </c>
      <c r="C42" s="4" t="inlineStr">
        <is>
          <t xml:space="preserve"> </t>
        </is>
      </c>
    </row>
    <row r="43">
      <c r="A43" s="4" t="inlineStr">
        <is>
          <t>Restricted cash</t>
        </is>
      </c>
      <c r="B43" s="4" t="inlineStr">
        <is>
          <t xml:space="preserve"> </t>
        </is>
      </c>
      <c r="C43" s="6" t="n">
        <v>6500</v>
      </c>
    </row>
    <row r="44">
      <c r="A44" s="4" t="inlineStr">
        <is>
          <t>Other current assets</t>
        </is>
      </c>
      <c r="B44" s="4" t="inlineStr">
        <is>
          <t xml:space="preserve"> </t>
        </is>
      </c>
      <c r="C44" s="6" t="n">
        <v>378</v>
      </c>
    </row>
    <row r="45">
      <c r="A45" s="4" t="inlineStr">
        <is>
          <t>Total current assets</t>
        </is>
      </c>
      <c r="B45" s="4" t="inlineStr">
        <is>
          <t xml:space="preserve"> </t>
        </is>
      </c>
      <c r="C45" s="6" t="n">
        <v>6878</v>
      </c>
    </row>
    <row r="46">
      <c r="A46" s="4" t="inlineStr">
        <is>
          <t>PROPERTY AND EQUIPMENT, NET</t>
        </is>
      </c>
      <c r="B46" s="4" t="inlineStr">
        <is>
          <t xml:space="preserve"> </t>
        </is>
      </c>
      <c r="C46" s="6" t="n">
        <v>500</v>
      </c>
    </row>
    <row r="47">
      <c r="A47" s="4" t="inlineStr">
        <is>
          <t>Total assets</t>
        </is>
      </c>
      <c r="B47" s="4" t="inlineStr">
        <is>
          <t xml:space="preserve"> </t>
        </is>
      </c>
      <c r="C47" s="6" t="n">
        <v>7378</v>
      </c>
    </row>
    <row r="48">
      <c r="A48" s="3" t="inlineStr">
        <is>
          <t>CURRENT LIABILITIES:</t>
        </is>
      </c>
      <c r="B48" s="4" t="inlineStr">
        <is>
          <t xml:space="preserve"> </t>
        </is>
      </c>
      <c r="C48" s="4" t="inlineStr">
        <is>
          <t xml:space="preserve"> </t>
        </is>
      </c>
    </row>
    <row r="49">
      <c r="A49" s="4" t="inlineStr">
        <is>
          <t>Other current liabilities</t>
        </is>
      </c>
      <c r="B49" s="4" t="inlineStr">
        <is>
          <t xml:space="preserve"> </t>
        </is>
      </c>
      <c r="C49" s="6" t="n">
        <v>3362</v>
      </c>
    </row>
    <row r="50">
      <c r="A50" s="4" t="inlineStr">
        <is>
          <t>Total current liabilities</t>
        </is>
      </c>
      <c r="B50" s="4" t="inlineStr">
        <is>
          <t xml:space="preserve"> </t>
        </is>
      </c>
      <c r="C50" s="6" t="n">
        <v>3362</v>
      </c>
    </row>
    <row r="51">
      <c r="A51" s="4" t="inlineStr">
        <is>
          <t>OTHER LONG-TERM LIABILITIES</t>
        </is>
      </c>
      <c r="B51" s="4" t="inlineStr">
        <is>
          <t xml:space="preserve"> </t>
        </is>
      </c>
      <c r="C51" s="6" t="n">
        <v>858</v>
      </c>
    </row>
    <row r="52">
      <c r="A52" s="4" t="inlineStr">
        <is>
          <t>DEFERRED TAX LIABILITIES, NET</t>
        </is>
      </c>
      <c r="B52" s="4" t="inlineStr">
        <is>
          <t xml:space="preserve"> </t>
        </is>
      </c>
      <c r="C52" s="6" t="n">
        <v>-214</v>
      </c>
    </row>
    <row r="53">
      <c r="A53" s="4" t="inlineStr">
        <is>
          <t>Total liabilities</t>
        </is>
      </c>
      <c r="B53" s="4" t="inlineStr">
        <is>
          <t xml:space="preserve"> </t>
        </is>
      </c>
      <c r="C53" s="6" t="n">
        <v>4006</v>
      </c>
    </row>
    <row r="54">
      <c r="A54" s="4" t="inlineStr">
        <is>
          <t>REDEEMABLE NONCONTROLLING INTERESTS</t>
        </is>
      </c>
      <c r="B54" s="4" t="inlineStr">
        <is>
          <t xml:space="preserve"> </t>
        </is>
      </c>
      <c r="C54" s="6" t="n">
        <v>6625</v>
      </c>
    </row>
    <row r="55">
      <c r="A55" s="3" t="inlineStr">
        <is>
          <t>STOCKHOLDERS' EQUITY:</t>
        </is>
      </c>
      <c r="B55" s="4" t="inlineStr">
        <is>
          <t xml:space="preserve"> </t>
        </is>
      </c>
      <c r="C55" s="4" t="inlineStr">
        <is>
          <t xml:space="preserve"> </t>
        </is>
      </c>
    </row>
    <row r="56">
      <c r="A56" s="4" t="inlineStr">
        <is>
          <t>Accumulated deficit</t>
        </is>
      </c>
      <c r="B56" s="4" t="inlineStr">
        <is>
          <t xml:space="preserve"> </t>
        </is>
      </c>
      <c r="C56" s="6" t="n">
        <v>-3253</v>
      </c>
    </row>
    <row r="57">
      <c r="A57" s="4" t="inlineStr">
        <is>
          <t>Total stockholders' equity</t>
        </is>
      </c>
      <c r="B57" s="4" t="inlineStr">
        <is>
          <t xml:space="preserve"> </t>
        </is>
      </c>
      <c r="C57" s="6" t="n">
        <v>-3253</v>
      </c>
    </row>
    <row r="58">
      <c r="A58" s="4" t="inlineStr">
        <is>
          <t>Total liabilities, redeemable noncontrolling interests and stockholders' equity</t>
        </is>
      </c>
      <c r="B58" s="4" t="inlineStr">
        <is>
          <t xml:space="preserve"> </t>
        </is>
      </c>
      <c r="C58" s="6" t="n">
        <v>7378</v>
      </c>
    </row>
    <row r="59">
      <c r="A59" s="4" t="inlineStr">
        <is>
          <t>Other Adjustments</t>
        </is>
      </c>
      <c r="B59" s="4" t="inlineStr">
        <is>
          <t xml:space="preserve"> </t>
        </is>
      </c>
      <c r="C59" s="4" t="inlineStr">
        <is>
          <t xml:space="preserve"> </t>
        </is>
      </c>
    </row>
    <row r="60">
      <c r="A60" s="3" t="inlineStr">
        <is>
          <t>CURRENT ASSETS:</t>
        </is>
      </c>
      <c r="B60" s="4" t="inlineStr">
        <is>
          <t xml:space="preserve"> </t>
        </is>
      </c>
      <c r="C60" s="4" t="inlineStr">
        <is>
          <t xml:space="preserve"> </t>
        </is>
      </c>
    </row>
    <row r="61">
      <c r="A61" s="4" t="inlineStr">
        <is>
          <t>Trade accounts receivable, net of allowance for doubtful accounts of $9,223</t>
        </is>
      </c>
      <c r="B61" s="4" t="inlineStr">
        <is>
          <t xml:space="preserve"> </t>
        </is>
      </c>
      <c r="C61" s="6" t="n">
        <v>-1219</v>
      </c>
    </row>
    <row r="62">
      <c r="A62" s="4" t="inlineStr">
        <is>
          <t>Total current assets</t>
        </is>
      </c>
      <c r="B62" s="4" t="inlineStr">
        <is>
          <t xml:space="preserve"> </t>
        </is>
      </c>
      <c r="C62" s="6" t="n">
        <v>-1219</v>
      </c>
    </row>
    <row r="63">
      <c r="A63" s="4" t="inlineStr">
        <is>
          <t>Total assets</t>
        </is>
      </c>
      <c r="B63" s="4" t="inlineStr">
        <is>
          <t xml:space="preserve"> </t>
        </is>
      </c>
      <c r="C63" s="6" t="n">
        <v>-1219</v>
      </c>
    </row>
    <row r="64">
      <c r="A64" s="3" t="inlineStr">
        <is>
          <t>CURRENT LIABILITIES:</t>
        </is>
      </c>
      <c r="B64" s="4" t="inlineStr">
        <is>
          <t xml:space="preserve"> </t>
        </is>
      </c>
      <c r="C64" s="4" t="inlineStr">
        <is>
          <t xml:space="preserve"> </t>
        </is>
      </c>
    </row>
    <row r="65">
      <c r="A65" s="4" t="inlineStr">
        <is>
          <t>Accounts payable</t>
        </is>
      </c>
      <c r="B65" s="4" t="inlineStr">
        <is>
          <t xml:space="preserve"> </t>
        </is>
      </c>
      <c r="C65" s="6" t="n">
        <v>-807</v>
      </c>
    </row>
    <row r="66">
      <c r="A66" s="4" t="inlineStr">
        <is>
          <t>Total current liabilities</t>
        </is>
      </c>
      <c r="B66" s="4" t="inlineStr">
        <is>
          <t xml:space="preserve"> </t>
        </is>
      </c>
      <c r="C66" s="6" t="n">
        <v>-807</v>
      </c>
    </row>
    <row r="67">
      <c r="A67" s="4" t="inlineStr">
        <is>
          <t>OTHER LONG-TERM LIABILITIES</t>
        </is>
      </c>
      <c r="B67" s="4" t="inlineStr">
        <is>
          <t xml:space="preserve"> </t>
        </is>
      </c>
      <c r="C67" s="6" t="n">
        <v>-542</v>
      </c>
    </row>
    <row r="68">
      <c r="A68" s="4" t="inlineStr">
        <is>
          <t>DEFERRED TAX LIABILITIES, NET</t>
        </is>
      </c>
      <c r="B68" s="4" t="inlineStr">
        <is>
          <t xml:space="preserve"> </t>
        </is>
      </c>
      <c r="C68" s="6" t="n">
        <v>-101</v>
      </c>
    </row>
    <row r="69">
      <c r="A69" s="4" t="inlineStr">
        <is>
          <t>Total liabilities</t>
        </is>
      </c>
      <c r="B69" s="4" t="inlineStr">
        <is>
          <t xml:space="preserve"> </t>
        </is>
      </c>
      <c r="C69" s="6" t="n">
        <v>-1450</v>
      </c>
    </row>
    <row r="70">
      <c r="A70" s="3" t="inlineStr">
        <is>
          <t>STOCKHOLDERS' EQUITY:</t>
        </is>
      </c>
      <c r="B70" s="4" t="inlineStr">
        <is>
          <t xml:space="preserve"> </t>
        </is>
      </c>
      <c r="C70" s="4" t="inlineStr">
        <is>
          <t xml:space="preserve"> </t>
        </is>
      </c>
    </row>
    <row r="71">
      <c r="A71" s="4" t="inlineStr">
        <is>
          <t>Accumulated deficit</t>
        </is>
      </c>
      <c r="B71" s="4" t="inlineStr">
        <is>
          <t xml:space="preserve"> </t>
        </is>
      </c>
      <c r="C71" s="6" t="n">
        <v>231</v>
      </c>
    </row>
    <row r="72">
      <c r="A72" s="4" t="inlineStr">
        <is>
          <t>Total stockholders' equity</t>
        </is>
      </c>
      <c r="B72" s="4" t="inlineStr">
        <is>
          <t xml:space="preserve"> </t>
        </is>
      </c>
      <c r="C72" s="6" t="n">
        <v>231</v>
      </c>
    </row>
    <row r="73">
      <c r="A73" s="4" t="inlineStr">
        <is>
          <t>Total liabilities, redeemable noncontrolling interests and stockholders' equity</t>
        </is>
      </c>
      <c r="B73" s="4" t="inlineStr">
        <is>
          <t xml:space="preserve"> </t>
        </is>
      </c>
      <c r="C73" s="5" t="n">
        <v>-12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ISION OF PREVIOUSLY ISSUED FINANCIAL STATEMENTS - Consolidated Balance Sheets - Additional (Details) - USD ($) $ in Thousands</t>
        </is>
      </c>
      <c r="B1" s="2" t="inlineStr">
        <is>
          <t>Dec. 31, 2023</t>
        </is>
      </c>
      <c r="C1" s="2" t="inlineStr">
        <is>
          <t>Dec. 31, 2022</t>
        </is>
      </c>
    </row>
    <row r="2">
      <c r="A2" s="3" t="inlineStr">
        <is>
          <t>REVISION OF PREVIOUSLY ISSUED FINANCIAL STATEMENTS</t>
        </is>
      </c>
      <c r="B2" s="4" t="inlineStr">
        <is>
          <t xml:space="preserve"> </t>
        </is>
      </c>
      <c r="C2" s="4" t="inlineStr">
        <is>
          <t xml:space="preserve"> </t>
        </is>
      </c>
    </row>
    <row r="3">
      <c r="A3" s="4" t="inlineStr">
        <is>
          <t>Allowance for doubtful accounts receivable (in dollars)</t>
        </is>
      </c>
      <c r="B3" s="5" t="n">
        <v>8638</v>
      </c>
      <c r="C3" s="5" t="n">
        <v>92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OF PREVIOUSLY ISSUED FINANCIAL STATEMENTS - Consolidated Statements of Operations (Details) - USD ($) $ / shares in Units, $ in Thousands</t>
        </is>
      </c>
      <c r="B1" s="2" t="inlineStr">
        <is>
          <t>12 Months Ended</t>
        </is>
      </c>
    </row>
    <row r="2">
      <c r="B2" s="2" t="inlineStr">
        <is>
          <t>Dec. 31, 2023</t>
        </is>
      </c>
      <c r="C2" s="2" t="inlineStr">
        <is>
          <t>Dec. 31, 2022</t>
        </is>
      </c>
    </row>
    <row r="3">
      <c r="A3" s="3" t="inlineStr">
        <is>
          <t>Operating Expenses [Abstract]</t>
        </is>
      </c>
      <c r="B3" s="4" t="inlineStr">
        <is>
          <t xml:space="preserve"> </t>
        </is>
      </c>
      <c r="C3" s="4" t="inlineStr">
        <is>
          <t xml:space="preserve"> </t>
        </is>
      </c>
    </row>
    <row r="4">
      <c r="A4" s="4" t="inlineStr">
        <is>
          <t>Selling, general and administrative, including stock-based compensation of $239</t>
        </is>
      </c>
      <c r="B4" s="5" t="n">
        <v>173569</v>
      </c>
      <c r="C4" s="5" t="n">
        <v>160642</v>
      </c>
    </row>
    <row r="5">
      <c r="A5" s="4" t="inlineStr">
        <is>
          <t>Corporate selling, general and administrative, including stock-based compensation of $9,666</t>
        </is>
      </c>
      <c r="B5" s="6" t="n">
        <v>62290</v>
      </c>
      <c r="C5" s="6" t="n">
        <v>59520</v>
      </c>
    </row>
    <row r="6">
      <c r="A6" s="4" t="inlineStr">
        <is>
          <t>Total operating expenses</t>
        </is>
      </c>
      <c r="B6" s="6" t="n">
        <v>509261</v>
      </c>
      <c r="C6" s="6" t="n">
        <v>393515</v>
      </c>
    </row>
    <row r="7">
      <c r="A7" s="4" t="inlineStr">
        <is>
          <t>Operating (loss) income</t>
        </is>
      </c>
      <c r="B7" s="6" t="n">
        <v>-31571</v>
      </c>
      <c r="C7" s="6" t="n">
        <v>91089</v>
      </c>
    </row>
    <row r="8">
      <c r="A8" s="4" t="inlineStr">
        <is>
          <t>Income from consolidated operations before provision for income taxes</t>
        </is>
      </c>
      <c r="B8" s="6" t="n">
        <v>17640</v>
      </c>
      <c r="C8" s="6" t="n">
        <v>53078</v>
      </c>
    </row>
    <row r="9">
      <c r="A9" s="4" t="inlineStr">
        <is>
          <t>PROVISION FOR INCOME TAXES</t>
        </is>
      </c>
      <c r="B9" s="6" t="n">
        <v>7944</v>
      </c>
      <c r="C9" s="6" t="n">
        <v>16418</v>
      </c>
    </row>
    <row r="10">
      <c r="A10" s="4" t="inlineStr">
        <is>
          <t>NET INCOME</t>
        </is>
      </c>
      <c r="B10" s="6" t="n">
        <v>4565</v>
      </c>
      <c r="C10" s="6" t="n">
        <v>36660</v>
      </c>
    </row>
    <row r="11">
      <c r="A11" s="4" t="inlineStr">
        <is>
          <t>NET INCOME ATTRIBUTABLE TO NONCONTROLLING INTERESTS</t>
        </is>
      </c>
      <c r="B11" s="6" t="n">
        <v>2515</v>
      </c>
      <c r="C11" s="6" t="n">
        <v>2317</v>
      </c>
    </row>
    <row r="12">
      <c r="A12" s="4" t="inlineStr">
        <is>
          <t>NET INCOME ATTRIBUTABLE TO COMMON STOCKHOLDERS</t>
        </is>
      </c>
      <c r="B12" s="5" t="n">
        <v>2050</v>
      </c>
      <c r="C12" s="5" t="n">
        <v>34343</v>
      </c>
    </row>
    <row r="13">
      <c r="A13" s="3" t="inlineStr">
        <is>
          <t>BASIC NET INCOME ATTRIBUTABLE TO COMMON STOCKHOLDERS</t>
        </is>
      </c>
      <c r="B13" s="4" t="inlineStr">
        <is>
          <t xml:space="preserve"> </t>
        </is>
      </c>
      <c r="C13" s="4" t="inlineStr">
        <is>
          <t xml:space="preserve"> </t>
        </is>
      </c>
    </row>
    <row r="14">
      <c r="A14" s="4" t="inlineStr">
        <is>
          <t>Basic (in dollars per share)</t>
        </is>
      </c>
      <c r="B14" s="8" t="n">
        <v>0.04</v>
      </c>
      <c r="C14" s="8" t="n">
        <v>0.7</v>
      </c>
    </row>
    <row r="15">
      <c r="A15" s="3" t="inlineStr">
        <is>
          <t>DILUTED NET INCOME ATTRIBUTABLE TO COMMON STOCKHOLDERS</t>
        </is>
      </c>
      <c r="B15" s="4" t="inlineStr">
        <is>
          <t xml:space="preserve"> </t>
        </is>
      </c>
      <c r="C15" s="4" t="inlineStr">
        <is>
          <t xml:space="preserve"> </t>
        </is>
      </c>
    </row>
    <row r="16">
      <c r="A16" s="4" t="inlineStr">
        <is>
          <t>Diluted (in dollars per share)</t>
        </is>
      </c>
      <c r="B16" s="8" t="n">
        <v>0.04</v>
      </c>
      <c r="C16" s="8" t="n">
        <v>0.66</v>
      </c>
    </row>
    <row r="17">
      <c r="A17" s="4" t="inlineStr">
        <is>
          <t>As Previously Reported</t>
        </is>
      </c>
      <c r="B17" s="4" t="inlineStr">
        <is>
          <t xml:space="preserve"> </t>
        </is>
      </c>
      <c r="C17" s="4" t="inlineStr">
        <is>
          <t xml:space="preserve"> </t>
        </is>
      </c>
    </row>
    <row r="18">
      <c r="A18" s="3" t="inlineStr">
        <is>
          <t>Operating Expenses [Abstract]</t>
        </is>
      </c>
      <c r="B18" s="4" t="inlineStr">
        <is>
          <t xml:space="preserve"> </t>
        </is>
      </c>
      <c r="C18" s="4" t="inlineStr">
        <is>
          <t xml:space="preserve"> </t>
        </is>
      </c>
    </row>
    <row r="19">
      <c r="A19" s="4" t="inlineStr">
        <is>
          <t>Selling, general and administrative, including stock-based compensation of $239</t>
        </is>
      </c>
      <c r="B19" s="4" t="inlineStr">
        <is>
          <t xml:space="preserve"> </t>
        </is>
      </c>
      <c r="C19" s="5" t="n">
        <v>160230</v>
      </c>
    </row>
    <row r="20">
      <c r="A20" s="4" t="inlineStr">
        <is>
          <t>Corporate selling, general and administrative, including stock-based compensation of $9,666</t>
        </is>
      </c>
      <c r="B20" s="4" t="inlineStr">
        <is>
          <t xml:space="preserve"> </t>
        </is>
      </c>
      <c r="C20" s="6" t="n">
        <v>56334</v>
      </c>
    </row>
    <row r="21">
      <c r="A21" s="4" t="inlineStr">
        <is>
          <t>Total operating expenses</t>
        </is>
      </c>
      <c r="B21" s="4" t="inlineStr">
        <is>
          <t xml:space="preserve"> </t>
        </is>
      </c>
      <c r="C21" s="6" t="n">
        <v>389917</v>
      </c>
    </row>
    <row r="22">
      <c r="A22" s="4" t="inlineStr">
        <is>
          <t>Operating (loss) income</t>
        </is>
      </c>
      <c r="B22" s="4" t="inlineStr">
        <is>
          <t xml:space="preserve"> </t>
        </is>
      </c>
      <c r="C22" s="6" t="n">
        <v>94687</v>
      </c>
    </row>
    <row r="23">
      <c r="A23" s="4" t="inlineStr">
        <is>
          <t>Income from consolidated operations before provision for income taxes</t>
        </is>
      </c>
      <c r="B23" s="4" t="inlineStr">
        <is>
          <t xml:space="preserve"> </t>
        </is>
      </c>
      <c r="C23" s="6" t="n">
        <v>56676</v>
      </c>
    </row>
    <row r="24">
      <c r="A24" s="4" t="inlineStr">
        <is>
          <t>PROVISION FOR INCOME TAXES</t>
        </is>
      </c>
      <c r="B24" s="4" t="inlineStr">
        <is>
          <t xml:space="preserve"> </t>
        </is>
      </c>
      <c r="C24" s="6" t="n">
        <v>16721</v>
      </c>
    </row>
    <row r="25">
      <c r="A25" s="4" t="inlineStr">
        <is>
          <t>NET INCOME</t>
        </is>
      </c>
      <c r="B25" s="4" t="inlineStr">
        <is>
          <t xml:space="preserve"> </t>
        </is>
      </c>
      <c r="C25" s="6" t="n">
        <v>39955</v>
      </c>
    </row>
    <row r="26">
      <c r="A26" s="4" t="inlineStr">
        <is>
          <t>NET INCOME ATTRIBUTABLE TO NONCONTROLLING INTERESTS</t>
        </is>
      </c>
      <c r="B26" s="4" t="inlineStr">
        <is>
          <t xml:space="preserve"> </t>
        </is>
      </c>
      <c r="C26" s="6" t="n">
        <v>2626</v>
      </c>
    </row>
    <row r="27">
      <c r="A27" s="4" t="inlineStr">
        <is>
          <t>NET INCOME ATTRIBUTABLE TO COMMON STOCKHOLDERS</t>
        </is>
      </c>
      <c r="B27" s="4" t="inlineStr">
        <is>
          <t xml:space="preserve"> </t>
        </is>
      </c>
      <c r="C27" s="5" t="n">
        <v>37329</v>
      </c>
    </row>
    <row r="28">
      <c r="A28" s="3" t="inlineStr">
        <is>
          <t>BASIC NET INCOME ATTRIBUTABLE TO COMMON STOCKHOLDERS</t>
        </is>
      </c>
      <c r="B28" s="4" t="inlineStr">
        <is>
          <t xml:space="preserve"> </t>
        </is>
      </c>
      <c r="C28" s="4" t="inlineStr">
        <is>
          <t xml:space="preserve"> </t>
        </is>
      </c>
    </row>
    <row r="29">
      <c r="A29" s="4" t="inlineStr">
        <is>
          <t>Basic (in dollars per share)</t>
        </is>
      </c>
      <c r="B29" s="4" t="inlineStr">
        <is>
          <t xml:space="preserve"> </t>
        </is>
      </c>
      <c r="C29" s="8" t="n">
        <v>0.76</v>
      </c>
    </row>
    <row r="30">
      <c r="A30" s="3" t="inlineStr">
        <is>
          <t>DILUTED NET INCOME ATTRIBUTABLE TO COMMON STOCKHOLDERS</t>
        </is>
      </c>
      <c r="B30" s="4" t="inlineStr">
        <is>
          <t xml:space="preserve"> </t>
        </is>
      </c>
      <c r="C30" s="4" t="inlineStr">
        <is>
          <t xml:space="preserve"> </t>
        </is>
      </c>
    </row>
    <row r="31">
      <c r="A31" s="4" t="inlineStr">
        <is>
          <t>Diluted (in dollars per share)</t>
        </is>
      </c>
      <c r="B31" s="4" t="inlineStr">
        <is>
          <t xml:space="preserve"> </t>
        </is>
      </c>
      <c r="C31" s="8" t="n">
        <v>0.72</v>
      </c>
    </row>
    <row r="32">
      <c r="A32" s="4" t="inlineStr">
        <is>
          <t>Adjustments</t>
        </is>
      </c>
      <c r="B32" s="4" t="inlineStr">
        <is>
          <t xml:space="preserve"> </t>
        </is>
      </c>
      <c r="C32" s="4" t="inlineStr">
        <is>
          <t xml:space="preserve"> </t>
        </is>
      </c>
    </row>
    <row r="33">
      <c r="A33" s="3" t="inlineStr">
        <is>
          <t>Operating Expenses [Abstract]</t>
        </is>
      </c>
      <c r="B33" s="4" t="inlineStr">
        <is>
          <t xml:space="preserve"> </t>
        </is>
      </c>
      <c r="C33" s="4" t="inlineStr">
        <is>
          <t xml:space="preserve"> </t>
        </is>
      </c>
    </row>
    <row r="34">
      <c r="A34" s="4" t="inlineStr">
        <is>
          <t>Corporate selling, general and administrative, including stock-based compensation of $9,666</t>
        </is>
      </c>
      <c r="B34" s="4" t="inlineStr">
        <is>
          <t xml:space="preserve"> </t>
        </is>
      </c>
      <c r="C34" s="5" t="n">
        <v>3728</v>
      </c>
    </row>
    <row r="35">
      <c r="A35" s="4" t="inlineStr">
        <is>
          <t>Total operating expenses</t>
        </is>
      </c>
      <c r="B35" s="4" t="inlineStr">
        <is>
          <t xml:space="preserve"> </t>
        </is>
      </c>
      <c r="C35" s="6" t="n">
        <v>3728</v>
      </c>
    </row>
    <row r="36">
      <c r="A36" s="4" t="inlineStr">
        <is>
          <t>Operating (loss) income</t>
        </is>
      </c>
      <c r="B36" s="4" t="inlineStr">
        <is>
          <t xml:space="preserve"> </t>
        </is>
      </c>
      <c r="C36" s="6" t="n">
        <v>-3728</v>
      </c>
    </row>
    <row r="37">
      <c r="A37" s="4" t="inlineStr">
        <is>
          <t>Income from consolidated operations before provision for income taxes</t>
        </is>
      </c>
      <c r="B37" s="4" t="inlineStr">
        <is>
          <t xml:space="preserve"> </t>
        </is>
      </c>
      <c r="C37" s="6" t="n">
        <v>-3728</v>
      </c>
    </row>
    <row r="38">
      <c r="A38" s="4" t="inlineStr">
        <is>
          <t>PROVISION FOR INCOME TAXES</t>
        </is>
      </c>
      <c r="B38" s="4" t="inlineStr">
        <is>
          <t xml:space="preserve"> </t>
        </is>
      </c>
      <c r="C38" s="6" t="n">
        <v>-202</v>
      </c>
    </row>
    <row r="39">
      <c r="A39" s="4" t="inlineStr">
        <is>
          <t>NET INCOME</t>
        </is>
      </c>
      <c r="B39" s="4" t="inlineStr">
        <is>
          <t xml:space="preserve"> </t>
        </is>
      </c>
      <c r="C39" s="6" t="n">
        <v>-3526</v>
      </c>
    </row>
    <row r="40">
      <c r="A40" s="4" t="inlineStr">
        <is>
          <t>NET INCOME ATTRIBUTABLE TO NONCONTROLLING INTERESTS</t>
        </is>
      </c>
      <c r="B40" s="4" t="inlineStr">
        <is>
          <t xml:space="preserve"> </t>
        </is>
      </c>
      <c r="C40" s="6" t="n">
        <v>-309</v>
      </c>
    </row>
    <row r="41">
      <c r="A41" s="4" t="inlineStr">
        <is>
          <t>NET INCOME ATTRIBUTABLE TO COMMON STOCKHOLDERS</t>
        </is>
      </c>
      <c r="B41" s="4" t="inlineStr">
        <is>
          <t xml:space="preserve"> </t>
        </is>
      </c>
      <c r="C41" s="5" t="n">
        <v>-3217</v>
      </c>
    </row>
    <row r="42">
      <c r="A42" s="3" t="inlineStr">
        <is>
          <t>BASIC NET INCOME ATTRIBUTABLE TO COMMON STOCKHOLDERS</t>
        </is>
      </c>
      <c r="B42" s="4" t="inlineStr">
        <is>
          <t xml:space="preserve"> </t>
        </is>
      </c>
      <c r="C42" s="4" t="inlineStr">
        <is>
          <t xml:space="preserve"> </t>
        </is>
      </c>
    </row>
    <row r="43">
      <c r="A43" s="4" t="inlineStr">
        <is>
          <t>Basic (in dollars per share)</t>
        </is>
      </c>
      <c r="B43" s="4" t="inlineStr">
        <is>
          <t xml:space="preserve"> </t>
        </is>
      </c>
      <c r="C43" s="8" t="n">
        <v>-0.06</v>
      </c>
    </row>
    <row r="44">
      <c r="A44" s="3" t="inlineStr">
        <is>
          <t>DILUTED NET INCOME ATTRIBUTABLE TO COMMON STOCKHOLDERS</t>
        </is>
      </c>
      <c r="B44" s="4" t="inlineStr">
        <is>
          <t xml:space="preserve"> </t>
        </is>
      </c>
      <c r="C44" s="4" t="inlineStr">
        <is>
          <t xml:space="preserve"> </t>
        </is>
      </c>
    </row>
    <row r="45">
      <c r="A45" s="4" t="inlineStr">
        <is>
          <t>Diluted (in dollars per share)</t>
        </is>
      </c>
      <c r="B45" s="4" t="inlineStr">
        <is>
          <t xml:space="preserve"> </t>
        </is>
      </c>
      <c r="C45" s="8" t="n">
        <v>-0.06</v>
      </c>
    </row>
    <row r="46">
      <c r="A46" s="4" t="inlineStr">
        <is>
          <t>Other Adjustments</t>
        </is>
      </c>
      <c r="B46" s="4" t="inlineStr">
        <is>
          <t xml:space="preserve"> </t>
        </is>
      </c>
      <c r="C46" s="4" t="inlineStr">
        <is>
          <t xml:space="preserve"> </t>
        </is>
      </c>
    </row>
    <row r="47">
      <c r="A47" s="3" t="inlineStr">
        <is>
          <t>Operating Expenses [Abstract]</t>
        </is>
      </c>
      <c r="B47" s="4" t="inlineStr">
        <is>
          <t xml:space="preserve"> </t>
        </is>
      </c>
      <c r="C47" s="4" t="inlineStr">
        <is>
          <t xml:space="preserve"> </t>
        </is>
      </c>
    </row>
    <row r="48">
      <c r="A48" s="4" t="inlineStr">
        <is>
          <t>Selling, general and administrative, including stock-based compensation of $239</t>
        </is>
      </c>
      <c r="B48" s="4" t="inlineStr">
        <is>
          <t xml:space="preserve"> </t>
        </is>
      </c>
      <c r="C48" s="5" t="n">
        <v>412</v>
      </c>
    </row>
    <row r="49">
      <c r="A49" s="4" t="inlineStr">
        <is>
          <t>Corporate selling, general and administrative, including stock-based compensation of $9,666</t>
        </is>
      </c>
      <c r="B49" s="4" t="inlineStr">
        <is>
          <t xml:space="preserve"> </t>
        </is>
      </c>
      <c r="C49" s="6" t="n">
        <v>-542</v>
      </c>
    </row>
    <row r="50">
      <c r="A50" s="4" t="inlineStr">
        <is>
          <t>Total operating expenses</t>
        </is>
      </c>
      <c r="B50" s="4" t="inlineStr">
        <is>
          <t xml:space="preserve"> </t>
        </is>
      </c>
      <c r="C50" s="6" t="n">
        <v>-130</v>
      </c>
    </row>
    <row r="51">
      <c r="A51" s="4" t="inlineStr">
        <is>
          <t>Operating (loss) income</t>
        </is>
      </c>
      <c r="B51" s="4" t="inlineStr">
        <is>
          <t xml:space="preserve"> </t>
        </is>
      </c>
      <c r="C51" s="6" t="n">
        <v>130</v>
      </c>
    </row>
    <row r="52">
      <c r="A52" s="4" t="inlineStr">
        <is>
          <t>Income from consolidated operations before provision for income taxes</t>
        </is>
      </c>
      <c r="B52" s="4" t="inlineStr">
        <is>
          <t xml:space="preserve"> </t>
        </is>
      </c>
      <c r="C52" s="6" t="n">
        <v>130</v>
      </c>
    </row>
    <row r="53">
      <c r="A53" s="4" t="inlineStr">
        <is>
          <t>PROVISION FOR INCOME TAXES</t>
        </is>
      </c>
      <c r="B53" s="4" t="inlineStr">
        <is>
          <t xml:space="preserve"> </t>
        </is>
      </c>
      <c r="C53" s="6" t="n">
        <v>-101</v>
      </c>
    </row>
    <row r="54">
      <c r="A54" s="4" t="inlineStr">
        <is>
          <t>NET INCOME</t>
        </is>
      </c>
      <c r="B54" s="4" t="inlineStr">
        <is>
          <t xml:space="preserve"> </t>
        </is>
      </c>
      <c r="C54" s="6" t="n">
        <v>231</v>
      </c>
    </row>
    <row r="55">
      <c r="A55" s="4" t="inlineStr">
        <is>
          <t>NET INCOME ATTRIBUTABLE TO COMMON STOCKHOLDERS</t>
        </is>
      </c>
      <c r="B55" s="4" t="inlineStr">
        <is>
          <t xml:space="preserve"> </t>
        </is>
      </c>
      <c r="C55" s="5" t="n">
        <v>23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OF PREVIOUSLY ISSUED FINANCIAL STATEMENTS - Consolidated Statements of Operations - Additional (Details) - USD ($) $ in Thousands</t>
        </is>
      </c>
      <c r="B1" s="2" t="inlineStr">
        <is>
          <t>12 Months Ended</t>
        </is>
      </c>
    </row>
    <row r="2">
      <c r="B2" s="2" t="inlineStr">
        <is>
          <t>Dec. 31, 2023</t>
        </is>
      </c>
      <c r="C2" s="2" t="inlineStr">
        <is>
          <t>Dec. 31, 2022</t>
        </is>
      </c>
    </row>
    <row r="3">
      <c r="A3" s="4" t="inlineStr">
        <is>
          <t>Selling, General and Administrative</t>
        </is>
      </c>
      <c r="B3" s="4" t="inlineStr">
        <is>
          <t xml:space="preserve"> </t>
        </is>
      </c>
      <c r="C3" s="4" t="inlineStr">
        <is>
          <t xml:space="preserve"> </t>
        </is>
      </c>
    </row>
    <row r="4">
      <c r="A4" s="4" t="inlineStr">
        <is>
          <t>Allocated Share-based Compensation Expense</t>
        </is>
      </c>
      <c r="B4" s="5" t="n">
        <v>1129</v>
      </c>
      <c r="C4" s="5" t="n">
        <v>239</v>
      </c>
    </row>
    <row r="5">
      <c r="A5" s="4" t="inlineStr">
        <is>
          <t>Corporate Selling, General and Administrative</t>
        </is>
      </c>
      <c r="B5" s="4" t="inlineStr">
        <is>
          <t xml:space="preserve"> </t>
        </is>
      </c>
      <c r="C5" s="4" t="inlineStr">
        <is>
          <t xml:space="preserve"> </t>
        </is>
      </c>
    </row>
    <row r="6">
      <c r="A6" s="4" t="inlineStr">
        <is>
          <t>Allocated Share-based Compensation Expense</t>
        </is>
      </c>
      <c r="B6" s="5" t="n">
        <v>8707</v>
      </c>
      <c r="C6" s="5" t="n">
        <v>96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OF PREVIOUSLY ISSUED FINANCIAL STATEMENTS - Consolidated Statements of Comprehensive Income (Details) - USD ($) $ in Thousands</t>
        </is>
      </c>
      <c r="B1" s="2" t="inlineStr">
        <is>
          <t>12 Months Ended</t>
        </is>
      </c>
    </row>
    <row r="2">
      <c r="B2" s="2" t="inlineStr">
        <is>
          <t>Dec. 31, 2023</t>
        </is>
      </c>
      <c r="C2" s="2" t="inlineStr">
        <is>
          <t>Dec. 31, 2022</t>
        </is>
      </c>
    </row>
    <row r="3">
      <c r="A3" s="3" t="inlineStr">
        <is>
          <t>Error Corrections and Prior Period Adjustments Restatement [Line Items]</t>
        </is>
      </c>
      <c r="B3" s="4" t="inlineStr">
        <is>
          <t xml:space="preserve"> </t>
        </is>
      </c>
      <c r="C3" s="4" t="inlineStr">
        <is>
          <t xml:space="preserve"> </t>
        </is>
      </c>
    </row>
    <row r="4">
      <c r="A4" s="4" t="inlineStr">
        <is>
          <t>COMPREHENSIVE (LOSS) INCOME</t>
        </is>
      </c>
      <c r="B4" s="5" t="n">
        <v>-68662</v>
      </c>
      <c r="C4" s="5" t="n">
        <v>54937</v>
      </c>
    </row>
    <row r="5">
      <c r="A5" s="4" t="inlineStr">
        <is>
          <t>LESS: COMPREHENSIVE INCOME ATTRIBUTABLE TO NONCONTROLLING INTERESTS</t>
        </is>
      </c>
      <c r="B5" s="6" t="n">
        <v>2515</v>
      </c>
      <c r="C5" s="6" t="n">
        <v>2317</v>
      </c>
    </row>
    <row r="6">
      <c r="A6" s="4" t="inlineStr">
        <is>
          <t>COMPREHENSIVE (LOSS) INCOME ATTRIBUTABLE TO COMMON STOCKHOLDERS</t>
        </is>
      </c>
      <c r="B6" s="5" t="n">
        <v>-71177</v>
      </c>
      <c r="C6" s="6" t="n">
        <v>52620</v>
      </c>
    </row>
    <row r="7">
      <c r="A7" s="4" t="inlineStr">
        <is>
          <t>As Previously Reported</t>
        </is>
      </c>
      <c r="B7" s="4" t="inlineStr">
        <is>
          <t xml:space="preserve"> </t>
        </is>
      </c>
      <c r="C7" s="4" t="inlineStr">
        <is>
          <t xml:space="preserve"> </t>
        </is>
      </c>
    </row>
    <row r="8">
      <c r="A8" s="3" t="inlineStr">
        <is>
          <t>Error Corrections and Prior Period Adjustments Restatement [Line Items]</t>
        </is>
      </c>
      <c r="B8" s="4" t="inlineStr">
        <is>
          <t xml:space="preserve"> </t>
        </is>
      </c>
      <c r="C8" s="4" t="inlineStr">
        <is>
          <t xml:space="preserve"> </t>
        </is>
      </c>
    </row>
    <row r="9">
      <c r="A9" s="4" t="inlineStr">
        <is>
          <t>COMPREHENSIVE (LOSS) INCOME</t>
        </is>
      </c>
      <c r="B9" s="4" t="inlineStr">
        <is>
          <t xml:space="preserve"> </t>
        </is>
      </c>
      <c r="C9" s="6" t="n">
        <v>58232</v>
      </c>
    </row>
    <row r="10">
      <c r="A10" s="4" t="inlineStr">
        <is>
          <t>LESS: COMPREHENSIVE INCOME ATTRIBUTABLE TO NONCONTROLLING INTERESTS</t>
        </is>
      </c>
      <c r="B10" s="4" t="inlineStr">
        <is>
          <t xml:space="preserve"> </t>
        </is>
      </c>
      <c r="C10" s="6" t="n">
        <v>2626</v>
      </c>
    </row>
    <row r="11">
      <c r="A11" s="4" t="inlineStr">
        <is>
          <t>COMPREHENSIVE (LOSS) INCOME ATTRIBUTABLE TO COMMON STOCKHOLDERS</t>
        </is>
      </c>
      <c r="B11" s="4" t="inlineStr">
        <is>
          <t xml:space="preserve"> </t>
        </is>
      </c>
      <c r="C11" s="6" t="n">
        <v>55606</v>
      </c>
    </row>
    <row r="12">
      <c r="A12" s="4" t="inlineStr">
        <is>
          <t>Adjustments</t>
        </is>
      </c>
      <c r="B12" s="4" t="inlineStr">
        <is>
          <t xml:space="preserve"> </t>
        </is>
      </c>
      <c r="C12" s="4" t="inlineStr">
        <is>
          <t xml:space="preserve"> </t>
        </is>
      </c>
    </row>
    <row r="13">
      <c r="A13" s="3" t="inlineStr">
        <is>
          <t>Error Corrections and Prior Period Adjustments Restatement [Line Items]</t>
        </is>
      </c>
      <c r="B13" s="4" t="inlineStr">
        <is>
          <t xml:space="preserve"> </t>
        </is>
      </c>
      <c r="C13" s="4" t="inlineStr">
        <is>
          <t xml:space="preserve"> </t>
        </is>
      </c>
    </row>
    <row r="14">
      <c r="A14" s="4" t="inlineStr">
        <is>
          <t>COMPREHENSIVE (LOSS) INCOME</t>
        </is>
      </c>
      <c r="B14" s="4" t="inlineStr">
        <is>
          <t xml:space="preserve"> </t>
        </is>
      </c>
      <c r="C14" s="6" t="n">
        <v>-3526</v>
      </c>
    </row>
    <row r="15">
      <c r="A15" s="4" t="inlineStr">
        <is>
          <t>LESS: COMPREHENSIVE INCOME ATTRIBUTABLE TO NONCONTROLLING INTERESTS</t>
        </is>
      </c>
      <c r="B15" s="4" t="inlineStr">
        <is>
          <t xml:space="preserve"> </t>
        </is>
      </c>
      <c r="C15" s="6" t="n">
        <v>-309</v>
      </c>
    </row>
    <row r="16">
      <c r="A16" s="4" t="inlineStr">
        <is>
          <t>COMPREHENSIVE (LOSS) INCOME ATTRIBUTABLE TO COMMON STOCKHOLDERS</t>
        </is>
      </c>
      <c r="B16" s="4" t="inlineStr">
        <is>
          <t xml:space="preserve"> </t>
        </is>
      </c>
      <c r="C16" s="6" t="n">
        <v>-3217</v>
      </c>
    </row>
    <row r="17">
      <c r="A17" s="4" t="inlineStr">
        <is>
          <t>Other Adjustments</t>
        </is>
      </c>
      <c r="B17" s="4" t="inlineStr">
        <is>
          <t xml:space="preserve"> </t>
        </is>
      </c>
      <c r="C17" s="4" t="inlineStr">
        <is>
          <t xml:space="preserve"> </t>
        </is>
      </c>
    </row>
    <row r="18">
      <c r="A18" s="3" t="inlineStr">
        <is>
          <t>Error Corrections and Prior Period Adjustments Restatement [Line Items]</t>
        </is>
      </c>
      <c r="B18" s="4" t="inlineStr">
        <is>
          <t xml:space="preserve"> </t>
        </is>
      </c>
      <c r="C18" s="4" t="inlineStr">
        <is>
          <t xml:space="preserve"> </t>
        </is>
      </c>
    </row>
    <row r="19">
      <c r="A19" s="4" t="inlineStr">
        <is>
          <t>COMPREHENSIVE (LOSS) INCOME</t>
        </is>
      </c>
      <c r="B19" s="4" t="inlineStr">
        <is>
          <t xml:space="preserve"> </t>
        </is>
      </c>
      <c r="C19" s="6" t="n">
        <v>231</v>
      </c>
    </row>
    <row r="20">
      <c r="A20" s="4" t="inlineStr">
        <is>
          <t>COMPREHENSIVE (LOSS) INCOME ATTRIBUTABLE TO COMMON STOCKHOLDERS</t>
        </is>
      </c>
      <c r="B20" s="4" t="inlineStr">
        <is>
          <t xml:space="preserve"> </t>
        </is>
      </c>
      <c r="C20" s="5" t="n">
        <v>2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OF PREVIOUSLY ISSUED FINANCIAL STATEMENTS - Consolidated Statements of Changes in Stockholders' Equity (Details) - USD ($) $ in Thousands</t>
        </is>
      </c>
      <c r="B1" s="2" t="inlineStr">
        <is>
          <t>12 Months Ended</t>
        </is>
      </c>
    </row>
    <row r="2">
      <c r="B2" s="2" t="inlineStr">
        <is>
          <t>Dec. 31, 2023</t>
        </is>
      </c>
      <c r="C2" s="2" t="inlineStr">
        <is>
          <t>Dec. 31, 2022</t>
        </is>
      </c>
    </row>
    <row r="3">
      <c r="A3" s="3" t="inlineStr">
        <is>
          <t>Error Corrections and Prior Period Adjustments Restatement [Line Items]</t>
        </is>
      </c>
      <c r="B3" s="4" t="inlineStr">
        <is>
          <t xml:space="preserve"> </t>
        </is>
      </c>
      <c r="C3" s="4" t="inlineStr">
        <is>
          <t xml:space="preserve"> </t>
        </is>
      </c>
    </row>
    <row r="4">
      <c r="A4" s="4" t="inlineStr">
        <is>
          <t>BALANCE</t>
        </is>
      </c>
      <c r="B4" s="5" t="n">
        <v>330750</v>
      </c>
      <c r="C4" s="5" t="n">
        <v>303644</v>
      </c>
    </row>
    <row r="5">
      <c r="A5" s="4" t="inlineStr">
        <is>
          <t>Net Income (Loss)</t>
        </is>
      </c>
      <c r="B5" s="6" t="n">
        <v>2050</v>
      </c>
      <c r="C5" s="6" t="n">
        <v>34343</v>
      </c>
    </row>
    <row r="6">
      <c r="A6" s="4" t="inlineStr">
        <is>
          <t>Stock-based compensation expense</t>
        </is>
      </c>
      <c r="B6" s="6" t="n">
        <v>5392</v>
      </c>
      <c r="C6" s="6" t="n">
        <v>6595</v>
      </c>
    </row>
    <row r="7">
      <c r="A7" s="4" t="inlineStr">
        <is>
          <t>Repurchase of shares of common stock</t>
        </is>
      </c>
      <c r="B7" s="6" t="n">
        <v>-1630</v>
      </c>
      <c r="C7" s="6" t="n">
        <v>-26543</v>
      </c>
    </row>
    <row r="8">
      <c r="A8" s="4" t="inlineStr">
        <is>
          <t>Exercise of options for common stock</t>
        </is>
      </c>
      <c r="B8" s="4" t="inlineStr">
        <is>
          <t xml:space="preserve"> </t>
        </is>
      </c>
      <c r="C8" s="6" t="n">
        <v>50</v>
      </c>
    </row>
    <row r="9">
      <c r="A9" s="4" t="inlineStr">
        <is>
          <t>Other comprehensive income, net of tax</t>
        </is>
      </c>
      <c r="B9" s="6" t="n">
        <v>-73227</v>
      </c>
      <c r="C9" s="6" t="n">
        <v>18277</v>
      </c>
    </row>
    <row r="10">
      <c r="A10" s="4" t="inlineStr">
        <is>
          <t>Adjustment of redeemable noncontrolling interests to estimated redemption value</t>
        </is>
      </c>
      <c r="B10" s="6" t="n">
        <v>6907</v>
      </c>
      <c r="C10" s="6" t="n">
        <v>-5616</v>
      </c>
    </row>
    <row r="11">
      <c r="A11" s="4" t="inlineStr">
        <is>
          <t>BALANCE</t>
        </is>
      </c>
      <c r="B11" s="6" t="n">
        <v>274065</v>
      </c>
      <c r="C11" s="6" t="n">
        <v>330750</v>
      </c>
    </row>
    <row r="12">
      <c r="A12" s="4" t="inlineStr">
        <is>
          <t>As Previously Reported</t>
        </is>
      </c>
      <c r="B12" s="4" t="inlineStr">
        <is>
          <t xml:space="preserve"> </t>
        </is>
      </c>
      <c r="C12" s="4" t="inlineStr">
        <is>
          <t xml:space="preserve"> </t>
        </is>
      </c>
    </row>
    <row r="13">
      <c r="A13" s="3" t="inlineStr">
        <is>
          <t>Error Corrections and Prior Period Adjustments Restatement [Line Items]</t>
        </is>
      </c>
      <c r="B13" s="4" t="inlineStr">
        <is>
          <t xml:space="preserve"> </t>
        </is>
      </c>
      <c r="C13" s="4" t="inlineStr">
        <is>
          <t xml:space="preserve"> </t>
        </is>
      </c>
    </row>
    <row r="14">
      <c r="A14" s="4" t="inlineStr">
        <is>
          <t>BALANCE</t>
        </is>
      </c>
      <c r="B14" s="6" t="n">
        <v>333772</v>
      </c>
      <c r="C14" s="6" t="n">
        <v>303680</v>
      </c>
    </row>
    <row r="15">
      <c r="A15" s="4" t="inlineStr">
        <is>
          <t>Net Income (Loss)</t>
        </is>
      </c>
      <c r="B15" s="4" t="inlineStr">
        <is>
          <t xml:space="preserve"> </t>
        </is>
      </c>
      <c r="C15" s="6" t="n">
        <v>37329</v>
      </c>
    </row>
    <row r="16">
      <c r="A16" s="4" t="inlineStr">
        <is>
          <t>Stock-based compensation expense</t>
        </is>
      </c>
      <c r="B16" s="4" t="inlineStr">
        <is>
          <t xml:space="preserve"> </t>
        </is>
      </c>
      <c r="C16" s="6" t="n">
        <v>6595</v>
      </c>
    </row>
    <row r="17">
      <c r="A17" s="4" t="inlineStr">
        <is>
          <t>Repurchase of shares of common stock</t>
        </is>
      </c>
      <c r="B17" s="4" t="inlineStr">
        <is>
          <t xml:space="preserve"> </t>
        </is>
      </c>
      <c r="C17" s="6" t="n">
        <v>-26543</v>
      </c>
    </row>
    <row r="18">
      <c r="A18" s="4" t="inlineStr">
        <is>
          <t>Exercise of options for common stock</t>
        </is>
      </c>
      <c r="B18" s="4" t="inlineStr">
        <is>
          <t xml:space="preserve"> </t>
        </is>
      </c>
      <c r="C18" s="6" t="n">
        <v>50</v>
      </c>
    </row>
    <row r="19">
      <c r="A19" s="4" t="inlineStr">
        <is>
          <t>Other comprehensive income, net of tax</t>
        </is>
      </c>
      <c r="B19" s="4" t="inlineStr">
        <is>
          <t xml:space="preserve"> </t>
        </is>
      </c>
      <c r="C19" s="6" t="n">
        <v>18277</v>
      </c>
    </row>
    <row r="20">
      <c r="A20" s="4" t="inlineStr">
        <is>
          <t>Adjustment of redeemable noncontrolling interests to estimated redemption value</t>
        </is>
      </c>
      <c r="B20" s="4" t="inlineStr">
        <is>
          <t xml:space="preserve"> </t>
        </is>
      </c>
      <c r="C20" s="6" t="n">
        <v>-5616</v>
      </c>
    </row>
    <row r="21">
      <c r="A21" s="4" t="inlineStr">
        <is>
          <t>BALANCE</t>
        </is>
      </c>
      <c r="B21" s="4" t="inlineStr">
        <is>
          <t xml:space="preserve"> </t>
        </is>
      </c>
      <c r="C21" s="6" t="n">
        <v>333772</v>
      </c>
    </row>
    <row r="22">
      <c r="A22" s="4" t="inlineStr">
        <is>
          <t>Revision of Prior Period, Adjustment [Member]</t>
        </is>
      </c>
      <c r="B22" s="4" t="inlineStr">
        <is>
          <t xml:space="preserve"> </t>
        </is>
      </c>
      <c r="C22" s="4" t="inlineStr">
        <is>
          <t xml:space="preserve"> </t>
        </is>
      </c>
    </row>
    <row r="23">
      <c r="A23" s="3" t="inlineStr">
        <is>
          <t>Error Corrections and Prior Period Adjustments Restatement [Line Items]</t>
        </is>
      </c>
      <c r="B23" s="4" t="inlineStr">
        <is>
          <t xml:space="preserve"> </t>
        </is>
      </c>
      <c r="C23" s="4" t="inlineStr">
        <is>
          <t xml:space="preserve"> </t>
        </is>
      </c>
    </row>
    <row r="24">
      <c r="A24" s="4" t="inlineStr">
        <is>
          <t>BALANCE</t>
        </is>
      </c>
      <c r="B24" s="6" t="n">
        <v>-3022</v>
      </c>
      <c r="C24" s="6" t="n">
        <v>-36</v>
      </c>
    </row>
    <row r="25">
      <c r="A25" s="4" t="inlineStr">
        <is>
          <t>Net Income (Loss)</t>
        </is>
      </c>
      <c r="B25" s="4" t="inlineStr">
        <is>
          <t xml:space="preserve"> </t>
        </is>
      </c>
      <c r="C25" s="6" t="n">
        <v>-2986</v>
      </c>
    </row>
    <row r="26">
      <c r="A26" s="4" t="inlineStr">
        <is>
          <t>BALANCE</t>
        </is>
      </c>
      <c r="B26" s="4" t="inlineStr">
        <is>
          <t xml:space="preserve"> </t>
        </is>
      </c>
      <c r="C26" s="6" t="n">
        <v>-3022</v>
      </c>
    </row>
    <row r="27">
      <c r="A27" s="4" t="inlineStr">
        <is>
          <t>Adjustments</t>
        </is>
      </c>
      <c r="B27" s="4" t="inlineStr">
        <is>
          <t xml:space="preserve"> </t>
        </is>
      </c>
      <c r="C27" s="4" t="inlineStr">
        <is>
          <t xml:space="preserve"> </t>
        </is>
      </c>
    </row>
    <row r="28">
      <c r="A28" s="3" t="inlineStr">
        <is>
          <t>Error Corrections and Prior Period Adjustments Restatement [Line Items]</t>
        </is>
      </c>
      <c r="B28" s="4" t="inlineStr">
        <is>
          <t xml:space="preserve"> </t>
        </is>
      </c>
      <c r="C28" s="4" t="inlineStr">
        <is>
          <t xml:space="preserve"> </t>
        </is>
      </c>
    </row>
    <row r="29">
      <c r="A29" s="4" t="inlineStr">
        <is>
          <t>Net Income (Loss)</t>
        </is>
      </c>
      <c r="B29" s="4" t="inlineStr">
        <is>
          <t xml:space="preserve"> </t>
        </is>
      </c>
      <c r="C29" s="6" t="n">
        <v>-3217</v>
      </c>
    </row>
    <row r="30">
      <c r="A30" s="4" t="inlineStr">
        <is>
          <t>Other Adjustments</t>
        </is>
      </c>
      <c r="B30" s="4" t="inlineStr">
        <is>
          <t xml:space="preserve"> </t>
        </is>
      </c>
      <c r="C30" s="4" t="inlineStr">
        <is>
          <t xml:space="preserve"> </t>
        </is>
      </c>
    </row>
    <row r="31">
      <c r="A31" s="3" t="inlineStr">
        <is>
          <t>Error Corrections and Prior Period Adjustments Restatement [Line Items]</t>
        </is>
      </c>
      <c r="B31" s="4" t="inlineStr">
        <is>
          <t xml:space="preserve"> </t>
        </is>
      </c>
      <c r="C31" s="4" t="inlineStr">
        <is>
          <t xml:space="preserve"> </t>
        </is>
      </c>
    </row>
    <row r="32">
      <c r="A32" s="4" t="inlineStr">
        <is>
          <t>Net Income (Loss)</t>
        </is>
      </c>
      <c r="B32" s="4" t="inlineStr">
        <is>
          <t xml:space="preserve"> </t>
        </is>
      </c>
      <c r="C32" s="6" t="n">
        <v>231</v>
      </c>
    </row>
    <row r="33">
      <c r="A33" s="4" t="inlineStr">
        <is>
          <t>Preferred Stock | Convertible Preferred Stock</t>
        </is>
      </c>
      <c r="B33" s="4" t="inlineStr">
        <is>
          <t xml:space="preserve"> </t>
        </is>
      </c>
      <c r="C33" s="4" t="inlineStr">
        <is>
          <t xml:space="preserve"> </t>
        </is>
      </c>
    </row>
    <row r="34">
      <c r="A34" s="3" t="inlineStr">
        <is>
          <t>Error Corrections and Prior Period Adjustments Restatement [Line Items]</t>
        </is>
      </c>
      <c r="B34" s="4" t="inlineStr">
        <is>
          <t xml:space="preserve"> </t>
        </is>
      </c>
      <c r="C34" s="4" t="inlineStr">
        <is>
          <t xml:space="preserve"> </t>
        </is>
      </c>
    </row>
    <row r="35">
      <c r="A35" s="4" t="inlineStr">
        <is>
          <t>BALANCE</t>
        </is>
      </c>
      <c r="B35" s="6" t="n">
        <v>0</v>
      </c>
      <c r="C35" s="6" t="n">
        <v>0</v>
      </c>
    </row>
    <row r="36">
      <c r="A36" s="4" t="inlineStr">
        <is>
          <t>Net Income (Loss)</t>
        </is>
      </c>
      <c r="B36" s="6" t="n">
        <v>0</v>
      </c>
      <c r="C36" s="6" t="n">
        <v>0</v>
      </c>
    </row>
    <row r="37">
      <c r="A37" s="4" t="inlineStr">
        <is>
          <t>Stock-based compensation expense</t>
        </is>
      </c>
      <c r="B37" s="6" t="n">
        <v>0</v>
      </c>
      <c r="C37" s="6" t="n">
        <v>0</v>
      </c>
    </row>
    <row r="38">
      <c r="A38" s="4" t="inlineStr">
        <is>
          <t>Repurchase of shares of common stock</t>
        </is>
      </c>
      <c r="B38" s="6" t="n">
        <v>0</v>
      </c>
      <c r="C38" s="6" t="n">
        <v>0</v>
      </c>
    </row>
    <row r="39">
      <c r="A39" s="4" t="inlineStr">
        <is>
          <t>Exercise of options for common stock</t>
        </is>
      </c>
      <c r="B39" s="4" t="inlineStr">
        <is>
          <t xml:space="preserve"> </t>
        </is>
      </c>
      <c r="C39" s="6" t="n">
        <v>0</v>
      </c>
    </row>
    <row r="40">
      <c r="A40" s="4" t="inlineStr">
        <is>
          <t>Other comprehensive income, net of tax</t>
        </is>
      </c>
      <c r="B40" s="4" t="inlineStr">
        <is>
          <t xml:space="preserve"> </t>
        </is>
      </c>
      <c r="C40" s="6" t="n">
        <v>0</v>
      </c>
    </row>
    <row r="41">
      <c r="A41" s="4" t="inlineStr">
        <is>
          <t>Adjustment of redeemable noncontrolling interests to estimated redemption value</t>
        </is>
      </c>
      <c r="B41" s="6" t="n">
        <v>0</v>
      </c>
      <c r="C41" s="6" t="n">
        <v>0</v>
      </c>
    </row>
    <row r="42">
      <c r="A42" s="4" t="inlineStr">
        <is>
          <t>BALANCE</t>
        </is>
      </c>
      <c r="B42" s="6" t="n">
        <v>0</v>
      </c>
      <c r="C42" s="6" t="n">
        <v>0</v>
      </c>
    </row>
    <row r="43">
      <c r="A43" s="4" t="inlineStr">
        <is>
          <t>Common Stock | Common Stock Class A</t>
        </is>
      </c>
      <c r="B43" s="4" t="inlineStr">
        <is>
          <t xml:space="preserve"> </t>
        </is>
      </c>
      <c r="C43" s="4" t="inlineStr">
        <is>
          <t xml:space="preserve"> </t>
        </is>
      </c>
    </row>
    <row r="44">
      <c r="A44" s="3" t="inlineStr">
        <is>
          <t>Error Corrections and Prior Period Adjustments Restatement [Line Items]</t>
        </is>
      </c>
      <c r="B44" s="4" t="inlineStr">
        <is>
          <t xml:space="preserve"> </t>
        </is>
      </c>
      <c r="C44" s="4" t="inlineStr">
        <is>
          <t xml:space="preserve"> </t>
        </is>
      </c>
    </row>
    <row r="45">
      <c r="A45" s="4" t="inlineStr">
        <is>
          <t>BALANCE</t>
        </is>
      </c>
      <c r="B45" s="6" t="n">
        <v>10</v>
      </c>
      <c r="C45" s="6" t="n">
        <v>9</v>
      </c>
    </row>
    <row r="46">
      <c r="A46" s="4" t="inlineStr">
        <is>
          <t>Net Income (Loss)</t>
        </is>
      </c>
      <c r="B46" s="6" t="n">
        <v>0</v>
      </c>
      <c r="C46" s="6" t="n">
        <v>0</v>
      </c>
    </row>
    <row r="47">
      <c r="A47" s="4" t="inlineStr">
        <is>
          <t>Stock-based compensation expense</t>
        </is>
      </c>
      <c r="B47" s="6" t="n">
        <v>0</v>
      </c>
      <c r="C47" s="6" t="n">
        <v>1</v>
      </c>
    </row>
    <row r="48">
      <c r="A48" s="4" t="inlineStr">
        <is>
          <t>Repurchase of shares of common stock</t>
        </is>
      </c>
      <c r="B48" s="6" t="n">
        <v>0</v>
      </c>
      <c r="C48" s="6" t="n">
        <v>0</v>
      </c>
    </row>
    <row r="49">
      <c r="A49" s="4" t="inlineStr">
        <is>
          <t>Exercise of options for common stock</t>
        </is>
      </c>
      <c r="B49" s="4" t="inlineStr">
        <is>
          <t xml:space="preserve"> </t>
        </is>
      </c>
      <c r="C49" s="6" t="n">
        <v>0</v>
      </c>
    </row>
    <row r="50">
      <c r="A50" s="4" t="inlineStr">
        <is>
          <t>Other comprehensive income, net of tax</t>
        </is>
      </c>
      <c r="B50" s="4" t="inlineStr">
        <is>
          <t xml:space="preserve"> </t>
        </is>
      </c>
      <c r="C50" s="6" t="n">
        <v>0</v>
      </c>
    </row>
    <row r="51">
      <c r="A51" s="4" t="inlineStr">
        <is>
          <t>Adjustment of redeemable noncontrolling interests to estimated redemption value</t>
        </is>
      </c>
      <c r="B51" s="6" t="n">
        <v>0</v>
      </c>
      <c r="C51" s="6" t="n">
        <v>0</v>
      </c>
    </row>
    <row r="52">
      <c r="A52" s="4" t="inlineStr">
        <is>
          <t>BALANCE</t>
        </is>
      </c>
      <c r="B52" s="6" t="n">
        <v>10</v>
      </c>
      <c r="C52" s="6" t="n">
        <v>10</v>
      </c>
    </row>
    <row r="53">
      <c r="A53" s="4" t="inlineStr">
        <is>
          <t>Common Stock | Common Stock Class A | As Previously Reported</t>
        </is>
      </c>
      <c r="B53" s="4" t="inlineStr">
        <is>
          <t xml:space="preserve"> </t>
        </is>
      </c>
      <c r="C53" s="4" t="inlineStr">
        <is>
          <t xml:space="preserve"> </t>
        </is>
      </c>
    </row>
    <row r="54">
      <c r="A54" s="3" t="inlineStr">
        <is>
          <t>Error Corrections and Prior Period Adjustments Restatement [Line Items]</t>
        </is>
      </c>
      <c r="B54" s="4" t="inlineStr">
        <is>
          <t xml:space="preserve"> </t>
        </is>
      </c>
      <c r="C54" s="4" t="inlineStr">
        <is>
          <t xml:space="preserve"> </t>
        </is>
      </c>
    </row>
    <row r="55">
      <c r="A55" s="4" t="inlineStr">
        <is>
          <t>BALANCE</t>
        </is>
      </c>
      <c r="B55" s="6" t="n">
        <v>10</v>
      </c>
      <c r="C55" s="6" t="n">
        <v>9</v>
      </c>
    </row>
    <row r="56">
      <c r="A56" s="4" t="inlineStr">
        <is>
          <t>Stock-based compensation expense</t>
        </is>
      </c>
      <c r="B56" s="4" t="inlineStr">
        <is>
          <t xml:space="preserve"> </t>
        </is>
      </c>
      <c r="C56" s="6" t="n">
        <v>1</v>
      </c>
    </row>
    <row r="57">
      <c r="A57" s="4" t="inlineStr">
        <is>
          <t>BALANCE</t>
        </is>
      </c>
      <c r="B57" s="4" t="inlineStr">
        <is>
          <t xml:space="preserve"> </t>
        </is>
      </c>
      <c r="C57" s="6" t="n">
        <v>10</v>
      </c>
    </row>
    <row r="58">
      <c r="A58" s="4" t="inlineStr">
        <is>
          <t>Common Stock | Common Stock Class B</t>
        </is>
      </c>
      <c r="B58" s="4" t="inlineStr">
        <is>
          <t xml:space="preserve"> </t>
        </is>
      </c>
      <c r="C58" s="4" t="inlineStr">
        <is>
          <t xml:space="preserve"> </t>
        </is>
      </c>
    </row>
    <row r="59">
      <c r="A59" s="3" t="inlineStr">
        <is>
          <t>Error Corrections and Prior Period Adjustments Restatement [Line Items]</t>
        </is>
      </c>
      <c r="B59" s="4" t="inlineStr">
        <is>
          <t xml:space="preserve"> </t>
        </is>
      </c>
      <c r="C59" s="4" t="inlineStr">
        <is>
          <t xml:space="preserve"> </t>
        </is>
      </c>
    </row>
    <row r="60">
      <c r="A60" s="4" t="inlineStr">
        <is>
          <t>BALANCE</t>
        </is>
      </c>
      <c r="B60" s="6" t="n">
        <v>3</v>
      </c>
      <c r="C60" s="6" t="n">
        <v>3</v>
      </c>
    </row>
    <row r="61">
      <c r="A61" s="4" t="inlineStr">
        <is>
          <t>Net Income (Loss)</t>
        </is>
      </c>
      <c r="B61" s="6" t="n">
        <v>0</v>
      </c>
      <c r="C61" s="6" t="n">
        <v>0</v>
      </c>
    </row>
    <row r="62">
      <c r="A62" s="4" t="inlineStr">
        <is>
          <t>Stock-based compensation expense</t>
        </is>
      </c>
      <c r="B62" s="6" t="n">
        <v>0</v>
      </c>
      <c r="C62" s="6" t="n">
        <v>0</v>
      </c>
    </row>
    <row r="63">
      <c r="A63" s="4" t="inlineStr">
        <is>
          <t>Repurchase of shares of common stock</t>
        </is>
      </c>
      <c r="B63" s="6" t="n">
        <v>0</v>
      </c>
      <c r="C63" s="6" t="n">
        <v>0</v>
      </c>
    </row>
    <row r="64">
      <c r="A64" s="4" t="inlineStr">
        <is>
          <t>Exercise of options for common stock</t>
        </is>
      </c>
      <c r="B64" s="4" t="inlineStr">
        <is>
          <t xml:space="preserve"> </t>
        </is>
      </c>
      <c r="C64" s="6" t="n">
        <v>0</v>
      </c>
    </row>
    <row r="65">
      <c r="A65" s="4" t="inlineStr">
        <is>
          <t>Other comprehensive income, net of tax</t>
        </is>
      </c>
      <c r="B65" s="4" t="inlineStr">
        <is>
          <t xml:space="preserve"> </t>
        </is>
      </c>
      <c r="C65" s="6" t="n">
        <v>0</v>
      </c>
    </row>
    <row r="66">
      <c r="A66" s="4" t="inlineStr">
        <is>
          <t>Adjustment of redeemable noncontrolling interests to estimated redemption value</t>
        </is>
      </c>
      <c r="B66" s="6" t="n">
        <v>0</v>
      </c>
      <c r="C66" s="6" t="n">
        <v>0</v>
      </c>
    </row>
    <row r="67">
      <c r="A67" s="4" t="inlineStr">
        <is>
          <t>BALANCE</t>
        </is>
      </c>
      <c r="B67" s="6" t="n">
        <v>3</v>
      </c>
      <c r="C67" s="6" t="n">
        <v>3</v>
      </c>
    </row>
    <row r="68">
      <c r="A68" s="4" t="inlineStr">
        <is>
          <t>Common Stock | Common Stock Class B | As Previously Reported</t>
        </is>
      </c>
      <c r="B68" s="4" t="inlineStr">
        <is>
          <t xml:space="preserve"> </t>
        </is>
      </c>
      <c r="C68" s="4" t="inlineStr">
        <is>
          <t xml:space="preserve"> </t>
        </is>
      </c>
    </row>
    <row r="69">
      <c r="A69" s="3" t="inlineStr">
        <is>
          <t>Error Corrections and Prior Period Adjustments Restatement [Line Items]</t>
        </is>
      </c>
      <c r="B69" s="4" t="inlineStr">
        <is>
          <t xml:space="preserve"> </t>
        </is>
      </c>
      <c r="C69" s="4" t="inlineStr">
        <is>
          <t xml:space="preserve"> </t>
        </is>
      </c>
    </row>
    <row r="70">
      <c r="A70" s="4" t="inlineStr">
        <is>
          <t>BALANCE</t>
        </is>
      </c>
      <c r="B70" s="6" t="n">
        <v>3</v>
      </c>
      <c r="C70" s="6" t="n">
        <v>3</v>
      </c>
    </row>
    <row r="71">
      <c r="A71" s="4" t="inlineStr">
        <is>
          <t>BALANCE</t>
        </is>
      </c>
      <c r="B71" s="4" t="inlineStr">
        <is>
          <t xml:space="preserve"> </t>
        </is>
      </c>
      <c r="C71" s="6" t="n">
        <v>3</v>
      </c>
    </row>
    <row r="72">
      <c r="A72" s="4" t="inlineStr">
        <is>
          <t>Common Stock | Common Stock Class C</t>
        </is>
      </c>
      <c r="B72" s="4" t="inlineStr">
        <is>
          <t xml:space="preserve"> </t>
        </is>
      </c>
      <c r="C72" s="4" t="inlineStr">
        <is>
          <t xml:space="preserve"> </t>
        </is>
      </c>
    </row>
    <row r="73">
      <c r="A73" s="3" t="inlineStr">
        <is>
          <t>Error Corrections and Prior Period Adjustments Restatement [Line Items]</t>
        </is>
      </c>
      <c r="B73" s="4" t="inlineStr">
        <is>
          <t xml:space="preserve"> </t>
        </is>
      </c>
      <c r="C73" s="4" t="inlineStr">
        <is>
          <t xml:space="preserve"> </t>
        </is>
      </c>
    </row>
    <row r="74">
      <c r="A74" s="4" t="inlineStr">
        <is>
          <t>BALANCE</t>
        </is>
      </c>
      <c r="B74" s="6" t="n">
        <v>2</v>
      </c>
      <c r="C74" s="6" t="n">
        <v>2</v>
      </c>
    </row>
    <row r="75">
      <c r="A75" s="4" t="inlineStr">
        <is>
          <t>Net Income (Loss)</t>
        </is>
      </c>
      <c r="B75" s="6" t="n">
        <v>0</v>
      </c>
      <c r="C75" s="6" t="n">
        <v>0</v>
      </c>
    </row>
    <row r="76">
      <c r="A76" s="4" t="inlineStr">
        <is>
          <t>Stock-based compensation expense</t>
        </is>
      </c>
      <c r="B76" s="6" t="n">
        <v>0</v>
      </c>
      <c r="C76" s="6" t="n">
        <v>0</v>
      </c>
    </row>
    <row r="77">
      <c r="A77" s="4" t="inlineStr">
        <is>
          <t>Repurchase of shares of common stock</t>
        </is>
      </c>
      <c r="B77" s="6" t="n">
        <v>0</v>
      </c>
      <c r="C77" s="6" t="n">
        <v>0</v>
      </c>
    </row>
    <row r="78">
      <c r="A78" s="4" t="inlineStr">
        <is>
          <t>Exercise of options for common stock</t>
        </is>
      </c>
      <c r="B78" s="4" t="inlineStr">
        <is>
          <t xml:space="preserve"> </t>
        </is>
      </c>
      <c r="C78" s="6" t="n">
        <v>0</v>
      </c>
    </row>
    <row r="79">
      <c r="A79" s="4" t="inlineStr">
        <is>
          <t>Other comprehensive income, net of tax</t>
        </is>
      </c>
      <c r="B79" s="4" t="inlineStr">
        <is>
          <t xml:space="preserve"> </t>
        </is>
      </c>
      <c r="C79" s="6" t="n">
        <v>0</v>
      </c>
    </row>
    <row r="80">
      <c r="A80" s="4" t="inlineStr">
        <is>
          <t>Adjustment of redeemable noncontrolling interests to estimated redemption value</t>
        </is>
      </c>
      <c r="B80" s="6" t="n">
        <v>0</v>
      </c>
      <c r="C80" s="6" t="n">
        <v>0</v>
      </c>
    </row>
    <row r="81">
      <c r="A81" s="4" t="inlineStr">
        <is>
          <t>BALANCE</t>
        </is>
      </c>
      <c r="B81" s="6" t="n">
        <v>2</v>
      </c>
      <c r="C81" s="6" t="n">
        <v>2</v>
      </c>
    </row>
    <row r="82">
      <c r="A82" s="4" t="inlineStr">
        <is>
          <t>Common Stock | Common Stock Class C | As Previously Reported</t>
        </is>
      </c>
      <c r="B82" s="4" t="inlineStr">
        <is>
          <t xml:space="preserve"> </t>
        </is>
      </c>
      <c r="C82" s="4" t="inlineStr">
        <is>
          <t xml:space="preserve"> </t>
        </is>
      </c>
    </row>
    <row r="83">
      <c r="A83" s="3" t="inlineStr">
        <is>
          <t>Error Corrections and Prior Period Adjustments Restatement [Line Items]</t>
        </is>
      </c>
      <c r="B83" s="4" t="inlineStr">
        <is>
          <t xml:space="preserve"> </t>
        </is>
      </c>
      <c r="C83" s="4" t="inlineStr">
        <is>
          <t xml:space="preserve"> </t>
        </is>
      </c>
    </row>
    <row r="84">
      <c r="A84" s="4" t="inlineStr">
        <is>
          <t>BALANCE</t>
        </is>
      </c>
      <c r="B84" s="6" t="n">
        <v>2</v>
      </c>
      <c r="C84" s="6" t="n">
        <v>2</v>
      </c>
    </row>
    <row r="85">
      <c r="A85" s="4" t="inlineStr">
        <is>
          <t>BALANCE</t>
        </is>
      </c>
      <c r="B85" s="4" t="inlineStr">
        <is>
          <t xml:space="preserve"> </t>
        </is>
      </c>
      <c r="C85" s="6" t="n">
        <v>2</v>
      </c>
    </row>
    <row r="86">
      <c r="A86" s="4" t="inlineStr">
        <is>
          <t>Common Stock | Common Stock Class D</t>
        </is>
      </c>
      <c r="B86" s="4" t="inlineStr">
        <is>
          <t xml:space="preserve"> </t>
        </is>
      </c>
      <c r="C86" s="4" t="inlineStr">
        <is>
          <t xml:space="preserve"> </t>
        </is>
      </c>
    </row>
    <row r="87">
      <c r="A87" s="3" t="inlineStr">
        <is>
          <t>Error Corrections and Prior Period Adjustments Restatement [Line Items]</t>
        </is>
      </c>
      <c r="B87" s="4" t="inlineStr">
        <is>
          <t xml:space="preserve"> </t>
        </is>
      </c>
      <c r="C87" s="4" t="inlineStr">
        <is>
          <t xml:space="preserve"> </t>
        </is>
      </c>
    </row>
    <row r="88">
      <c r="A88" s="4" t="inlineStr">
        <is>
          <t>BALANCE</t>
        </is>
      </c>
      <c r="B88" s="6" t="n">
        <v>34</v>
      </c>
      <c r="C88" s="6" t="n">
        <v>37</v>
      </c>
    </row>
    <row r="89">
      <c r="A89" s="4" t="inlineStr">
        <is>
          <t>Net Income (Loss)</t>
        </is>
      </c>
      <c r="B89" s="6" t="n">
        <v>0</v>
      </c>
      <c r="C89" s="6" t="n">
        <v>0</v>
      </c>
    </row>
    <row r="90">
      <c r="A90" s="4" t="inlineStr">
        <is>
          <t>Stock-based compensation expense</t>
        </is>
      </c>
      <c r="B90" s="6" t="n">
        <v>0</v>
      </c>
      <c r="C90" s="6" t="n">
        <v>1</v>
      </c>
    </row>
    <row r="91">
      <c r="A91" s="4" t="inlineStr">
        <is>
          <t>Repurchase of shares of common stock</t>
        </is>
      </c>
      <c r="B91" s="6" t="n">
        <v>0</v>
      </c>
      <c r="C91" s="6" t="n">
        <v>-4</v>
      </c>
    </row>
    <row r="92">
      <c r="A92" s="4" t="inlineStr">
        <is>
          <t>Exercise of options for common stock</t>
        </is>
      </c>
      <c r="B92" s="4" t="inlineStr">
        <is>
          <t xml:space="preserve"> </t>
        </is>
      </c>
      <c r="C92" s="6" t="n">
        <v>0</v>
      </c>
    </row>
    <row r="93">
      <c r="A93" s="4" t="inlineStr">
        <is>
          <t>Other comprehensive income, net of tax</t>
        </is>
      </c>
      <c r="B93" s="4" t="inlineStr">
        <is>
          <t xml:space="preserve"> </t>
        </is>
      </c>
      <c r="C93" s="6" t="n">
        <v>0</v>
      </c>
    </row>
    <row r="94">
      <c r="A94" s="4" t="inlineStr">
        <is>
          <t>Adjustment of redeemable noncontrolling interests to estimated redemption value</t>
        </is>
      </c>
      <c r="B94" s="6" t="n">
        <v>0</v>
      </c>
      <c r="C94" s="6" t="n">
        <v>0</v>
      </c>
    </row>
    <row r="95">
      <c r="A95" s="4" t="inlineStr">
        <is>
          <t>BALANCE</t>
        </is>
      </c>
      <c r="B95" s="6" t="n">
        <v>34</v>
      </c>
      <c r="C95" s="6" t="n">
        <v>34</v>
      </c>
    </row>
    <row r="96">
      <c r="A96" s="4" t="inlineStr">
        <is>
          <t>Common Stock | Common Stock Class D | As Previously Reported</t>
        </is>
      </c>
      <c r="B96" s="4" t="inlineStr">
        <is>
          <t xml:space="preserve"> </t>
        </is>
      </c>
      <c r="C96" s="4" t="inlineStr">
        <is>
          <t xml:space="preserve"> </t>
        </is>
      </c>
    </row>
    <row r="97">
      <c r="A97" s="3" t="inlineStr">
        <is>
          <t>Error Corrections and Prior Period Adjustments Restatement [Line Items]</t>
        </is>
      </c>
      <c r="B97" s="4" t="inlineStr">
        <is>
          <t xml:space="preserve"> </t>
        </is>
      </c>
      <c r="C97" s="4" t="inlineStr">
        <is>
          <t xml:space="preserve"> </t>
        </is>
      </c>
    </row>
    <row r="98">
      <c r="A98" s="4" t="inlineStr">
        <is>
          <t>BALANCE</t>
        </is>
      </c>
      <c r="B98" s="6" t="n">
        <v>34</v>
      </c>
      <c r="C98" s="6" t="n">
        <v>37</v>
      </c>
    </row>
    <row r="99">
      <c r="A99" s="4" t="inlineStr">
        <is>
          <t>Stock-based compensation expense</t>
        </is>
      </c>
      <c r="B99" s="4" t="inlineStr">
        <is>
          <t xml:space="preserve"> </t>
        </is>
      </c>
      <c r="C99" s="6" t="n">
        <v>1</v>
      </c>
    </row>
    <row r="100">
      <c r="A100" s="4" t="inlineStr">
        <is>
          <t>Repurchase of shares of common stock</t>
        </is>
      </c>
      <c r="B100" s="4" t="inlineStr">
        <is>
          <t xml:space="preserve"> </t>
        </is>
      </c>
      <c r="C100" s="6" t="n">
        <v>-4</v>
      </c>
    </row>
    <row r="101">
      <c r="A101" s="4" t="inlineStr">
        <is>
          <t>BALANCE</t>
        </is>
      </c>
      <c r="B101" s="4" t="inlineStr">
        <is>
          <t xml:space="preserve"> </t>
        </is>
      </c>
      <c r="C101" s="6" t="n">
        <v>34</v>
      </c>
    </row>
    <row r="102">
      <c r="A102" s="4" t="inlineStr">
        <is>
          <t>Accumulated Other Comprehensive Income</t>
        </is>
      </c>
      <c r="B102" s="4" t="inlineStr">
        <is>
          <t xml:space="preserve"> </t>
        </is>
      </c>
      <c r="C102" s="4" t="inlineStr">
        <is>
          <t xml:space="preserve"> </t>
        </is>
      </c>
    </row>
    <row r="103">
      <c r="A103" s="3" t="inlineStr">
        <is>
          <t>Error Corrections and Prior Period Adjustments Restatement [Line Items]</t>
        </is>
      </c>
      <c r="B103" s="4" t="inlineStr">
        <is>
          <t xml:space="preserve"> </t>
        </is>
      </c>
      <c r="C103" s="4" t="inlineStr">
        <is>
          <t xml:space="preserve"> </t>
        </is>
      </c>
    </row>
    <row r="104">
      <c r="A104" s="4" t="inlineStr">
        <is>
          <t>BALANCE</t>
        </is>
      </c>
      <c r="B104" s="6" t="n">
        <v>73227</v>
      </c>
      <c r="C104" s="6" t="n">
        <v>54950</v>
      </c>
    </row>
    <row r="105">
      <c r="A105" s="4" t="inlineStr">
        <is>
          <t>Other comprehensive income, net of tax</t>
        </is>
      </c>
      <c r="B105" s="4" t="inlineStr">
        <is>
          <t xml:space="preserve"> </t>
        </is>
      </c>
      <c r="C105" s="6" t="n">
        <v>18277</v>
      </c>
    </row>
    <row r="106">
      <c r="A106" s="4" t="inlineStr">
        <is>
          <t>BALANCE</t>
        </is>
      </c>
      <c r="B106" s="4" t="inlineStr">
        <is>
          <t xml:space="preserve"> </t>
        </is>
      </c>
      <c r="C106" s="6" t="n">
        <v>73227</v>
      </c>
    </row>
    <row r="107">
      <c r="A107" s="4" t="inlineStr">
        <is>
          <t>Accumulated Other Comprehensive Income | As Previously Reported</t>
        </is>
      </c>
      <c r="B107" s="4" t="inlineStr">
        <is>
          <t xml:space="preserve"> </t>
        </is>
      </c>
      <c r="C107" s="4" t="inlineStr">
        <is>
          <t xml:space="preserve"> </t>
        </is>
      </c>
    </row>
    <row r="108">
      <c r="A108" s="3" t="inlineStr">
        <is>
          <t>Error Corrections and Prior Period Adjustments Restatement [Line Items]</t>
        </is>
      </c>
      <c r="B108" s="4" t="inlineStr">
        <is>
          <t xml:space="preserve"> </t>
        </is>
      </c>
      <c r="C108" s="4" t="inlineStr">
        <is>
          <t xml:space="preserve"> </t>
        </is>
      </c>
    </row>
    <row r="109">
      <c r="A109" s="4" t="inlineStr">
        <is>
          <t>BALANCE</t>
        </is>
      </c>
      <c r="B109" s="6" t="n">
        <v>73227</v>
      </c>
      <c r="C109" s="6" t="n">
        <v>54950</v>
      </c>
    </row>
    <row r="110">
      <c r="A110" s="4" t="inlineStr">
        <is>
          <t>Other comprehensive income, net of tax</t>
        </is>
      </c>
      <c r="B110" s="4" t="inlineStr">
        <is>
          <t xml:space="preserve"> </t>
        </is>
      </c>
      <c r="C110" s="6" t="n">
        <v>18277</v>
      </c>
    </row>
    <row r="111">
      <c r="A111" s="4" t="inlineStr">
        <is>
          <t>BALANCE</t>
        </is>
      </c>
      <c r="B111" s="4" t="inlineStr">
        <is>
          <t xml:space="preserve"> </t>
        </is>
      </c>
      <c r="C111" s="6" t="n">
        <v>73227</v>
      </c>
    </row>
    <row r="112">
      <c r="A112" s="4" t="inlineStr">
        <is>
          <t>Additional Paid-In Capital</t>
        </is>
      </c>
      <c r="B112" s="4" t="inlineStr">
        <is>
          <t xml:space="preserve"> </t>
        </is>
      </c>
      <c r="C112" s="4" t="inlineStr">
        <is>
          <t xml:space="preserve"> </t>
        </is>
      </c>
    </row>
    <row r="113">
      <c r="A113" s="3" t="inlineStr">
        <is>
          <t>Error Corrections and Prior Period Adjustments Restatement [Line Items]</t>
        </is>
      </c>
      <c r="B113" s="4" t="inlineStr">
        <is>
          <t xml:space="preserve"> </t>
        </is>
      </c>
      <c r="C113" s="4" t="inlineStr">
        <is>
          <t xml:space="preserve"> </t>
        </is>
      </c>
    </row>
    <row r="114">
      <c r="A114" s="4" t="inlineStr">
        <is>
          <t>BALANCE</t>
        </is>
      </c>
      <c r="B114" s="6" t="n">
        <v>993484</v>
      </c>
      <c r="C114" s="6" t="n">
        <v>1018996</v>
      </c>
    </row>
    <row r="115">
      <c r="A115" s="4" t="inlineStr">
        <is>
          <t>Net Income (Loss)</t>
        </is>
      </c>
      <c r="B115" s="6" t="n">
        <v>0</v>
      </c>
      <c r="C115" s="6" t="n">
        <v>0</v>
      </c>
    </row>
    <row r="116">
      <c r="A116" s="4" t="inlineStr">
        <is>
          <t>Stock-based compensation expense</t>
        </is>
      </c>
      <c r="B116" s="6" t="n">
        <v>5392</v>
      </c>
      <c r="C116" s="6" t="n">
        <v>6593</v>
      </c>
    </row>
    <row r="117">
      <c r="A117" s="4" t="inlineStr">
        <is>
          <t>Repurchase of shares of common stock</t>
        </is>
      </c>
      <c r="B117" s="6" t="n">
        <v>-1630</v>
      </c>
      <c r="C117" s="6" t="n">
        <v>-26539</v>
      </c>
    </row>
    <row r="118">
      <c r="A118" s="4" t="inlineStr">
        <is>
          <t>Exercise of options for common stock</t>
        </is>
      </c>
      <c r="B118" s="4" t="inlineStr">
        <is>
          <t xml:space="preserve"> </t>
        </is>
      </c>
      <c r="C118" s="6" t="n">
        <v>50</v>
      </c>
    </row>
    <row r="119">
      <c r="A119" s="4" t="inlineStr">
        <is>
          <t>Other comprehensive income, net of tax</t>
        </is>
      </c>
      <c r="B119" s="4" t="inlineStr">
        <is>
          <t xml:space="preserve"> </t>
        </is>
      </c>
      <c r="C119" s="6" t="n">
        <v>0</v>
      </c>
    </row>
    <row r="120">
      <c r="A120" s="4" t="inlineStr">
        <is>
          <t>Adjustment of redeemable noncontrolling interests to estimated redemption value</t>
        </is>
      </c>
      <c r="B120" s="6" t="n">
        <v>6907</v>
      </c>
      <c r="C120" s="6" t="n">
        <v>-5616</v>
      </c>
    </row>
    <row r="121">
      <c r="A121" s="4" t="inlineStr">
        <is>
          <t>BALANCE</t>
        </is>
      </c>
      <c r="B121" s="6" t="n">
        <v>1007387</v>
      </c>
      <c r="C121" s="6" t="n">
        <v>993484</v>
      </c>
    </row>
    <row r="122">
      <c r="A122" s="4" t="inlineStr">
        <is>
          <t>Additional Paid-In Capital | As Previously Reported</t>
        </is>
      </c>
      <c r="B122" s="4" t="inlineStr">
        <is>
          <t xml:space="preserve"> </t>
        </is>
      </c>
      <c r="C122" s="4" t="inlineStr">
        <is>
          <t xml:space="preserve"> </t>
        </is>
      </c>
    </row>
    <row r="123">
      <c r="A123" s="3" t="inlineStr">
        <is>
          <t>Error Corrections and Prior Period Adjustments Restatement [Line Items]</t>
        </is>
      </c>
      <c r="B123" s="4" t="inlineStr">
        <is>
          <t xml:space="preserve"> </t>
        </is>
      </c>
      <c r="C123" s="4" t="inlineStr">
        <is>
          <t xml:space="preserve"> </t>
        </is>
      </c>
    </row>
    <row r="124">
      <c r="A124" s="4" t="inlineStr">
        <is>
          <t>BALANCE</t>
        </is>
      </c>
      <c r="B124" s="6" t="n">
        <v>993484</v>
      </c>
      <c r="C124" s="6" t="n">
        <v>1018996</v>
      </c>
    </row>
    <row r="125">
      <c r="A125" s="4" t="inlineStr">
        <is>
          <t>Stock-based compensation expense</t>
        </is>
      </c>
      <c r="B125" s="4" t="inlineStr">
        <is>
          <t xml:space="preserve"> </t>
        </is>
      </c>
      <c r="C125" s="6" t="n">
        <v>6593</v>
      </c>
    </row>
    <row r="126">
      <c r="A126" s="4" t="inlineStr">
        <is>
          <t>Repurchase of shares of common stock</t>
        </is>
      </c>
      <c r="B126" s="4" t="inlineStr">
        <is>
          <t xml:space="preserve"> </t>
        </is>
      </c>
      <c r="C126" s="6" t="n">
        <v>-26539</v>
      </c>
    </row>
    <row r="127">
      <c r="A127" s="4" t="inlineStr">
        <is>
          <t>Exercise of options for common stock</t>
        </is>
      </c>
      <c r="B127" s="4" t="inlineStr">
        <is>
          <t xml:space="preserve"> </t>
        </is>
      </c>
      <c r="C127" s="6" t="n">
        <v>50</v>
      </c>
    </row>
    <row r="128">
      <c r="A128" s="4" t="inlineStr">
        <is>
          <t>Adjustment of redeemable noncontrolling interests to estimated redemption value</t>
        </is>
      </c>
      <c r="B128" s="4" t="inlineStr">
        <is>
          <t xml:space="preserve"> </t>
        </is>
      </c>
      <c r="C128" s="6" t="n">
        <v>-5616</v>
      </c>
    </row>
    <row r="129">
      <c r="A129" s="4" t="inlineStr">
        <is>
          <t>BALANCE</t>
        </is>
      </c>
      <c r="B129" s="4" t="inlineStr">
        <is>
          <t xml:space="preserve"> </t>
        </is>
      </c>
      <c r="C129" s="6" t="n">
        <v>993484</v>
      </c>
    </row>
    <row r="130">
      <c r="A130" s="4" t="inlineStr">
        <is>
          <t>Accumulated Deficit</t>
        </is>
      </c>
      <c r="B130" s="4" t="inlineStr">
        <is>
          <t xml:space="preserve"> </t>
        </is>
      </c>
      <c r="C130" s="4" t="inlineStr">
        <is>
          <t xml:space="preserve"> </t>
        </is>
      </c>
    </row>
    <row r="131">
      <c r="A131" s="3" t="inlineStr">
        <is>
          <t>Error Corrections and Prior Period Adjustments Restatement [Line Items]</t>
        </is>
      </c>
      <c r="B131" s="4" t="inlineStr">
        <is>
          <t xml:space="preserve"> </t>
        </is>
      </c>
      <c r="C131" s="4" t="inlineStr">
        <is>
          <t xml:space="preserve"> </t>
        </is>
      </c>
    </row>
    <row r="132">
      <c r="A132" s="4" t="inlineStr">
        <is>
          <t>BALANCE</t>
        </is>
      </c>
      <c r="B132" s="6" t="n">
        <v>-736010</v>
      </c>
      <c r="C132" s="6" t="n">
        <v>-770353</v>
      </c>
    </row>
    <row r="133">
      <c r="A133" s="4" t="inlineStr">
        <is>
          <t>Net Income (Loss)</t>
        </is>
      </c>
      <c r="B133" s="6" t="n">
        <v>2050</v>
      </c>
      <c r="C133" s="6" t="n">
        <v>34343</v>
      </c>
    </row>
    <row r="134">
      <c r="A134" s="4" t="inlineStr">
        <is>
          <t>Stock-based compensation expense</t>
        </is>
      </c>
      <c r="B134" s="6" t="n">
        <v>0</v>
      </c>
      <c r="C134" s="6" t="n">
        <v>0</v>
      </c>
    </row>
    <row r="135">
      <c r="A135" s="4" t="inlineStr">
        <is>
          <t>Repurchase of shares of common stock</t>
        </is>
      </c>
      <c r="B135" s="6" t="n">
        <v>0</v>
      </c>
      <c r="C135" s="6" t="n">
        <v>0</v>
      </c>
    </row>
    <row r="136">
      <c r="A136" s="4" t="inlineStr">
        <is>
          <t>Exercise of options for common stock</t>
        </is>
      </c>
      <c r="B136" s="4" t="inlineStr">
        <is>
          <t xml:space="preserve"> </t>
        </is>
      </c>
      <c r="C136" s="6" t="n">
        <v>0</v>
      </c>
    </row>
    <row r="137">
      <c r="A137" s="4" t="inlineStr">
        <is>
          <t>Other comprehensive income, net of tax</t>
        </is>
      </c>
      <c r="B137" s="4" t="inlineStr">
        <is>
          <t xml:space="preserve"> </t>
        </is>
      </c>
      <c r="C137" s="6" t="n">
        <v>0</v>
      </c>
    </row>
    <row r="138">
      <c r="A138" s="4" t="inlineStr">
        <is>
          <t>Adjustment of redeemable noncontrolling interests to estimated redemption value</t>
        </is>
      </c>
      <c r="B138" s="6" t="n">
        <v>0</v>
      </c>
      <c r="C138" s="6" t="n">
        <v>0</v>
      </c>
    </row>
    <row r="139">
      <c r="A139" s="4" t="inlineStr">
        <is>
          <t>BALANCE</t>
        </is>
      </c>
      <c r="B139" s="6" t="n">
        <v>-733371</v>
      </c>
      <c r="C139" s="6" t="n">
        <v>-736010</v>
      </c>
    </row>
    <row r="140">
      <c r="A140" s="4" t="inlineStr">
        <is>
          <t>Accumulated Deficit | As Previously Reported</t>
        </is>
      </c>
      <c r="B140" s="4" t="inlineStr">
        <is>
          <t xml:space="preserve"> </t>
        </is>
      </c>
      <c r="C140" s="4" t="inlineStr">
        <is>
          <t xml:space="preserve"> </t>
        </is>
      </c>
    </row>
    <row r="141">
      <c r="A141" s="3" t="inlineStr">
        <is>
          <t>Error Corrections and Prior Period Adjustments Restatement [Line Items]</t>
        </is>
      </c>
      <c r="B141" s="4" t="inlineStr">
        <is>
          <t xml:space="preserve"> </t>
        </is>
      </c>
      <c r="C141" s="4" t="inlineStr">
        <is>
          <t xml:space="preserve"> </t>
        </is>
      </c>
    </row>
    <row r="142">
      <c r="A142" s="4" t="inlineStr">
        <is>
          <t>BALANCE</t>
        </is>
      </c>
      <c r="B142" s="6" t="n">
        <v>-732988</v>
      </c>
      <c r="C142" s="6" t="n">
        <v>-770317</v>
      </c>
    </row>
    <row r="143">
      <c r="A143" s="4" t="inlineStr">
        <is>
          <t>Net Income (Loss)</t>
        </is>
      </c>
      <c r="B143" s="4" t="inlineStr">
        <is>
          <t xml:space="preserve"> </t>
        </is>
      </c>
      <c r="C143" s="6" t="n">
        <v>37329</v>
      </c>
    </row>
    <row r="144">
      <c r="A144" s="4" t="inlineStr">
        <is>
          <t>BALANCE</t>
        </is>
      </c>
      <c r="B144" s="4" t="inlineStr">
        <is>
          <t xml:space="preserve"> </t>
        </is>
      </c>
      <c r="C144" s="6" t="n">
        <v>-732988</v>
      </c>
    </row>
    <row r="145">
      <c r="A145" s="4" t="inlineStr">
        <is>
          <t>Accumulated Deficit | Revision of Prior Period, Adjustment [Member]</t>
        </is>
      </c>
      <c r="B145" s="4" t="inlineStr">
        <is>
          <t xml:space="preserve"> </t>
        </is>
      </c>
      <c r="C145" s="4" t="inlineStr">
        <is>
          <t xml:space="preserve"> </t>
        </is>
      </c>
    </row>
    <row r="146">
      <c r="A146" s="3" t="inlineStr">
        <is>
          <t>Error Corrections and Prior Period Adjustments Restatement [Line Items]</t>
        </is>
      </c>
      <c r="B146" s="4" t="inlineStr">
        <is>
          <t xml:space="preserve"> </t>
        </is>
      </c>
      <c r="C146" s="4" t="inlineStr">
        <is>
          <t xml:space="preserve"> </t>
        </is>
      </c>
    </row>
    <row r="147">
      <c r="A147" s="4" t="inlineStr">
        <is>
          <t>BALANCE</t>
        </is>
      </c>
      <c r="B147" s="5" t="n">
        <v>-3022</v>
      </c>
      <c r="C147" s="6" t="n">
        <v>-36</v>
      </c>
    </row>
    <row r="148">
      <c r="A148" s="4" t="inlineStr">
        <is>
          <t>Net Income (Loss)</t>
        </is>
      </c>
      <c r="B148" s="4" t="inlineStr">
        <is>
          <t xml:space="preserve"> </t>
        </is>
      </c>
      <c r="C148" s="6" t="n">
        <v>-2986</v>
      </c>
    </row>
    <row r="149">
      <c r="A149" s="4" t="inlineStr">
        <is>
          <t>BALANCE</t>
        </is>
      </c>
      <c r="B149" s="4" t="inlineStr">
        <is>
          <t xml:space="preserve"> </t>
        </is>
      </c>
      <c r="C149" s="5" t="n">
        <v>-30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OF PREVIOUSLY ISSUED FINANCIAL STATEMENTS - Consolidated Statements of Changes in Stockholders' Equity - Additional (Details) - shares</t>
        </is>
      </c>
      <c r="B1" s="2" t="inlineStr">
        <is>
          <t>12 Months Ended</t>
        </is>
      </c>
    </row>
    <row r="2">
      <c r="B2" s="2" t="inlineStr">
        <is>
          <t>Dec. 31, 2023</t>
        </is>
      </c>
      <c r="C2" s="2" t="inlineStr">
        <is>
          <t>Dec. 31, 2022</t>
        </is>
      </c>
    </row>
    <row r="3">
      <c r="A3" s="3" t="inlineStr">
        <is>
          <t>Error Corrections and Prior Period Adjustments Restatement [Line Items]</t>
        </is>
      </c>
      <c r="B3" s="4" t="inlineStr">
        <is>
          <t xml:space="preserve"> </t>
        </is>
      </c>
      <c r="C3" s="4" t="inlineStr">
        <is>
          <t xml:space="preserve"> </t>
        </is>
      </c>
    </row>
    <row r="4">
      <c r="A4" s="4" t="inlineStr">
        <is>
          <t>Shares exercised</t>
        </is>
      </c>
      <c r="B4" s="4" t="inlineStr">
        <is>
          <t xml:space="preserve"> </t>
        </is>
      </c>
      <c r="C4" s="6" t="n">
        <v>60240</v>
      </c>
    </row>
    <row r="5">
      <c r="A5" s="4" t="inlineStr">
        <is>
          <t>Common Stock Class D</t>
        </is>
      </c>
      <c r="B5" s="4" t="inlineStr">
        <is>
          <t xml:space="preserve"> </t>
        </is>
      </c>
      <c r="C5" s="4" t="inlineStr">
        <is>
          <t xml:space="preserve"> </t>
        </is>
      </c>
    </row>
    <row r="6">
      <c r="A6" s="3" t="inlineStr">
        <is>
          <t>Error Corrections and Prior Period Adjustments Restatement [Line Items]</t>
        </is>
      </c>
      <c r="B6" s="4" t="inlineStr">
        <is>
          <t xml:space="preserve"> </t>
        </is>
      </c>
      <c r="C6" s="4" t="inlineStr">
        <is>
          <t xml:space="preserve"> </t>
        </is>
      </c>
    </row>
    <row r="7">
      <c r="A7" s="4" t="inlineStr">
        <is>
          <t>Shares repurchased</t>
        </is>
      </c>
      <c r="B7" s="6" t="n">
        <v>313272</v>
      </c>
      <c r="C7" s="6" t="n">
        <v>5124671</v>
      </c>
    </row>
    <row r="8">
      <c r="A8" s="4" t="inlineStr">
        <is>
          <t>Shares exercised</t>
        </is>
      </c>
      <c r="B8" s="4" t="inlineStr">
        <is>
          <t xml:space="preserve"> </t>
        </is>
      </c>
      <c r="C8" s="6" t="n">
        <v>60240</v>
      </c>
    </row>
    <row r="9">
      <c r="A9" s="4" t="inlineStr">
        <is>
          <t>Common Stock Class D | As Previously Reported</t>
        </is>
      </c>
      <c r="B9" s="4" t="inlineStr">
        <is>
          <t xml:space="preserve"> </t>
        </is>
      </c>
      <c r="C9" s="4" t="inlineStr">
        <is>
          <t xml:space="preserve"> </t>
        </is>
      </c>
    </row>
    <row r="10">
      <c r="A10" s="3" t="inlineStr">
        <is>
          <t>Error Corrections and Prior Period Adjustments Restatement [Line Items]</t>
        </is>
      </c>
      <c r="B10" s="4" t="inlineStr">
        <is>
          <t xml:space="preserve"> </t>
        </is>
      </c>
      <c r="C10" s="4" t="inlineStr">
        <is>
          <t xml:space="preserve"> </t>
        </is>
      </c>
    </row>
    <row r="11">
      <c r="A11" s="4" t="inlineStr">
        <is>
          <t>Shares repurchased</t>
        </is>
      </c>
      <c r="B11" s="4" t="inlineStr">
        <is>
          <t xml:space="preserve"> </t>
        </is>
      </c>
      <c r="C11" s="6" t="n">
        <v>5124671</v>
      </c>
    </row>
    <row r="12">
      <c r="A12" s="4" t="inlineStr">
        <is>
          <t>Shares exercised</t>
        </is>
      </c>
      <c r="B12" s="4" t="inlineStr">
        <is>
          <t xml:space="preserve"> </t>
        </is>
      </c>
      <c r="C12" s="6" t="n">
        <v>602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ISION OF PREVIOUSLY ISSUED FINANCIAL STATEMENTS - Consolidated Statements of Cash Flows (Details) - USD ($) $ in Thousands</t>
        </is>
      </c>
      <c r="B1" s="2" t="inlineStr">
        <is>
          <t>12 Months Ended</t>
        </is>
      </c>
    </row>
    <row r="2">
      <c r="B2" s="2" t="inlineStr">
        <is>
          <t>Dec. 31, 2023</t>
        </is>
      </c>
      <c r="C2" s="2" t="inlineStr">
        <is>
          <t>Dec. 31, 2022</t>
        </is>
      </c>
    </row>
    <row r="3">
      <c r="A3" s="3" t="inlineStr">
        <is>
          <t>Error Corrections and Prior Period Adjustments Restatement [Line Items]</t>
        </is>
      </c>
      <c r="B3" s="4" t="inlineStr">
        <is>
          <t xml:space="preserve"> </t>
        </is>
      </c>
      <c r="C3" s="4" t="inlineStr">
        <is>
          <t xml:space="preserve"> </t>
        </is>
      </c>
    </row>
    <row r="4">
      <c r="A4" s="4" t="inlineStr">
        <is>
          <t>Net income</t>
        </is>
      </c>
      <c r="B4" s="5" t="n">
        <v>4565</v>
      </c>
      <c r="C4" s="5" t="n">
        <v>36660</v>
      </c>
    </row>
    <row r="5">
      <c r="A5" s="3" t="inlineStr">
        <is>
          <t>Adjustments to reconcile net income to net cash from operating activities:</t>
        </is>
      </c>
      <c r="B5" s="4" t="inlineStr">
        <is>
          <t xml:space="preserve"> </t>
        </is>
      </c>
      <c r="C5" s="4" t="inlineStr">
        <is>
          <t xml:space="preserve"> </t>
        </is>
      </c>
    </row>
    <row r="6">
      <c r="A6" s="4" t="inlineStr">
        <is>
          <t>Bad debt expense</t>
        </is>
      </c>
      <c r="B6" s="6" t="n">
        <v>2552</v>
      </c>
      <c r="C6" s="6" t="n">
        <v>1837</v>
      </c>
    </row>
    <row r="7">
      <c r="A7" s="4" t="inlineStr">
        <is>
          <t>Deferred income taxes</t>
        </is>
      </c>
      <c r="B7" s="6" t="n">
        <v>5148</v>
      </c>
      <c r="C7" s="6" t="n">
        <v>14575</v>
      </c>
    </row>
    <row r="8">
      <c r="A8" s="4" t="inlineStr">
        <is>
          <t>Stock-based compensation expense</t>
        </is>
      </c>
      <c r="B8" s="6" t="n">
        <v>9975</v>
      </c>
      <c r="C8" s="6" t="n">
        <v>9912</v>
      </c>
    </row>
    <row r="9">
      <c r="A9" s="3" t="inlineStr">
        <is>
          <t>Effect of change in operating assets and liabilities, net of assets acquired:</t>
        </is>
      </c>
      <c r="B9" s="4" t="inlineStr">
        <is>
          <t xml:space="preserve"> </t>
        </is>
      </c>
      <c r="C9" s="4" t="inlineStr">
        <is>
          <t xml:space="preserve"> </t>
        </is>
      </c>
    </row>
    <row r="10">
      <c r="A10" s="4" t="inlineStr">
        <is>
          <t>Trade accounts receivable, net</t>
        </is>
      </c>
      <c r="B10" s="6" t="n">
        <v>8698</v>
      </c>
      <c r="C10" s="6" t="n">
        <v>-16123</v>
      </c>
    </row>
    <row r="11">
      <c r="A11" s="4" t="inlineStr">
        <is>
          <t>Prepaid expenses and other current assets</t>
        </is>
      </c>
      <c r="B11" s="6" t="n">
        <v>-2376</v>
      </c>
      <c r="C11" s="6" t="n">
        <v>-6651</v>
      </c>
    </row>
    <row r="12">
      <c r="A12" s="4" t="inlineStr">
        <is>
          <t>Accounts payable</t>
        </is>
      </c>
      <c r="B12" s="6" t="n">
        <v>2407</v>
      </c>
      <c r="C12" s="6" t="n">
        <v>304</v>
      </c>
    </row>
    <row r="13">
      <c r="A13" s="4" t="inlineStr">
        <is>
          <t>Other liabilities</t>
        </is>
      </c>
      <c r="B13" s="6" t="n">
        <v>-15152</v>
      </c>
      <c r="C13" s="6" t="n">
        <v>-4393</v>
      </c>
    </row>
    <row r="14">
      <c r="A14" s="4" t="inlineStr">
        <is>
          <t>Net cash flows provided by operating activities</t>
        </is>
      </c>
      <c r="B14" s="6" t="n">
        <v>64645</v>
      </c>
      <c r="C14" s="6" t="n">
        <v>66548</v>
      </c>
    </row>
    <row r="15">
      <c r="A15" s="3" t="inlineStr">
        <is>
          <t>CASH FLOWS FROM FINANCING ACTIVITIES:</t>
        </is>
      </c>
      <c r="B15" s="4" t="inlineStr">
        <is>
          <t xml:space="preserve"> </t>
        </is>
      </c>
      <c r="C15" s="4" t="inlineStr">
        <is>
          <t xml:space="preserve"> </t>
        </is>
      </c>
    </row>
    <row r="16">
      <c r="A16" s="4" t="inlineStr">
        <is>
          <t>Contributions from noncontrolling interest members of RVAEH</t>
        </is>
      </c>
      <c r="B16" s="4" t="inlineStr">
        <is>
          <t xml:space="preserve"> </t>
        </is>
      </c>
      <c r="C16" s="6" t="n">
        <v>512</v>
      </c>
    </row>
    <row r="17">
      <c r="A17" s="4" t="inlineStr">
        <is>
          <t>Net cash flows used in financing activities</t>
        </is>
      </c>
      <c r="B17" s="6" t="n">
        <v>-28312</v>
      </c>
      <c r="C17" s="6" t="n">
        <v>-94704</v>
      </c>
    </row>
    <row r="18">
      <c r="A18" s="4" t="inlineStr">
        <is>
          <t>CASH, CASH EQUIVALENTS AND RESTRICTED CASH, beginning of period</t>
        </is>
      </c>
      <c r="B18" s="6" t="n">
        <v>101879</v>
      </c>
      <c r="C18" s="6" t="n">
        <v>158718</v>
      </c>
    </row>
    <row r="19">
      <c r="A19" s="4" t="inlineStr">
        <is>
          <t>CASH, CASH EQUIVALENTS AND RESTRICTED CASH, end of period</t>
        </is>
      </c>
      <c r="B19" s="6" t="n">
        <v>233570</v>
      </c>
      <c r="C19" s="6" t="n">
        <v>101879</v>
      </c>
    </row>
    <row r="20">
      <c r="A20" s="4" t="inlineStr">
        <is>
          <t>As Previously Reported</t>
        </is>
      </c>
      <c r="B20" s="4" t="inlineStr">
        <is>
          <t xml:space="preserve"> </t>
        </is>
      </c>
      <c r="C20" s="4" t="inlineStr">
        <is>
          <t xml:space="preserve"> </t>
        </is>
      </c>
    </row>
    <row r="21">
      <c r="A21" s="3" t="inlineStr">
        <is>
          <t>Error Corrections and Prior Period Adjustments Restatement [Line Items]</t>
        </is>
      </c>
      <c r="B21" s="4" t="inlineStr">
        <is>
          <t xml:space="preserve"> </t>
        </is>
      </c>
      <c r="C21" s="4" t="inlineStr">
        <is>
          <t xml:space="preserve"> </t>
        </is>
      </c>
    </row>
    <row r="22">
      <c r="A22" s="4" t="inlineStr">
        <is>
          <t>Net income</t>
        </is>
      </c>
      <c r="B22" s="4" t="inlineStr">
        <is>
          <t xml:space="preserve"> </t>
        </is>
      </c>
      <c r="C22" s="6" t="n">
        <v>39955</v>
      </c>
    </row>
    <row r="23">
      <c r="A23" s="3" t="inlineStr">
        <is>
          <t>Adjustments to reconcile net income to net cash from operating activities:</t>
        </is>
      </c>
      <c r="B23" s="4" t="inlineStr">
        <is>
          <t xml:space="preserve"> </t>
        </is>
      </c>
      <c r="C23" s="4" t="inlineStr">
        <is>
          <t xml:space="preserve"> </t>
        </is>
      </c>
    </row>
    <row r="24">
      <c r="A24" s="4" t="inlineStr">
        <is>
          <t>Bad debt expense</t>
        </is>
      </c>
      <c r="B24" s="4" t="inlineStr">
        <is>
          <t xml:space="preserve"> </t>
        </is>
      </c>
      <c r="C24" s="6" t="n">
        <v>1425</v>
      </c>
    </row>
    <row r="25">
      <c r="A25" s="4" t="inlineStr">
        <is>
          <t>Deferred income taxes</t>
        </is>
      </c>
      <c r="B25" s="4" t="inlineStr">
        <is>
          <t xml:space="preserve"> </t>
        </is>
      </c>
      <c r="C25" s="6" t="n">
        <v>14878</v>
      </c>
    </row>
    <row r="26">
      <c r="A26" s="4" t="inlineStr">
        <is>
          <t>Stock-based compensation expense</t>
        </is>
      </c>
      <c r="B26" s="4" t="inlineStr">
        <is>
          <t xml:space="preserve"> </t>
        </is>
      </c>
      <c r="C26" s="6" t="n">
        <v>6595</v>
      </c>
    </row>
    <row r="27">
      <c r="A27" s="3" t="inlineStr">
        <is>
          <t>Effect of change in operating assets and liabilities, net of assets acquired:</t>
        </is>
      </c>
      <c r="B27" s="4" t="inlineStr">
        <is>
          <t xml:space="preserve"> </t>
        </is>
      </c>
      <c r="C27" s="4" t="inlineStr">
        <is>
          <t xml:space="preserve"> </t>
        </is>
      </c>
    </row>
    <row r="28">
      <c r="A28" s="4" t="inlineStr">
        <is>
          <t>Trade accounts receivable, net</t>
        </is>
      </c>
      <c r="B28" s="4" t="inlineStr">
        <is>
          <t xml:space="preserve"> </t>
        </is>
      </c>
      <c r="C28" s="6" t="n">
        <v>-16930</v>
      </c>
    </row>
    <row r="29">
      <c r="A29" s="4" t="inlineStr">
        <is>
          <t>Prepaid expenses and other current assets</t>
        </is>
      </c>
      <c r="B29" s="4" t="inlineStr">
        <is>
          <t xml:space="preserve"> </t>
        </is>
      </c>
      <c r="C29" s="6" t="n">
        <v>-6691</v>
      </c>
    </row>
    <row r="30">
      <c r="A30" s="4" t="inlineStr">
        <is>
          <t>Accounts payable</t>
        </is>
      </c>
      <c r="B30" s="4" t="inlineStr">
        <is>
          <t xml:space="preserve"> </t>
        </is>
      </c>
      <c r="C30" s="6" t="n">
        <v>1111</v>
      </c>
    </row>
    <row r="31">
      <c r="A31" s="4" t="inlineStr">
        <is>
          <t>Other liabilities</t>
        </is>
      </c>
      <c r="B31" s="4" t="inlineStr">
        <is>
          <t xml:space="preserve"> </t>
        </is>
      </c>
      <c r="C31" s="6" t="n">
        <v>-3710</v>
      </c>
    </row>
    <row r="32">
      <c r="A32" s="4" t="inlineStr">
        <is>
          <t>Net cash flows provided by operating activities</t>
        </is>
      </c>
      <c r="B32" s="4" t="inlineStr">
        <is>
          <t xml:space="preserve"> </t>
        </is>
      </c>
      <c r="C32" s="6" t="n">
        <v>67060</v>
      </c>
    </row>
    <row r="33">
      <c r="A33" s="3" t="inlineStr">
        <is>
          <t>CASH FLOWS FROM FINANCING ACTIVITIES:</t>
        </is>
      </c>
      <c r="B33" s="4" t="inlineStr">
        <is>
          <t xml:space="preserve"> </t>
        </is>
      </c>
      <c r="C33" s="4" t="inlineStr">
        <is>
          <t xml:space="preserve"> </t>
        </is>
      </c>
    </row>
    <row r="34">
      <c r="A34" s="4" t="inlineStr">
        <is>
          <t>Net cash flows used in financing activities</t>
        </is>
      </c>
      <c r="B34" s="4" t="inlineStr">
        <is>
          <t xml:space="preserve"> </t>
        </is>
      </c>
      <c r="C34" s="6" t="n">
        <v>-95216</v>
      </c>
    </row>
    <row r="35">
      <c r="A35" s="4" t="inlineStr">
        <is>
          <t>CASH, CASH EQUIVALENTS AND RESTRICTED CASH, beginning of period</t>
        </is>
      </c>
      <c r="B35" s="6" t="n">
        <v>95379</v>
      </c>
      <c r="C35" s="6" t="n">
        <v>152218</v>
      </c>
    </row>
    <row r="36">
      <c r="A36" s="4" t="inlineStr">
        <is>
          <t>CASH, CASH EQUIVALENTS AND RESTRICTED CASH, end of period</t>
        </is>
      </c>
      <c r="B36" s="4" t="inlineStr">
        <is>
          <t xml:space="preserve"> </t>
        </is>
      </c>
      <c r="C36" s="6" t="n">
        <v>95379</v>
      </c>
    </row>
    <row r="37">
      <c r="A37" s="4" t="inlineStr">
        <is>
          <t>Adjustments</t>
        </is>
      </c>
      <c r="B37" s="4" t="inlineStr">
        <is>
          <t xml:space="preserve"> </t>
        </is>
      </c>
      <c r="C37" s="4" t="inlineStr">
        <is>
          <t xml:space="preserve"> </t>
        </is>
      </c>
    </row>
    <row r="38">
      <c r="A38" s="3" t="inlineStr">
        <is>
          <t>Error Corrections and Prior Period Adjustments Restatement [Line Items]</t>
        </is>
      </c>
      <c r="B38" s="4" t="inlineStr">
        <is>
          <t xml:space="preserve"> </t>
        </is>
      </c>
      <c r="C38" s="4" t="inlineStr">
        <is>
          <t xml:space="preserve"> </t>
        </is>
      </c>
    </row>
    <row r="39">
      <c r="A39" s="4" t="inlineStr">
        <is>
          <t>Net income</t>
        </is>
      </c>
      <c r="B39" s="4" t="inlineStr">
        <is>
          <t xml:space="preserve"> </t>
        </is>
      </c>
      <c r="C39" s="6" t="n">
        <v>-3526</v>
      </c>
    </row>
    <row r="40">
      <c r="A40" s="3" t="inlineStr">
        <is>
          <t>Adjustments to reconcile net income to net cash from operating activities:</t>
        </is>
      </c>
      <c r="B40" s="4" t="inlineStr">
        <is>
          <t xml:space="preserve"> </t>
        </is>
      </c>
      <c r="C40" s="4" t="inlineStr">
        <is>
          <t xml:space="preserve"> </t>
        </is>
      </c>
    </row>
    <row r="41">
      <c r="A41" s="4" t="inlineStr">
        <is>
          <t>Deferred income taxes</t>
        </is>
      </c>
      <c r="B41" s="4" t="inlineStr">
        <is>
          <t xml:space="preserve"> </t>
        </is>
      </c>
      <c r="C41" s="6" t="n">
        <v>-202</v>
      </c>
    </row>
    <row r="42">
      <c r="A42" s="4" t="inlineStr">
        <is>
          <t>Stock-based compensation expense</t>
        </is>
      </c>
      <c r="B42" s="4" t="inlineStr">
        <is>
          <t xml:space="preserve"> </t>
        </is>
      </c>
      <c r="C42" s="6" t="n">
        <v>3317</v>
      </c>
    </row>
    <row r="43">
      <c r="A43" s="3" t="inlineStr">
        <is>
          <t>Effect of change in operating assets and liabilities, net of assets acquired:</t>
        </is>
      </c>
      <c r="B43" s="4" t="inlineStr">
        <is>
          <t xml:space="preserve"> </t>
        </is>
      </c>
      <c r="C43" s="4" t="inlineStr">
        <is>
          <t xml:space="preserve"> </t>
        </is>
      </c>
    </row>
    <row r="44">
      <c r="A44" s="4" t="inlineStr">
        <is>
          <t>Prepaid expenses and other current assets</t>
        </is>
      </c>
      <c r="B44" s="4" t="inlineStr">
        <is>
          <t xml:space="preserve"> </t>
        </is>
      </c>
      <c r="C44" s="6" t="n">
        <v>40</v>
      </c>
    </row>
    <row r="45">
      <c r="A45" s="4" t="inlineStr">
        <is>
          <t>Other liabilities</t>
        </is>
      </c>
      <c r="B45" s="4" t="inlineStr">
        <is>
          <t xml:space="preserve"> </t>
        </is>
      </c>
      <c r="C45" s="6" t="n">
        <v>-141</v>
      </c>
    </row>
    <row r="46">
      <c r="A46" s="4" t="inlineStr">
        <is>
          <t>Net cash flows provided by operating activities</t>
        </is>
      </c>
      <c r="B46" s="4" t="inlineStr">
        <is>
          <t xml:space="preserve"> </t>
        </is>
      </c>
      <c r="C46" s="6" t="n">
        <v>-512</v>
      </c>
    </row>
    <row r="47">
      <c r="A47" s="3" t="inlineStr">
        <is>
          <t>CASH FLOWS FROM FINANCING ACTIVITIES:</t>
        </is>
      </c>
      <c r="B47" s="4" t="inlineStr">
        <is>
          <t xml:space="preserve"> </t>
        </is>
      </c>
      <c r="C47" s="4" t="inlineStr">
        <is>
          <t xml:space="preserve"> </t>
        </is>
      </c>
    </row>
    <row r="48">
      <c r="A48" s="4" t="inlineStr">
        <is>
          <t>Contributions from noncontrolling interest members of RVAEH</t>
        </is>
      </c>
      <c r="B48" s="4" t="inlineStr">
        <is>
          <t xml:space="preserve"> </t>
        </is>
      </c>
      <c r="C48" s="6" t="n">
        <v>512</v>
      </c>
    </row>
    <row r="49">
      <c r="A49" s="4" t="inlineStr">
        <is>
          <t>Net cash flows used in financing activities</t>
        </is>
      </c>
      <c r="B49" s="4" t="inlineStr">
        <is>
          <t xml:space="preserve"> </t>
        </is>
      </c>
      <c r="C49" s="6" t="n">
        <v>512</v>
      </c>
    </row>
    <row r="50">
      <c r="A50" s="4" t="inlineStr">
        <is>
          <t>CASH, CASH EQUIVALENTS AND RESTRICTED CASH, beginning of period</t>
        </is>
      </c>
      <c r="B50" s="5" t="n">
        <v>6500</v>
      </c>
      <c r="C50" s="6" t="n">
        <v>6500</v>
      </c>
    </row>
    <row r="51">
      <c r="A51" s="4" t="inlineStr">
        <is>
          <t>CASH, CASH EQUIVALENTS AND RESTRICTED CASH, end of period</t>
        </is>
      </c>
      <c r="B51" s="4" t="inlineStr">
        <is>
          <t xml:space="preserve"> </t>
        </is>
      </c>
      <c r="C51" s="6" t="n">
        <v>6500</v>
      </c>
    </row>
    <row r="52">
      <c r="A52" s="4" t="inlineStr">
        <is>
          <t>Other Adjustments</t>
        </is>
      </c>
      <c r="B52" s="4" t="inlineStr">
        <is>
          <t xml:space="preserve"> </t>
        </is>
      </c>
      <c r="C52" s="4" t="inlineStr">
        <is>
          <t xml:space="preserve"> </t>
        </is>
      </c>
    </row>
    <row r="53">
      <c r="A53" s="3" t="inlineStr">
        <is>
          <t>Error Corrections and Prior Period Adjustments Restatement [Line Items]</t>
        </is>
      </c>
      <c r="B53" s="4" t="inlineStr">
        <is>
          <t xml:space="preserve"> </t>
        </is>
      </c>
      <c r="C53" s="4" t="inlineStr">
        <is>
          <t xml:space="preserve"> </t>
        </is>
      </c>
    </row>
    <row r="54">
      <c r="A54" s="4" t="inlineStr">
        <is>
          <t>Net income</t>
        </is>
      </c>
      <c r="B54" s="4" t="inlineStr">
        <is>
          <t xml:space="preserve"> </t>
        </is>
      </c>
      <c r="C54" s="6" t="n">
        <v>231</v>
      </c>
    </row>
    <row r="55">
      <c r="A55" s="3" t="inlineStr">
        <is>
          <t>Adjustments to reconcile net income to net cash from operating activities:</t>
        </is>
      </c>
      <c r="B55" s="4" t="inlineStr">
        <is>
          <t xml:space="preserve"> </t>
        </is>
      </c>
      <c r="C55" s="4" t="inlineStr">
        <is>
          <t xml:space="preserve"> </t>
        </is>
      </c>
    </row>
    <row r="56">
      <c r="A56" s="4" t="inlineStr">
        <is>
          <t>Bad debt expense</t>
        </is>
      </c>
      <c r="B56" s="4" t="inlineStr">
        <is>
          <t xml:space="preserve"> </t>
        </is>
      </c>
      <c r="C56" s="6" t="n">
        <v>412</v>
      </c>
    </row>
    <row r="57">
      <c r="A57" s="4" t="inlineStr">
        <is>
          <t>Deferred income taxes</t>
        </is>
      </c>
      <c r="B57" s="4" t="inlineStr">
        <is>
          <t xml:space="preserve"> </t>
        </is>
      </c>
      <c r="C57" s="6" t="n">
        <v>-101</v>
      </c>
    </row>
    <row r="58">
      <c r="A58" s="3" t="inlineStr">
        <is>
          <t>Effect of change in operating assets and liabilities, net of assets acquired:</t>
        </is>
      </c>
      <c r="B58" s="4" t="inlineStr">
        <is>
          <t xml:space="preserve"> </t>
        </is>
      </c>
      <c r="C58" s="4" t="inlineStr">
        <is>
          <t xml:space="preserve"> </t>
        </is>
      </c>
    </row>
    <row r="59">
      <c r="A59" s="4" t="inlineStr">
        <is>
          <t>Trade accounts receivable, net</t>
        </is>
      </c>
      <c r="B59" s="4" t="inlineStr">
        <is>
          <t xml:space="preserve"> </t>
        </is>
      </c>
      <c r="C59" s="6" t="n">
        <v>807</v>
      </c>
    </row>
    <row r="60">
      <c r="A60" s="4" t="inlineStr">
        <is>
          <t>Accounts payable</t>
        </is>
      </c>
      <c r="B60" s="4" t="inlineStr">
        <is>
          <t xml:space="preserve"> </t>
        </is>
      </c>
      <c r="C60" s="6" t="n">
        <v>-807</v>
      </c>
    </row>
    <row r="61">
      <c r="A61" s="4" t="inlineStr">
        <is>
          <t>Other liabilities</t>
        </is>
      </c>
      <c r="B61" s="4" t="inlineStr">
        <is>
          <t xml:space="preserve"> </t>
        </is>
      </c>
      <c r="C61" s="5" t="n">
        <v>-5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3</t>
        </is>
      </c>
      <c r="C2" s="2" t="inlineStr">
        <is>
          <t>Dec. 31, 2022</t>
        </is>
      </c>
    </row>
    <row r="3">
      <c r="A3" s="4" t="inlineStr">
        <is>
          <t>Programming And Technical</t>
        </is>
      </c>
      <c r="B3" s="4" t="inlineStr">
        <is>
          <t xml:space="preserve"> </t>
        </is>
      </c>
      <c r="C3" s="4" t="inlineStr">
        <is>
          <t xml:space="preserve"> </t>
        </is>
      </c>
    </row>
    <row r="4">
      <c r="A4" s="4" t="inlineStr">
        <is>
          <t>Allocated Share-based Compensation Expense</t>
        </is>
      </c>
      <c r="B4" s="5" t="n">
        <v>139</v>
      </c>
      <c r="C4" s="5" t="n">
        <v>7</v>
      </c>
    </row>
    <row r="5">
      <c r="A5" s="4" t="inlineStr">
        <is>
          <t>Selling, General and Administrative</t>
        </is>
      </c>
      <c r="B5" s="4" t="inlineStr">
        <is>
          <t xml:space="preserve"> </t>
        </is>
      </c>
      <c r="C5" s="4" t="inlineStr">
        <is>
          <t xml:space="preserve"> </t>
        </is>
      </c>
    </row>
    <row r="6">
      <c r="A6" s="4" t="inlineStr">
        <is>
          <t>Allocated Share-based Compensation Expense</t>
        </is>
      </c>
      <c r="B6" s="6" t="n">
        <v>1129</v>
      </c>
      <c r="C6" s="6" t="n">
        <v>239</v>
      </c>
    </row>
    <row r="7">
      <c r="A7" s="4" t="inlineStr">
        <is>
          <t>Corporate Selling, General and Administrative</t>
        </is>
      </c>
      <c r="B7" s="4" t="inlineStr">
        <is>
          <t xml:space="preserve"> </t>
        </is>
      </c>
      <c r="C7" s="4" t="inlineStr">
        <is>
          <t xml:space="preserve"> </t>
        </is>
      </c>
    </row>
    <row r="8">
      <c r="A8" s="4" t="inlineStr">
        <is>
          <t>Allocated Share-based Compensation Expense</t>
        </is>
      </c>
      <c r="B8" s="5" t="n">
        <v>8707</v>
      </c>
      <c r="C8" s="5" t="n">
        <v>96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and Cash Equivalents and Restricted Cash (Details) - USD ($) $ in Thousands</t>
        </is>
      </c>
      <c r="B1" s="2" t="inlineStr">
        <is>
          <t>Dec. 31, 2023</t>
        </is>
      </c>
      <c r="C1" s="2" t="inlineStr">
        <is>
          <t>Dec. 31, 2022</t>
        </is>
      </c>
      <c r="D1" s="2" t="inlineStr">
        <is>
          <t>Dec. 31, 2021</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and cash equivalents</t>
        </is>
      </c>
      <c r="B3" s="5" t="n">
        <v>233090</v>
      </c>
      <c r="C3" s="5" t="n">
        <v>75404</v>
      </c>
      <c r="D3" s="4" t="inlineStr">
        <is>
          <t xml:space="preserve"> </t>
        </is>
      </c>
    </row>
    <row r="4">
      <c r="A4" s="4" t="inlineStr">
        <is>
          <t>Restricted cash</t>
        </is>
      </c>
      <c r="B4" s="6" t="n">
        <v>480</v>
      </c>
      <c r="C4" s="6" t="n">
        <v>26475</v>
      </c>
      <c r="D4" s="4" t="inlineStr">
        <is>
          <t xml:space="preserve"> </t>
        </is>
      </c>
    </row>
    <row r="5">
      <c r="A5" s="4" t="inlineStr">
        <is>
          <t>Total cash, cash equivalents, and restricted cash shown in Consolidated Statements of Cash Flows</t>
        </is>
      </c>
      <c r="B5" s="5" t="n">
        <v>233570</v>
      </c>
      <c r="C5" s="5" t="n">
        <v>101879</v>
      </c>
      <c r="D5" s="5" t="n">
        <v>1587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expected credit loss (Details) - USD ($) $ in Thousands</t>
        </is>
      </c>
      <c r="B1" s="2" t="inlineStr">
        <is>
          <t>12 Months Ended</t>
        </is>
      </c>
    </row>
    <row r="2">
      <c r="B2" s="2" t="inlineStr">
        <is>
          <t>Dec. 31, 2023</t>
        </is>
      </c>
      <c r="C2" s="2" t="inlineStr">
        <is>
          <t>Dec. 31, 2022</t>
        </is>
      </c>
    </row>
    <row r="3">
      <c r="A3" s="3" t="inlineStr">
        <is>
          <t>Changes in allowance for expected credit loss</t>
        </is>
      </c>
      <c r="B3" s="4" t="inlineStr">
        <is>
          <t xml:space="preserve"> </t>
        </is>
      </c>
      <c r="C3" s="4" t="inlineStr">
        <is>
          <t xml:space="preserve"> </t>
        </is>
      </c>
    </row>
    <row r="4">
      <c r="A4" s="4" t="inlineStr">
        <is>
          <t>Balance at Beginning of Period</t>
        </is>
      </c>
      <c r="B4" s="5" t="n">
        <v>9223</v>
      </c>
      <c r="C4" s="4" t="inlineStr">
        <is>
          <t xml:space="preserve"> </t>
        </is>
      </c>
    </row>
    <row r="5">
      <c r="A5" s="4" t="inlineStr">
        <is>
          <t>Charged to Expense, net</t>
        </is>
      </c>
      <c r="B5" s="6" t="n">
        <v>2552</v>
      </c>
      <c r="C5" s="5" t="n">
        <v>1837</v>
      </c>
    </row>
    <row r="6">
      <c r="A6" s="4" t="inlineStr">
        <is>
          <t>Less: Deductions</t>
        </is>
      </c>
      <c r="B6" s="6" t="n">
        <v>-2557</v>
      </c>
      <c r="C6" s="4" t="inlineStr">
        <is>
          <t xml:space="preserve"> </t>
        </is>
      </c>
    </row>
    <row r="7">
      <c r="A7" s="4" t="inlineStr">
        <is>
          <t>Balance at End of Period</t>
        </is>
      </c>
      <c r="B7" s="6" t="n">
        <v>8638</v>
      </c>
      <c r="C7" s="6" t="n">
        <v>9223</v>
      </c>
    </row>
    <row r="8">
      <c r="A8" s="4" t="inlineStr">
        <is>
          <t>Adjusted Balance</t>
        </is>
      </c>
      <c r="B8" s="4" t="inlineStr">
        <is>
          <t xml:space="preserve"> </t>
        </is>
      </c>
      <c r="C8" s="4" t="inlineStr">
        <is>
          <t xml:space="preserve"> </t>
        </is>
      </c>
    </row>
    <row r="9">
      <c r="A9" s="3" t="inlineStr">
        <is>
          <t>Changes in allowance for expected credit loss</t>
        </is>
      </c>
      <c r="B9" s="4" t="inlineStr">
        <is>
          <t xml:space="preserve"> </t>
        </is>
      </c>
      <c r="C9" s="4" t="inlineStr">
        <is>
          <t xml:space="preserve"> </t>
        </is>
      </c>
    </row>
    <row r="10">
      <c r="A10" s="4" t="inlineStr">
        <is>
          <t>Balance at Beginning of Period</t>
        </is>
      </c>
      <c r="B10" s="5" t="n">
        <v>8643</v>
      </c>
      <c r="C10" s="4" t="inlineStr">
        <is>
          <t xml:space="preserve"> </t>
        </is>
      </c>
    </row>
    <row r="11">
      <c r="A11" s="4" t="inlineStr">
        <is>
          <t>Balance at End of Period</t>
        </is>
      </c>
      <c r="B11" s="4" t="inlineStr">
        <is>
          <t xml:space="preserve"> </t>
        </is>
      </c>
      <c r="C11" s="5" t="n">
        <v>864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isaggregation of Revenue (Details) - USD ($) $ in Thousands</t>
        </is>
      </c>
      <c r="B1" s="2" t="inlineStr">
        <is>
          <t>12 Months Ended</t>
        </is>
      </c>
    </row>
    <row r="2">
      <c r="B2" s="2" t="inlineStr">
        <is>
          <t>Dec. 31, 2023</t>
        </is>
      </c>
      <c r="C2" s="2" t="inlineStr">
        <is>
          <t>Dec. 31, 2022</t>
        </is>
      </c>
    </row>
    <row r="3">
      <c r="A3" s="4" t="inlineStr">
        <is>
          <t>Net Revenue</t>
        </is>
      </c>
      <c r="B3" s="5" t="n">
        <v>477690</v>
      </c>
      <c r="C3" s="5" t="n">
        <v>484604</v>
      </c>
    </row>
    <row r="4">
      <c r="A4" s="4" t="inlineStr">
        <is>
          <t>Customer Advances [Member]</t>
        </is>
      </c>
      <c r="B4" s="4" t="inlineStr">
        <is>
          <t xml:space="preserve"> </t>
        </is>
      </c>
      <c r="C4" s="4" t="inlineStr">
        <is>
          <t xml:space="preserve"> </t>
        </is>
      </c>
    </row>
    <row r="5">
      <c r="A5" s="4" t="inlineStr">
        <is>
          <t>Net Revenue</t>
        </is>
      </c>
      <c r="B5" s="6" t="n">
        <v>3700</v>
      </c>
      <c r="C5" s="4" t="inlineStr">
        <is>
          <t xml:space="preserve"> </t>
        </is>
      </c>
    </row>
    <row r="6">
      <c r="A6" s="4" t="inlineStr">
        <is>
          <t>Unearned Income [Member]</t>
        </is>
      </c>
      <c r="B6" s="4" t="inlineStr">
        <is>
          <t xml:space="preserve"> </t>
        </is>
      </c>
      <c r="C6" s="4" t="inlineStr">
        <is>
          <t xml:space="preserve"> </t>
        </is>
      </c>
    </row>
    <row r="7">
      <c r="A7" s="4" t="inlineStr">
        <is>
          <t>Net Revenue</t>
        </is>
      </c>
      <c r="B7" s="6" t="n">
        <v>5700</v>
      </c>
      <c r="C7" s="4" t="inlineStr">
        <is>
          <t xml:space="preserve"> </t>
        </is>
      </c>
    </row>
    <row r="8">
      <c r="A8" s="4" t="inlineStr">
        <is>
          <t>Radio advertising</t>
        </is>
      </c>
      <c r="B8" s="4" t="inlineStr">
        <is>
          <t xml:space="preserve"> </t>
        </is>
      </c>
      <c r="C8" s="4" t="inlineStr">
        <is>
          <t xml:space="preserve"> </t>
        </is>
      </c>
    </row>
    <row r="9">
      <c r="A9" s="4" t="inlineStr">
        <is>
          <t>Net Revenue</t>
        </is>
      </c>
      <c r="B9" s="6" t="n">
        <v>182362</v>
      </c>
      <c r="C9" s="6" t="n">
        <v>177268</v>
      </c>
    </row>
    <row r="10">
      <c r="A10" s="4" t="inlineStr">
        <is>
          <t>Political advertising</t>
        </is>
      </c>
      <c r="B10" s="4" t="inlineStr">
        <is>
          <t xml:space="preserve"> </t>
        </is>
      </c>
      <c r="C10" s="4" t="inlineStr">
        <is>
          <t xml:space="preserve"> </t>
        </is>
      </c>
    </row>
    <row r="11">
      <c r="A11" s="4" t="inlineStr">
        <is>
          <t>Net Revenue</t>
        </is>
      </c>
      <c r="B11" s="6" t="n">
        <v>3881</v>
      </c>
      <c r="C11" s="6" t="n">
        <v>13226</v>
      </c>
    </row>
    <row r="12">
      <c r="A12" s="4" t="inlineStr">
        <is>
          <t>Digital advertising</t>
        </is>
      </c>
      <c r="B12" s="4" t="inlineStr">
        <is>
          <t xml:space="preserve"> </t>
        </is>
      </c>
      <c r="C12" s="4" t="inlineStr">
        <is>
          <t xml:space="preserve"> </t>
        </is>
      </c>
    </row>
    <row r="13">
      <c r="A13" s="4" t="inlineStr">
        <is>
          <t>Net Revenue</t>
        </is>
      </c>
      <c r="B13" s="6" t="n">
        <v>74866</v>
      </c>
      <c r="C13" s="6" t="n">
        <v>76730</v>
      </c>
    </row>
    <row r="14">
      <c r="A14" s="4" t="inlineStr">
        <is>
          <t>Cable television advertising</t>
        </is>
      </c>
      <c r="B14" s="4" t="inlineStr">
        <is>
          <t xml:space="preserve"> </t>
        </is>
      </c>
      <c r="C14" s="4" t="inlineStr">
        <is>
          <t xml:space="preserve"> </t>
        </is>
      </c>
    </row>
    <row r="15">
      <c r="A15" s="4" t="inlineStr">
        <is>
          <t>Net Revenue</t>
        </is>
      </c>
      <c r="B15" s="6" t="n">
        <v>108307</v>
      </c>
      <c r="C15" s="6" t="n">
        <v>112857</v>
      </c>
    </row>
    <row r="16">
      <c r="A16" s="4" t="inlineStr">
        <is>
          <t>Cable television affiliate fees</t>
        </is>
      </c>
      <c r="B16" s="4" t="inlineStr">
        <is>
          <t xml:space="preserve"> </t>
        </is>
      </c>
      <c r="C16" s="4" t="inlineStr">
        <is>
          <t xml:space="preserve"> </t>
        </is>
      </c>
    </row>
    <row r="17">
      <c r="A17" s="4" t="inlineStr">
        <is>
          <t>Net Revenue</t>
        </is>
      </c>
      <c r="B17" s="6" t="n">
        <v>87747</v>
      </c>
      <c r="C17" s="6" t="n">
        <v>96963</v>
      </c>
    </row>
    <row r="18">
      <c r="A18" s="4" t="inlineStr">
        <is>
          <t>Event revenues &amp; other</t>
        </is>
      </c>
      <c r="B18" s="4" t="inlineStr">
        <is>
          <t xml:space="preserve"> </t>
        </is>
      </c>
      <c r="C18" s="4" t="inlineStr">
        <is>
          <t xml:space="preserve"> </t>
        </is>
      </c>
    </row>
    <row r="19">
      <c r="A19" s="4" t="inlineStr">
        <is>
          <t>Net Revenue</t>
        </is>
      </c>
      <c r="B19" s="6" t="n">
        <v>20527</v>
      </c>
      <c r="C19" s="6" t="n">
        <v>7560</v>
      </c>
    </row>
    <row r="20">
      <c r="A20" s="4" t="inlineStr">
        <is>
          <t>Operating segment | Radio Broadcasting</t>
        </is>
      </c>
      <c r="B20" s="4" t="inlineStr">
        <is>
          <t xml:space="preserve"> </t>
        </is>
      </c>
      <c r="C20" s="4" t="inlineStr">
        <is>
          <t xml:space="preserve"> </t>
        </is>
      </c>
    </row>
    <row r="21">
      <c r="A21" s="4" t="inlineStr">
        <is>
          <t>Net Revenue</t>
        </is>
      </c>
      <c r="B21" s="6" t="n">
        <v>156214</v>
      </c>
      <c r="C21" s="6" t="n">
        <v>156678</v>
      </c>
    </row>
    <row r="22">
      <c r="A22" s="4" t="inlineStr">
        <is>
          <t>Operating segment | Radio Broadcasting | Radio advertising</t>
        </is>
      </c>
      <c r="B22" s="4" t="inlineStr">
        <is>
          <t xml:space="preserve"> </t>
        </is>
      </c>
      <c r="C22" s="4" t="inlineStr">
        <is>
          <t xml:space="preserve"> </t>
        </is>
      </c>
    </row>
    <row r="23">
      <c r="A23" s="4" t="inlineStr">
        <is>
          <t>Net Revenue</t>
        </is>
      </c>
      <c r="B23" s="6" t="n">
        <v>146171</v>
      </c>
      <c r="C23" s="6" t="n">
        <v>139470</v>
      </c>
    </row>
    <row r="24">
      <c r="A24" s="4" t="inlineStr">
        <is>
          <t>Operating segment | Radio Broadcasting | Political advertising</t>
        </is>
      </c>
      <c r="B24" s="4" t="inlineStr">
        <is>
          <t xml:space="preserve"> </t>
        </is>
      </c>
      <c r="C24" s="4" t="inlineStr">
        <is>
          <t xml:space="preserve"> </t>
        </is>
      </c>
    </row>
    <row r="25">
      <c r="A25" s="4" t="inlineStr">
        <is>
          <t>Net Revenue</t>
        </is>
      </c>
      <c r="B25" s="6" t="n">
        <v>2854</v>
      </c>
      <c r="C25" s="6" t="n">
        <v>11143</v>
      </c>
    </row>
    <row r="26">
      <c r="A26" s="4" t="inlineStr">
        <is>
          <t>Operating segment | Radio Broadcasting | Event revenues &amp; other</t>
        </is>
      </c>
      <c r="B26" s="4" t="inlineStr">
        <is>
          <t xml:space="preserve"> </t>
        </is>
      </c>
      <c r="C26" s="4" t="inlineStr">
        <is>
          <t xml:space="preserve"> </t>
        </is>
      </c>
    </row>
    <row r="27">
      <c r="A27" s="4" t="inlineStr">
        <is>
          <t>Net Revenue</t>
        </is>
      </c>
      <c r="B27" s="6" t="n">
        <v>7189</v>
      </c>
      <c r="C27" s="6" t="n">
        <v>6065</v>
      </c>
    </row>
    <row r="28">
      <c r="A28" s="4" t="inlineStr">
        <is>
          <t>Operating segment | Reach Media Segment</t>
        </is>
      </c>
      <c r="B28" s="4" t="inlineStr">
        <is>
          <t xml:space="preserve"> </t>
        </is>
      </c>
      <c r="C28" s="4" t="inlineStr">
        <is>
          <t xml:space="preserve"> </t>
        </is>
      </c>
    </row>
    <row r="29">
      <c r="A29" s="4" t="inlineStr">
        <is>
          <t>Net Revenue</t>
        </is>
      </c>
      <c r="B29" s="6" t="n">
        <v>52888</v>
      </c>
      <c r="C29" s="6" t="n">
        <v>43117</v>
      </c>
    </row>
    <row r="30">
      <c r="A30" s="4" t="inlineStr">
        <is>
          <t>Operating segment | Reach Media Segment | Radio advertising</t>
        </is>
      </c>
      <c r="B30" s="4" t="inlineStr">
        <is>
          <t xml:space="preserve"> </t>
        </is>
      </c>
      <c r="C30" s="4" t="inlineStr">
        <is>
          <t xml:space="preserve"> </t>
        </is>
      </c>
    </row>
    <row r="31">
      <c r="A31" s="4" t="inlineStr">
        <is>
          <t>Net Revenue</t>
        </is>
      </c>
      <c r="B31" s="6" t="n">
        <v>39851</v>
      </c>
      <c r="C31" s="6" t="n">
        <v>41414</v>
      </c>
    </row>
    <row r="32">
      <c r="A32" s="4" t="inlineStr">
        <is>
          <t>Operating segment | Reach Media Segment | Political advertising</t>
        </is>
      </c>
      <c r="B32" s="4" t="inlineStr">
        <is>
          <t xml:space="preserve"> </t>
        </is>
      </c>
      <c r="C32" s="4" t="inlineStr">
        <is>
          <t xml:space="preserve"> </t>
        </is>
      </c>
    </row>
    <row r="33">
      <c r="A33" s="4" t="inlineStr">
        <is>
          <t>Net Revenue</t>
        </is>
      </c>
      <c r="B33" s="6" t="n">
        <v>398</v>
      </c>
      <c r="C33" s="6" t="n">
        <v>287</v>
      </c>
    </row>
    <row r="34">
      <c r="A34" s="4" t="inlineStr">
        <is>
          <t>Operating segment | Reach Media Segment | Event revenues &amp; other</t>
        </is>
      </c>
      <c r="B34" s="4" t="inlineStr">
        <is>
          <t xml:space="preserve"> </t>
        </is>
      </c>
      <c r="C34" s="4" t="inlineStr">
        <is>
          <t xml:space="preserve"> </t>
        </is>
      </c>
    </row>
    <row r="35">
      <c r="A35" s="4" t="inlineStr">
        <is>
          <t>Net Revenue</t>
        </is>
      </c>
      <c r="B35" s="6" t="n">
        <v>12639</v>
      </c>
      <c r="C35" s="6" t="n">
        <v>1416</v>
      </c>
    </row>
    <row r="36">
      <c r="A36" s="4" t="inlineStr">
        <is>
          <t>Operating segment | Digital Segment</t>
        </is>
      </c>
      <c r="B36" s="4" t="inlineStr">
        <is>
          <t xml:space="preserve"> </t>
        </is>
      </c>
      <c r="C36" s="4" t="inlineStr">
        <is>
          <t xml:space="preserve"> </t>
        </is>
      </c>
    </row>
    <row r="37">
      <c r="A37" s="4" t="inlineStr">
        <is>
          <t>Net Revenue</t>
        </is>
      </c>
      <c r="B37" s="6" t="n">
        <v>75495</v>
      </c>
      <c r="C37" s="6" t="n">
        <v>78526</v>
      </c>
    </row>
    <row r="38">
      <c r="A38" s="4" t="inlineStr">
        <is>
          <t>Operating segment | Digital Segment | Political advertising</t>
        </is>
      </c>
      <c r="B38" s="4" t="inlineStr">
        <is>
          <t xml:space="preserve"> </t>
        </is>
      </c>
      <c r="C38" s="4" t="inlineStr">
        <is>
          <t xml:space="preserve"> </t>
        </is>
      </c>
    </row>
    <row r="39">
      <c r="A39" s="4" t="inlineStr">
        <is>
          <t>Net Revenue</t>
        </is>
      </c>
      <c r="B39" s="6" t="n">
        <v>629</v>
      </c>
      <c r="C39" s="6" t="n">
        <v>1796</v>
      </c>
    </row>
    <row r="40">
      <c r="A40" s="4" t="inlineStr">
        <is>
          <t>Operating segment | Digital Segment | Digital advertising</t>
        </is>
      </c>
      <c r="B40" s="4" t="inlineStr">
        <is>
          <t xml:space="preserve"> </t>
        </is>
      </c>
      <c r="C40" s="4" t="inlineStr">
        <is>
          <t xml:space="preserve"> </t>
        </is>
      </c>
    </row>
    <row r="41">
      <c r="A41" s="4" t="inlineStr">
        <is>
          <t>Net Revenue</t>
        </is>
      </c>
      <c r="B41" s="6" t="n">
        <v>74866</v>
      </c>
      <c r="C41" s="6" t="n">
        <v>76730</v>
      </c>
    </row>
    <row r="42">
      <c r="A42" s="4" t="inlineStr">
        <is>
          <t>Operating segment | Cable Television Segment</t>
        </is>
      </c>
      <c r="B42" s="4" t="inlineStr">
        <is>
          <t xml:space="preserve"> </t>
        </is>
      </c>
      <c r="C42" s="4" t="inlineStr">
        <is>
          <t xml:space="preserve"> </t>
        </is>
      </c>
    </row>
    <row r="43">
      <c r="A43" s="4" t="inlineStr">
        <is>
          <t>Net Revenue</t>
        </is>
      </c>
      <c r="B43" s="6" t="n">
        <v>196207</v>
      </c>
      <c r="C43" s="6" t="n">
        <v>209871</v>
      </c>
    </row>
    <row r="44">
      <c r="A44" s="4" t="inlineStr">
        <is>
          <t>Operating segment | Cable Television Segment | Cable television advertising</t>
        </is>
      </c>
      <c r="B44" s="4" t="inlineStr">
        <is>
          <t xml:space="preserve"> </t>
        </is>
      </c>
      <c r="C44" s="4" t="inlineStr">
        <is>
          <t xml:space="preserve"> </t>
        </is>
      </c>
    </row>
    <row r="45">
      <c r="A45" s="4" t="inlineStr">
        <is>
          <t>Net Revenue</t>
        </is>
      </c>
      <c r="B45" s="6" t="n">
        <v>108307</v>
      </c>
      <c r="C45" s="6" t="n">
        <v>112857</v>
      </c>
    </row>
    <row r="46">
      <c r="A46" s="4" t="inlineStr">
        <is>
          <t>Operating segment | Cable Television Segment | Cable television affiliate fees</t>
        </is>
      </c>
      <c r="B46" s="4" t="inlineStr">
        <is>
          <t xml:space="preserve"> </t>
        </is>
      </c>
      <c r="C46" s="4" t="inlineStr">
        <is>
          <t xml:space="preserve"> </t>
        </is>
      </c>
    </row>
    <row r="47">
      <c r="A47" s="4" t="inlineStr">
        <is>
          <t>Net Revenue</t>
        </is>
      </c>
      <c r="B47" s="6" t="n">
        <v>87747</v>
      </c>
      <c r="C47" s="6" t="n">
        <v>96963</v>
      </c>
    </row>
    <row r="48">
      <c r="A48" s="4" t="inlineStr">
        <is>
          <t>Operating segment | Cable Television Segment | Event revenues &amp; other</t>
        </is>
      </c>
      <c r="B48" s="4" t="inlineStr">
        <is>
          <t xml:space="preserve"> </t>
        </is>
      </c>
      <c r="C48" s="4" t="inlineStr">
        <is>
          <t xml:space="preserve"> </t>
        </is>
      </c>
    </row>
    <row r="49">
      <c r="A49" s="4" t="inlineStr">
        <is>
          <t>Net Revenue</t>
        </is>
      </c>
      <c r="B49" s="6" t="n">
        <v>153</v>
      </c>
      <c r="C49" s="6" t="n">
        <v>51</v>
      </c>
    </row>
    <row r="50">
      <c r="A50" s="4" t="inlineStr">
        <is>
          <t>Eliminations</t>
        </is>
      </c>
      <c r="B50" s="4" t="inlineStr">
        <is>
          <t xml:space="preserve"> </t>
        </is>
      </c>
      <c r="C50" s="4" t="inlineStr">
        <is>
          <t xml:space="preserve"> </t>
        </is>
      </c>
    </row>
    <row r="51">
      <c r="A51" s="4" t="inlineStr">
        <is>
          <t>Net Revenue</t>
        </is>
      </c>
      <c r="B51" s="6" t="n">
        <v>-3114</v>
      </c>
      <c r="C51" s="6" t="n">
        <v>-3588</v>
      </c>
    </row>
    <row r="52">
      <c r="A52" s="4" t="inlineStr">
        <is>
          <t>Eliminations | Radio advertising</t>
        </is>
      </c>
      <c r="B52" s="4" t="inlineStr">
        <is>
          <t xml:space="preserve"> </t>
        </is>
      </c>
      <c r="C52" s="4" t="inlineStr">
        <is>
          <t xml:space="preserve"> </t>
        </is>
      </c>
    </row>
    <row r="53">
      <c r="A53" s="4" t="inlineStr">
        <is>
          <t>Net Revenue</t>
        </is>
      </c>
      <c r="B53" s="6" t="n">
        <v>-3660</v>
      </c>
      <c r="C53" s="6" t="n">
        <v>-3616</v>
      </c>
    </row>
    <row r="54">
      <c r="A54" s="4" t="inlineStr">
        <is>
          <t>Eliminations | Event revenues &amp; other</t>
        </is>
      </c>
      <c r="B54" s="4" t="inlineStr">
        <is>
          <t xml:space="preserve"> </t>
        </is>
      </c>
      <c r="C54" s="4" t="inlineStr">
        <is>
          <t xml:space="preserve"> </t>
        </is>
      </c>
    </row>
    <row r="55">
      <c r="A55" s="4" t="inlineStr">
        <is>
          <t>Net Revenue</t>
        </is>
      </c>
      <c r="B55" s="5" t="n">
        <v>546</v>
      </c>
      <c r="C55" s="5" t="n">
        <v>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tract assets and liabilities (Details) - USD ($) $ in Thousands</t>
        </is>
      </c>
      <c r="B1" s="2" t="inlineStr">
        <is>
          <t>12 Months Ended</t>
        </is>
      </c>
    </row>
    <row r="2">
      <c r="B2" s="2" t="inlineStr">
        <is>
          <t>Dec. 31, 2023</t>
        </is>
      </c>
      <c r="C2" s="2" t="inlineStr">
        <is>
          <t>Dec. 31, 2022</t>
        </is>
      </c>
    </row>
    <row r="3">
      <c r="A3" s="3" t="inlineStr">
        <is>
          <t>Contract assets:</t>
        </is>
      </c>
      <c r="B3" s="4" t="inlineStr">
        <is>
          <t xml:space="preserve"> </t>
        </is>
      </c>
      <c r="C3" s="4" t="inlineStr">
        <is>
          <t xml:space="preserve"> </t>
        </is>
      </c>
    </row>
    <row r="4">
      <c r="A4" s="4" t="inlineStr">
        <is>
          <t>Unbilled receivables</t>
        </is>
      </c>
      <c r="B4" s="5" t="n">
        <v>5437</v>
      </c>
      <c r="C4" s="5" t="n">
        <v>12597</v>
      </c>
    </row>
    <row r="5">
      <c r="A5" s="3" t="inlineStr">
        <is>
          <t>Contract liabilities:</t>
        </is>
      </c>
      <c r="B5" s="4" t="inlineStr">
        <is>
          <t xml:space="preserve"> </t>
        </is>
      </c>
      <c r="C5" s="4" t="inlineStr">
        <is>
          <t xml:space="preserve"> </t>
        </is>
      </c>
    </row>
    <row r="6">
      <c r="A6" s="4" t="inlineStr">
        <is>
          <t>Customer advances and unearned income</t>
        </is>
      </c>
      <c r="B6" s="6" t="n">
        <v>4851</v>
      </c>
      <c r="C6" s="6" t="n">
        <v>6123</v>
      </c>
    </row>
    <row r="7">
      <c r="A7" s="4" t="inlineStr">
        <is>
          <t>Reserve for audience deficiency</t>
        </is>
      </c>
      <c r="B7" s="6" t="n">
        <v>12779</v>
      </c>
      <c r="C7" s="6" t="n">
        <v>9629</v>
      </c>
    </row>
    <row r="8">
      <c r="A8" s="4" t="inlineStr">
        <is>
          <t>Unearned event income</t>
        </is>
      </c>
      <c r="B8" s="5" t="n">
        <v>4864</v>
      </c>
      <c r="C8" s="5" t="n">
        <v>570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aunch assets (Details) - USD ($) $ in Thousands</t>
        </is>
      </c>
      <c r="B1" s="2" t="inlineStr">
        <is>
          <t>Dec. 31, 2023</t>
        </is>
      </c>
      <c r="C1" s="2" t="inlineStr">
        <is>
          <t>Dec. 31, 2022</t>
        </is>
      </c>
    </row>
    <row r="2">
      <c r="A2" s="3" t="inlineStr">
        <is>
          <t>SUMMARY OF SIGNIFICANT ACCOUNTING POLICIES</t>
        </is>
      </c>
      <c r="B2" s="4" t="inlineStr">
        <is>
          <t xml:space="preserve"> </t>
        </is>
      </c>
      <c r="C2" s="4" t="inlineStr">
        <is>
          <t xml:space="preserve"> </t>
        </is>
      </c>
    </row>
    <row r="3">
      <c r="A3" s="4" t="inlineStr">
        <is>
          <t>Launch assets</t>
        </is>
      </c>
      <c r="B3" s="5" t="n">
        <v>27764</v>
      </c>
      <c r="C3" s="5" t="n">
        <v>27764</v>
      </c>
    </row>
    <row r="4">
      <c r="A4" s="4" t="inlineStr">
        <is>
          <t>Less: accumulated amortization</t>
        </is>
      </c>
      <c r="B4" s="6" t="n">
        <v>-14084</v>
      </c>
      <c r="C4" s="6" t="n">
        <v>-9104</v>
      </c>
    </row>
    <row r="5">
      <c r="A5" s="4" t="inlineStr">
        <is>
          <t>Launch assets, net</t>
        </is>
      </c>
      <c r="B5" s="5" t="n">
        <v>13680</v>
      </c>
      <c r="C5" s="5" t="n">
        <v>1866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Launch support amortization expense (Details) $ in Thousands</t>
        </is>
      </c>
      <c r="B1" s="2" t="inlineStr">
        <is>
          <t>Dec. 31, 2023 USD ($)</t>
        </is>
      </c>
    </row>
    <row r="2">
      <c r="A2" s="3" t="inlineStr">
        <is>
          <t>SUMMARY OF SIGNIFICANT ACCOUNTING POLICIES</t>
        </is>
      </c>
      <c r="B2" s="4" t="inlineStr">
        <is>
          <t xml:space="preserve"> </t>
        </is>
      </c>
    </row>
    <row r="3">
      <c r="A3" s="4" t="inlineStr">
        <is>
          <t>2024</t>
        </is>
      </c>
      <c r="B3" s="5" t="n">
        <v>4980</v>
      </c>
    </row>
    <row r="4">
      <c r="A4" s="4" t="inlineStr">
        <is>
          <t>2025</t>
        </is>
      </c>
      <c r="B4" s="6" t="n">
        <v>4980</v>
      </c>
    </row>
    <row r="5">
      <c r="A5" s="4" t="inlineStr">
        <is>
          <t>2026</t>
        </is>
      </c>
      <c r="B5" s="6" t="n">
        <v>3409</v>
      </c>
    </row>
    <row r="6">
      <c r="A6" s="4" t="inlineStr">
        <is>
          <t>2027</t>
        </is>
      </c>
      <c r="B6" s="6" t="n">
        <v>237</v>
      </c>
    </row>
    <row r="7">
      <c r="A7" s="4" t="inlineStr">
        <is>
          <t>2028</t>
        </is>
      </c>
      <c r="B7" s="6" t="n">
        <v>68</v>
      </c>
    </row>
    <row r="8">
      <c r="A8" s="4" t="inlineStr">
        <is>
          <t>Thereafter</t>
        </is>
      </c>
      <c r="B8" s="5" t="n">
        <v>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s Per Share (Details) - USD ($) $ / shares in Units, $ in Thousands</t>
        </is>
      </c>
      <c r="B1" s="2" t="inlineStr">
        <is>
          <t>12 Months Ended</t>
        </is>
      </c>
    </row>
    <row r="2">
      <c r="B2" s="2" t="inlineStr">
        <is>
          <t>Dec. 31, 2023</t>
        </is>
      </c>
      <c r="C2" s="2" t="inlineStr">
        <is>
          <t>Dec. 31, 2022</t>
        </is>
      </c>
    </row>
    <row r="3">
      <c r="A3" s="3" t="inlineStr">
        <is>
          <t>BASIC NET INCOME ATTRIBUTABLE TO COMMON STOCKHOLDERS</t>
        </is>
      </c>
      <c r="B3" s="4" t="inlineStr">
        <is>
          <t xml:space="preserve"> </t>
        </is>
      </c>
      <c r="C3" s="4" t="inlineStr">
        <is>
          <t xml:space="preserve"> </t>
        </is>
      </c>
    </row>
    <row r="4">
      <c r="A4" s="4" t="inlineStr">
        <is>
          <t>Net income (loss) attributable to common stockholders</t>
        </is>
      </c>
      <c r="B4" s="5" t="n">
        <v>2050</v>
      </c>
      <c r="C4" s="5" t="n">
        <v>34343</v>
      </c>
    </row>
    <row r="5">
      <c r="A5" s="3" t="inlineStr">
        <is>
          <t>Denominator:</t>
        </is>
      </c>
      <c r="B5" s="4" t="inlineStr">
        <is>
          <t xml:space="preserve"> </t>
        </is>
      </c>
      <c r="C5" s="4" t="inlineStr">
        <is>
          <t xml:space="preserve"> </t>
        </is>
      </c>
    </row>
    <row r="6">
      <c r="A6" s="4" t="inlineStr">
        <is>
          <t>Denominator for basic net income (loss) per share - weighted average outstanding shares</t>
        </is>
      </c>
      <c r="B6" s="6" t="n">
        <v>47645678</v>
      </c>
      <c r="C6" s="6" t="n">
        <v>48928063</v>
      </c>
    </row>
    <row r="7">
      <c r="A7" s="3" t="inlineStr">
        <is>
          <t>Effect of dilutive securities:</t>
        </is>
      </c>
      <c r="B7" s="4" t="inlineStr">
        <is>
          <t xml:space="preserve"> </t>
        </is>
      </c>
      <c r="C7" s="4" t="inlineStr">
        <is>
          <t xml:space="preserve"> </t>
        </is>
      </c>
    </row>
    <row r="8">
      <c r="A8" s="4" t="inlineStr">
        <is>
          <t>Stock options and restricted stock</t>
        </is>
      </c>
      <c r="B8" s="6" t="n">
        <v>2598132</v>
      </c>
      <c r="C8" s="6" t="n">
        <v>3246274</v>
      </c>
    </row>
    <row r="9">
      <c r="A9" s="4" t="inlineStr">
        <is>
          <t>Denominator for diluted net income (loss) per share - weighted-average outstanding shares</t>
        </is>
      </c>
      <c r="B9" s="6" t="n">
        <v>50243810</v>
      </c>
      <c r="C9" s="6" t="n">
        <v>52174337</v>
      </c>
    </row>
    <row r="10">
      <c r="A10" s="4" t="inlineStr">
        <is>
          <t>Net income (loss) attributable to common stockholders per share - basic</t>
        </is>
      </c>
      <c r="B10" s="8" t="n">
        <v>0.04</v>
      </c>
      <c r="C10" s="8" t="n">
        <v>0.7</v>
      </c>
    </row>
    <row r="11">
      <c r="A11" s="4" t="inlineStr">
        <is>
          <t>Net income (loss) attributable to common stockholders per share -diluted</t>
        </is>
      </c>
      <c r="B11" s="8" t="n">
        <v>0.04</v>
      </c>
      <c r="C11" s="8" t="n">
        <v>0.66</v>
      </c>
    </row>
    <row r="12">
      <c r="A12" s="4" t="inlineStr">
        <is>
          <t>Antidilutive Securities Excluded from Computation of Earnings Per Share, Amount</t>
        </is>
      </c>
      <c r="B12" s="6" t="n">
        <v>0</v>
      </c>
      <c r="C12"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UMMARY OF SIGNIFICANT ACCOUNTING POLICIES - Fair Value Measurements (Details) - USD ($) $ in Thousands</t>
        </is>
      </c>
      <c r="B1" s="2" t="inlineStr">
        <is>
          <t>Dec. 31, 2023</t>
        </is>
      </c>
      <c r="D1" s="2" t="inlineStr">
        <is>
          <t>Dec. 31, 2022</t>
        </is>
      </c>
    </row>
    <row r="2">
      <c r="A2" s="3" t="inlineStr">
        <is>
          <t>Liabilities subject to fair value measurement:</t>
        </is>
      </c>
      <c r="B2" s="4" t="inlineStr">
        <is>
          <t xml:space="preserve"> </t>
        </is>
      </c>
      <c r="D2" s="4" t="inlineStr">
        <is>
          <t xml:space="preserve"> </t>
        </is>
      </c>
    </row>
    <row r="3">
      <c r="A3" s="4" t="inlineStr">
        <is>
          <t>Employment agreement award</t>
        </is>
      </c>
      <c r="B3" s="5" t="n">
        <v>23000</v>
      </c>
      <c r="D3" s="5" t="n">
        <v>25700</v>
      </c>
    </row>
    <row r="4">
      <c r="A4" s="4" t="inlineStr">
        <is>
          <t>Total</t>
        </is>
      </c>
      <c r="B4" s="6" t="n">
        <v>22970</v>
      </c>
      <c r="D4" s="6" t="n">
        <v>25741</v>
      </c>
    </row>
    <row r="5">
      <c r="A5" s="3" t="inlineStr">
        <is>
          <t>Mezzanine equity subject to fair value measurement:</t>
        </is>
      </c>
      <c r="B5" s="4" t="inlineStr">
        <is>
          <t xml:space="preserve"> </t>
        </is>
      </c>
      <c r="D5" s="4" t="inlineStr">
        <is>
          <t xml:space="preserve"> </t>
        </is>
      </c>
    </row>
    <row r="6">
      <c r="A6" s="4" t="inlineStr">
        <is>
          <t>Redeemable noncontrolling interests</t>
        </is>
      </c>
      <c r="B6" s="6" t="n">
        <v>16520</v>
      </c>
      <c r="C6" s="4" t="inlineStr">
        <is>
          <t>[1]</t>
        </is>
      </c>
      <c r="D6" s="6" t="n">
        <v>25298</v>
      </c>
    </row>
    <row r="7">
      <c r="A7" s="3" t="inlineStr">
        <is>
          <t>Assets subject to fair value measurement:</t>
        </is>
      </c>
      <c r="B7" s="4" t="inlineStr">
        <is>
          <t xml:space="preserve"> </t>
        </is>
      </c>
      <c r="D7" s="4" t="inlineStr">
        <is>
          <t xml:space="preserve"> </t>
        </is>
      </c>
    </row>
    <row r="8">
      <c r="A8" s="4" t="inlineStr">
        <is>
          <t>Available for sale securities</t>
        </is>
      </c>
      <c r="B8" s="6" t="n">
        <v>0</v>
      </c>
      <c r="D8" s="6" t="n">
        <v>136826</v>
      </c>
    </row>
    <row r="9">
      <c r="A9" s="4" t="inlineStr">
        <is>
          <t>Cash equivalents - money market funds</t>
        </is>
      </c>
      <c r="B9" s="6" t="n">
        <v>193769</v>
      </c>
      <c r="D9" s="6" t="n">
        <v>39798</v>
      </c>
    </row>
    <row r="10">
      <c r="A10" s="4" t="inlineStr">
        <is>
          <t>Assets subject to fair value measurement value</t>
        </is>
      </c>
      <c r="B10" s="4" t="inlineStr">
        <is>
          <t xml:space="preserve"> </t>
        </is>
      </c>
      <c r="D10" s="6" t="n">
        <v>176624</v>
      </c>
    </row>
    <row r="11">
      <c r="A11" s="4" t="inlineStr">
        <is>
          <t>Fair Value, Inputs, Level 1 [Member]</t>
        </is>
      </c>
      <c r="B11" s="4" t="inlineStr">
        <is>
          <t xml:space="preserve"> </t>
        </is>
      </c>
      <c r="D11" s="4" t="inlineStr">
        <is>
          <t xml:space="preserve"> </t>
        </is>
      </c>
    </row>
    <row r="12">
      <c r="A12" s="3" t="inlineStr">
        <is>
          <t>Assets subject to fair value measurement:</t>
        </is>
      </c>
      <c r="B12" s="4" t="inlineStr">
        <is>
          <t xml:space="preserve"> </t>
        </is>
      </c>
      <c r="D12" s="4" t="inlineStr">
        <is>
          <t xml:space="preserve"> </t>
        </is>
      </c>
    </row>
    <row r="13">
      <c r="A13" s="4" t="inlineStr">
        <is>
          <t>Cash equivalents - money market funds</t>
        </is>
      </c>
      <c r="B13" s="6" t="n">
        <v>193769</v>
      </c>
      <c r="D13" s="6" t="n">
        <v>39798</v>
      </c>
    </row>
    <row r="14">
      <c r="A14" s="4" t="inlineStr">
        <is>
          <t>Assets subject to fair value measurement value</t>
        </is>
      </c>
      <c r="B14" s="4" t="inlineStr">
        <is>
          <t xml:space="preserve"> </t>
        </is>
      </c>
      <c r="D14" s="6" t="n">
        <v>39798</v>
      </c>
    </row>
    <row r="15">
      <c r="A15" s="4" t="inlineStr">
        <is>
          <t>Fair Value, Inputs, Level 3 [Member]</t>
        </is>
      </c>
      <c r="B15" s="4" t="inlineStr">
        <is>
          <t xml:space="preserve"> </t>
        </is>
      </c>
      <c r="D15" s="4" t="inlineStr">
        <is>
          <t xml:space="preserve"> </t>
        </is>
      </c>
    </row>
    <row r="16">
      <c r="A16" s="3" t="inlineStr">
        <is>
          <t>Liabilities subject to fair value measurement:</t>
        </is>
      </c>
      <c r="B16" s="4" t="inlineStr">
        <is>
          <t xml:space="preserve"> </t>
        </is>
      </c>
      <c r="D16" s="4" t="inlineStr">
        <is>
          <t xml:space="preserve"> </t>
        </is>
      </c>
    </row>
    <row r="17">
      <c r="A17" s="4" t="inlineStr">
        <is>
          <t>Total</t>
        </is>
      </c>
      <c r="B17" s="6" t="n">
        <v>22970</v>
      </c>
      <c r="D17" s="6" t="n">
        <v>25741</v>
      </c>
    </row>
    <row r="18">
      <c r="A18" s="3" t="inlineStr">
        <is>
          <t>Mezzanine equity subject to fair value measurement:</t>
        </is>
      </c>
      <c r="B18" s="4" t="inlineStr">
        <is>
          <t xml:space="preserve"> </t>
        </is>
      </c>
      <c r="D18" s="4" t="inlineStr">
        <is>
          <t xml:space="preserve"> </t>
        </is>
      </c>
    </row>
    <row r="19">
      <c r="A19" s="4" t="inlineStr">
        <is>
          <t>Redeemable noncontrolling interests</t>
        </is>
      </c>
      <c r="B19" s="5" t="n">
        <v>16520</v>
      </c>
      <c r="C19" s="4" t="inlineStr">
        <is>
          <t>[1]</t>
        </is>
      </c>
      <c r="D19" s="6" t="n">
        <v>25298</v>
      </c>
    </row>
    <row r="20">
      <c r="A20" s="3" t="inlineStr">
        <is>
          <t>Assets subject to fair value measurement:</t>
        </is>
      </c>
      <c r="B20" s="4" t="inlineStr">
        <is>
          <t xml:space="preserve"> </t>
        </is>
      </c>
      <c r="D20" s="4" t="inlineStr">
        <is>
          <t xml:space="preserve"> </t>
        </is>
      </c>
    </row>
    <row r="21">
      <c r="A21" s="4" t="inlineStr">
        <is>
          <t>Available for sale securities</t>
        </is>
      </c>
      <c r="B21" s="4" t="inlineStr">
        <is>
          <t xml:space="preserve"> </t>
        </is>
      </c>
      <c r="D21" s="6" t="n">
        <v>136826</v>
      </c>
    </row>
    <row r="22">
      <c r="A22" s="4" t="inlineStr">
        <is>
          <t>Assets subject to fair value measurement value</t>
        </is>
      </c>
      <c r="B22" s="4" t="inlineStr">
        <is>
          <t xml:space="preserve"> </t>
        </is>
      </c>
      <c r="D22" s="5" t="n">
        <v>136826</v>
      </c>
    </row>
    <row r="23"/>
    <row r="24">
      <c r="A24" s="4" t="inlineStr">
        <is>
          <t>[1] The redeemable noncontrolling interests in Reach Media are measured at fair value using a discounted cash flow methodology as of December 31, 2022. Significant inputs to the discounted cash flow analysis include revenue growth rates, future operating profit margins, and discount rate. As of December 31, 2023 the fair value is measured using an exit price methodology. Significant inputs to the exit price analysis include revenue growth rates, future operating profit margins, discount rate and an exit multiple.</t>
        </is>
      </c>
    </row>
  </sheetData>
  <mergeCells count="3">
    <mergeCell ref="B1:C1"/>
    <mergeCell ref="A23:D23"/>
    <mergeCell ref="A24:D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measured on recurring basis (Details) - USD ($) $ in Thousands</t>
        </is>
      </c>
      <c r="B1" s="2" t="inlineStr">
        <is>
          <t>12 Months Ended</t>
        </is>
      </c>
    </row>
    <row r="2">
      <c r="B2" s="2" t="inlineStr">
        <is>
          <t>Dec. 31, 2023</t>
        </is>
      </c>
      <c r="C2" s="2" t="inlineStr">
        <is>
          <t>Dec. 31, 2022</t>
        </is>
      </c>
    </row>
    <row r="3">
      <c r="A3" s="4" t="inlineStr">
        <is>
          <t>Debt Securities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 beginning of period</t>
        </is>
      </c>
      <c r="B5" s="5" t="n">
        <v>136826</v>
      </c>
      <c r="C5" s="5" t="n">
        <v>112600</v>
      </c>
    </row>
    <row r="6">
      <c r="A6" s="4" t="inlineStr">
        <is>
          <t>Net income attributable to redeemable noncontrolling interests</t>
        </is>
      </c>
      <c r="B6" s="6" t="n">
        <v>0</v>
      </c>
      <c r="C6" s="6" t="n">
        <v>0</v>
      </c>
    </row>
    <row r="7">
      <c r="A7" s="4" t="inlineStr">
        <is>
          <t>Dividends paid to redeemable noncontrolling interests</t>
        </is>
      </c>
      <c r="B7" s="6" t="n">
        <v>0</v>
      </c>
      <c r="C7" s="6" t="n">
        <v>0</v>
      </c>
    </row>
    <row r="8">
      <c r="A8" s="4" t="inlineStr">
        <is>
          <t>Distribution</t>
        </is>
      </c>
      <c r="B8" s="6" t="n">
        <v>0</v>
      </c>
      <c r="C8" s="6" t="n">
        <v>0</v>
      </c>
    </row>
    <row r="9">
      <c r="A9" s="4" t="inlineStr">
        <is>
          <t>Change in fair value included within other comprehensive income</t>
        </is>
      </c>
      <c r="B9" s="6" t="n">
        <v>-136826</v>
      </c>
      <c r="C9" s="6" t="n">
        <v>24226</v>
      </c>
    </row>
    <row r="10">
      <c r="A10" s="4" t="inlineStr">
        <is>
          <t>Change in fair value</t>
        </is>
      </c>
      <c r="B10" s="6" t="n">
        <v>0</v>
      </c>
      <c r="C10" s="6" t="n">
        <v>0</v>
      </c>
    </row>
    <row r="11">
      <c r="A11" s="4" t="inlineStr">
        <is>
          <t>Balance, end of period</t>
        </is>
      </c>
      <c r="B11" s="6" t="n">
        <v>0</v>
      </c>
      <c r="C11" s="6" t="n">
        <v>136826</v>
      </c>
    </row>
    <row r="12">
      <c r="A12" s="4" t="inlineStr">
        <is>
          <t>Employment agreement award</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Balance, beginning of period</t>
        </is>
      </c>
      <c r="B14" s="6" t="n">
        <v>25741</v>
      </c>
      <c r="C14" s="6" t="n">
        <v>28193</v>
      </c>
    </row>
    <row r="15">
      <c r="A15" s="4" t="inlineStr">
        <is>
          <t>Net income attributable to redeemable noncontrolling interests</t>
        </is>
      </c>
      <c r="B15" s="6" t="n">
        <v>0</v>
      </c>
      <c r="C15" s="6" t="n">
        <v>0</v>
      </c>
    </row>
    <row r="16">
      <c r="A16" s="4" t="inlineStr">
        <is>
          <t>Dividends paid to redeemable noncontrolling interests</t>
        </is>
      </c>
      <c r="B16" s="6" t="n">
        <v>0</v>
      </c>
      <c r="C16" s="6" t="n">
        <v>0</v>
      </c>
    </row>
    <row r="17">
      <c r="A17" s="4" t="inlineStr">
        <is>
          <t>Distribution</t>
        </is>
      </c>
      <c r="B17" s="6" t="n">
        <v>-2940</v>
      </c>
      <c r="C17" s="6" t="n">
        <v>-4039</v>
      </c>
    </row>
    <row r="18">
      <c r="A18" s="4" t="inlineStr">
        <is>
          <t>Change in fair value included within other comprehensive income</t>
        </is>
      </c>
      <c r="B18" s="6" t="n">
        <v>0</v>
      </c>
      <c r="C18" s="6" t="n">
        <v>0</v>
      </c>
    </row>
    <row r="19">
      <c r="A19" s="4" t="inlineStr">
        <is>
          <t>Change in fair value</t>
        </is>
      </c>
      <c r="B19" s="6" t="n">
        <v>169</v>
      </c>
      <c r="C19" s="6" t="n">
        <v>1587</v>
      </c>
    </row>
    <row r="20">
      <c r="A20" s="4" t="inlineStr">
        <is>
          <t>Balance, end of period</t>
        </is>
      </c>
      <c r="B20" s="6" t="n">
        <v>22970</v>
      </c>
      <c r="C20" s="6" t="n">
        <v>25741</v>
      </c>
    </row>
    <row r="21">
      <c r="A21" s="4" t="inlineStr">
        <is>
          <t>Redeemable Noncontrolling Interest [Member]</t>
        </is>
      </c>
      <c r="B21" s="4" t="inlineStr">
        <is>
          <t xml:space="preserve"> </t>
        </is>
      </c>
      <c r="C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row>
    <row r="23">
      <c r="A23" s="4" t="inlineStr">
        <is>
          <t>Balance, beginning of period</t>
        </is>
      </c>
      <c r="B23" s="6" t="n">
        <v>25298</v>
      </c>
      <c r="C23" s="6" t="n">
        <v>18655</v>
      </c>
    </row>
    <row r="24">
      <c r="A24" s="4" t="inlineStr">
        <is>
          <t>Net income attributable to redeemable noncontrolling interests</t>
        </is>
      </c>
      <c r="B24" s="6" t="n">
        <v>2530</v>
      </c>
      <c r="C24" s="6" t="n">
        <v>2626</v>
      </c>
    </row>
    <row r="25">
      <c r="A25" s="4" t="inlineStr">
        <is>
          <t>Dividends paid to redeemable noncontrolling interests</t>
        </is>
      </c>
      <c r="B25" s="6" t="n">
        <v>4401</v>
      </c>
      <c r="C25" s="6" t="n">
        <v>1599</v>
      </c>
    </row>
    <row r="26">
      <c r="A26" s="4" t="inlineStr">
        <is>
          <t>Change in fair value</t>
        </is>
      </c>
      <c r="B26" s="6" t="n">
        <v>-6907</v>
      </c>
      <c r="C26" s="6" t="n">
        <v>5616</v>
      </c>
    </row>
    <row r="27">
      <c r="A27" s="4" t="inlineStr">
        <is>
          <t>Balance, end of period</t>
        </is>
      </c>
      <c r="B27" s="5" t="n">
        <v>16520</v>
      </c>
      <c r="C27" s="5" t="n">
        <v>2529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air value measurements on recurring and nonrecurring valuation techniques (Details)</t>
        </is>
      </c>
      <c r="B1" s="2" t="inlineStr">
        <is>
          <t>12 Months Ended</t>
        </is>
      </c>
    </row>
    <row r="2">
      <c r="B2" s="2" t="inlineStr">
        <is>
          <t>Dec. 31, 2023</t>
        </is>
      </c>
      <c r="C2" s="2" t="inlineStr">
        <is>
          <t>Dec. 31, 2022</t>
        </is>
      </c>
    </row>
    <row r="3">
      <c r="A3" s="4" t="inlineStr">
        <is>
          <t>Discount rate | Employment agreement award</t>
        </is>
      </c>
      <c r="B3" s="4" t="inlineStr">
        <is>
          <t xml:space="preserve"> </t>
        </is>
      </c>
      <c r="C3" s="4" t="inlineStr">
        <is>
          <t xml:space="preserve"> </t>
        </is>
      </c>
    </row>
    <row r="4">
      <c r="A4" s="3" t="inlineStr">
        <is>
          <t>Fair Value Measurements, Recurring and Nonrecurring, Valuation Techniques [Line Items]</t>
        </is>
      </c>
      <c r="B4" s="4" t="inlineStr">
        <is>
          <t xml:space="preserve"> </t>
        </is>
      </c>
      <c r="C4" s="4" t="inlineStr">
        <is>
          <t xml:space="preserve"> </t>
        </is>
      </c>
    </row>
    <row r="5">
      <c r="A5" s="4" t="inlineStr">
        <is>
          <t>Fair Value Assumptions Measurement Rate</t>
        </is>
      </c>
      <c r="B5" s="9" t="n">
        <v>0.1</v>
      </c>
      <c r="C5" s="10" t="n">
        <v>0.105</v>
      </c>
    </row>
    <row r="6">
      <c r="A6" s="4" t="inlineStr">
        <is>
          <t>Discount rate | Redeemable Noncontrolling Interest [Member]</t>
        </is>
      </c>
      <c r="B6" s="4" t="inlineStr">
        <is>
          <t xml:space="preserve"> </t>
        </is>
      </c>
      <c r="C6" s="4" t="inlineStr">
        <is>
          <t xml:space="preserve"> </t>
        </is>
      </c>
    </row>
    <row r="7">
      <c r="A7" s="3" t="inlineStr">
        <is>
          <t>Fair Value Measurements, Recurring and Nonrecurring, Valuation Techniques [Line Items]</t>
        </is>
      </c>
      <c r="B7" s="4" t="inlineStr">
        <is>
          <t xml:space="preserve"> </t>
        </is>
      </c>
      <c r="C7" s="4" t="inlineStr">
        <is>
          <t xml:space="preserve"> </t>
        </is>
      </c>
    </row>
    <row r="8">
      <c r="A8" s="4" t="inlineStr">
        <is>
          <t>Debt Securities, Available-for-Sale, Measurement Input</t>
        </is>
      </c>
      <c r="B8" s="11" t="n">
        <v>12.5</v>
      </c>
      <c r="C8" s="11" t="n">
        <v>11.5</v>
      </c>
    </row>
    <row r="9">
      <c r="A9" s="4" t="inlineStr">
        <is>
          <t>Discount rate | Minimum | Employment agreement award</t>
        </is>
      </c>
      <c r="B9" s="4" t="inlineStr">
        <is>
          <t xml:space="preserve"> </t>
        </is>
      </c>
      <c r="C9" s="4" t="inlineStr">
        <is>
          <t xml:space="preserve"> </t>
        </is>
      </c>
    </row>
    <row r="10">
      <c r="A10" s="3" t="inlineStr">
        <is>
          <t>Fair Value Measurements, Recurring and Nonrecurring, Valuation Techniques [Line Items]</t>
        </is>
      </c>
      <c r="B10" s="4" t="inlineStr">
        <is>
          <t xml:space="preserve"> </t>
        </is>
      </c>
      <c r="C10" s="4" t="inlineStr">
        <is>
          <t xml:space="preserve"> </t>
        </is>
      </c>
    </row>
    <row r="11">
      <c r="A11" s="4" t="inlineStr">
        <is>
          <t>Fair Value Assumptions Measurement Rate</t>
        </is>
      </c>
      <c r="B11" s="4" t="inlineStr">
        <is>
          <t>(2.10%)</t>
        </is>
      </c>
      <c r="C11" s="4" t="inlineStr">
        <is>
          <t>(4.10%)</t>
        </is>
      </c>
    </row>
    <row r="12">
      <c r="A12" s="4" t="inlineStr">
        <is>
          <t>Discount rate | Maximum | Employment agreement award</t>
        </is>
      </c>
      <c r="B12" s="4" t="inlineStr">
        <is>
          <t xml:space="preserve"> </t>
        </is>
      </c>
      <c r="C12" s="4" t="inlineStr">
        <is>
          <t xml:space="preserve"> </t>
        </is>
      </c>
    </row>
    <row r="13">
      <c r="A13" s="3" t="inlineStr">
        <is>
          <t>Fair Value Measurements, Recurring and Nonrecurring, Valuation Techniques [Line Items]</t>
        </is>
      </c>
      <c r="B13" s="4" t="inlineStr">
        <is>
          <t xml:space="preserve"> </t>
        </is>
      </c>
      <c r="C13" s="4" t="inlineStr">
        <is>
          <t xml:space="preserve"> </t>
        </is>
      </c>
    </row>
    <row r="14">
      <c r="A14" s="4" t="inlineStr">
        <is>
          <t>Fair Value Assumptions Measurement Rate</t>
        </is>
      </c>
      <c r="B14" s="10" t="n">
        <v>0.025</v>
      </c>
      <c r="C14" s="10" t="n">
        <v>0.042</v>
      </c>
    </row>
    <row r="15">
      <c r="A15" s="4" t="inlineStr">
        <is>
          <t>Operating profit margin range | Minimum | Employment agreement award</t>
        </is>
      </c>
      <c r="B15" s="4" t="inlineStr">
        <is>
          <t xml:space="preserve"> </t>
        </is>
      </c>
      <c r="C15" s="4" t="inlineStr">
        <is>
          <t xml:space="preserve"> </t>
        </is>
      </c>
    </row>
    <row r="16">
      <c r="A16" s="3" t="inlineStr">
        <is>
          <t>Fair Value Measurements, Recurring and Nonrecurring, Valuation Techniques [Line Items]</t>
        </is>
      </c>
      <c r="B16" s="4" t="inlineStr">
        <is>
          <t xml:space="preserve"> </t>
        </is>
      </c>
      <c r="C16" s="4" t="inlineStr">
        <is>
          <t xml:space="preserve"> </t>
        </is>
      </c>
    </row>
    <row r="17">
      <c r="A17" s="4" t="inlineStr">
        <is>
          <t>Fair Value Assumptions Measurement Rate</t>
        </is>
      </c>
      <c r="B17" s="9" t="n">
        <v>0.35</v>
      </c>
      <c r="C17" s="10" t="n">
        <v>0.337</v>
      </c>
    </row>
    <row r="18">
      <c r="A18" s="4" t="inlineStr">
        <is>
          <t>Operating profit margin range | Minimum | Redeemable Noncontrolling Interest [Member]</t>
        </is>
      </c>
      <c r="B18" s="4" t="inlineStr">
        <is>
          <t xml:space="preserve"> </t>
        </is>
      </c>
      <c r="C18" s="4" t="inlineStr">
        <is>
          <t xml:space="preserve"> </t>
        </is>
      </c>
    </row>
    <row r="19">
      <c r="A19" s="3" t="inlineStr">
        <is>
          <t>Fair Value Measurements, Recurring and Nonrecurring, Valuation Techniques [Line Items]</t>
        </is>
      </c>
      <c r="B19" s="4" t="inlineStr">
        <is>
          <t xml:space="preserve"> </t>
        </is>
      </c>
      <c r="C19" s="4" t="inlineStr">
        <is>
          <t xml:space="preserve"> </t>
        </is>
      </c>
    </row>
    <row r="20">
      <c r="A20" s="4" t="inlineStr">
        <is>
          <t>Fair Value Assumptions Measurement Rate</t>
        </is>
      </c>
      <c r="B20" s="10" t="n">
        <v>0.245</v>
      </c>
      <c r="C20" s="10" t="n">
        <v>0.258</v>
      </c>
    </row>
    <row r="21">
      <c r="A21" s="4" t="inlineStr">
        <is>
          <t>Operating profit margin range | Maximum | Employment agreement award</t>
        </is>
      </c>
      <c r="B21" s="4" t="inlineStr">
        <is>
          <t xml:space="preserve"> </t>
        </is>
      </c>
      <c r="C21" s="4" t="inlineStr">
        <is>
          <t xml:space="preserve"> </t>
        </is>
      </c>
    </row>
    <row r="22">
      <c r="A22" s="3" t="inlineStr">
        <is>
          <t>Fair Value Measurements, Recurring and Nonrecurring, Valuation Techniques [Line Items]</t>
        </is>
      </c>
      <c r="B22" s="4" t="inlineStr">
        <is>
          <t xml:space="preserve"> </t>
        </is>
      </c>
      <c r="C22" s="4" t="inlineStr">
        <is>
          <t xml:space="preserve"> </t>
        </is>
      </c>
    </row>
    <row r="23">
      <c r="A23" s="4" t="inlineStr">
        <is>
          <t>Fair Value Assumptions Measurement Rate</t>
        </is>
      </c>
      <c r="B23" s="10" t="n">
        <v>0.423</v>
      </c>
      <c r="C23" s="10" t="n">
        <v>0.466</v>
      </c>
    </row>
    <row r="24">
      <c r="A24" s="4" t="inlineStr">
        <is>
          <t>Operating profit margin range | Maximum | Redeemable Noncontrolling Interest [Member]</t>
        </is>
      </c>
      <c r="B24" s="4" t="inlineStr">
        <is>
          <t xml:space="preserve"> </t>
        </is>
      </c>
      <c r="C24" s="4" t="inlineStr">
        <is>
          <t xml:space="preserve"> </t>
        </is>
      </c>
    </row>
    <row r="25">
      <c r="A25" s="3" t="inlineStr">
        <is>
          <t>Fair Value Measurements, Recurring and Nonrecurring, Valuation Techniques [Line Items]</t>
        </is>
      </c>
      <c r="B25" s="4" t="inlineStr">
        <is>
          <t xml:space="preserve"> </t>
        </is>
      </c>
      <c r="C25" s="4" t="inlineStr">
        <is>
          <t xml:space="preserve"> </t>
        </is>
      </c>
    </row>
    <row r="26">
      <c r="A26" s="4" t="inlineStr">
        <is>
          <t>Fair Value Assumptions Measurement Rate</t>
        </is>
      </c>
      <c r="B26" s="10" t="n">
        <v>0.319</v>
      </c>
      <c r="C26" s="10" t="n">
        <v>0.298</v>
      </c>
    </row>
    <row r="27">
      <c r="A27" s="4" t="inlineStr">
        <is>
          <t>Revenue growth rate range | Minimum | Employment agreement award</t>
        </is>
      </c>
      <c r="B27" s="4" t="inlineStr">
        <is>
          <t xml:space="preserve"> </t>
        </is>
      </c>
      <c r="C27" s="4" t="inlineStr">
        <is>
          <t xml:space="preserve"> </t>
        </is>
      </c>
    </row>
    <row r="28">
      <c r="A28" s="3" t="inlineStr">
        <is>
          <t>Fair Value Measurements, Recurring and Nonrecurring, Valuation Techniques [Line Items]</t>
        </is>
      </c>
      <c r="B28" s="4" t="inlineStr">
        <is>
          <t xml:space="preserve"> </t>
        </is>
      </c>
      <c r="C28" s="4" t="inlineStr">
        <is>
          <t xml:space="preserve"> </t>
        </is>
      </c>
    </row>
    <row r="29">
      <c r="A29" s="4" t="inlineStr">
        <is>
          <t>Fair Value Assumptions Measurement Rate</t>
        </is>
      </c>
      <c r="B29" s="4" t="inlineStr">
        <is>
          <t>(2.10%)</t>
        </is>
      </c>
      <c r="C29" s="4" t="inlineStr">
        <is>
          <t>(4.10%)</t>
        </is>
      </c>
    </row>
    <row r="30">
      <c r="A30" s="4" t="inlineStr">
        <is>
          <t>Revenue growth rate range | Minimum | Redeemable Noncontrolling Interest [Member]</t>
        </is>
      </c>
      <c r="B30" s="4" t="inlineStr">
        <is>
          <t xml:space="preserve"> </t>
        </is>
      </c>
      <c r="C30" s="4" t="inlineStr">
        <is>
          <t xml:space="preserve"> </t>
        </is>
      </c>
    </row>
    <row r="31">
      <c r="A31" s="3" t="inlineStr">
        <is>
          <t>Fair Value Measurements, Recurring and Nonrecurring, Valuation Techniques [Line Items]</t>
        </is>
      </c>
      <c r="B31" s="4" t="inlineStr">
        <is>
          <t xml:space="preserve"> </t>
        </is>
      </c>
      <c r="C31" s="4" t="inlineStr">
        <is>
          <t xml:space="preserve"> </t>
        </is>
      </c>
    </row>
    <row r="32">
      <c r="A32" s="4" t="inlineStr">
        <is>
          <t>Fair Value Assumptions Measurement Rate</t>
        </is>
      </c>
      <c r="B32" s="10" t="n">
        <v>0.012</v>
      </c>
      <c r="C32" s="10" t="n">
        <v>0.002</v>
      </c>
    </row>
    <row r="33">
      <c r="A33" s="4" t="inlineStr">
        <is>
          <t>Revenue growth rate range | Maximum | Redeemable Noncontrolling Interest [Member]</t>
        </is>
      </c>
      <c r="B33" s="4" t="inlineStr">
        <is>
          <t xml:space="preserve"> </t>
        </is>
      </c>
      <c r="C33" s="4" t="inlineStr">
        <is>
          <t xml:space="preserve"> </t>
        </is>
      </c>
    </row>
    <row r="34">
      <c r="A34" s="3" t="inlineStr">
        <is>
          <t>Fair Value Measurements, Recurring and Nonrecurring, Valuation Techniques [Line Items]</t>
        </is>
      </c>
      <c r="B34" s="4" t="inlineStr">
        <is>
          <t xml:space="preserve"> </t>
        </is>
      </c>
      <c r="C34" s="4" t="inlineStr">
        <is>
          <t xml:space="preserve"> </t>
        </is>
      </c>
    </row>
    <row r="35">
      <c r="A35" s="4" t="inlineStr">
        <is>
          <t>Fair Value Assumptions Measurement Rate</t>
        </is>
      </c>
      <c r="B35" s="10" t="n">
        <v>0.165</v>
      </c>
      <c r="C35" s="10" t="n">
        <v>0.322</v>
      </c>
    </row>
    <row r="36">
      <c r="A36" s="4" t="inlineStr">
        <is>
          <t>Average recurring EBITDA multiple | Employment agreement award</t>
        </is>
      </c>
      <c r="B36" s="4" t="inlineStr">
        <is>
          <t xml:space="preserve"> </t>
        </is>
      </c>
      <c r="C36" s="4" t="inlineStr">
        <is>
          <t xml:space="preserve"> </t>
        </is>
      </c>
    </row>
    <row r="37">
      <c r="A37" s="3" t="inlineStr">
        <is>
          <t>Fair Value Measurements, Recurring and Nonrecurring, Valuation Techniques [Line Items]</t>
        </is>
      </c>
      <c r="B37" s="4" t="inlineStr">
        <is>
          <t xml:space="preserve"> </t>
        </is>
      </c>
      <c r="C37" s="4" t="inlineStr">
        <is>
          <t xml:space="preserve"> </t>
        </is>
      </c>
    </row>
    <row r="38">
      <c r="A38" s="4" t="inlineStr">
        <is>
          <t>Fair Value Assumptions Measurement Rate</t>
        </is>
      </c>
      <c r="B38" s="4" t="inlineStr">
        <is>
          <t xml:space="preserve"> </t>
        </is>
      </c>
      <c r="C38" s="10" t="n">
        <v>0.066</v>
      </c>
    </row>
    <row r="39">
      <c r="A39" s="4" t="inlineStr">
        <is>
          <t>Average recurring EBITDA multiple | Minimum | Employment agreement award</t>
        </is>
      </c>
      <c r="B39" s="4" t="inlineStr">
        <is>
          <t xml:space="preserve"> </t>
        </is>
      </c>
      <c r="C39" s="4" t="inlineStr">
        <is>
          <t xml:space="preserve"> </t>
        </is>
      </c>
    </row>
    <row r="40">
      <c r="A40" s="3" t="inlineStr">
        <is>
          <t>Fair Value Measurements, Recurring and Nonrecurring, Valuation Techniques [Line Items]</t>
        </is>
      </c>
      <c r="B40" s="4" t="inlineStr">
        <is>
          <t xml:space="preserve"> </t>
        </is>
      </c>
      <c r="C40" s="4" t="inlineStr">
        <is>
          <t xml:space="preserve"> </t>
        </is>
      </c>
    </row>
    <row r="41">
      <c r="A41" s="4" t="inlineStr">
        <is>
          <t>Fair Value Assumptions Measurement Rate</t>
        </is>
      </c>
      <c r="B41" s="10" t="n">
        <v>0.063</v>
      </c>
      <c r="C41" s="4" t="inlineStr">
        <is>
          <t xml:space="preserve"> </t>
        </is>
      </c>
    </row>
    <row r="42">
      <c r="A42" s="4" t="inlineStr">
        <is>
          <t>Average recurring EBITDA multiple | Maximum | Employment agreement award</t>
        </is>
      </c>
      <c r="B42" s="4" t="inlineStr">
        <is>
          <t xml:space="preserve"> </t>
        </is>
      </c>
      <c r="C42" s="4" t="inlineStr">
        <is>
          <t xml:space="preserve"> </t>
        </is>
      </c>
    </row>
    <row r="43">
      <c r="A43" s="3" t="inlineStr">
        <is>
          <t>Fair Value Measurements, Recurring and Nonrecurring, Valuation Techniques [Line Items]</t>
        </is>
      </c>
      <c r="B43" s="4" t="inlineStr">
        <is>
          <t xml:space="preserve"> </t>
        </is>
      </c>
      <c r="C43" s="4" t="inlineStr">
        <is>
          <t xml:space="preserve"> </t>
        </is>
      </c>
    </row>
    <row r="44">
      <c r="A44" s="4" t="inlineStr">
        <is>
          <t>Fair Value Assumptions Measurement Rate</t>
        </is>
      </c>
      <c r="B44" s="10" t="n">
        <v>0.065</v>
      </c>
      <c r="C44" s="4" t="inlineStr">
        <is>
          <t xml:space="preserve"> </t>
        </is>
      </c>
    </row>
    <row r="45">
      <c r="A45" s="4" t="inlineStr">
        <is>
          <t>Exit Multiple | Employment agreement award</t>
        </is>
      </c>
      <c r="B45" s="4" t="inlineStr">
        <is>
          <t xml:space="preserve"> </t>
        </is>
      </c>
      <c r="C45" s="4" t="inlineStr">
        <is>
          <t xml:space="preserve"> </t>
        </is>
      </c>
    </row>
    <row r="46">
      <c r="A46" s="3" t="inlineStr">
        <is>
          <t>Fair Value Measurements, Recurring and Nonrecurring, Valuation Techniques [Line Items]</t>
        </is>
      </c>
      <c r="B46" s="4" t="inlineStr">
        <is>
          <t xml:space="preserve"> </t>
        </is>
      </c>
      <c r="C46" s="4" t="inlineStr">
        <is>
          <t xml:space="preserve"> </t>
        </is>
      </c>
    </row>
    <row r="47">
      <c r="A47" s="4" t="inlineStr">
        <is>
          <t>Debt Securities, Available-for-Sale, Measurement Input</t>
        </is>
      </c>
      <c r="B47" s="6" t="n">
        <v>4</v>
      </c>
      <c r="C47"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INCOME - USD ($) $ in Thousands</t>
        </is>
      </c>
      <c r="B1" s="2" t="inlineStr">
        <is>
          <t>12 Months Ended</t>
        </is>
      </c>
    </row>
    <row r="2">
      <c r="B2" s="2" t="inlineStr">
        <is>
          <t>Dec. 31, 2023</t>
        </is>
      </c>
      <c r="C2" s="2" t="inlineStr">
        <is>
          <t>Dec. 31, 2022</t>
        </is>
      </c>
    </row>
    <row r="3">
      <c r="A3" s="3" t="inlineStr">
        <is>
          <t>CONSOLIDATED STATEMENTS OF COMPREHENSIVE (LOSS) INCOME</t>
        </is>
      </c>
      <c r="B3" s="4" t="inlineStr">
        <is>
          <t xml:space="preserve"> </t>
        </is>
      </c>
      <c r="C3" s="4" t="inlineStr">
        <is>
          <t xml:space="preserve"> </t>
        </is>
      </c>
    </row>
    <row r="4">
      <c r="A4" s="4" t="inlineStr">
        <is>
          <t>NET INCOME</t>
        </is>
      </c>
      <c r="B4" s="5" t="n">
        <v>4565</v>
      </c>
      <c r="C4" s="5" t="n">
        <v>36660</v>
      </c>
    </row>
    <row r="5">
      <c r="A5" s="3" t="inlineStr">
        <is>
          <t>OTHER COMPREHENSIVE (LOSS) INCOME, BEFORE TAX:</t>
        </is>
      </c>
      <c r="B5" s="4" t="inlineStr">
        <is>
          <t xml:space="preserve"> </t>
        </is>
      </c>
      <c r="C5" s="4" t="inlineStr">
        <is>
          <t xml:space="preserve"> </t>
        </is>
      </c>
    </row>
    <row r="6">
      <c r="A6" s="4" t="inlineStr">
        <is>
          <t>Unrealized gain on available-for-sale securities</t>
        </is>
      </c>
      <c r="B6" s="4" t="inlineStr">
        <is>
          <t xml:space="preserve"> </t>
        </is>
      </c>
      <c r="C6" s="6" t="n">
        <v>24226</v>
      </c>
    </row>
    <row r="7">
      <c r="A7" s="4" t="inlineStr">
        <is>
          <t>Income tax expense related to unrealized gain on available-for-sale securities</t>
        </is>
      </c>
      <c r="B7" s="4" t="inlineStr">
        <is>
          <t xml:space="preserve"> </t>
        </is>
      </c>
      <c r="C7" s="6" t="n">
        <v>-5949</v>
      </c>
    </row>
    <row r="8">
      <c r="A8" s="4" t="inlineStr">
        <is>
          <t>Reclassification adjustment for realized gain on available-for-sale securities included in net income</t>
        </is>
      </c>
      <c r="B8" s="6" t="n">
        <v>-96826</v>
      </c>
      <c r="C8" s="4" t="inlineStr">
        <is>
          <t xml:space="preserve"> </t>
        </is>
      </c>
    </row>
    <row r="9">
      <c r="A9" s="4" t="inlineStr">
        <is>
          <t>Income tax provision related to reclassification for realized gain</t>
        </is>
      </c>
      <c r="B9" s="6" t="n">
        <v>23599</v>
      </c>
      <c r="C9" s="4" t="inlineStr">
        <is>
          <t xml:space="preserve"> </t>
        </is>
      </c>
    </row>
    <row r="10">
      <c r="A10" s="4" t="inlineStr">
        <is>
          <t>OTHER COMPREHENSIVE (LOSS) INCOME, NET OF TAX</t>
        </is>
      </c>
      <c r="B10" s="6" t="n">
        <v>-73227</v>
      </c>
      <c r="C10" s="6" t="n">
        <v>18277</v>
      </c>
    </row>
    <row r="11">
      <c r="A11" s="4" t="inlineStr">
        <is>
          <t>COMPREHENSIVE (LOSS) INCOME</t>
        </is>
      </c>
      <c r="B11" s="6" t="n">
        <v>-68662</v>
      </c>
      <c r="C11" s="6" t="n">
        <v>54937</v>
      </c>
    </row>
    <row r="12">
      <c r="A12" s="4" t="inlineStr">
        <is>
          <t>LESS: COMPREHENSIVE INCOME ATTRIBUTABLE TO NONCONTROLLING INTERESTS</t>
        </is>
      </c>
      <c r="B12" s="6" t="n">
        <v>2515</v>
      </c>
      <c r="C12" s="6" t="n">
        <v>2317</v>
      </c>
    </row>
    <row r="13">
      <c r="A13" s="4" t="inlineStr">
        <is>
          <t>COMPREHENSIVE (LOSS) INCOME ATTRIBUTABLE TO COMMON STOCKHOLDERS</t>
        </is>
      </c>
      <c r="B13" s="5" t="n">
        <v>-71177</v>
      </c>
      <c r="C13" s="5" t="n">
        <v>5262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IGNIFICANT ACCOUNTING POLICIES - Available for sale securities (Details) - USD ($) $ in Thousands</t>
        </is>
      </c>
      <c r="C1" s="2" t="inlineStr">
        <is>
          <t>12 Months Ended</t>
        </is>
      </c>
    </row>
    <row r="2">
      <c r="B2" s="2" t="inlineStr">
        <is>
          <t>Apr. 21, 2023</t>
        </is>
      </c>
      <c r="C2" s="2" t="inlineStr">
        <is>
          <t>Dec. 31, 2023</t>
        </is>
      </c>
      <c r="D2" s="2" t="inlineStr">
        <is>
          <t>Dec. 31, 2022</t>
        </is>
      </c>
    </row>
    <row r="3">
      <c r="A3" s="4" t="inlineStr">
        <is>
          <t>Amortized Cost Basis</t>
        </is>
      </c>
      <c r="B3" s="4" t="inlineStr">
        <is>
          <t xml:space="preserve"> </t>
        </is>
      </c>
      <c r="C3" s="5" t="n">
        <v>0</v>
      </c>
      <c r="D3" s="5" t="n">
        <v>40000</v>
      </c>
    </row>
    <row r="4">
      <c r="A4" s="4" t="inlineStr">
        <is>
          <t>Gross realized gains</t>
        </is>
      </c>
      <c r="B4" s="4" t="inlineStr">
        <is>
          <t xml:space="preserve"> </t>
        </is>
      </c>
      <c r="C4" s="6" t="n">
        <v>96826</v>
      </c>
      <c r="D4" s="4" t="inlineStr">
        <is>
          <t xml:space="preserve"> </t>
        </is>
      </c>
    </row>
    <row r="5">
      <c r="A5" s="4" t="inlineStr">
        <is>
          <t>MGM National Harbor [Member]</t>
        </is>
      </c>
      <c r="B5" s="4" t="inlineStr">
        <is>
          <t xml:space="preserve"> </t>
        </is>
      </c>
      <c r="C5" s="4" t="inlineStr">
        <is>
          <t xml:space="preserve"> </t>
        </is>
      </c>
      <c r="D5" s="4" t="inlineStr">
        <is>
          <t xml:space="preserve"> </t>
        </is>
      </c>
    </row>
    <row r="6">
      <c r="A6" s="4" t="inlineStr">
        <is>
          <t>Amortized Cost Basis</t>
        </is>
      </c>
      <c r="B6" s="4" t="inlineStr">
        <is>
          <t xml:space="preserve"> </t>
        </is>
      </c>
      <c r="C6" s="4" t="inlineStr">
        <is>
          <t xml:space="preserve"> </t>
        </is>
      </c>
      <c r="D6" s="6" t="n">
        <v>40000</v>
      </c>
    </row>
    <row r="7">
      <c r="A7" s="4" t="inlineStr">
        <is>
          <t>Gross Unrealized Gains</t>
        </is>
      </c>
      <c r="B7" s="4" t="inlineStr">
        <is>
          <t xml:space="preserve"> </t>
        </is>
      </c>
      <c r="C7" s="4" t="inlineStr">
        <is>
          <t xml:space="preserve"> </t>
        </is>
      </c>
      <c r="D7" s="6" t="n">
        <v>104326</v>
      </c>
    </row>
    <row r="8">
      <c r="A8" s="4" t="inlineStr">
        <is>
          <t>Gross Unrealized Losses</t>
        </is>
      </c>
      <c r="B8" s="4" t="inlineStr">
        <is>
          <t xml:space="preserve"> </t>
        </is>
      </c>
      <c r="C8" s="4" t="inlineStr">
        <is>
          <t xml:space="preserve"> </t>
        </is>
      </c>
      <c r="D8" s="6" t="n">
        <v>-7500</v>
      </c>
    </row>
    <row r="9">
      <c r="A9" s="4" t="inlineStr">
        <is>
          <t>Gross realized gains</t>
        </is>
      </c>
      <c r="B9" s="5" t="n">
        <v>96800</v>
      </c>
      <c r="C9" s="5" t="n">
        <v>96826</v>
      </c>
      <c r="D9" s="4" t="inlineStr">
        <is>
          <t xml:space="preserve"> </t>
        </is>
      </c>
    </row>
    <row r="10">
      <c r="A10" s="4" t="inlineStr">
        <is>
          <t>Fair Value</t>
        </is>
      </c>
      <c r="B10" s="4" t="inlineStr">
        <is>
          <t xml:space="preserve"> </t>
        </is>
      </c>
      <c r="C10" s="4" t="inlineStr">
        <is>
          <t xml:space="preserve"> </t>
        </is>
      </c>
      <c r="D10" s="5" t="n">
        <v>13682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MMARY OF SIGNIFICANT ACCOUNTING POLICIES - Leases (Details) - USD ($) $ in Thousands</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 (Cost resulting from lease payments)</t>
        </is>
      </c>
      <c r="B4" s="5" t="n">
        <v>12738</v>
      </c>
      <c r="C4" s="5" t="n">
        <v>12822</v>
      </c>
    </row>
    <row r="5">
      <c r="A5" s="4" t="inlineStr">
        <is>
          <t>Variable Lease Cost (Cost excluded from lease payments)</t>
        </is>
      </c>
      <c r="B5" s="6" t="n">
        <v>127</v>
      </c>
      <c r="C5" s="6" t="n">
        <v>40</v>
      </c>
    </row>
    <row r="6">
      <c r="A6" s="4" t="inlineStr">
        <is>
          <t>Total Lease Cost</t>
        </is>
      </c>
      <c r="B6" s="6" t="n">
        <v>12865</v>
      </c>
      <c r="C6" s="6" t="n">
        <v>12862</v>
      </c>
    </row>
    <row r="7">
      <c r="A7" s="4" t="inlineStr">
        <is>
          <t>Operating Lease - Operating Cash Flows (Fixed Payments)</t>
        </is>
      </c>
      <c r="B7" s="6" t="n">
        <v>13761</v>
      </c>
      <c r="C7" s="6" t="n">
        <v>13978</v>
      </c>
    </row>
    <row r="8">
      <c r="A8" s="4" t="inlineStr">
        <is>
          <t>Operating Lease - Operating Cash Flows (Liability Reduction)</t>
        </is>
      </c>
      <c r="B8" s="5" t="n">
        <v>10362</v>
      </c>
      <c r="C8" s="5" t="n">
        <v>9935</v>
      </c>
    </row>
    <row r="9">
      <c r="A9" s="4" t="inlineStr">
        <is>
          <t>Weighted Average Lease Term - Operating Leases</t>
        </is>
      </c>
      <c r="B9" s="4" t="inlineStr">
        <is>
          <t>5 years 11 months 8 days</t>
        </is>
      </c>
      <c r="C9" s="4" t="inlineStr">
        <is>
          <t>4 years 10 months 6 days</t>
        </is>
      </c>
    </row>
    <row r="10">
      <c r="A10" s="4" t="inlineStr">
        <is>
          <t>Weighted Average Discount Rate - Operating Leases</t>
        </is>
      </c>
      <c r="B10" s="10" t="n">
        <v>0.1166</v>
      </c>
      <c r="C10" s="9" t="n">
        <v>0.1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Maturities of lease (Details) $ in Thousands</t>
        </is>
      </c>
      <c r="B1" s="2" t="inlineStr">
        <is>
          <t>Dec. 31, 2023 USD ($)</t>
        </is>
      </c>
    </row>
    <row r="2">
      <c r="A2" s="3" t="inlineStr">
        <is>
          <t>SUMMARY OF SIGNIFICANT ACCOUNTING POLICIES</t>
        </is>
      </c>
      <c r="B2" s="4" t="inlineStr">
        <is>
          <t xml:space="preserve"> </t>
        </is>
      </c>
    </row>
    <row r="3">
      <c r="A3" s="4" t="inlineStr">
        <is>
          <t>2024</t>
        </is>
      </c>
      <c r="B3" s="5" t="n">
        <v>13767</v>
      </c>
    </row>
    <row r="4">
      <c r="A4" s="4" t="inlineStr">
        <is>
          <t>2025</t>
        </is>
      </c>
      <c r="B4" s="6" t="n">
        <v>7658</v>
      </c>
    </row>
    <row r="5">
      <c r="A5" s="4" t="inlineStr">
        <is>
          <t>2026</t>
        </is>
      </c>
      <c r="B5" s="6" t="n">
        <v>5674</v>
      </c>
    </row>
    <row r="6">
      <c r="A6" s="4" t="inlineStr">
        <is>
          <t>2027</t>
        </is>
      </c>
      <c r="B6" s="6" t="n">
        <v>4148</v>
      </c>
    </row>
    <row r="7">
      <c r="A7" s="4" t="inlineStr">
        <is>
          <t>2028</t>
        </is>
      </c>
      <c r="B7" s="6" t="n">
        <v>3114</v>
      </c>
    </row>
    <row r="8">
      <c r="A8" s="4" t="inlineStr">
        <is>
          <t>Thereafter</t>
        </is>
      </c>
      <c r="B8" s="6" t="n">
        <v>14726</v>
      </c>
    </row>
    <row r="9">
      <c r="A9" s="4" t="inlineStr">
        <is>
          <t>Total future lease payments</t>
        </is>
      </c>
      <c r="B9" s="6" t="n">
        <v>49087</v>
      </c>
    </row>
    <row r="10">
      <c r="A10" s="4" t="inlineStr">
        <is>
          <t>Less: imputed interest</t>
        </is>
      </c>
      <c r="B10" s="6" t="n">
        <v>-16062</v>
      </c>
    </row>
    <row r="11">
      <c r="A11" s="4" t="inlineStr">
        <is>
          <t>Total</t>
        </is>
      </c>
      <c r="B11" s="5" t="n">
        <v>330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W1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7" customWidth="1" min="8" max="8"/>
    <col width="22" customWidth="1" min="9" max="9"/>
    <col width="22" customWidth="1" min="10" max="10"/>
    <col width="22" customWidth="1" min="11" max="11"/>
    <col width="22" customWidth="1" min="12" max="12"/>
    <col width="22" customWidth="1" min="13" max="13"/>
    <col width="35" customWidth="1" min="14" max="14"/>
    <col width="30" customWidth="1" min="15" max="15"/>
    <col width="14" customWidth="1" min="16" max="16"/>
    <col width="22" customWidth="1" min="17" max="17"/>
    <col width="22" customWidth="1" min="18" max="18"/>
    <col width="22" customWidth="1" min="19" max="19"/>
    <col width="22" customWidth="1" min="20" max="20"/>
    <col width="22" customWidth="1" min="21" max="21"/>
    <col width="14" customWidth="1" min="22" max="22"/>
    <col width="22" customWidth="1" min="23" max="23"/>
  </cols>
  <sheetData>
    <row r="1">
      <c r="A1" s="1" t="inlineStr">
        <is>
          <t>SUMMARY OF SIGNIFICANT ACCOUNTING POLICIES - Additional Information (Details) $ in Thousands</t>
        </is>
      </c>
      <c r="H1" s="2" t="inlineStr">
        <is>
          <t>3 Months Ended</t>
        </is>
      </c>
      <c r="N1" s="2" t="inlineStr">
        <is>
          <t>12 Months Ended</t>
        </is>
      </c>
    </row>
    <row r="2">
      <c r="B2" s="2" t="inlineStr">
        <is>
          <t>Oct. 01, 2023 USD ($)</t>
        </is>
      </c>
      <c r="C2" s="2" t="inlineStr">
        <is>
          <t>Apr. 21, 2023 USD ($)</t>
        </is>
      </c>
      <c r="D2" s="2" t="inlineStr">
        <is>
          <t>Feb. 14, 2023 USD ($)</t>
        </is>
      </c>
      <c r="E2" s="2" t="inlineStr">
        <is>
          <t>Nov. 01, 2022</t>
        </is>
      </c>
      <c r="F2" s="2" t="inlineStr">
        <is>
          <t>Oct. 01, 2022 USD ($)</t>
        </is>
      </c>
      <c r="G2" s="2" t="inlineStr">
        <is>
          <t>Nov. 30, 2016 USD ($)</t>
        </is>
      </c>
      <c r="H2" s="2" t="inlineStr">
        <is>
          <t>Dec. 31, 2023 USD ($) item</t>
        </is>
      </c>
      <c r="I2" s="2" t="inlineStr">
        <is>
          <t>Sep. 30, 2023 USD ($)</t>
        </is>
      </c>
      <c r="J2" s="2" t="inlineStr">
        <is>
          <t>Jun. 30, 2023 USD ($)</t>
        </is>
      </c>
      <c r="K2" s="2" t="inlineStr">
        <is>
          <t>Mar. 31, 2023 USD ($)</t>
        </is>
      </c>
      <c r="L2" s="2" t="inlineStr">
        <is>
          <t>Sep. 30, 2022 USD ($)</t>
        </is>
      </c>
      <c r="M2" s="2" t="inlineStr">
        <is>
          <t>Jun. 30, 2022 USD ($)</t>
        </is>
      </c>
      <c r="N2" s="2" t="inlineStr">
        <is>
          <t>Dec. 31, 2023 USD ($) segment item</t>
        </is>
      </c>
      <c r="O2" s="2" t="inlineStr">
        <is>
          <t>Dec. 31, 2022 USD ($) segment</t>
        </is>
      </c>
      <c r="P2" s="2" t="inlineStr">
        <is>
          <t>Mar. 08, 2023</t>
        </is>
      </c>
      <c r="Q2" s="2" t="inlineStr">
        <is>
          <t>Feb. 28, 2023 USD ($)</t>
        </is>
      </c>
      <c r="R2" s="2" t="inlineStr">
        <is>
          <t>Jan. 01, 2023 USD ($)</t>
        </is>
      </c>
      <c r="S2" s="2" t="inlineStr">
        <is>
          <t>Dec. 31, 2021 USD ($)</t>
        </is>
      </c>
      <c r="T2" s="2" t="inlineStr">
        <is>
          <t>Jul. 31, 2021 USD ($)</t>
        </is>
      </c>
      <c r="U2" s="2" t="inlineStr">
        <is>
          <t>Jan. 25, 2021 USD ($)</t>
        </is>
      </c>
      <c r="V2" s="2" t="inlineStr">
        <is>
          <t>Jan. 08, 2021</t>
        </is>
      </c>
      <c r="W2" s="2" t="inlineStr">
        <is>
          <t>Apr. 10, 2015 USD ($)</t>
        </is>
      </c>
    </row>
    <row r="3">
      <c r="A3" s="3" t="inlineStr">
        <is>
          <t>ORGANIZ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Accumulated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33371</v>
      </c>
      <c r="I4" s="4" t="inlineStr">
        <is>
          <t xml:space="preserve"> </t>
        </is>
      </c>
      <c r="J4" s="4" t="inlineStr">
        <is>
          <t xml:space="preserve"> </t>
        </is>
      </c>
      <c r="K4" s="4" t="inlineStr">
        <is>
          <t xml:space="preserve"> </t>
        </is>
      </c>
      <c r="L4" s="4" t="inlineStr">
        <is>
          <t xml:space="preserve"> </t>
        </is>
      </c>
      <c r="M4" s="4" t="inlineStr">
        <is>
          <t xml:space="preserve"> </t>
        </is>
      </c>
      <c r="N4" s="5" t="n">
        <v>-733371</v>
      </c>
      <c r="O4" s="5" t="n">
        <v>-73601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Number of independently formatted, revenue producing broadcast stations | ite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2</v>
      </c>
      <c r="I5" s="4" t="inlineStr">
        <is>
          <t xml:space="preserve"> </t>
        </is>
      </c>
      <c r="J5" s="4" t="inlineStr">
        <is>
          <t xml:space="preserve"> </t>
        </is>
      </c>
      <c r="K5" s="4" t="inlineStr">
        <is>
          <t xml:space="preserve"> </t>
        </is>
      </c>
      <c r="L5" s="4" t="inlineStr">
        <is>
          <t xml:space="preserve"> </t>
        </is>
      </c>
      <c r="M5" s="4" t="inlineStr">
        <is>
          <t xml:space="preserve"> </t>
        </is>
      </c>
      <c r="N5" s="6" t="n">
        <v>72</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umber of FM or AM stations owned or operated | ite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7</v>
      </c>
      <c r="I6" s="4" t="inlineStr">
        <is>
          <t xml:space="preserve"> </t>
        </is>
      </c>
      <c r="J6" s="4" t="inlineStr">
        <is>
          <t xml:space="preserve"> </t>
        </is>
      </c>
      <c r="K6" s="4" t="inlineStr">
        <is>
          <t xml:space="preserve"> </t>
        </is>
      </c>
      <c r="L6" s="4" t="inlineStr">
        <is>
          <t xml:space="preserve"> </t>
        </is>
      </c>
      <c r="M6" s="4" t="inlineStr">
        <is>
          <t xml:space="preserve"> </t>
        </is>
      </c>
      <c r="N6" s="6" t="n">
        <v>57</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Number of HD stations owned or operated | ite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3</v>
      </c>
      <c r="I7" s="4" t="inlineStr">
        <is>
          <t xml:space="preserve"> </t>
        </is>
      </c>
      <c r="J7" s="4" t="inlineStr">
        <is>
          <t xml:space="preserve"> </t>
        </is>
      </c>
      <c r="K7" s="4" t="inlineStr">
        <is>
          <t xml:space="preserve"> </t>
        </is>
      </c>
      <c r="L7" s="4" t="inlineStr">
        <is>
          <t xml:space="preserve"> </t>
        </is>
      </c>
      <c r="M7" s="4" t="inlineStr">
        <is>
          <t xml:space="preserve"> </t>
        </is>
      </c>
      <c r="N7" s="6" t="n">
        <v>13</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umber of low power television stations owned or operated | ite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v>
      </c>
      <c r="I8" s="4" t="inlineStr">
        <is>
          <t xml:space="preserve"> </t>
        </is>
      </c>
      <c r="J8" s="4" t="inlineStr">
        <is>
          <t xml:space="preserve"> </t>
        </is>
      </c>
      <c r="K8" s="4" t="inlineStr">
        <is>
          <t xml:space="preserve"> </t>
        </is>
      </c>
      <c r="L8" s="4" t="inlineStr">
        <is>
          <t xml:space="preserve"> </t>
        </is>
      </c>
      <c r="M8" s="4" t="inlineStr">
        <is>
          <t xml:space="preserve"> </t>
        </is>
      </c>
      <c r="N8" s="6" t="n">
        <v>2</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Number of most populous market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3</v>
      </c>
      <c r="I9" s="4" t="inlineStr">
        <is>
          <t xml:space="preserve"> </t>
        </is>
      </c>
      <c r="J9" s="4" t="inlineStr">
        <is>
          <t xml:space="preserve"> </t>
        </is>
      </c>
      <c r="K9" s="4" t="inlineStr">
        <is>
          <t xml:space="preserve"> </t>
        </is>
      </c>
      <c r="L9" s="4" t="inlineStr">
        <is>
          <t xml:space="preserve"> </t>
        </is>
      </c>
      <c r="M9" s="4" t="inlineStr">
        <is>
          <t xml:space="preserve"> </t>
        </is>
      </c>
      <c r="N9" s="6" t="n">
        <v>13</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Number of reportable segments |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4</v>
      </c>
      <c r="O10" s="6" t="n">
        <v>4</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Restricted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80</v>
      </c>
      <c r="I11" s="4" t="inlineStr">
        <is>
          <t xml:space="preserve"> </t>
        </is>
      </c>
      <c r="J11" s="4" t="inlineStr">
        <is>
          <t xml:space="preserve"> </t>
        </is>
      </c>
      <c r="K11" s="4" t="inlineStr">
        <is>
          <t xml:space="preserve"> </t>
        </is>
      </c>
      <c r="L11" s="4" t="inlineStr">
        <is>
          <t xml:space="preserve"> </t>
        </is>
      </c>
      <c r="M11" s="4" t="inlineStr">
        <is>
          <t xml:space="preserve"> </t>
        </is>
      </c>
      <c r="N11" s="5" t="n">
        <v>480</v>
      </c>
      <c r="O11" s="5" t="n">
        <v>26475</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Carrying value of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25000</v>
      </c>
      <c r="I12" s="4" t="inlineStr">
        <is>
          <t xml:space="preserve"> </t>
        </is>
      </c>
      <c r="J12" s="4" t="inlineStr">
        <is>
          <t xml:space="preserve"> </t>
        </is>
      </c>
      <c r="K12" s="4" t="inlineStr">
        <is>
          <t xml:space="preserve"> </t>
        </is>
      </c>
      <c r="L12" s="4" t="inlineStr">
        <is>
          <t xml:space="preserve"> </t>
        </is>
      </c>
      <c r="M12" s="4" t="inlineStr">
        <is>
          <t xml:space="preserve"> </t>
        </is>
      </c>
      <c r="N12" s="6" t="n">
        <v>725000</v>
      </c>
      <c r="O12" s="6" t="n">
        <v>750000</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Net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477690</v>
      </c>
      <c r="O13" s="6" t="n">
        <v>484604</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llowance for doubtful accounts receivable (in doll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8638</v>
      </c>
      <c r="I14" s="4" t="inlineStr">
        <is>
          <t xml:space="preserve"> </t>
        </is>
      </c>
      <c r="J14" s="4" t="inlineStr">
        <is>
          <t xml:space="preserve"> </t>
        </is>
      </c>
      <c r="K14" s="4" t="inlineStr">
        <is>
          <t xml:space="preserve"> </t>
        </is>
      </c>
      <c r="L14" s="4" t="inlineStr">
        <is>
          <t xml:space="preserve"> </t>
        </is>
      </c>
      <c r="M14" s="4" t="inlineStr">
        <is>
          <t xml:space="preserve"> </t>
        </is>
      </c>
      <c r="N14" s="6" t="n">
        <v>8638</v>
      </c>
      <c r="O14" s="6" t="n">
        <v>9223</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Investment income (loss) in unconsolidated joint ventu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Cash received in Escrow</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3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Reassessed Estimated Fair Value of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3000</v>
      </c>
      <c r="I17" s="4" t="inlineStr">
        <is>
          <t xml:space="preserve"> </t>
        </is>
      </c>
      <c r="J17" s="4" t="inlineStr">
        <is>
          <t xml:space="preserve"> </t>
        </is>
      </c>
      <c r="K17" s="4" t="inlineStr">
        <is>
          <t xml:space="preserve"> </t>
        </is>
      </c>
      <c r="L17" s="4" t="inlineStr">
        <is>
          <t xml:space="preserve"> </t>
        </is>
      </c>
      <c r="M17" s="4" t="inlineStr">
        <is>
          <t xml:space="preserve"> </t>
        </is>
      </c>
      <c r="N17" s="6" t="n">
        <v>23000</v>
      </c>
      <c r="O17" s="6" t="n">
        <v>257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Selling, General and Administrative Expense, To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73569</v>
      </c>
      <c r="O18" s="6" t="n">
        <v>160642</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Amortization of 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100</v>
      </c>
      <c r="O19" s="6" t="n">
        <v>37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roperty, Plant and Equipment, 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3 years</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3 years</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Operating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1571</v>
      </c>
      <c r="O21" s="6" t="n">
        <v>91089</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16599</v>
      </c>
      <c r="I22" s="4" t="inlineStr">
        <is>
          <t xml:space="preserve"> </t>
        </is>
      </c>
      <c r="J22" s="4" t="inlineStr">
        <is>
          <t xml:space="preserve"> </t>
        </is>
      </c>
      <c r="K22" s="4" t="inlineStr">
        <is>
          <t xml:space="preserve"> </t>
        </is>
      </c>
      <c r="L22" s="4" t="inlineStr">
        <is>
          <t xml:space="preserve"> </t>
        </is>
      </c>
      <c r="M22" s="4" t="inlineStr">
        <is>
          <t xml:space="preserve"> </t>
        </is>
      </c>
      <c r="N22" s="6" t="n">
        <v>216599</v>
      </c>
      <c r="O22" s="6" t="n">
        <v>216599</v>
      </c>
      <c r="P22" s="4" t="inlineStr">
        <is>
          <t xml:space="preserve"> </t>
        </is>
      </c>
      <c r="Q22" s="4" t="inlineStr">
        <is>
          <t xml:space="preserve"> </t>
        </is>
      </c>
      <c r="R22" s="4" t="inlineStr">
        <is>
          <t xml:space="preserve"> </t>
        </is>
      </c>
      <c r="S22" s="5" t="n">
        <v>223402</v>
      </c>
      <c r="T22" s="4" t="inlineStr">
        <is>
          <t xml:space="preserve"> </t>
        </is>
      </c>
      <c r="U22" s="4" t="inlineStr">
        <is>
          <t xml:space="preserve"> </t>
        </is>
      </c>
      <c r="V22" s="4" t="inlineStr">
        <is>
          <t xml:space="preserve"> </t>
        </is>
      </c>
      <c r="W22" s="4" t="inlineStr">
        <is>
          <t xml:space="preserve"> </t>
        </is>
      </c>
    </row>
    <row r="23">
      <c r="A23" s="4" t="inlineStr">
        <is>
          <t>Operating Expenses, To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509261</v>
      </c>
      <c r="O23" s="6" t="n">
        <v>393515</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Unearned Event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4864</v>
      </c>
      <c r="O24" s="6" t="n">
        <v>5708</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ercentage Of Award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04</v>
      </c>
      <c r="I25" s="4" t="inlineStr">
        <is>
          <t xml:space="preserve"> </t>
        </is>
      </c>
      <c r="J25" s="4" t="inlineStr">
        <is>
          <t xml:space="preserve"> </t>
        </is>
      </c>
      <c r="K25" s="4" t="inlineStr">
        <is>
          <t xml:space="preserve"> </t>
        </is>
      </c>
      <c r="L25" s="4" t="inlineStr">
        <is>
          <t xml:space="preserve"> </t>
        </is>
      </c>
      <c r="M25" s="4" t="inlineStr">
        <is>
          <t xml:space="preserve"> </t>
        </is>
      </c>
      <c r="N25" s="9" t="n">
        <v>0.04</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Impairment of Long-Lived Assets Held-for-u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29278</v>
      </c>
      <c r="O26" s="6" t="n">
        <v>40683</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Net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477690</v>
      </c>
      <c r="O27" s="6" t="n">
        <v>484604</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Operating Lease, Right-of-Use Asse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1649</v>
      </c>
      <c r="I28" s="4" t="inlineStr">
        <is>
          <t xml:space="preserve"> </t>
        </is>
      </c>
      <c r="J28" s="4" t="inlineStr">
        <is>
          <t xml:space="preserve"> </t>
        </is>
      </c>
      <c r="K28" s="4" t="inlineStr">
        <is>
          <t xml:space="preserve"> </t>
        </is>
      </c>
      <c r="L28" s="4" t="inlineStr">
        <is>
          <t xml:space="preserve"> </t>
        </is>
      </c>
      <c r="M28" s="4" t="inlineStr">
        <is>
          <t xml:space="preserve"> </t>
        </is>
      </c>
      <c r="N28" s="6" t="n">
        <v>31649</v>
      </c>
      <c r="O28" s="6" t="n">
        <v>31879</v>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Operating lease, liab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3025</v>
      </c>
      <c r="I29" s="4" t="inlineStr">
        <is>
          <t xml:space="preserve"> </t>
        </is>
      </c>
      <c r="J29" s="4" t="inlineStr">
        <is>
          <t xml:space="preserve"> </t>
        </is>
      </c>
      <c r="K29" s="4" t="inlineStr">
        <is>
          <t xml:space="preserve"> </t>
        </is>
      </c>
      <c r="L29" s="4" t="inlineStr">
        <is>
          <t xml:space="preserve"> </t>
        </is>
      </c>
      <c r="M29" s="4" t="inlineStr">
        <is>
          <t xml:space="preserve"> </t>
        </is>
      </c>
      <c r="N29" s="6" t="n">
        <v>33025</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56196</v>
      </c>
      <c r="O30" s="6" t="n">
        <v>61751</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Goodwill impairment char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0</v>
      </c>
      <c r="O31" s="6" t="n">
        <v>724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Redeemable noncontrolling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6520</v>
      </c>
      <c r="I32" s="4" t="inlineStr">
        <is>
          <t xml:space="preserve"> </t>
        </is>
      </c>
      <c r="J32" s="4" t="inlineStr">
        <is>
          <t xml:space="preserve"> </t>
        </is>
      </c>
      <c r="K32" s="4" t="inlineStr">
        <is>
          <t xml:space="preserve"> </t>
        </is>
      </c>
      <c r="L32" s="4" t="inlineStr">
        <is>
          <t xml:space="preserve"> </t>
        </is>
      </c>
      <c r="M32" s="4" t="inlineStr">
        <is>
          <t xml:space="preserve"> </t>
        </is>
      </c>
      <c r="N32" s="6" t="n">
        <v>16520</v>
      </c>
      <c r="O32" s="6" t="n">
        <v>31923</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Radio broadcasting lic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75296</v>
      </c>
      <c r="I33" s="4" t="inlineStr">
        <is>
          <t xml:space="preserve"> </t>
        </is>
      </c>
      <c r="J33" s="4" t="inlineStr">
        <is>
          <t xml:space="preserve"> </t>
        </is>
      </c>
      <c r="K33" s="4" t="inlineStr">
        <is>
          <t xml:space="preserve"> </t>
        </is>
      </c>
      <c r="L33" s="4" t="inlineStr">
        <is>
          <t xml:space="preserve"> </t>
        </is>
      </c>
      <c r="M33" s="4" t="inlineStr">
        <is>
          <t xml:space="preserve"> </t>
        </is>
      </c>
      <c r="N33" s="6" t="n">
        <v>375296</v>
      </c>
      <c r="O33" s="6" t="n">
        <v>488419</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Other Liabilities, Curr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42831</v>
      </c>
      <c r="I34" s="4" t="inlineStr">
        <is>
          <t xml:space="preserve"> </t>
        </is>
      </c>
      <c r="J34" s="4" t="inlineStr">
        <is>
          <t xml:space="preserve"> </t>
        </is>
      </c>
      <c r="K34" s="4" t="inlineStr">
        <is>
          <t xml:space="preserve"> </t>
        </is>
      </c>
      <c r="L34" s="4" t="inlineStr">
        <is>
          <t xml:space="preserve"> </t>
        </is>
      </c>
      <c r="M34" s="4" t="inlineStr">
        <is>
          <t xml:space="preserve"> </t>
        </is>
      </c>
      <c r="N34" s="6" t="n">
        <v>42831</v>
      </c>
      <c r="O34" s="6" t="n">
        <v>39682</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OTHER INCOME,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96084</v>
      </c>
      <c r="O35" s="6" t="n">
        <v>16083</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Proceeds from sale of available for sale debt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136826</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Gross realized gai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96826</v>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RVAEH</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ORGANIZATION AND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Investment income (loss) in unconsolidated joint venture</t>
        </is>
      </c>
      <c r="B40" s="4" t="inlineStr">
        <is>
          <t xml:space="preserve"> </t>
        </is>
      </c>
      <c r="C40" s="4" t="inlineStr">
        <is>
          <t xml:space="preserve"> </t>
        </is>
      </c>
      <c r="D40" s="5" t="n">
        <v>2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Equity Method 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0</v>
      </c>
      <c r="I41" s="4" t="inlineStr">
        <is>
          <t xml:space="preserve"> </t>
        </is>
      </c>
      <c r="J41" s="4" t="inlineStr">
        <is>
          <t xml:space="preserve"> </t>
        </is>
      </c>
      <c r="K41" s="4" t="inlineStr">
        <is>
          <t xml:space="preserve"> </t>
        </is>
      </c>
      <c r="L41" s="4" t="inlineStr">
        <is>
          <t xml:space="preserve"> </t>
        </is>
      </c>
      <c r="M41" s="4" t="inlineStr">
        <is>
          <t xml:space="preserve"> </t>
        </is>
      </c>
      <c r="N41" s="5" t="n">
        <v>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Percentage of ownership of equity interest excluding interest in entity</t>
        </is>
      </c>
      <c r="B42" s="4" t="inlineStr">
        <is>
          <t xml:space="preserve"> </t>
        </is>
      </c>
      <c r="C42" s="4" t="inlineStr">
        <is>
          <t xml:space="preserve"> </t>
        </is>
      </c>
      <c r="D42" s="9" t="n">
        <v>0.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ercentage of ownership interest</t>
        </is>
      </c>
      <c r="B43" s="4" t="inlineStr">
        <is>
          <t xml:space="preserve"> </t>
        </is>
      </c>
      <c r="C43" s="4" t="inlineStr">
        <is>
          <t xml:space="preserve"> </t>
        </is>
      </c>
      <c r="D43" s="4" t="inlineStr">
        <is>
          <t xml:space="preserve"> </t>
        </is>
      </c>
      <c r="E43" s="9" t="n">
        <v>0.75</v>
      </c>
      <c r="F43" s="4" t="inlineStr">
        <is>
          <t xml:space="preserve"> </t>
        </is>
      </c>
      <c r="G43" s="4" t="inlineStr">
        <is>
          <t xml:space="preserve"> </t>
        </is>
      </c>
      <c r="H43" s="9" t="n">
        <v>0.75</v>
      </c>
      <c r="I43" s="4" t="inlineStr">
        <is>
          <t xml:space="preserve"> </t>
        </is>
      </c>
      <c r="J43" s="4" t="inlineStr">
        <is>
          <t xml:space="preserve"> </t>
        </is>
      </c>
      <c r="K43" s="9" t="n">
        <v>0.75</v>
      </c>
      <c r="L43" s="4" t="inlineStr">
        <is>
          <t xml:space="preserve"> </t>
        </is>
      </c>
      <c r="M43" s="4" t="inlineStr">
        <is>
          <t xml:space="preserve"> </t>
        </is>
      </c>
      <c r="N43" s="9" t="n">
        <v>0.75</v>
      </c>
      <c r="O43" s="4" t="inlineStr">
        <is>
          <t xml:space="preserve"> </t>
        </is>
      </c>
      <c r="P43" s="4" t="inlineStr">
        <is>
          <t xml:space="preserve"> </t>
        </is>
      </c>
      <c r="Q43" s="4" t="inlineStr">
        <is>
          <t xml:space="preserve"> </t>
        </is>
      </c>
      <c r="R43" s="4" t="inlineStr">
        <is>
          <t xml:space="preserve"> </t>
        </is>
      </c>
      <c r="S43" s="9" t="n">
        <v>0.75</v>
      </c>
      <c r="T43" s="4" t="inlineStr">
        <is>
          <t xml:space="preserve"> </t>
        </is>
      </c>
      <c r="U43" s="4" t="inlineStr">
        <is>
          <t xml:space="preserve"> </t>
        </is>
      </c>
      <c r="V43" s="4" t="inlineStr">
        <is>
          <t xml:space="preserve"> </t>
        </is>
      </c>
      <c r="W43" s="4" t="inlineStr">
        <is>
          <t xml:space="preserve"> </t>
        </is>
      </c>
    </row>
    <row r="44">
      <c r="A44" s="4" t="inlineStr">
        <is>
          <t>Threshold period to get the option to purchase all of their shares after reaching certain milestone</t>
        </is>
      </c>
      <c r="B44" s="4" t="inlineStr">
        <is>
          <t xml:space="preserve"> </t>
        </is>
      </c>
      <c r="C44" s="4" t="inlineStr">
        <is>
          <t xml:space="preserve"> </t>
        </is>
      </c>
      <c r="D44" s="4" t="inlineStr">
        <is>
          <t xml:space="preserve"> </t>
        </is>
      </c>
      <c r="E44" s="4" t="inlineStr">
        <is>
          <t>10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Redeemable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66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ercentage of ownership interest purchased</t>
        </is>
      </c>
      <c r="B46" s="4" t="inlineStr">
        <is>
          <t xml:space="preserve"> </t>
        </is>
      </c>
      <c r="C46" s="4" t="inlineStr">
        <is>
          <t xml:space="preserve"> </t>
        </is>
      </c>
      <c r="D46" s="9" t="n">
        <v>0.2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Investment purchased</t>
        </is>
      </c>
      <c r="B47" s="4" t="inlineStr">
        <is>
          <t xml:space="preserve"> </t>
        </is>
      </c>
      <c r="C47" s="4" t="inlineStr">
        <is>
          <t xml:space="preserve"> </t>
        </is>
      </c>
      <c r="D47" s="5" t="n">
        <v>66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Software and web develop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ORGANIZATION AND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Property, Plant and Equipment, Useful Lif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3 years</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3 years</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RVA Entertainment Holdings LLC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ORGANIZATION AND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Restricted 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c r="J53" s="4" t="inlineStr">
        <is>
          <t xml:space="preserve"> </t>
        </is>
      </c>
      <c r="K53" s="4" t="inlineStr">
        <is>
          <t xml:space="preserve"> </t>
        </is>
      </c>
      <c r="L53" s="4" t="inlineStr">
        <is>
          <t xml:space="preserve"> </t>
        </is>
      </c>
      <c r="M53" s="4" t="inlineStr">
        <is>
          <t xml:space="preserve"> </t>
        </is>
      </c>
      <c r="N53" s="5" t="n">
        <v>0</v>
      </c>
      <c r="O53" s="6" t="n">
        <v>26000</v>
      </c>
      <c r="P53" s="4" t="inlineStr">
        <is>
          <t xml:space="preserve"> </t>
        </is>
      </c>
      <c r="Q53" s="5" t="n">
        <v>260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hurchhill Downs Incorporated | RVAEH</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ORGANIZATION AND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Percentage of ownership of equity interest excluding interest in entity</t>
        </is>
      </c>
      <c r="B56" s="4" t="inlineStr">
        <is>
          <t xml:space="preserve"> </t>
        </is>
      </c>
      <c r="C56" s="4" t="inlineStr">
        <is>
          <t xml:space="preserve"> </t>
        </is>
      </c>
      <c r="D56" s="9" t="n">
        <v>0.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Host Community Agreement [Member] | RVA Entertainment Holdings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3" t="inlineStr">
        <is>
          <t>ORGANIZATION AND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Upfront Pay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5" t="n">
        <v>26000</v>
      </c>
      <c r="U59" s="4" t="inlineStr">
        <is>
          <t xml:space="preserve"> </t>
        </is>
      </c>
      <c r="V59" s="4" t="inlineStr">
        <is>
          <t xml:space="preserve"> </t>
        </is>
      </c>
      <c r="W59" s="4" t="inlineStr">
        <is>
          <t xml:space="preserve"> </t>
        </is>
      </c>
    </row>
    <row r="60">
      <c r="A60" s="4" t="inlineStr">
        <is>
          <t>Adjusted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ORGANIZATION AND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Allowance for doubtful accounts receivable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6" t="n">
        <v>8643</v>
      </c>
      <c r="P62" s="4" t="inlineStr">
        <is>
          <t xml:space="preserve"> </t>
        </is>
      </c>
      <c r="Q62" s="4" t="inlineStr">
        <is>
          <t xml:space="preserve"> </t>
        </is>
      </c>
      <c r="R62" s="5" t="n">
        <v>600</v>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Reserve for audience deficienc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ORGANIZATION AND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ntract with customer liability revenue recogn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6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Continuing Opera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3" t="inlineStr">
        <is>
          <t>ORGANIZATION AND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Marketing and Advertising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27100</v>
      </c>
      <c r="O68" s="6" t="n">
        <v>31300</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Barter Transaction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3" t="inlineStr">
        <is>
          <t>ORGANIZATION AND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Net Reven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3200</v>
      </c>
      <c r="O71" s="6" t="n">
        <v>2000</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Cost of Goods and Services Sol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1700</v>
      </c>
      <c r="O72" s="6" t="n">
        <v>1300</v>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Selling, General and Administrative Expense, To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1500</v>
      </c>
      <c r="O73" s="6" t="n">
        <v>7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Net 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3200</v>
      </c>
      <c r="O74" s="6" t="n">
        <v>2000</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Radio Broadcast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ORGANIZATION AND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ales Commissions and Fe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18800</v>
      </c>
      <c r="O77" s="6" t="n">
        <v>184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Radio Broadcasting Seg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ORGANIZATION AND SIGNIFICANT ACCOUNTING POLI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Goodwil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9979</v>
      </c>
      <c r="I80" s="4" t="inlineStr">
        <is>
          <t xml:space="preserve"> </t>
        </is>
      </c>
      <c r="J80" s="4" t="inlineStr">
        <is>
          <t xml:space="preserve"> </t>
        </is>
      </c>
      <c r="K80" s="4" t="inlineStr">
        <is>
          <t xml:space="preserve"> </t>
        </is>
      </c>
      <c r="L80" s="4" t="inlineStr">
        <is>
          <t xml:space="preserve"> </t>
        </is>
      </c>
      <c r="M80" s="4" t="inlineStr">
        <is>
          <t xml:space="preserve"> </t>
        </is>
      </c>
      <c r="N80" s="6" t="n">
        <v>29979</v>
      </c>
      <c r="O80" s="6" t="n">
        <v>29979</v>
      </c>
      <c r="P80" s="4" t="inlineStr">
        <is>
          <t xml:space="preserve"> </t>
        </is>
      </c>
      <c r="Q80" s="4" t="inlineStr">
        <is>
          <t xml:space="preserve"> </t>
        </is>
      </c>
      <c r="R80" s="4" t="inlineStr">
        <is>
          <t xml:space="preserve"> </t>
        </is>
      </c>
      <c r="S80" s="5" t="n">
        <v>36782</v>
      </c>
      <c r="T80" s="4" t="inlineStr">
        <is>
          <t xml:space="preserve"> </t>
        </is>
      </c>
      <c r="U80" s="4" t="inlineStr">
        <is>
          <t xml:space="preserve"> </t>
        </is>
      </c>
      <c r="V80" s="4" t="inlineStr">
        <is>
          <t xml:space="preserve"> </t>
        </is>
      </c>
      <c r="W80" s="4" t="inlineStr">
        <is>
          <t xml:space="preserve"> </t>
        </is>
      </c>
    </row>
    <row r="81">
      <c r="A81" s="4" t="inlineStr">
        <is>
          <t>Goodwill impairment charg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6" t="n">
        <v>0</v>
      </c>
      <c r="O81" s="6" t="n">
        <v>7240</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Impairment charge, indefinite lived intangible asse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6" t="n">
        <v>12930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Fantastic Voyage [Member] | Reach Medi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3" t="inlineStr">
        <is>
          <t>ORGANIZATION AND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Net Revenu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970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Operating income (lo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175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Operating Expenses, To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6" t="n">
        <v>8000</v>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Net Reven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97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Digital Segm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ORGANIZATION AND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Goodwil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7222</v>
      </c>
      <c r="I91" s="4" t="inlineStr">
        <is>
          <t xml:space="preserve"> </t>
        </is>
      </c>
      <c r="J91" s="4" t="inlineStr">
        <is>
          <t xml:space="preserve"> </t>
        </is>
      </c>
      <c r="K91" s="4" t="inlineStr">
        <is>
          <t xml:space="preserve"> </t>
        </is>
      </c>
      <c r="L91" s="4" t="inlineStr">
        <is>
          <t xml:space="preserve"> </t>
        </is>
      </c>
      <c r="M91" s="4" t="inlineStr">
        <is>
          <t xml:space="preserve"> </t>
        </is>
      </c>
      <c r="N91" s="6" t="n">
        <v>7222</v>
      </c>
      <c r="O91" s="6" t="n">
        <v>7222</v>
      </c>
      <c r="P91" s="4" t="inlineStr">
        <is>
          <t xml:space="preserve"> </t>
        </is>
      </c>
      <c r="Q91" s="4" t="inlineStr">
        <is>
          <t xml:space="preserve"> </t>
        </is>
      </c>
      <c r="R91" s="4" t="inlineStr">
        <is>
          <t xml:space="preserve"> </t>
        </is>
      </c>
      <c r="S91" s="5" t="n">
        <v>7222</v>
      </c>
      <c r="T91" s="4" t="inlineStr">
        <is>
          <t xml:space="preserve"> </t>
        </is>
      </c>
      <c r="U91" s="4" t="inlineStr">
        <is>
          <t xml:space="preserve"> </t>
        </is>
      </c>
      <c r="V91" s="4" t="inlineStr">
        <is>
          <t xml:space="preserve"> </t>
        </is>
      </c>
      <c r="W91" s="4" t="inlineStr">
        <is>
          <t xml:space="preserve"> </t>
        </is>
      </c>
    </row>
    <row r="92">
      <c r="A92" s="4" t="inlineStr">
        <is>
          <t>Goodwill impairment charg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0</v>
      </c>
      <c r="O92" s="5" t="n">
        <v>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Launch support asse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3" t="inlineStr">
        <is>
          <t>ORGANIZATION AND SIGNIFICANT ACCOUNTING POLI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Finite lived intangible assets weighted average amortization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8 years 1 month 6 days</t>
        </is>
      </c>
      <c r="O95" s="4" t="inlineStr">
        <is>
          <t>8 years 1 month 6 days</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Finite Lived Intangible Assets Remaining Weighted Average Amortization Perio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2 years 10 months 24 days</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2 years 10 months 24 days</t>
        </is>
      </c>
      <c r="O96" s="4" t="inlineStr">
        <is>
          <t>3 years 9 months 18 days</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Payment for launch suppor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4300</v>
      </c>
      <c r="O97" s="5" t="n">
        <v>9300</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Amortization of Intangible Asse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5000</v>
      </c>
      <c r="O98" s="6" t="n">
        <v>4400</v>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Licensing Agreements [Member] | Min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3" t="inlineStr">
        <is>
          <t>ORGANIZATION AND SIGNIFICANT ACCOUNTING POLI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Finite-lived intangible asset, useful lif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1 year</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1 year</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Licensing Agreements [Member] | Maximum</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ORGANIZATION AND SIGNIFICANT ACCOUNTING POLI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Finite-lived intangible asset, useful lif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5 years</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5 years</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Radio Broadcasting Licens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ORGANIZATION AND SIGNIFICANT ACCOUNTING POLI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Radio broadcasting licens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375300</v>
      </c>
      <c r="I107" s="4" t="inlineStr">
        <is>
          <t xml:space="preserve"> </t>
        </is>
      </c>
      <c r="J107" s="4" t="inlineStr">
        <is>
          <t xml:space="preserve"> </t>
        </is>
      </c>
      <c r="K107" s="4" t="inlineStr">
        <is>
          <t xml:space="preserve"> </t>
        </is>
      </c>
      <c r="L107" s="4" t="inlineStr">
        <is>
          <t xml:space="preserve"> </t>
        </is>
      </c>
      <c r="M107" s="4" t="inlineStr">
        <is>
          <t xml:space="preserve"> </t>
        </is>
      </c>
      <c r="N107" s="5" t="n">
        <v>3753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Impairment charge, indefinite lived intangible asset</t>
        </is>
      </c>
      <c r="B108" s="5" t="n">
        <v>0</v>
      </c>
      <c r="C108" s="4" t="inlineStr">
        <is>
          <t xml:space="preserve"> </t>
        </is>
      </c>
      <c r="D108" s="4" t="inlineStr">
        <is>
          <t xml:space="preserve"> </t>
        </is>
      </c>
      <c r="E108" s="4" t="inlineStr">
        <is>
          <t xml:space="preserve"> </t>
        </is>
      </c>
      <c r="F108" s="5" t="n">
        <v>7400</v>
      </c>
      <c r="G108" s="4" t="inlineStr">
        <is>
          <t xml:space="preserve"> </t>
        </is>
      </c>
      <c r="H108" s="6" t="n">
        <v>5000</v>
      </c>
      <c r="I108" s="5" t="n">
        <v>85400</v>
      </c>
      <c r="J108" s="5" t="n">
        <v>22100</v>
      </c>
      <c r="K108" s="5" t="n">
        <v>16800</v>
      </c>
      <c r="L108" s="5" t="n">
        <v>15500</v>
      </c>
      <c r="M108" s="5" t="n">
        <v>10600</v>
      </c>
      <c r="N108" s="6" t="n">
        <v>129278</v>
      </c>
      <c r="O108" s="6" t="n">
        <v>33443</v>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Goodwill and Radio Broadcasting License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ORGANIZATION AND SIGNIFICANT ACCOUNTING POLIC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Goodwill and intangible assets impair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6" t="n">
        <v>129300</v>
      </c>
      <c r="O111" s="6" t="n">
        <v>40700</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Tom Joyner Foundation Inc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ORGANIZATION AND SIGNIFICANT ACCOUNTING POLI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Amount due from related parti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6" t="n">
        <v>1000</v>
      </c>
      <c r="I114" s="4" t="inlineStr">
        <is>
          <t xml:space="preserve"> </t>
        </is>
      </c>
      <c r="J114" s="4" t="inlineStr">
        <is>
          <t xml:space="preserve"> </t>
        </is>
      </c>
      <c r="K114" s="4" t="inlineStr">
        <is>
          <t xml:space="preserve"> </t>
        </is>
      </c>
      <c r="L114" s="4" t="inlineStr">
        <is>
          <t xml:space="preserve"> </t>
        </is>
      </c>
      <c r="M114" s="4" t="inlineStr">
        <is>
          <t xml:space="preserve"> </t>
        </is>
      </c>
      <c r="N114" s="6" t="n">
        <v>1000</v>
      </c>
      <c r="O114" s="6" t="n">
        <v>2300</v>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Chief Executive Offic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ORGANIZATION AND SIGNIFICANT ACCOUNTING POLIC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Related party expen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6" t="n">
        <v>3200</v>
      </c>
      <c r="O117" s="6" t="n">
        <v>3800</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Amount due from related parti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300</v>
      </c>
      <c r="I118" s="4" t="inlineStr">
        <is>
          <t xml:space="preserve"> </t>
        </is>
      </c>
      <c r="J118" s="4" t="inlineStr">
        <is>
          <t xml:space="preserve"> </t>
        </is>
      </c>
      <c r="K118" s="4" t="inlineStr">
        <is>
          <t xml:space="preserve"> </t>
        </is>
      </c>
      <c r="L118" s="4" t="inlineStr">
        <is>
          <t xml:space="preserve"> </t>
        </is>
      </c>
      <c r="M118" s="4" t="inlineStr">
        <is>
          <t xml:space="preserve"> </t>
        </is>
      </c>
      <c r="N118" s="6" t="n">
        <v>300</v>
      </c>
      <c r="O118" s="6" t="n">
        <v>1500</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Due from related par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200</v>
      </c>
      <c r="I119" s="4" t="inlineStr">
        <is>
          <t xml:space="preserve"> </t>
        </is>
      </c>
      <c r="J119" s="4" t="inlineStr">
        <is>
          <t xml:space="preserve"> </t>
        </is>
      </c>
      <c r="K119" s="4" t="inlineStr">
        <is>
          <t xml:space="preserve"> </t>
        </is>
      </c>
      <c r="L119" s="4" t="inlineStr">
        <is>
          <t xml:space="preserve"> </t>
        </is>
      </c>
      <c r="M119" s="4" t="inlineStr">
        <is>
          <t xml:space="preserve"> </t>
        </is>
      </c>
      <c r="N119" s="6" t="n">
        <v>200</v>
      </c>
      <c r="O119" s="6" t="n">
        <v>200</v>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ABL Facility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ORGANIZATION AND SIGNIFICANT ACCOUNTING POLI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Long-term Debt, Gro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6" t="n">
        <v>0</v>
      </c>
      <c r="I122" s="4" t="inlineStr">
        <is>
          <t xml:space="preserve"> </t>
        </is>
      </c>
      <c r="J122" s="4" t="inlineStr">
        <is>
          <t xml:space="preserve"> </t>
        </is>
      </c>
      <c r="K122" s="4" t="inlineStr">
        <is>
          <t xml:space="preserve"> </t>
        </is>
      </c>
      <c r="L122" s="4" t="inlineStr">
        <is>
          <t xml:space="preserve"> </t>
        </is>
      </c>
      <c r="M122" s="4" t="inlineStr">
        <is>
          <t xml:space="preserve"> </t>
        </is>
      </c>
      <c r="N122" s="6" t="n">
        <v>0</v>
      </c>
      <c r="O122" s="6" t="n">
        <v>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7.375% Senior Secured Notes due February 2028</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ORGANIZATION AND SIGNIFICANT ACCOUNTING POLI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Long-term Debt, Gros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725000</v>
      </c>
      <c r="I125" s="4" t="inlineStr">
        <is>
          <t xml:space="preserve"> </t>
        </is>
      </c>
      <c r="J125" s="4" t="inlineStr">
        <is>
          <t xml:space="preserve"> </t>
        </is>
      </c>
      <c r="K125" s="4" t="inlineStr">
        <is>
          <t xml:space="preserve"> </t>
        </is>
      </c>
      <c r="L125" s="4" t="inlineStr">
        <is>
          <t xml:space="preserve"> </t>
        </is>
      </c>
      <c r="M125" s="4" t="inlineStr">
        <is>
          <t xml:space="preserve"> </t>
        </is>
      </c>
      <c r="N125" s="6" t="n">
        <v>725000</v>
      </c>
      <c r="O125" s="6" t="n">
        <v>750000</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Fair value of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6" t="n">
        <v>616300</v>
      </c>
      <c r="I126" s="4" t="inlineStr">
        <is>
          <t xml:space="preserve"> </t>
        </is>
      </c>
      <c r="J126" s="4" t="inlineStr">
        <is>
          <t xml:space="preserve"> </t>
        </is>
      </c>
      <c r="K126" s="4" t="inlineStr">
        <is>
          <t xml:space="preserve"> </t>
        </is>
      </c>
      <c r="L126" s="4" t="inlineStr">
        <is>
          <t xml:space="preserve"> </t>
        </is>
      </c>
      <c r="M126" s="4" t="inlineStr">
        <is>
          <t xml:space="preserve"> </t>
        </is>
      </c>
      <c r="N126" s="6" t="n">
        <v>616300</v>
      </c>
      <c r="O126" s="6" t="n">
        <v>6469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Carrying value of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5" t="n">
        <v>725000</v>
      </c>
      <c r="I127" s="4" t="inlineStr">
        <is>
          <t xml:space="preserve"> </t>
        </is>
      </c>
      <c r="J127" s="4" t="inlineStr">
        <is>
          <t xml:space="preserve"> </t>
        </is>
      </c>
      <c r="K127" s="4" t="inlineStr">
        <is>
          <t xml:space="preserve"> </t>
        </is>
      </c>
      <c r="L127" s="4" t="inlineStr">
        <is>
          <t xml:space="preserve"> </t>
        </is>
      </c>
      <c r="M127" s="4" t="inlineStr">
        <is>
          <t xml:space="preserve"> </t>
        </is>
      </c>
      <c r="N127" s="5" t="n">
        <v>725000</v>
      </c>
      <c r="O127" s="6" t="n">
        <v>750000</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Debt Instrument, Interest Rate, Stated Percentag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12" t="n">
        <v>0.07375</v>
      </c>
      <c r="I128" s="4" t="inlineStr">
        <is>
          <t xml:space="preserve"> </t>
        </is>
      </c>
      <c r="J128" s="4" t="inlineStr">
        <is>
          <t xml:space="preserve"> </t>
        </is>
      </c>
      <c r="K128" s="4" t="inlineStr">
        <is>
          <t xml:space="preserve"> </t>
        </is>
      </c>
      <c r="L128" s="4" t="inlineStr">
        <is>
          <t xml:space="preserve"> </t>
        </is>
      </c>
      <c r="M128" s="4" t="inlineStr">
        <is>
          <t xml:space="preserve"> </t>
        </is>
      </c>
      <c r="N128" s="12" t="n">
        <v>0.07375</v>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12" t="n">
        <v>0.07375</v>
      </c>
      <c r="V128" s="12" t="n">
        <v>0.07375</v>
      </c>
      <c r="W128" s="4" t="inlineStr">
        <is>
          <t xml:space="preserve"> </t>
        </is>
      </c>
    </row>
    <row r="129">
      <c r="A129" s="4" t="inlineStr">
        <is>
          <t>Face amount of deb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5" t="n">
        <v>825000</v>
      </c>
      <c r="V129" s="4" t="inlineStr">
        <is>
          <t xml:space="preserve"> </t>
        </is>
      </c>
      <c r="W129" s="4" t="inlineStr">
        <is>
          <t xml:space="preserve"> </t>
        </is>
      </c>
    </row>
    <row r="130">
      <c r="A130" s="4" t="inlineStr">
        <is>
          <t>PPP lo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ORGANIZATION AND SIGNIFICANT ACCOUNTING POLICIE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Other Incom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5" t="n">
        <v>7600</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Tv One Llc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3" t="inlineStr">
        <is>
          <t>ORGANIZATION AND SIGNIFICANT ACCOUNTING POLICIE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Sales Commissions and Fe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5" t="n">
        <v>19400</v>
      </c>
      <c r="O135" s="6" t="n">
        <v>20100</v>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Reach Media Inc</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ORGANIZATION AND SIGNIFICANT ACCOUNTING POLIC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Noncontrolling Interest, Ownership Percentage by Par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9" t="n">
        <v>0.9</v>
      </c>
      <c r="I138" s="4" t="inlineStr">
        <is>
          <t xml:space="preserve"> </t>
        </is>
      </c>
      <c r="J138" s="4" t="inlineStr">
        <is>
          <t xml:space="preserve"> </t>
        </is>
      </c>
      <c r="K138" s="4" t="inlineStr">
        <is>
          <t xml:space="preserve"> </t>
        </is>
      </c>
      <c r="L138" s="4" t="inlineStr">
        <is>
          <t xml:space="preserve"> </t>
        </is>
      </c>
      <c r="M138" s="4" t="inlineStr">
        <is>
          <t xml:space="preserve"> </t>
        </is>
      </c>
      <c r="N138" s="9" t="n">
        <v>0.9</v>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Urban On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ORGANIZATION AND SIGNIFICANT ACCOUNTING POLICIE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Noncontrolling Interest, Ownership Percentage by Paren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9" t="n">
        <v>1</v>
      </c>
      <c r="I141" s="4" t="inlineStr">
        <is>
          <t xml:space="preserve"> </t>
        </is>
      </c>
      <c r="J141" s="4" t="inlineStr">
        <is>
          <t xml:space="preserve"> </t>
        </is>
      </c>
      <c r="K141" s="4" t="inlineStr">
        <is>
          <t xml:space="preserve"> </t>
        </is>
      </c>
      <c r="L141" s="4" t="inlineStr">
        <is>
          <t xml:space="preserve"> </t>
        </is>
      </c>
      <c r="M141" s="4" t="inlineStr">
        <is>
          <t xml:space="preserve"> </t>
        </is>
      </c>
      <c r="N141" s="9" t="n">
        <v>1</v>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Customer Advance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3" t="inlineStr">
        <is>
          <t>ORGANIZATION AND SIGNIFICANT ACCOUNTING POLICIES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Net Revenu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5" t="n">
        <v>3700</v>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Net Revenu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6" t="n">
        <v>3700</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Unearned Income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3" t="inlineStr">
        <is>
          <t>ORGANIZATION AND SIGNIFICANT ACCOUNTING POLICI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Net Revenu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6" t="n">
        <v>5700</v>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Net Revenu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6" t="n">
        <v>5700</v>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MGM National Harbor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3" t="inlineStr">
        <is>
          <t>ORGANIZATION AND SIGNIFICANT ACCOUNTING POLICIE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Investment Owned, at Cost</t>
        </is>
      </c>
      <c r="B152" s="4" t="inlineStr">
        <is>
          <t xml:space="preserve"> </t>
        </is>
      </c>
      <c r="C152" s="4" t="inlineStr">
        <is>
          <t xml:space="preserve"> </t>
        </is>
      </c>
      <c r="D152" s="4" t="inlineStr">
        <is>
          <t xml:space="preserve"> </t>
        </is>
      </c>
      <c r="E152" s="4" t="inlineStr">
        <is>
          <t xml:space="preserve"> </t>
        </is>
      </c>
      <c r="F152" s="4" t="inlineStr">
        <is>
          <t xml:space="preserve"> </t>
        </is>
      </c>
      <c r="G152" s="5" t="n">
        <v>35000</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5" t="n">
        <v>5000</v>
      </c>
    </row>
    <row r="153">
      <c r="A153" s="4" t="inlineStr">
        <is>
          <t>Exercisable period of put right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30 days</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Percentage of ownership of equity interest excluding interest in entity</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9" t="n">
        <v>1</v>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Other Incom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6" t="n">
        <v>0</v>
      </c>
      <c r="O155" s="5" t="n">
        <v>8800</v>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Proceeds from sale of available for sale debt securities</t>
        </is>
      </c>
      <c r="B156" s="4" t="inlineStr">
        <is>
          <t xml:space="preserve"> </t>
        </is>
      </c>
      <c r="C156" s="5" t="n">
        <v>136800</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Gross realized gains</t>
        </is>
      </c>
      <c r="B157" s="4" t="inlineStr">
        <is>
          <t xml:space="preserve"> </t>
        </is>
      </c>
      <c r="C157" s="5" t="n">
        <v>9680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5" t="n">
        <v>96826</v>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sheetData>
  <mergeCells count="3">
    <mergeCell ref="A1:A2"/>
    <mergeCell ref="H1:M1"/>
    <mergeCell ref="N1:O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AND DISPOSITIONS - Asset Acquisition Pro forma (Details) $ in Thousands</t>
        </is>
      </c>
      <c r="B1" s="2" t="inlineStr">
        <is>
          <t>12 Months Ended</t>
        </is>
      </c>
    </row>
    <row r="2">
      <c r="B2" s="2" t="inlineStr">
        <is>
          <t>Dec. 31, 2022 USD ($)</t>
        </is>
      </c>
    </row>
    <row r="3">
      <c r="A3" s="3" t="inlineStr">
        <is>
          <t>ACQUISITIONS AND DISPOSITIONS</t>
        </is>
      </c>
      <c r="B3" s="4" t="inlineStr">
        <is>
          <t xml:space="preserve"> </t>
        </is>
      </c>
    </row>
    <row r="4">
      <c r="A4" s="4" t="inlineStr">
        <is>
          <t>Net revenue</t>
        </is>
      </c>
      <c r="B4" s="5" t="n">
        <v>496613</v>
      </c>
    </row>
    <row r="5">
      <c r="A5" s="4" t="inlineStr">
        <is>
          <t>Operating income</t>
        </is>
      </c>
      <c r="B5" s="6" t="n">
        <v>91767</v>
      </c>
    </row>
    <row r="6">
      <c r="A6" s="4" t="inlineStr">
        <is>
          <t>Net income</t>
        </is>
      </c>
      <c r="B6" s="5" t="n">
        <v>3790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ACQUISITIONS AND DISPOSITIONS - Additional Information (Details) - USD ($) $ in Thousands</t>
        </is>
      </c>
      <c r="D1" s="2" t="inlineStr">
        <is>
          <t>12 Months Ended</t>
        </is>
      </c>
    </row>
    <row r="2">
      <c r="B2" s="2" t="inlineStr">
        <is>
          <t>Apr. 11, 2023</t>
        </is>
      </c>
      <c r="C2" s="2" t="inlineStr">
        <is>
          <t>Aug. 31, 2022</t>
        </is>
      </c>
      <c r="D2" s="2" t="inlineStr">
        <is>
          <t>Dec. 31, 2022</t>
        </is>
      </c>
      <c r="E2" s="2" t="inlineStr">
        <is>
          <t>Dec. 31, 2023</t>
        </is>
      </c>
      <c r="F2" s="2" t="inlineStr">
        <is>
          <t>Jun. 07, 2023</t>
        </is>
      </c>
      <c r="G2" s="2" t="inlineStr">
        <is>
          <t>Jun. 13,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adio broadcasting licenses</t>
        </is>
      </c>
      <c r="B4" s="4" t="inlineStr">
        <is>
          <t xml:space="preserve"> </t>
        </is>
      </c>
      <c r="C4" s="4" t="inlineStr">
        <is>
          <t xml:space="preserve"> </t>
        </is>
      </c>
      <c r="D4" s="5" t="n">
        <v>488419</v>
      </c>
      <c r="E4" s="5" t="n">
        <v>375296</v>
      </c>
      <c r="F4" s="4" t="inlineStr">
        <is>
          <t xml:space="preserve"> </t>
        </is>
      </c>
      <c r="G4" s="4" t="inlineStr">
        <is>
          <t xml:space="preserve"> </t>
        </is>
      </c>
    </row>
    <row r="5">
      <c r="A5" s="4" t="inlineStr">
        <is>
          <t>Property and equipment, net</t>
        </is>
      </c>
      <c r="B5" s="4" t="inlineStr">
        <is>
          <t xml:space="preserve"> </t>
        </is>
      </c>
      <c r="C5" s="4" t="inlineStr">
        <is>
          <t xml:space="preserve"> </t>
        </is>
      </c>
      <c r="D5" s="6" t="n">
        <v>28258</v>
      </c>
      <c r="E5" s="6" t="n">
        <v>28661</v>
      </c>
      <c r="F5" s="4" t="inlineStr">
        <is>
          <t xml:space="preserve"> </t>
        </is>
      </c>
      <c r="G5" s="4" t="inlineStr">
        <is>
          <t xml:space="preserve"> </t>
        </is>
      </c>
    </row>
    <row r="6">
      <c r="A6" s="4" t="inlineStr">
        <is>
          <t>Assets held for sale</t>
        </is>
      </c>
      <c r="B6" s="4" t="inlineStr">
        <is>
          <t xml:space="preserve"> </t>
        </is>
      </c>
      <c r="C6" s="4" t="inlineStr">
        <is>
          <t xml:space="preserve"> </t>
        </is>
      </c>
      <c r="D6" s="4" t="inlineStr">
        <is>
          <t xml:space="preserve"> </t>
        </is>
      </c>
      <c r="E6" s="4" t="inlineStr">
        <is>
          <t xml:space="preserve"> </t>
        </is>
      </c>
      <c r="F6" s="4" t="inlineStr">
        <is>
          <t xml:space="preserve"> </t>
        </is>
      </c>
      <c r="G6" s="5" t="n">
        <v>3200</v>
      </c>
    </row>
    <row r="7">
      <c r="A7" s="4" t="inlineStr">
        <is>
          <t>KTHT-FM and KROI-FM | Discontinued Operations and Disposed of by Sa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finitive asset -KTHT-FM</t>
        </is>
      </c>
      <c r="B9" s="4" t="inlineStr">
        <is>
          <t xml:space="preserve"> </t>
        </is>
      </c>
      <c r="C9" s="4" t="inlineStr">
        <is>
          <t xml:space="preserve"> </t>
        </is>
      </c>
      <c r="D9" s="4" t="inlineStr">
        <is>
          <t xml:space="preserve"> </t>
        </is>
      </c>
      <c r="E9" s="5" t="n">
        <v>5600</v>
      </c>
      <c r="F9" s="4" t="inlineStr">
        <is>
          <t xml:space="preserve"> </t>
        </is>
      </c>
      <c r="G9" s="4" t="inlineStr">
        <is>
          <t xml:space="preserve"> </t>
        </is>
      </c>
    </row>
    <row r="10">
      <c r="A10" s="4" t="inlineStr">
        <is>
          <t>KTHT-FM | Discontinued Operations and 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initive asset -KTHT-FM</t>
        </is>
      </c>
      <c r="B12" s="4" t="inlineStr">
        <is>
          <t xml:space="preserve"> </t>
        </is>
      </c>
      <c r="C12" s="4" t="inlineStr">
        <is>
          <t xml:space="preserve"> </t>
        </is>
      </c>
      <c r="D12" s="4" t="inlineStr">
        <is>
          <t xml:space="preserve"> </t>
        </is>
      </c>
      <c r="E12" s="4" t="inlineStr">
        <is>
          <t xml:space="preserve"> </t>
        </is>
      </c>
      <c r="F12" s="5" t="n">
        <v>3100</v>
      </c>
      <c r="G12" s="4" t="inlineStr">
        <is>
          <t xml:space="preserve"> </t>
        </is>
      </c>
    </row>
    <row r="13">
      <c r="A13" s="4" t="inlineStr">
        <is>
          <t>CM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adio broadcasting licenses</t>
        </is>
      </c>
      <c r="B15" s="5" t="n">
        <v>234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MG | Towers and antenn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perty and equipment, net</t>
        </is>
      </c>
      <c r="B18" s="6" t="n">
        <v>3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MG | Transmitt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and equipment, net</t>
        </is>
      </c>
      <c r="B21" s="6" t="n">
        <v>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MG | Studio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sset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and equipment, net</t>
        </is>
      </c>
      <c r="B24" s="6" t="n">
        <v>1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MG | Fixed Ass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and equipment, net</t>
        </is>
      </c>
      <c r="B27" s="6" t="n">
        <v>1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diana Radio Cluster Asset Acquisi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adio broadcasting licenses</t>
        </is>
      </c>
      <c r="B30" s="4" t="inlineStr">
        <is>
          <t xml:space="preserve"> </t>
        </is>
      </c>
      <c r="C30" s="5" t="n">
        <v>23600</v>
      </c>
      <c r="D30" s="4" t="inlineStr">
        <is>
          <t xml:space="preserve"> </t>
        </is>
      </c>
      <c r="E30" s="4" t="inlineStr">
        <is>
          <t xml:space="preserve"> </t>
        </is>
      </c>
      <c r="F30" s="4" t="inlineStr">
        <is>
          <t xml:space="preserve"> </t>
        </is>
      </c>
      <c r="G30" s="4" t="inlineStr">
        <is>
          <t xml:space="preserve"> </t>
        </is>
      </c>
    </row>
    <row r="31">
      <c r="A31" s="4" t="inlineStr">
        <is>
          <t>Asset acquisition transaction price</t>
        </is>
      </c>
      <c r="B31" s="4" t="inlineStr">
        <is>
          <t xml:space="preserve"> </t>
        </is>
      </c>
      <c r="C31" s="6" t="n">
        <v>25000</v>
      </c>
      <c r="D31" s="4" t="inlineStr">
        <is>
          <t xml:space="preserve"> </t>
        </is>
      </c>
      <c r="E31" s="4" t="inlineStr">
        <is>
          <t xml:space="preserve"> </t>
        </is>
      </c>
      <c r="F31" s="4" t="inlineStr">
        <is>
          <t xml:space="preserve"> </t>
        </is>
      </c>
      <c r="G31" s="4" t="inlineStr">
        <is>
          <t xml:space="preserve"> </t>
        </is>
      </c>
    </row>
    <row r="32">
      <c r="A32" s="4" t="inlineStr">
        <is>
          <t>Intangible asset</t>
        </is>
      </c>
      <c r="B32" s="4" t="inlineStr">
        <is>
          <t xml:space="preserve"> </t>
        </is>
      </c>
      <c r="C32" s="6" t="n">
        <v>100</v>
      </c>
      <c r="D32" s="4" t="inlineStr">
        <is>
          <t xml:space="preserve"> </t>
        </is>
      </c>
      <c r="E32" s="4" t="inlineStr">
        <is>
          <t xml:space="preserve"> </t>
        </is>
      </c>
      <c r="F32" s="4" t="inlineStr">
        <is>
          <t xml:space="preserve"> </t>
        </is>
      </c>
      <c r="G32" s="4" t="inlineStr">
        <is>
          <t xml:space="preserve"> </t>
        </is>
      </c>
    </row>
    <row r="33">
      <c r="A33" s="4" t="inlineStr">
        <is>
          <t>Right of use assets</t>
        </is>
      </c>
      <c r="B33" s="4" t="inlineStr">
        <is>
          <t xml:space="preserve"> </t>
        </is>
      </c>
      <c r="C33" s="6" t="n">
        <v>1200</v>
      </c>
      <c r="D33" s="4" t="inlineStr">
        <is>
          <t xml:space="preserve"> </t>
        </is>
      </c>
      <c r="E33" s="4" t="inlineStr">
        <is>
          <t xml:space="preserve"> </t>
        </is>
      </c>
      <c r="F33" s="4" t="inlineStr">
        <is>
          <t xml:space="preserve"> </t>
        </is>
      </c>
      <c r="G33" s="4" t="inlineStr">
        <is>
          <t xml:space="preserve"> </t>
        </is>
      </c>
    </row>
    <row r="34">
      <c r="A34" s="4" t="inlineStr">
        <is>
          <t>Goodwill, asset acquisition</t>
        </is>
      </c>
      <c r="B34" s="4" t="inlineStr">
        <is>
          <t xml:space="preserve"> </t>
        </is>
      </c>
      <c r="C34" s="6" t="n">
        <v>400</v>
      </c>
      <c r="D34" s="4" t="inlineStr">
        <is>
          <t xml:space="preserve"> </t>
        </is>
      </c>
      <c r="E34" s="4" t="inlineStr">
        <is>
          <t xml:space="preserve"> </t>
        </is>
      </c>
      <c r="F34" s="4" t="inlineStr">
        <is>
          <t xml:space="preserve"> </t>
        </is>
      </c>
      <c r="G34" s="4" t="inlineStr">
        <is>
          <t xml:space="preserve"> </t>
        </is>
      </c>
    </row>
    <row r="35">
      <c r="A35" s="4" t="inlineStr">
        <is>
          <t>Indiana Radio Cluster Asset Acquisition [Member] | WHHH radio broadcasting license and intellectual property related to WNOW | Disposal group, disposed of by sale, not discontinued oper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sset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 recognized related to disposal transaction</t>
        </is>
      </c>
      <c r="B37" s="4" t="inlineStr">
        <is>
          <t xml:space="preserve"> </t>
        </is>
      </c>
      <c r="C37" s="4" t="inlineStr">
        <is>
          <t xml:space="preserve"> </t>
        </is>
      </c>
      <c r="D37" s="5" t="n">
        <v>100</v>
      </c>
      <c r="E37" s="4" t="inlineStr">
        <is>
          <t xml:space="preserve"> </t>
        </is>
      </c>
      <c r="F37" s="4" t="inlineStr">
        <is>
          <t xml:space="preserve"> </t>
        </is>
      </c>
      <c r="G37" s="4" t="inlineStr">
        <is>
          <t xml:space="preserve"> </t>
        </is>
      </c>
    </row>
    <row r="38">
      <c r="A38" s="4" t="inlineStr">
        <is>
          <t>Disposal Group Not Discontinued Operation Gain (Loss) On Disposal Statement Of Income Extensible List Not Disclosed Flag</t>
        </is>
      </c>
      <c r="B38" s="4" t="inlineStr">
        <is>
          <t xml:space="preserve"> </t>
        </is>
      </c>
      <c r="C38" s="4" t="inlineStr">
        <is>
          <t xml:space="preserve"> </t>
        </is>
      </c>
      <c r="D38" s="4" t="inlineStr">
        <is>
          <t>true</t>
        </is>
      </c>
      <c r="E38" s="4" t="inlineStr">
        <is>
          <t xml:space="preserve"> </t>
        </is>
      </c>
      <c r="F38" s="4" t="inlineStr">
        <is>
          <t xml:space="preserve"> </t>
        </is>
      </c>
      <c r="G38" s="4" t="inlineStr">
        <is>
          <t xml:space="preserve"> </t>
        </is>
      </c>
    </row>
    <row r="39">
      <c r="A39" s="4" t="inlineStr">
        <is>
          <t>Indiana Radio Cluster Asset Acquisition [Member] | Towers and antenna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sset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perty, plant and equipment</t>
        </is>
      </c>
      <c r="B41" s="4" t="inlineStr">
        <is>
          <t xml:space="preserve"> </t>
        </is>
      </c>
      <c r="C41" s="6" t="n">
        <v>200</v>
      </c>
      <c r="D41" s="4" t="inlineStr">
        <is>
          <t xml:space="preserve"> </t>
        </is>
      </c>
      <c r="E41" s="4" t="inlineStr">
        <is>
          <t xml:space="preserve"> </t>
        </is>
      </c>
      <c r="F41" s="4" t="inlineStr">
        <is>
          <t xml:space="preserve"> </t>
        </is>
      </c>
      <c r="G41" s="4" t="inlineStr">
        <is>
          <t xml:space="preserve"> </t>
        </is>
      </c>
    </row>
    <row r="42">
      <c r="A42" s="4" t="inlineStr">
        <is>
          <t>Indiana Radio Cluster Asset Acquisition [Member] | Transmitt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sset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perty, plant and equipment</t>
        </is>
      </c>
      <c r="B44" s="4" t="inlineStr">
        <is>
          <t xml:space="preserve"> </t>
        </is>
      </c>
      <c r="C44" s="6" t="n">
        <v>300</v>
      </c>
      <c r="D44" s="4" t="inlineStr">
        <is>
          <t xml:space="preserve"> </t>
        </is>
      </c>
      <c r="E44" s="4" t="inlineStr">
        <is>
          <t xml:space="preserve"> </t>
        </is>
      </c>
      <c r="F44" s="4" t="inlineStr">
        <is>
          <t xml:space="preserve"> </t>
        </is>
      </c>
      <c r="G44" s="4" t="inlineStr">
        <is>
          <t xml:space="preserve"> </t>
        </is>
      </c>
    </row>
    <row r="45">
      <c r="A45" s="4" t="inlineStr">
        <is>
          <t>Indiana Radio Cluster Asset Acquisition [Member] | Studio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sset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roperty, plant and equipment</t>
        </is>
      </c>
      <c r="B47" s="4" t="inlineStr">
        <is>
          <t xml:space="preserve"> </t>
        </is>
      </c>
      <c r="C47" s="6" t="n">
        <v>200</v>
      </c>
      <c r="D47" s="4" t="inlineStr">
        <is>
          <t xml:space="preserve"> </t>
        </is>
      </c>
      <c r="E47" s="4" t="inlineStr">
        <is>
          <t xml:space="preserve"> </t>
        </is>
      </c>
      <c r="F47" s="4" t="inlineStr">
        <is>
          <t xml:space="preserve"> </t>
        </is>
      </c>
      <c r="G47" s="4" t="inlineStr">
        <is>
          <t xml:space="preserve"> </t>
        </is>
      </c>
    </row>
    <row r="48">
      <c r="A48" s="4" t="inlineStr">
        <is>
          <t>Indiana Radio Cluster Asset Acquisition [Member] | Vehicl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sset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operty, plant and equipment</t>
        </is>
      </c>
      <c r="B50" s="4" t="inlineStr">
        <is>
          <t xml:space="preserve"> </t>
        </is>
      </c>
      <c r="C50" s="5" t="n">
        <v>100</v>
      </c>
      <c r="D50" s="4" t="inlineStr">
        <is>
          <t xml:space="preserve"> </t>
        </is>
      </c>
      <c r="E50" s="4" t="inlineStr">
        <is>
          <t xml:space="preserve"> </t>
        </is>
      </c>
      <c r="F50" s="4" t="inlineStr">
        <is>
          <t xml:space="preserve"> </t>
        </is>
      </c>
      <c r="G50" s="4" t="inlineStr">
        <is>
          <t xml:space="preserve"> </t>
        </is>
      </c>
    </row>
    <row r="51">
      <c r="A51" s="4" t="inlineStr">
        <is>
          <t>Houston Radio Cluster Asset Acquisitio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sset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sset acquisition transaction price</t>
        </is>
      </c>
      <c r="B53" s="6" t="n">
        <v>275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ssets held for sale</t>
        </is>
      </c>
      <c r="B54" s="6" t="n">
        <v>990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abilities held for sale</t>
        </is>
      </c>
      <c r="B55" s="6" t="n">
        <v>2400</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roceeds from assets sold</t>
        </is>
      </c>
      <c r="B56" s="6" t="n">
        <v>750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ssets, held for sale, tangible and intangible disposed</t>
        </is>
      </c>
      <c r="B57" s="6" t="n">
        <v>73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on Cash Impairment charge</t>
        </is>
      </c>
      <c r="B58" s="5" t="n">
        <v>16800</v>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8" customWidth="1" min="1" max="1"/>
    <col width="59"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Gross, Total</t>
        </is>
      </c>
      <c r="B4" s="5" t="n">
        <v>50415</v>
      </c>
      <c r="C4" s="5" t="n">
        <v>187991</v>
      </c>
    </row>
    <row r="5">
      <c r="A5" s="4" t="inlineStr">
        <is>
          <t>Less: Accumulated depreciation</t>
        </is>
      </c>
      <c r="B5" s="6" t="n">
        <v>-21754</v>
      </c>
      <c r="C5" s="6" t="n">
        <v>-159733</v>
      </c>
    </row>
    <row r="6">
      <c r="A6" s="4" t="inlineStr">
        <is>
          <t>Property and equipment, net</t>
        </is>
      </c>
      <c r="B6" s="5" t="n">
        <v>28661</v>
      </c>
      <c r="C6" s="6" t="n">
        <v>28258</v>
      </c>
    </row>
    <row r="7">
      <c r="A7" s="4" t="inlineStr">
        <is>
          <t>Estimated Useful Lives</t>
        </is>
      </c>
      <c r="B7" s="4" t="inlineStr">
        <is>
          <t>3 years</t>
        </is>
      </c>
      <c r="C7" s="4" t="inlineStr">
        <is>
          <t xml:space="preserve"> </t>
        </is>
      </c>
    </row>
    <row r="8">
      <c r="A8" s="4" t="inlineStr">
        <is>
          <t>Depreciation and Amortization</t>
        </is>
      </c>
      <c r="B8" s="5" t="n">
        <v>7101</v>
      </c>
      <c r="C8" s="6" t="n">
        <v>10034</v>
      </c>
    </row>
    <row r="9">
      <c r="A9" s="4" t="inlineStr">
        <is>
          <t>Depreciation</t>
        </is>
      </c>
      <c r="B9" s="6" t="n">
        <v>6</v>
      </c>
      <c r="C9" s="6" t="n">
        <v>6400</v>
      </c>
    </row>
    <row r="10">
      <c r="A10" s="4" t="inlineStr">
        <is>
          <t>Land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 Total</t>
        </is>
      </c>
      <c r="B12" s="5" t="n">
        <v>3375</v>
      </c>
      <c r="C12" s="6" t="n">
        <v>4628</v>
      </c>
    </row>
    <row r="13">
      <c r="A13" s="4" t="inlineStr">
        <is>
          <t>Estimated Useful Lives</t>
        </is>
      </c>
      <c r="B13" s="4" t="inlineStr">
        <is>
          <t>0 years</t>
        </is>
      </c>
      <c r="C13" s="4" t="inlineStr">
        <is>
          <t xml:space="preserve"> </t>
        </is>
      </c>
    </row>
    <row r="14">
      <c r="A14" s="4" t="inlineStr">
        <is>
          <t>Building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 Total</t>
        </is>
      </c>
      <c r="B16" s="5" t="n">
        <v>3243</v>
      </c>
      <c r="C16" s="6" t="n">
        <v>3299</v>
      </c>
    </row>
    <row r="17">
      <c r="A17" s="4" t="inlineStr">
        <is>
          <t>Estimated Useful Lives</t>
        </is>
      </c>
      <c r="B17" s="4" t="inlineStr">
        <is>
          <t>31 years</t>
        </is>
      </c>
      <c r="C17" s="4" t="inlineStr">
        <is>
          <t xml:space="preserve"> </t>
        </is>
      </c>
    </row>
    <row r="18">
      <c r="A18" s="4" t="inlineStr">
        <is>
          <t>Transmitters and tower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 Total</t>
        </is>
      </c>
      <c r="B20" s="5" t="n">
        <v>17212</v>
      </c>
      <c r="C20" s="6" t="n">
        <v>45733</v>
      </c>
    </row>
    <row r="21">
      <c r="A21" s="4" t="inlineStr">
        <is>
          <t>Transmitters and tower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15 years</t>
        </is>
      </c>
      <c r="C23" s="4" t="inlineStr">
        <is>
          <t xml:space="preserve"> </t>
        </is>
      </c>
    </row>
    <row r="24">
      <c r="A24" s="4" t="inlineStr">
        <is>
          <t>Transmitters and tower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7 years</t>
        </is>
      </c>
      <c r="C26" s="4" t="inlineStr">
        <is>
          <t xml:space="preserve"> </t>
        </is>
      </c>
    </row>
    <row r="27">
      <c r="A27" s="4" t="inlineStr">
        <is>
          <t>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 Total</t>
        </is>
      </c>
      <c r="B29" s="5" t="n">
        <v>10204</v>
      </c>
      <c r="C29" s="6" t="n">
        <v>67025</v>
      </c>
    </row>
    <row r="30">
      <c r="A30" s="4" t="inlineStr">
        <is>
          <t>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3 years</t>
        </is>
      </c>
      <c r="C32" s="4" t="inlineStr">
        <is>
          <t xml:space="preserve"> </t>
        </is>
      </c>
    </row>
    <row r="33">
      <c r="A33" s="4" t="inlineStr">
        <is>
          <t>Furniture and fixtur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 Total</t>
        </is>
      </c>
      <c r="B35" s="5" t="n">
        <v>897</v>
      </c>
      <c r="C35" s="6" t="n">
        <v>9357</v>
      </c>
    </row>
    <row r="36">
      <c r="A36" s="4" t="inlineStr">
        <is>
          <t>Estimated Useful Lives</t>
        </is>
      </c>
      <c r="B36" s="4" t="inlineStr">
        <is>
          <t>6 years</t>
        </is>
      </c>
      <c r="C36" s="4" t="inlineStr">
        <is>
          <t xml:space="preserve"> </t>
        </is>
      </c>
    </row>
    <row r="37">
      <c r="A37" s="4" t="inlineStr">
        <is>
          <t>Furniture and fixtures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ves</t>
        </is>
      </c>
      <c r="B39" s="4" t="inlineStr">
        <is>
          <t>7 years</t>
        </is>
      </c>
      <c r="C39" s="4" t="inlineStr">
        <is>
          <t xml:space="preserve"> </t>
        </is>
      </c>
    </row>
    <row r="40">
      <c r="A40" s="4" t="inlineStr">
        <is>
          <t>Software and web development</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Gross, Total</t>
        </is>
      </c>
      <c r="B42" s="5" t="n">
        <v>5629</v>
      </c>
      <c r="C42" s="6" t="n">
        <v>32565</v>
      </c>
    </row>
    <row r="43">
      <c r="A43" s="4" t="inlineStr">
        <is>
          <t>Estimated Useful Lives</t>
        </is>
      </c>
      <c r="B43" s="4" t="inlineStr">
        <is>
          <t>3 years</t>
        </is>
      </c>
      <c r="C43" s="4" t="inlineStr">
        <is>
          <t xml:space="preserve"> </t>
        </is>
      </c>
    </row>
    <row r="44">
      <c r="A44" s="4" t="inlineStr">
        <is>
          <t>Leasehold improvement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Gross, Total</t>
        </is>
      </c>
      <c r="B46" s="5" t="n">
        <v>9841</v>
      </c>
      <c r="C46" s="6" t="n">
        <v>25231</v>
      </c>
    </row>
    <row r="47">
      <c r="A47" s="4" t="inlineStr">
        <is>
          <t>Property, Plant and Equipment, Estimated Useful Lives</t>
        </is>
      </c>
      <c r="B47" s="4" t="inlineStr">
        <is>
          <t>us-gaap:UsefulLifeShorterOfTermOfLeaseOrAssetUtilityMember</t>
        </is>
      </c>
      <c r="C47" s="4" t="inlineStr">
        <is>
          <t xml:space="preserve"> </t>
        </is>
      </c>
    </row>
    <row r="48">
      <c r="A48" s="4" t="inlineStr">
        <is>
          <t>Construction-in-progres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Plant and Equipment, Gross, Total</t>
        </is>
      </c>
      <c r="B50" s="5" t="n">
        <v>14</v>
      </c>
      <c r="C50" s="5" t="n">
        <v>153</v>
      </c>
    </row>
    <row r="51">
      <c r="A51" s="4" t="inlineStr">
        <is>
          <t>Estimated Useful Lives</t>
        </is>
      </c>
      <c r="B51" s="4" t="inlineStr">
        <is>
          <t>0 years</t>
        </is>
      </c>
      <c r="C51"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25" customWidth="1" min="10" max="10"/>
    <col width="25" customWidth="1" min="11" max="11"/>
  </cols>
  <sheetData>
    <row r="1">
      <c r="A1" s="1" t="inlineStr">
        <is>
          <t>GOODWILL, RADIO BROADCASTING LICENSES AND OTHER INTANGIBLE ASSETS - Changes in Radio Broadcasting Licenses (Details) - USD ($) $ in Thousands</t>
        </is>
      </c>
      <c r="D1" s="2" t="inlineStr">
        <is>
          <t>3 Months Ended</t>
        </is>
      </c>
      <c r="J1" s="2" t="inlineStr">
        <is>
          <t>12 Months Ended</t>
        </is>
      </c>
    </row>
    <row r="2">
      <c r="B2" s="2" t="inlineStr">
        <is>
          <t>Oct. 01, 2023</t>
        </is>
      </c>
      <c r="C2" s="2" t="inlineStr">
        <is>
          <t>Oct. 01, 2022</t>
        </is>
      </c>
      <c r="D2" s="2" t="inlineStr">
        <is>
          <t>Dec. 31, 2023</t>
        </is>
      </c>
      <c r="E2" s="2" t="inlineStr">
        <is>
          <t>Sep. 30, 2023</t>
        </is>
      </c>
      <c r="F2" s="2" t="inlineStr">
        <is>
          <t>Jun. 30, 2023</t>
        </is>
      </c>
      <c r="G2" s="2" t="inlineStr">
        <is>
          <t>Mar. 31, 2023</t>
        </is>
      </c>
      <c r="H2" s="2" t="inlineStr">
        <is>
          <t>Sep. 30, 2022</t>
        </is>
      </c>
      <c r="I2" s="2" t="inlineStr">
        <is>
          <t>Jun. 30, 2022</t>
        </is>
      </c>
      <c r="J2" s="2" t="inlineStr">
        <is>
          <t>Dec. 31, 2023</t>
        </is>
      </c>
      <c r="K2" s="2" t="inlineStr">
        <is>
          <t>Dec. 31, 2022</t>
        </is>
      </c>
    </row>
    <row r="3">
      <c r="A3" s="3" t="inlineStr">
        <is>
          <t>Schedule of Goodwill, Radio Broadcasting Licenses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t>
        </is>
      </c>
      <c r="B4" s="4" t="inlineStr">
        <is>
          <t xml:space="preserve"> </t>
        </is>
      </c>
      <c r="C4" s="4" t="inlineStr">
        <is>
          <t xml:space="preserve"> </t>
        </is>
      </c>
      <c r="D4" s="4" t="inlineStr">
        <is>
          <t xml:space="preserve"> </t>
        </is>
      </c>
      <c r="E4" s="4" t="inlineStr">
        <is>
          <t xml:space="preserve"> </t>
        </is>
      </c>
      <c r="F4" s="4" t="inlineStr">
        <is>
          <t xml:space="preserve"> </t>
        </is>
      </c>
      <c r="G4" s="5" t="n">
        <v>39690</v>
      </c>
      <c r="H4" s="4" t="inlineStr">
        <is>
          <t xml:space="preserve"> </t>
        </is>
      </c>
      <c r="I4" s="4" t="inlineStr">
        <is>
          <t xml:space="preserve"> </t>
        </is>
      </c>
      <c r="J4" s="5" t="n">
        <v>39690</v>
      </c>
      <c r="K4" s="4" t="inlineStr">
        <is>
          <t xml:space="preserve"> </t>
        </is>
      </c>
    </row>
    <row r="5">
      <c r="A5" s="4" t="inlineStr">
        <is>
          <t>Impairment, Intangible Asset, Indefinite-Lived (Excluding Goodwill),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Asset Impairment Charges</t>
        </is>
      </c>
      <c r="K5" s="4" t="inlineStr">
        <is>
          <t>Asset Impairment Charges</t>
        </is>
      </c>
    </row>
    <row r="6">
      <c r="A6" s="4" t="inlineStr">
        <is>
          <t>Ending balance</t>
        </is>
      </c>
      <c r="B6" s="4" t="inlineStr">
        <is>
          <t xml:space="preserve"> </t>
        </is>
      </c>
      <c r="C6" s="4" t="inlineStr">
        <is>
          <t xml:space="preserve"> </t>
        </is>
      </c>
      <c r="D6" s="5" t="n">
        <v>39690</v>
      </c>
      <c r="E6" s="4" t="inlineStr">
        <is>
          <t xml:space="preserve"> </t>
        </is>
      </c>
      <c r="F6" s="4" t="inlineStr">
        <is>
          <t xml:space="preserve"> </t>
        </is>
      </c>
      <c r="G6" s="4" t="inlineStr">
        <is>
          <t xml:space="preserve"> </t>
        </is>
      </c>
      <c r="H6" s="4" t="inlineStr">
        <is>
          <t xml:space="preserve"> </t>
        </is>
      </c>
      <c r="I6" s="4" t="inlineStr">
        <is>
          <t xml:space="preserve"> </t>
        </is>
      </c>
      <c r="J6" s="5" t="n">
        <v>39690</v>
      </c>
      <c r="K6" s="5" t="n">
        <v>39690</v>
      </c>
    </row>
    <row r="7">
      <c r="A7" s="4" t="inlineStr">
        <is>
          <t>Radio broadcasting lic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Goodwill, Radio Broadcasting Licenses And Other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eginning balance</t>
        </is>
      </c>
      <c r="B9" s="4" t="inlineStr">
        <is>
          <t xml:space="preserve"> </t>
        </is>
      </c>
      <c r="C9" s="4" t="inlineStr">
        <is>
          <t xml:space="preserve"> </t>
        </is>
      </c>
      <c r="D9" s="4" t="inlineStr">
        <is>
          <t xml:space="preserve"> </t>
        </is>
      </c>
      <c r="E9" s="4" t="inlineStr">
        <is>
          <t xml:space="preserve"> </t>
        </is>
      </c>
      <c r="F9" s="4" t="inlineStr">
        <is>
          <t xml:space="preserve"> </t>
        </is>
      </c>
      <c r="G9" s="6" t="n">
        <v>488419</v>
      </c>
      <c r="H9" s="4" t="inlineStr">
        <is>
          <t xml:space="preserve"> </t>
        </is>
      </c>
      <c r="I9" s="4" t="inlineStr">
        <is>
          <t xml:space="preserve"> </t>
        </is>
      </c>
      <c r="J9" s="6" t="n">
        <v>488419</v>
      </c>
      <c r="K9" s="6" t="n">
        <v>501420</v>
      </c>
    </row>
    <row r="10">
      <c r="A10" s="4" t="inlineStr">
        <is>
          <t>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3431</v>
      </c>
      <c r="K10" s="6" t="n">
        <v>23642</v>
      </c>
    </row>
    <row r="11">
      <c r="A11" s="4" t="inlineStr">
        <is>
          <t>Disposal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276</v>
      </c>
      <c r="K11" s="6" t="n">
        <v>-3200</v>
      </c>
    </row>
    <row r="12">
      <c r="A12" s="4" t="inlineStr">
        <is>
          <t>Impairment charges</t>
        </is>
      </c>
      <c r="B12" s="5" t="n">
        <v>0</v>
      </c>
      <c r="C12" s="5" t="n">
        <v>-7400</v>
      </c>
      <c r="D12" s="6" t="n">
        <v>-5000</v>
      </c>
      <c r="E12" s="5" t="n">
        <v>-85400</v>
      </c>
      <c r="F12" s="5" t="n">
        <v>-22100</v>
      </c>
      <c r="G12" s="5" t="n">
        <v>-16800</v>
      </c>
      <c r="H12" s="5" t="n">
        <v>-15500</v>
      </c>
      <c r="I12" s="5" t="n">
        <v>-10600</v>
      </c>
      <c r="J12" s="6" t="n">
        <v>-129278</v>
      </c>
      <c r="K12" s="6" t="n">
        <v>-33443</v>
      </c>
    </row>
    <row r="13">
      <c r="A13" s="4" t="inlineStr">
        <is>
          <t>Ending balance</t>
        </is>
      </c>
      <c r="B13" s="4" t="inlineStr">
        <is>
          <t xml:space="preserve"> </t>
        </is>
      </c>
      <c r="C13" s="4" t="inlineStr">
        <is>
          <t xml:space="preserve"> </t>
        </is>
      </c>
      <c r="D13" s="5" t="n">
        <v>375296</v>
      </c>
      <c r="E13" s="4" t="inlineStr">
        <is>
          <t xml:space="preserve"> </t>
        </is>
      </c>
      <c r="F13" s="4" t="inlineStr">
        <is>
          <t xml:space="preserve"> </t>
        </is>
      </c>
      <c r="G13" s="4" t="inlineStr">
        <is>
          <t xml:space="preserve"> </t>
        </is>
      </c>
      <c r="H13" s="4" t="inlineStr">
        <is>
          <t xml:space="preserve"> </t>
        </is>
      </c>
      <c r="I13" s="4" t="inlineStr">
        <is>
          <t xml:space="preserve"> </t>
        </is>
      </c>
      <c r="J13" s="5" t="n">
        <v>375296</v>
      </c>
      <c r="K13" s="5" t="n">
        <v>488419</v>
      </c>
    </row>
  </sheetData>
  <mergeCells count="3">
    <mergeCell ref="A1:A2"/>
    <mergeCell ref="D1:I1"/>
    <mergeCell ref="J1:K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GOODWILL, RADIO BROADCASTING LICENSES AND OTHER INTANGIBLE ASSETS - Radio Broadcasting Licenses (Details) - Radio broadcasting licenses - USD ($) $ in Thousands</t>
        </is>
      </c>
      <c r="D1" s="2" t="inlineStr">
        <is>
          <t>3 Months Ended</t>
        </is>
      </c>
      <c r="J1" s="2" t="inlineStr">
        <is>
          <t>12 Months Ended</t>
        </is>
      </c>
    </row>
    <row r="2">
      <c r="B2" s="2" t="inlineStr">
        <is>
          <t>Oct. 01, 2023</t>
        </is>
      </c>
      <c r="C2" s="2" t="inlineStr">
        <is>
          <t>Oct. 01, 2022</t>
        </is>
      </c>
      <c r="D2" s="2" t="inlineStr">
        <is>
          <t>Dec. 31, 2023</t>
        </is>
      </c>
      <c r="E2" s="2" t="inlineStr">
        <is>
          <t>Sep. 30, 2023</t>
        </is>
      </c>
      <c r="F2" s="2" t="inlineStr">
        <is>
          <t>Jun. 30, 2023</t>
        </is>
      </c>
      <c r="G2" s="2" t="inlineStr">
        <is>
          <t>Mar. 31, 2023</t>
        </is>
      </c>
      <c r="H2" s="2" t="inlineStr">
        <is>
          <t>Sep. 30, 2022</t>
        </is>
      </c>
      <c r="I2" s="2" t="inlineStr">
        <is>
          <t>Jun. 30, 2022</t>
        </is>
      </c>
      <c r="J2" s="2" t="inlineStr">
        <is>
          <t>Dec. 31, 2023</t>
        </is>
      </c>
      <c r="K2" s="2" t="inlineStr">
        <is>
          <t>Dec. 31, 2022</t>
        </is>
      </c>
    </row>
    <row r="3">
      <c r="A3" s="3" t="inlineStr">
        <is>
          <t>Schedule of Goodwill, Radio Broadcasting Licenses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mpairment of indefinite lived intangible assets</t>
        </is>
      </c>
      <c r="B4" s="5" t="n">
        <v>0</v>
      </c>
      <c r="C4" s="5" t="n">
        <v>7400</v>
      </c>
      <c r="D4" s="5" t="n">
        <v>5000</v>
      </c>
      <c r="E4" s="5" t="n">
        <v>85400</v>
      </c>
      <c r="F4" s="5" t="n">
        <v>22100</v>
      </c>
      <c r="G4" s="5" t="n">
        <v>16800</v>
      </c>
      <c r="H4" s="5" t="n">
        <v>15500</v>
      </c>
      <c r="I4" s="5" t="n">
        <v>10600</v>
      </c>
      <c r="J4" s="5" t="n">
        <v>129278</v>
      </c>
      <c r="K4" s="5" t="n">
        <v>33443</v>
      </c>
    </row>
    <row r="5">
      <c r="A5" s="4" t="inlineStr">
        <is>
          <t>Discount rate</t>
        </is>
      </c>
      <c r="B5" s="9" t="n">
        <v>0.1</v>
      </c>
      <c r="C5" s="10" t="n">
        <v>0.095</v>
      </c>
      <c r="D5" s="4" t="inlineStr">
        <is>
          <t xml:space="preserve"> </t>
        </is>
      </c>
      <c r="E5" s="9" t="n">
        <v>0.1</v>
      </c>
      <c r="F5" s="10" t="n">
        <v>0.095</v>
      </c>
      <c r="G5" s="4" t="inlineStr">
        <is>
          <t xml:space="preserve"> </t>
        </is>
      </c>
      <c r="H5" s="10" t="n">
        <v>0.095</v>
      </c>
      <c r="I5" s="10" t="n">
        <v>0.095</v>
      </c>
      <c r="J5" s="4" t="inlineStr">
        <is>
          <t xml:space="preserve"> </t>
        </is>
      </c>
      <c r="K5" s="4" t="inlineStr">
        <is>
          <t xml:space="preserve"> </t>
        </is>
      </c>
    </row>
    <row r="6">
      <c r="A6" s="4" t="inlineStr">
        <is>
          <t>Terminal growth rate range</t>
        </is>
      </c>
      <c r="B6" s="4" t="inlineStr">
        <is>
          <t>(0.50%)</t>
        </is>
      </c>
      <c r="C6" s="4" t="inlineStr">
        <is>
          <t xml:space="preserve"> </t>
        </is>
      </c>
      <c r="D6" s="4" t="inlineStr">
        <is>
          <t>(0.50%)</t>
        </is>
      </c>
      <c r="E6" s="4" t="inlineStr">
        <is>
          <t>(0.50%)</t>
        </is>
      </c>
      <c r="F6" s="4" t="inlineStr">
        <is>
          <t xml:space="preserve"> </t>
        </is>
      </c>
      <c r="G6" s="4" t="inlineStr">
        <is>
          <t xml:space="preserve"> </t>
        </is>
      </c>
      <c r="H6" s="4" t="inlineStr">
        <is>
          <t xml:space="preserve"> </t>
        </is>
      </c>
      <c r="I6" s="4" t="inlineStr">
        <is>
          <t xml:space="preserve"> </t>
        </is>
      </c>
      <c r="J6" s="4" t="inlineStr">
        <is>
          <t>(0.50%)</t>
        </is>
      </c>
      <c r="K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chedule of Goodwill, Radio Broadcasting Licenses And Other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venue growth rate range</t>
        </is>
      </c>
      <c r="B9" s="4" t="inlineStr">
        <is>
          <t>(1.70%)</t>
        </is>
      </c>
      <c r="C9" s="9" t="n">
        <v>0</v>
      </c>
      <c r="D9" s="4" t="inlineStr">
        <is>
          <t>(2.30%)</t>
        </is>
      </c>
      <c r="E9" s="9" t="n">
        <v>0</v>
      </c>
      <c r="F9" s="10" t="n">
        <v>0.003</v>
      </c>
      <c r="G9" s="4" t="inlineStr">
        <is>
          <t xml:space="preserve"> </t>
        </is>
      </c>
      <c r="H9" s="10" t="n">
        <v>0.003</v>
      </c>
      <c r="I9" s="10" t="n">
        <v>0.007</v>
      </c>
      <c r="J9" s="4" t="inlineStr">
        <is>
          <t>(2.30%)</t>
        </is>
      </c>
      <c r="K9" s="4" t="inlineStr">
        <is>
          <t xml:space="preserve"> </t>
        </is>
      </c>
    </row>
    <row r="10">
      <c r="A10" s="4" t="inlineStr">
        <is>
          <t>Terminal growth rate range</t>
        </is>
      </c>
      <c r="B10" s="4" t="inlineStr">
        <is>
          <t xml:space="preserve"> </t>
        </is>
      </c>
      <c r="C10" s="10" t="n">
        <v>0.003</v>
      </c>
      <c r="D10" s="4" t="inlineStr">
        <is>
          <t xml:space="preserve"> </t>
        </is>
      </c>
      <c r="E10" s="4" t="inlineStr">
        <is>
          <t xml:space="preserve"> </t>
        </is>
      </c>
      <c r="F10" s="10" t="n">
        <v>0.003</v>
      </c>
      <c r="G10" s="4" t="inlineStr">
        <is>
          <t xml:space="preserve"> </t>
        </is>
      </c>
      <c r="H10" s="10" t="n">
        <v>0.003</v>
      </c>
      <c r="I10" s="10" t="n">
        <v>0.007</v>
      </c>
      <c r="J10" s="4" t="inlineStr">
        <is>
          <t xml:space="preserve"> </t>
        </is>
      </c>
      <c r="K10" s="4" t="inlineStr">
        <is>
          <t xml:space="preserve"> </t>
        </is>
      </c>
    </row>
    <row r="11">
      <c r="A11" s="4" t="inlineStr">
        <is>
          <t>Mature market share range</t>
        </is>
      </c>
      <c r="B11" s="10" t="n">
        <v>0.053</v>
      </c>
      <c r="C11" s="10" t="n">
        <v>0.068</v>
      </c>
      <c r="D11" s="10" t="n">
        <v>0.052</v>
      </c>
      <c r="E11" s="10" t="n">
        <v>0.053</v>
      </c>
      <c r="F11" s="10" t="n">
        <v>0.008999999999999999</v>
      </c>
      <c r="G11" s="4" t="inlineStr">
        <is>
          <t xml:space="preserve"> </t>
        </is>
      </c>
      <c r="H11" s="10" t="n">
        <v>0.068</v>
      </c>
      <c r="I11" s="10" t="n">
        <v>0.06900000000000001</v>
      </c>
      <c r="J11" s="10" t="n">
        <v>0.052</v>
      </c>
      <c r="K11" s="4" t="inlineStr">
        <is>
          <t xml:space="preserve"> </t>
        </is>
      </c>
    </row>
    <row r="12">
      <c r="A12" s="4" t="inlineStr">
        <is>
          <t>Mature operating profit margin range</t>
        </is>
      </c>
      <c r="B12" s="9" t="n">
        <v>0.17</v>
      </c>
      <c r="C12" s="10" t="n">
        <v>0.272</v>
      </c>
      <c r="D12" s="9" t="n">
        <v>0.17</v>
      </c>
      <c r="E12" s="9" t="n">
        <v>0.17</v>
      </c>
      <c r="F12" s="10" t="n">
        <v>0.188</v>
      </c>
      <c r="G12" s="4" t="inlineStr">
        <is>
          <t xml:space="preserve"> </t>
        </is>
      </c>
      <c r="H12" s="10" t="n">
        <v>0.283</v>
      </c>
      <c r="I12" s="10" t="n">
        <v>0.283</v>
      </c>
      <c r="J12" s="9" t="n">
        <v>0.17</v>
      </c>
      <c r="K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chedule of Goodwill, Radio Broadcasting Licenses And Other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 growth rate range</t>
        </is>
      </c>
      <c r="B15" s="9" t="n">
        <v>0</v>
      </c>
      <c r="C15" s="10" t="n">
        <v>0.017</v>
      </c>
      <c r="D15" s="10" t="n">
        <v>0.008</v>
      </c>
      <c r="E15" s="4" t="inlineStr">
        <is>
          <t>(1.70%)</t>
        </is>
      </c>
      <c r="F15" s="10" t="n">
        <v>0.014</v>
      </c>
      <c r="G15" s="4" t="inlineStr">
        <is>
          <t xml:space="preserve"> </t>
        </is>
      </c>
      <c r="H15" s="10" t="n">
        <v>0.016</v>
      </c>
      <c r="I15" s="10" t="n">
        <v>0.024</v>
      </c>
      <c r="J15" s="10" t="n">
        <v>0.008</v>
      </c>
      <c r="K15" s="4" t="inlineStr">
        <is>
          <t xml:space="preserve"> </t>
        </is>
      </c>
    </row>
    <row r="16">
      <c r="A16" s="4" t="inlineStr">
        <is>
          <t>Terminal growth rate range</t>
        </is>
      </c>
      <c r="B16" s="4" t="inlineStr">
        <is>
          <t xml:space="preserve"> </t>
        </is>
      </c>
      <c r="C16" s="10" t="n">
        <v>0.008</v>
      </c>
      <c r="D16" s="4" t="inlineStr">
        <is>
          <t xml:space="preserve"> </t>
        </is>
      </c>
      <c r="E16" s="4" t="inlineStr">
        <is>
          <t xml:space="preserve"> </t>
        </is>
      </c>
      <c r="F16" s="10" t="n">
        <v>0.008</v>
      </c>
      <c r="G16" s="4" t="inlineStr">
        <is>
          <t xml:space="preserve"> </t>
        </is>
      </c>
      <c r="H16" s="10" t="n">
        <v>0.008</v>
      </c>
      <c r="I16" s="9" t="n">
        <v>0.01</v>
      </c>
      <c r="J16" s="4" t="inlineStr">
        <is>
          <t xml:space="preserve"> </t>
        </is>
      </c>
      <c r="K16" s="4" t="inlineStr">
        <is>
          <t xml:space="preserve"> </t>
        </is>
      </c>
    </row>
    <row r="17">
      <c r="A17" s="4" t="inlineStr">
        <is>
          <t>Mature market share range</t>
        </is>
      </c>
      <c r="B17" s="10" t="n">
        <v>0.295</v>
      </c>
      <c r="C17" s="10" t="n">
        <v>0.276</v>
      </c>
      <c r="D17" s="9" t="n">
        <v>0.3</v>
      </c>
      <c r="E17" s="10" t="n">
        <v>0.295</v>
      </c>
      <c r="F17" s="10" t="n">
        <v>0.288</v>
      </c>
      <c r="G17" s="4" t="inlineStr">
        <is>
          <t xml:space="preserve"> </t>
        </is>
      </c>
      <c r="H17" s="10" t="n">
        <v>0.276</v>
      </c>
      <c r="I17" s="10" t="n">
        <v>0.256</v>
      </c>
      <c r="J17" s="9" t="n">
        <v>0.3</v>
      </c>
      <c r="K17" s="4" t="inlineStr">
        <is>
          <t xml:space="preserve"> </t>
        </is>
      </c>
    </row>
    <row r="18">
      <c r="A18" s="4" t="inlineStr">
        <is>
          <t>Mature operating profit margin range</t>
        </is>
      </c>
      <c r="B18" s="10" t="n">
        <v>0.335</v>
      </c>
      <c r="C18" s="10" t="n">
        <v>0.346</v>
      </c>
      <c r="D18" s="10" t="n">
        <v>0.319</v>
      </c>
      <c r="E18" s="10" t="n">
        <v>0.335</v>
      </c>
      <c r="F18" s="10" t="n">
        <v>0.346</v>
      </c>
      <c r="G18" s="4" t="inlineStr">
        <is>
          <t xml:space="preserve"> </t>
        </is>
      </c>
      <c r="H18" s="10" t="n">
        <v>0.361</v>
      </c>
      <c r="I18" s="10" t="n">
        <v>0.361</v>
      </c>
      <c r="J18" s="10" t="n">
        <v>0.319</v>
      </c>
      <c r="K18" s="4" t="inlineStr">
        <is>
          <t xml:space="preserve"> </t>
        </is>
      </c>
    </row>
  </sheetData>
  <mergeCells count="3">
    <mergeCell ref="A1:A2"/>
    <mergeCell ref="D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RADIO BROADCASTING LICENSES AND OTHER INTANGIBLE ASSETS - Goodwill Valuation Results (Details) - USD ($) $ in Thousands</t>
        </is>
      </c>
      <c r="B1" s="2" t="inlineStr">
        <is>
          <t>12 Months Ended</t>
        </is>
      </c>
    </row>
    <row r="2">
      <c r="B2" s="2" t="inlineStr">
        <is>
          <t>Dec. 31, 2023</t>
        </is>
      </c>
      <c r="C2" s="2" t="inlineStr">
        <is>
          <t>Dec. 31, 2022</t>
        </is>
      </c>
      <c r="D2" s="2" t="inlineStr">
        <is>
          <t>Dec. 31, 2021</t>
        </is>
      </c>
    </row>
    <row r="3">
      <c r="A3" s="3" t="inlineStr">
        <is>
          <t>GOODWILL AND RADIO BROADCASTING LICENSES</t>
        </is>
      </c>
      <c r="B3" s="4" t="inlineStr">
        <is>
          <t xml:space="preserve"> </t>
        </is>
      </c>
      <c r="C3" s="4" t="inlineStr">
        <is>
          <t xml:space="preserve"> </t>
        </is>
      </c>
      <c r="D3" s="4" t="inlineStr">
        <is>
          <t xml:space="preserve"> </t>
        </is>
      </c>
    </row>
    <row r="4">
      <c r="A4" s="4" t="inlineStr">
        <is>
          <t>Gross goodwill</t>
        </is>
      </c>
      <c r="B4" s="5" t="n">
        <v>378046</v>
      </c>
      <c r="C4" s="5" t="n">
        <v>378046</v>
      </c>
      <c r="D4" s="5" t="n">
        <v>377609</v>
      </c>
    </row>
    <row r="5">
      <c r="A5" s="4" t="inlineStr">
        <is>
          <t>Additions</t>
        </is>
      </c>
      <c r="B5" s="6" t="n">
        <v>0</v>
      </c>
      <c r="C5" s="6" t="n">
        <v>437</v>
      </c>
      <c r="D5" s="4" t="inlineStr">
        <is>
          <t xml:space="preserve"> </t>
        </is>
      </c>
    </row>
    <row r="6">
      <c r="A6" s="4" t="inlineStr">
        <is>
          <t>Impairments</t>
        </is>
      </c>
      <c r="B6" s="6" t="n">
        <v>0</v>
      </c>
      <c r="C6" s="6" t="n">
        <v>-7240</v>
      </c>
      <c r="D6" s="4" t="inlineStr">
        <is>
          <t xml:space="preserve"> </t>
        </is>
      </c>
    </row>
    <row r="7">
      <c r="A7" s="4" t="inlineStr">
        <is>
          <t>Accumulated impairment losses</t>
        </is>
      </c>
      <c r="B7" s="6" t="n">
        <v>-161447</v>
      </c>
      <c r="C7" s="6" t="n">
        <v>-161447</v>
      </c>
      <c r="D7" s="6" t="n">
        <v>-154207</v>
      </c>
    </row>
    <row r="8">
      <c r="A8" s="4" t="inlineStr">
        <is>
          <t>Net goodwill</t>
        </is>
      </c>
      <c r="B8" s="6" t="n">
        <v>216599</v>
      </c>
      <c r="C8" s="6" t="n">
        <v>216599</v>
      </c>
      <c r="D8" s="6" t="n">
        <v>223402</v>
      </c>
    </row>
    <row r="9">
      <c r="A9" s="4" t="inlineStr">
        <is>
          <t>Radio Broadcasting Segment</t>
        </is>
      </c>
      <c r="B9" s="4" t="inlineStr">
        <is>
          <t xml:space="preserve"> </t>
        </is>
      </c>
      <c r="C9" s="4" t="inlineStr">
        <is>
          <t xml:space="preserve"> </t>
        </is>
      </c>
      <c r="D9" s="4" t="inlineStr">
        <is>
          <t xml:space="preserve"> </t>
        </is>
      </c>
    </row>
    <row r="10">
      <c r="A10" s="3" t="inlineStr">
        <is>
          <t>GOODWILL AND RADIO BROADCASTING LICENSES</t>
        </is>
      </c>
      <c r="B10" s="4" t="inlineStr">
        <is>
          <t xml:space="preserve"> </t>
        </is>
      </c>
      <c r="C10" s="4" t="inlineStr">
        <is>
          <t xml:space="preserve"> </t>
        </is>
      </c>
      <c r="D10" s="4" t="inlineStr">
        <is>
          <t xml:space="preserve"> </t>
        </is>
      </c>
    </row>
    <row r="11">
      <c r="A11" s="4" t="inlineStr">
        <is>
          <t>Gross goodwill</t>
        </is>
      </c>
      <c r="B11" s="6" t="n">
        <v>154967</v>
      </c>
      <c r="C11" s="6" t="n">
        <v>154967</v>
      </c>
      <c r="D11" s="6" t="n">
        <v>154530</v>
      </c>
    </row>
    <row r="12">
      <c r="A12" s="4" t="inlineStr">
        <is>
          <t>Additions</t>
        </is>
      </c>
      <c r="B12" s="6" t="n">
        <v>0</v>
      </c>
      <c r="C12" s="6" t="n">
        <v>437</v>
      </c>
      <c r="D12" s="4" t="inlineStr">
        <is>
          <t xml:space="preserve"> </t>
        </is>
      </c>
    </row>
    <row r="13">
      <c r="A13" s="4" t="inlineStr">
        <is>
          <t>Impairments</t>
        </is>
      </c>
      <c r="B13" s="6" t="n">
        <v>0</v>
      </c>
      <c r="C13" s="6" t="n">
        <v>-7240</v>
      </c>
      <c r="D13" s="4" t="inlineStr">
        <is>
          <t xml:space="preserve"> </t>
        </is>
      </c>
    </row>
    <row r="14">
      <c r="A14" s="4" t="inlineStr">
        <is>
          <t>Accumulated impairment losses</t>
        </is>
      </c>
      <c r="B14" s="6" t="n">
        <v>-124988</v>
      </c>
      <c r="C14" s="6" t="n">
        <v>-124988</v>
      </c>
      <c r="D14" s="6" t="n">
        <v>-117748</v>
      </c>
    </row>
    <row r="15">
      <c r="A15" s="4" t="inlineStr">
        <is>
          <t>Net goodwill</t>
        </is>
      </c>
      <c r="B15" s="6" t="n">
        <v>29979</v>
      </c>
      <c r="C15" s="6" t="n">
        <v>29979</v>
      </c>
      <c r="D15" s="6" t="n">
        <v>36782</v>
      </c>
    </row>
    <row r="16">
      <c r="A16" s="4" t="inlineStr">
        <is>
          <t>Reach Media Segment</t>
        </is>
      </c>
      <c r="B16" s="4" t="inlineStr">
        <is>
          <t xml:space="preserve"> </t>
        </is>
      </c>
      <c r="C16" s="4" t="inlineStr">
        <is>
          <t xml:space="preserve"> </t>
        </is>
      </c>
      <c r="D16" s="4" t="inlineStr">
        <is>
          <t xml:space="preserve"> </t>
        </is>
      </c>
    </row>
    <row r="17">
      <c r="A17" s="3" t="inlineStr">
        <is>
          <t>GOODWILL AND RADIO BROADCASTING LICENSES</t>
        </is>
      </c>
      <c r="B17" s="4" t="inlineStr">
        <is>
          <t xml:space="preserve"> </t>
        </is>
      </c>
      <c r="C17" s="4" t="inlineStr">
        <is>
          <t xml:space="preserve"> </t>
        </is>
      </c>
      <c r="D17" s="4" t="inlineStr">
        <is>
          <t xml:space="preserve"> </t>
        </is>
      </c>
    </row>
    <row r="18">
      <c r="A18" s="4" t="inlineStr">
        <is>
          <t>Gross goodwill</t>
        </is>
      </c>
      <c r="B18" s="6" t="n">
        <v>30468</v>
      </c>
      <c r="C18" s="6" t="n">
        <v>30468</v>
      </c>
      <c r="D18" s="6" t="n">
        <v>30468</v>
      </c>
    </row>
    <row r="19">
      <c r="A19" s="4" t="inlineStr">
        <is>
          <t>Additions</t>
        </is>
      </c>
      <c r="B19" s="6" t="n">
        <v>0</v>
      </c>
      <c r="C19" s="6" t="n">
        <v>0</v>
      </c>
      <c r="D19" s="4" t="inlineStr">
        <is>
          <t xml:space="preserve"> </t>
        </is>
      </c>
    </row>
    <row r="20">
      <c r="A20" s="4" t="inlineStr">
        <is>
          <t>Impairments</t>
        </is>
      </c>
      <c r="B20" s="6" t="n">
        <v>0</v>
      </c>
      <c r="C20" s="6" t="n">
        <v>0</v>
      </c>
      <c r="D20" s="4" t="inlineStr">
        <is>
          <t xml:space="preserve"> </t>
        </is>
      </c>
    </row>
    <row r="21">
      <c r="A21" s="4" t="inlineStr">
        <is>
          <t>Accumulated impairment losses</t>
        </is>
      </c>
      <c r="B21" s="6" t="n">
        <v>-16114</v>
      </c>
      <c r="C21" s="6" t="n">
        <v>-16114</v>
      </c>
      <c r="D21" s="6" t="n">
        <v>-16114</v>
      </c>
    </row>
    <row r="22">
      <c r="A22" s="4" t="inlineStr">
        <is>
          <t>Net goodwill</t>
        </is>
      </c>
      <c r="B22" s="6" t="n">
        <v>14354</v>
      </c>
      <c r="C22" s="6" t="n">
        <v>14354</v>
      </c>
      <c r="D22" s="6" t="n">
        <v>14354</v>
      </c>
    </row>
    <row r="23">
      <c r="A23" s="4" t="inlineStr">
        <is>
          <t>Digital Segment [Member]</t>
        </is>
      </c>
      <c r="B23" s="4" t="inlineStr">
        <is>
          <t xml:space="preserve"> </t>
        </is>
      </c>
      <c r="C23" s="4" t="inlineStr">
        <is>
          <t xml:space="preserve"> </t>
        </is>
      </c>
      <c r="D23" s="4" t="inlineStr">
        <is>
          <t xml:space="preserve"> </t>
        </is>
      </c>
    </row>
    <row r="24">
      <c r="A24" s="3" t="inlineStr">
        <is>
          <t>GOODWILL AND RADIO BROADCASTING LICENSES</t>
        </is>
      </c>
      <c r="B24" s="4" t="inlineStr">
        <is>
          <t xml:space="preserve"> </t>
        </is>
      </c>
      <c r="C24" s="4" t="inlineStr">
        <is>
          <t xml:space="preserve"> </t>
        </is>
      </c>
      <c r="D24" s="4" t="inlineStr">
        <is>
          <t xml:space="preserve"> </t>
        </is>
      </c>
    </row>
    <row r="25">
      <c r="A25" s="4" t="inlineStr">
        <is>
          <t>Gross goodwill</t>
        </is>
      </c>
      <c r="B25" s="6" t="n">
        <v>27567</v>
      </c>
      <c r="C25" s="6" t="n">
        <v>27567</v>
      </c>
      <c r="D25" s="6" t="n">
        <v>27567</v>
      </c>
    </row>
    <row r="26">
      <c r="A26" s="4" t="inlineStr">
        <is>
          <t>Additions</t>
        </is>
      </c>
      <c r="B26" s="6" t="n">
        <v>0</v>
      </c>
      <c r="C26" s="6" t="n">
        <v>0</v>
      </c>
      <c r="D26" s="4" t="inlineStr">
        <is>
          <t xml:space="preserve"> </t>
        </is>
      </c>
    </row>
    <row r="27">
      <c r="A27" s="4" t="inlineStr">
        <is>
          <t>Impairments</t>
        </is>
      </c>
      <c r="B27" s="6" t="n">
        <v>0</v>
      </c>
      <c r="C27" s="6" t="n">
        <v>0</v>
      </c>
      <c r="D27" s="4" t="inlineStr">
        <is>
          <t xml:space="preserve"> </t>
        </is>
      </c>
    </row>
    <row r="28">
      <c r="A28" s="4" t="inlineStr">
        <is>
          <t>Accumulated impairment losses</t>
        </is>
      </c>
      <c r="B28" s="6" t="n">
        <v>-20345</v>
      </c>
      <c r="C28" s="6" t="n">
        <v>-20345</v>
      </c>
      <c r="D28" s="6" t="n">
        <v>-20345</v>
      </c>
    </row>
    <row r="29">
      <c r="A29" s="4" t="inlineStr">
        <is>
          <t>Net goodwill</t>
        </is>
      </c>
      <c r="B29" s="6" t="n">
        <v>7222</v>
      </c>
      <c r="C29" s="6" t="n">
        <v>7222</v>
      </c>
      <c r="D29" s="6" t="n">
        <v>7222</v>
      </c>
    </row>
    <row r="30">
      <c r="A30" s="4" t="inlineStr">
        <is>
          <t>Cable Television Segment</t>
        </is>
      </c>
      <c r="B30" s="4" t="inlineStr">
        <is>
          <t xml:space="preserve"> </t>
        </is>
      </c>
      <c r="C30" s="4" t="inlineStr">
        <is>
          <t xml:space="preserve"> </t>
        </is>
      </c>
      <c r="D30" s="4" t="inlineStr">
        <is>
          <t xml:space="preserve"> </t>
        </is>
      </c>
    </row>
    <row r="31">
      <c r="A31" s="3" t="inlineStr">
        <is>
          <t>GOODWILL AND RADIO BROADCASTING LICENSES</t>
        </is>
      </c>
      <c r="B31" s="4" t="inlineStr">
        <is>
          <t xml:space="preserve"> </t>
        </is>
      </c>
      <c r="C31" s="4" t="inlineStr">
        <is>
          <t xml:space="preserve"> </t>
        </is>
      </c>
      <c r="D31" s="4" t="inlineStr">
        <is>
          <t xml:space="preserve"> </t>
        </is>
      </c>
    </row>
    <row r="32">
      <c r="A32" s="4" t="inlineStr">
        <is>
          <t>Gross goodwill</t>
        </is>
      </c>
      <c r="B32" s="6" t="n">
        <v>165044</v>
      </c>
      <c r="C32" s="6" t="n">
        <v>165044</v>
      </c>
      <c r="D32" s="6" t="n">
        <v>165044</v>
      </c>
    </row>
    <row r="33">
      <c r="A33" s="4" t="inlineStr">
        <is>
          <t>Additions</t>
        </is>
      </c>
      <c r="B33" s="6" t="n">
        <v>0</v>
      </c>
      <c r="C33" s="6" t="n">
        <v>0</v>
      </c>
      <c r="D33" s="4" t="inlineStr">
        <is>
          <t xml:space="preserve"> </t>
        </is>
      </c>
    </row>
    <row r="34">
      <c r="A34" s="4" t="inlineStr">
        <is>
          <t>Impairments</t>
        </is>
      </c>
      <c r="B34" s="6" t="n">
        <v>0</v>
      </c>
      <c r="C34" s="6" t="n">
        <v>0</v>
      </c>
      <c r="D34" s="4" t="inlineStr">
        <is>
          <t xml:space="preserve"> </t>
        </is>
      </c>
    </row>
    <row r="35">
      <c r="A35" s="4" t="inlineStr">
        <is>
          <t>Accumulated impairment losses</t>
        </is>
      </c>
      <c r="B35" s="6" t="n">
        <v>0</v>
      </c>
      <c r="C35" s="6" t="n">
        <v>0</v>
      </c>
      <c r="D35" s="6" t="n">
        <v>0</v>
      </c>
    </row>
    <row r="36">
      <c r="A36" s="4" t="inlineStr">
        <is>
          <t>Net goodwill</t>
        </is>
      </c>
      <c r="B36" s="5" t="n">
        <v>165044</v>
      </c>
      <c r="C36" s="5" t="n">
        <v>165044</v>
      </c>
      <c r="D36" s="5" t="n">
        <v>1650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A17"/>
  <sheetViews>
    <sheetView workbookViewId="0">
      <selection activeCell="A1" sqref="A1"/>
    </sheetView>
  </sheetViews>
  <sheetFormatPr baseColWidth="8" defaultRowHeight="15"/>
  <cols>
    <col width="80" customWidth="1" min="1" max="1"/>
    <col width="80" customWidth="1" min="2" max="2"/>
    <col width="80" customWidth="1" min="3" max="3"/>
    <col width="44" customWidth="1" min="4" max="4"/>
    <col width="80" customWidth="1" min="5" max="5"/>
    <col width="80" customWidth="1" min="6" max="6"/>
    <col width="34" customWidth="1" min="7" max="7"/>
    <col width="80" customWidth="1" min="8" max="8"/>
    <col width="80" customWidth="1" min="9" max="9"/>
    <col width="34" customWidth="1" min="10" max="10"/>
    <col width="80" customWidth="1" min="11" max="11"/>
    <col width="80" customWidth="1" min="12" max="12"/>
    <col width="34" customWidth="1" min="13" max="13"/>
    <col width="80" customWidth="1" min="14" max="14"/>
    <col width="80" customWidth="1" min="15" max="15"/>
    <col width="34" customWidth="1" min="16" max="16"/>
    <col width="80" customWidth="1" min="17" max="17"/>
    <col width="39" customWidth="1" min="18" max="18"/>
    <col width="77" customWidth="1" min="19" max="19"/>
    <col width="80" customWidth="1" min="20" max="20"/>
    <col width="27" customWidth="1" min="21" max="21"/>
    <col width="70" customWidth="1" min="22" max="22"/>
    <col width="76" customWidth="1" min="23" max="23"/>
    <col width="20" customWidth="1" min="24" max="24"/>
    <col width="50" customWidth="1" min="25" max="25"/>
    <col width="56" customWidth="1" min="26" max="26"/>
    <col width="13" customWidth="1" min="27" max="27"/>
  </cols>
  <sheetData>
    <row r="1">
      <c r="A1" s="1" t="inlineStr">
        <is>
          <t>CONSOLIDATED STATEMENTS OF CHANGES IN STOCKHOLDERS' EQUITY - USD ($) $ in Thousands</t>
        </is>
      </c>
      <c r="B1" s="2" t="inlineStr">
        <is>
          <t>Preferred Stock Convertible Preferred Stock Cumulative Effect, Period of Adoption, Adjustment</t>
        </is>
      </c>
      <c r="C1" s="2" t="inlineStr">
        <is>
          <t>Preferred Stock Convertible Preferred Stock Cumulative Effect, Period of Adoption, Adjusted Balance</t>
        </is>
      </c>
      <c r="D1" s="2" t="inlineStr">
        <is>
          <t>Preferred Stock Convertible Preferred Stock</t>
        </is>
      </c>
      <c r="E1" s="2" t="inlineStr">
        <is>
          <t>Common Stock Common Stock Class A Cumulative Effect, Period of Adoption, Adjustment</t>
        </is>
      </c>
      <c r="F1" s="2" t="inlineStr">
        <is>
          <t>Common Stock Common Stock Class A Cumulative Effect, Period of Adoption, Adjusted Balance</t>
        </is>
      </c>
      <c r="G1" s="2" t="inlineStr">
        <is>
          <t>Common Stock Common Stock Class A</t>
        </is>
      </c>
      <c r="H1" s="2" t="inlineStr">
        <is>
          <t>Common Stock Common Stock Class B Cumulative Effect, Period of Adoption, Adjustment</t>
        </is>
      </c>
      <c r="I1" s="2" t="inlineStr">
        <is>
          <t>Common Stock Common Stock Class B Cumulative Effect, Period of Adoption, Adjusted Balance</t>
        </is>
      </c>
      <c r="J1" s="2" t="inlineStr">
        <is>
          <t>Common Stock Common Stock Class B</t>
        </is>
      </c>
      <c r="K1" s="2" t="inlineStr">
        <is>
          <t>Common Stock Common Stock Class C Cumulative Effect, Period of Adoption, Adjustment</t>
        </is>
      </c>
      <c r="L1" s="2" t="inlineStr">
        <is>
          <t>Common Stock Common Stock Class C Cumulative Effect, Period of Adoption, Adjusted Balance</t>
        </is>
      </c>
      <c r="M1" s="2" t="inlineStr">
        <is>
          <t>Common Stock Common Stock Class C</t>
        </is>
      </c>
      <c r="N1" s="2" t="inlineStr">
        <is>
          <t>Common Stock Common Stock Class D Cumulative Effect, Period of Adoption, Adjustment</t>
        </is>
      </c>
      <c r="O1" s="2" t="inlineStr">
        <is>
          <t>Common Stock Common Stock Class D Cumulative Effect, Period of Adoption, Adjusted Balance</t>
        </is>
      </c>
      <c r="P1" s="2" t="inlineStr">
        <is>
          <t>Common Stock Common Stock Class D</t>
        </is>
      </c>
      <c r="Q1" s="2" t="inlineStr">
        <is>
          <t>Accumulated Other Comprehensive Income Cumulative Effect, Period of Adoption, Adjusted Balance</t>
        </is>
      </c>
      <c r="R1" s="2" t="inlineStr">
        <is>
          <t>Accumulated Other Comprehensive Income</t>
        </is>
      </c>
      <c r="S1" s="2" t="inlineStr">
        <is>
          <t>Additional Paid-In Capital Cumulative Effect, Period of Adoption, Adjustment</t>
        </is>
      </c>
      <c r="T1" s="2" t="inlineStr">
        <is>
          <t>Additional Paid-In Capital Cumulative Effect, Period of Adoption, Adjusted Balance</t>
        </is>
      </c>
      <c r="U1" s="2" t="inlineStr">
        <is>
          <t>Additional Paid-In Capital</t>
        </is>
      </c>
      <c r="V1" s="2" t="inlineStr">
        <is>
          <t>Accumulated Deficit Cumulative Effect, Period of Adoption, Adjustment</t>
        </is>
      </c>
      <c r="W1" s="2" t="inlineStr">
        <is>
          <t>Accumulated Deficit Cumulative Effect, Period of Adoption, Adjusted Balance</t>
        </is>
      </c>
      <c r="X1" s="2" t="inlineStr">
        <is>
          <t>Accumulated Deficit</t>
        </is>
      </c>
      <c r="Y1" s="2" t="inlineStr">
        <is>
          <t>Cumulative Effect, Period of Adoption, Adjustment</t>
        </is>
      </c>
      <c r="Z1" s="2" t="inlineStr">
        <is>
          <t>Cumulative Effect, Period of Adoption, Adjusted Balance</t>
        </is>
      </c>
      <c r="AA1" s="2" t="inlineStr">
        <is>
          <t>Total</t>
        </is>
      </c>
    </row>
    <row r="2">
      <c r="A2" s="4" t="inlineStr">
        <is>
          <t>BALANCE at Dec. 31, 2021</t>
        </is>
      </c>
      <c r="B2" s="4" t="inlineStr">
        <is>
          <t xml:space="preserve"> </t>
        </is>
      </c>
      <c r="C2" s="4" t="inlineStr">
        <is>
          <t xml:space="preserve"> </t>
        </is>
      </c>
      <c r="D2" s="5" t="n">
        <v>0</v>
      </c>
      <c r="E2" s="4" t="inlineStr">
        <is>
          <t xml:space="preserve"> </t>
        </is>
      </c>
      <c r="F2" s="4" t="inlineStr">
        <is>
          <t xml:space="preserve"> </t>
        </is>
      </c>
      <c r="G2" s="5" t="n">
        <v>9</v>
      </c>
      <c r="H2" s="4" t="inlineStr">
        <is>
          <t xml:space="preserve"> </t>
        </is>
      </c>
      <c r="I2" s="4" t="inlineStr">
        <is>
          <t xml:space="preserve"> </t>
        </is>
      </c>
      <c r="J2" s="5" t="n">
        <v>3</v>
      </c>
      <c r="K2" s="4" t="inlineStr">
        <is>
          <t xml:space="preserve"> </t>
        </is>
      </c>
      <c r="L2" s="4" t="inlineStr">
        <is>
          <t xml:space="preserve"> </t>
        </is>
      </c>
      <c r="M2" s="5" t="n">
        <v>2</v>
      </c>
      <c r="N2" s="4" t="inlineStr">
        <is>
          <t xml:space="preserve"> </t>
        </is>
      </c>
      <c r="O2" s="4" t="inlineStr">
        <is>
          <t xml:space="preserve"> </t>
        </is>
      </c>
      <c r="P2" s="5" t="n">
        <v>37</v>
      </c>
      <c r="Q2" s="4" t="inlineStr">
        <is>
          <t xml:space="preserve"> </t>
        </is>
      </c>
      <c r="R2" s="5" t="n">
        <v>54950</v>
      </c>
      <c r="S2" s="4" t="inlineStr">
        <is>
          <t xml:space="preserve"> </t>
        </is>
      </c>
      <c r="T2" s="4" t="inlineStr">
        <is>
          <t xml:space="preserve"> </t>
        </is>
      </c>
      <c r="U2" s="5" t="n">
        <v>1018996</v>
      </c>
      <c r="V2" s="4" t="inlineStr">
        <is>
          <t xml:space="preserve"> </t>
        </is>
      </c>
      <c r="W2" s="4" t="inlineStr">
        <is>
          <t xml:space="preserve"> </t>
        </is>
      </c>
      <c r="X2" s="5" t="n">
        <v>-770353</v>
      </c>
      <c r="Y2" s="4" t="inlineStr">
        <is>
          <t xml:space="preserve"> </t>
        </is>
      </c>
      <c r="Z2" s="4" t="inlineStr">
        <is>
          <t xml:space="preserve"> </t>
        </is>
      </c>
      <c r="AA2" s="5" t="n">
        <v>303644</v>
      </c>
    </row>
    <row r="3">
      <c r="A3" s="4" t="inlineStr">
        <is>
          <t>Net Income (Loss)</t>
        </is>
      </c>
      <c r="B3" s="4" t="inlineStr">
        <is>
          <t xml:space="preserve"> </t>
        </is>
      </c>
      <c r="C3" s="4" t="inlineStr">
        <is>
          <t xml:space="preserve"> </t>
        </is>
      </c>
      <c r="D3" s="6" t="n">
        <v>0</v>
      </c>
      <c r="E3" s="4" t="inlineStr">
        <is>
          <t xml:space="preserve"> </t>
        </is>
      </c>
      <c r="F3" s="4" t="inlineStr">
        <is>
          <t xml:space="preserve"> </t>
        </is>
      </c>
      <c r="G3" s="6" t="n">
        <v>0</v>
      </c>
      <c r="H3" s="4" t="inlineStr">
        <is>
          <t xml:space="preserve"> </t>
        </is>
      </c>
      <c r="I3" s="4" t="inlineStr">
        <is>
          <t xml:space="preserve"> </t>
        </is>
      </c>
      <c r="J3" s="6" t="n">
        <v>0</v>
      </c>
      <c r="K3" s="4" t="inlineStr">
        <is>
          <t xml:space="preserve"> </t>
        </is>
      </c>
      <c r="L3" s="4" t="inlineStr">
        <is>
          <t xml:space="preserve"> </t>
        </is>
      </c>
      <c r="M3" s="6" t="n">
        <v>0</v>
      </c>
      <c r="N3" s="4" t="inlineStr">
        <is>
          <t xml:space="preserve"> </t>
        </is>
      </c>
      <c r="O3" s="4" t="inlineStr">
        <is>
          <t xml:space="preserve"> </t>
        </is>
      </c>
      <c r="P3" s="6" t="n">
        <v>0</v>
      </c>
      <c r="Q3" s="4" t="inlineStr">
        <is>
          <t xml:space="preserve"> </t>
        </is>
      </c>
      <c r="R3" s="4" t="inlineStr">
        <is>
          <t xml:space="preserve"> </t>
        </is>
      </c>
      <c r="S3" s="4" t="inlineStr">
        <is>
          <t xml:space="preserve"> </t>
        </is>
      </c>
      <c r="T3" s="4" t="inlineStr">
        <is>
          <t xml:space="preserve"> </t>
        </is>
      </c>
      <c r="U3" s="6" t="n">
        <v>0</v>
      </c>
      <c r="V3" s="4" t="inlineStr">
        <is>
          <t xml:space="preserve"> </t>
        </is>
      </c>
      <c r="W3" s="4" t="inlineStr">
        <is>
          <t xml:space="preserve"> </t>
        </is>
      </c>
      <c r="X3" s="6" t="n">
        <v>34343</v>
      </c>
      <c r="Y3" s="4" t="inlineStr">
        <is>
          <t xml:space="preserve"> </t>
        </is>
      </c>
      <c r="Z3" s="4" t="inlineStr">
        <is>
          <t xml:space="preserve"> </t>
        </is>
      </c>
      <c r="AA3" s="6" t="n">
        <v>34343</v>
      </c>
    </row>
    <row r="4">
      <c r="A4" s="4" t="inlineStr">
        <is>
          <t>Stock-based compensation expense</t>
        </is>
      </c>
      <c r="B4" s="4" t="inlineStr">
        <is>
          <t xml:space="preserve"> </t>
        </is>
      </c>
      <c r="C4" s="4" t="inlineStr">
        <is>
          <t xml:space="preserve"> </t>
        </is>
      </c>
      <c r="D4" s="6" t="n">
        <v>0</v>
      </c>
      <c r="E4" s="4" t="inlineStr">
        <is>
          <t xml:space="preserve"> </t>
        </is>
      </c>
      <c r="F4" s="4" t="inlineStr">
        <is>
          <t xml:space="preserve"> </t>
        </is>
      </c>
      <c r="G4" s="6" t="n">
        <v>1</v>
      </c>
      <c r="H4" s="4" t="inlineStr">
        <is>
          <t xml:space="preserve"> </t>
        </is>
      </c>
      <c r="I4" s="4" t="inlineStr">
        <is>
          <t xml:space="preserve"> </t>
        </is>
      </c>
      <c r="J4" s="6" t="n">
        <v>0</v>
      </c>
      <c r="K4" s="4" t="inlineStr">
        <is>
          <t xml:space="preserve"> </t>
        </is>
      </c>
      <c r="L4" s="4" t="inlineStr">
        <is>
          <t xml:space="preserve"> </t>
        </is>
      </c>
      <c r="M4" s="6" t="n">
        <v>0</v>
      </c>
      <c r="N4" s="4" t="inlineStr">
        <is>
          <t xml:space="preserve"> </t>
        </is>
      </c>
      <c r="O4" s="4" t="inlineStr">
        <is>
          <t xml:space="preserve"> </t>
        </is>
      </c>
      <c r="P4" s="6" t="n">
        <v>1</v>
      </c>
      <c r="Q4" s="4" t="inlineStr">
        <is>
          <t xml:space="preserve"> </t>
        </is>
      </c>
      <c r="R4" s="4" t="inlineStr">
        <is>
          <t xml:space="preserve"> </t>
        </is>
      </c>
      <c r="S4" s="4" t="inlineStr">
        <is>
          <t xml:space="preserve"> </t>
        </is>
      </c>
      <c r="T4" s="4" t="inlineStr">
        <is>
          <t xml:space="preserve"> </t>
        </is>
      </c>
      <c r="U4" s="6" t="n">
        <v>6593</v>
      </c>
      <c r="V4" s="4" t="inlineStr">
        <is>
          <t xml:space="preserve"> </t>
        </is>
      </c>
      <c r="W4" s="4" t="inlineStr">
        <is>
          <t xml:space="preserve"> </t>
        </is>
      </c>
      <c r="X4" s="6" t="n">
        <v>0</v>
      </c>
      <c r="Y4" s="4" t="inlineStr">
        <is>
          <t xml:space="preserve"> </t>
        </is>
      </c>
      <c r="Z4" s="4" t="inlineStr">
        <is>
          <t xml:space="preserve"> </t>
        </is>
      </c>
      <c r="AA4" s="6" t="n">
        <v>6595</v>
      </c>
    </row>
    <row r="5">
      <c r="A5" s="4" t="inlineStr">
        <is>
          <t>Repurchase of shares of common stock</t>
        </is>
      </c>
      <c r="B5" s="4" t="inlineStr">
        <is>
          <t xml:space="preserve"> </t>
        </is>
      </c>
      <c r="C5" s="4" t="inlineStr">
        <is>
          <t xml:space="preserve"> </t>
        </is>
      </c>
      <c r="D5" s="6" t="n">
        <v>0</v>
      </c>
      <c r="E5" s="4" t="inlineStr">
        <is>
          <t xml:space="preserve"> </t>
        </is>
      </c>
      <c r="F5" s="4" t="inlineStr">
        <is>
          <t xml:space="preserve"> </t>
        </is>
      </c>
      <c r="G5" s="6" t="n">
        <v>0</v>
      </c>
      <c r="H5" s="4" t="inlineStr">
        <is>
          <t xml:space="preserve"> </t>
        </is>
      </c>
      <c r="I5" s="4" t="inlineStr">
        <is>
          <t xml:space="preserve"> </t>
        </is>
      </c>
      <c r="J5" s="6" t="n">
        <v>0</v>
      </c>
      <c r="K5" s="4" t="inlineStr">
        <is>
          <t xml:space="preserve"> </t>
        </is>
      </c>
      <c r="L5" s="4" t="inlineStr">
        <is>
          <t xml:space="preserve"> </t>
        </is>
      </c>
      <c r="M5" s="6" t="n">
        <v>0</v>
      </c>
      <c r="N5" s="4" t="inlineStr">
        <is>
          <t xml:space="preserve"> </t>
        </is>
      </c>
      <c r="O5" s="4" t="inlineStr">
        <is>
          <t xml:space="preserve"> </t>
        </is>
      </c>
      <c r="P5" s="6" t="n">
        <v>-4</v>
      </c>
      <c r="Q5" s="4" t="inlineStr">
        <is>
          <t xml:space="preserve"> </t>
        </is>
      </c>
      <c r="R5" s="4" t="inlineStr">
        <is>
          <t xml:space="preserve"> </t>
        </is>
      </c>
      <c r="S5" s="4" t="inlineStr">
        <is>
          <t xml:space="preserve"> </t>
        </is>
      </c>
      <c r="T5" s="4" t="inlineStr">
        <is>
          <t xml:space="preserve"> </t>
        </is>
      </c>
      <c r="U5" s="6" t="n">
        <v>-26539</v>
      </c>
      <c r="V5" s="4" t="inlineStr">
        <is>
          <t xml:space="preserve"> </t>
        </is>
      </c>
      <c r="W5" s="4" t="inlineStr">
        <is>
          <t xml:space="preserve"> </t>
        </is>
      </c>
      <c r="X5" s="6" t="n">
        <v>0</v>
      </c>
      <c r="Y5" s="4" t="inlineStr">
        <is>
          <t xml:space="preserve"> </t>
        </is>
      </c>
      <c r="Z5" s="4" t="inlineStr">
        <is>
          <t xml:space="preserve"> </t>
        </is>
      </c>
      <c r="AA5" s="6" t="n">
        <v>-26543</v>
      </c>
    </row>
    <row r="6">
      <c r="A6" s="4" t="inlineStr">
        <is>
          <t>Exercise of options for common stock</t>
        </is>
      </c>
      <c r="B6" s="4" t="inlineStr">
        <is>
          <t xml:space="preserve"> </t>
        </is>
      </c>
      <c r="C6" s="4" t="inlineStr">
        <is>
          <t xml:space="preserve"> </t>
        </is>
      </c>
      <c r="D6" s="6" t="n">
        <v>0</v>
      </c>
      <c r="E6" s="4" t="inlineStr">
        <is>
          <t xml:space="preserve"> </t>
        </is>
      </c>
      <c r="F6" s="4" t="inlineStr">
        <is>
          <t xml:space="preserve"> </t>
        </is>
      </c>
      <c r="G6" s="6" t="n">
        <v>0</v>
      </c>
      <c r="H6" s="4" t="inlineStr">
        <is>
          <t xml:space="preserve"> </t>
        </is>
      </c>
      <c r="I6" s="4" t="inlineStr">
        <is>
          <t xml:space="preserve"> </t>
        </is>
      </c>
      <c r="J6" s="6" t="n">
        <v>0</v>
      </c>
      <c r="K6" s="4" t="inlineStr">
        <is>
          <t xml:space="preserve"> </t>
        </is>
      </c>
      <c r="L6" s="4" t="inlineStr">
        <is>
          <t xml:space="preserve"> </t>
        </is>
      </c>
      <c r="M6" s="6" t="n">
        <v>0</v>
      </c>
      <c r="N6" s="4" t="inlineStr">
        <is>
          <t xml:space="preserve"> </t>
        </is>
      </c>
      <c r="O6" s="4" t="inlineStr">
        <is>
          <t xml:space="preserve"> </t>
        </is>
      </c>
      <c r="P6" s="6" t="n">
        <v>0</v>
      </c>
      <c r="Q6" s="4" t="inlineStr">
        <is>
          <t xml:space="preserve"> </t>
        </is>
      </c>
      <c r="R6" s="4" t="inlineStr">
        <is>
          <t xml:space="preserve"> </t>
        </is>
      </c>
      <c r="S6" s="4" t="inlineStr">
        <is>
          <t xml:space="preserve"> </t>
        </is>
      </c>
      <c r="T6" s="4" t="inlineStr">
        <is>
          <t xml:space="preserve"> </t>
        </is>
      </c>
      <c r="U6" s="6" t="n">
        <v>50</v>
      </c>
      <c r="V6" s="4" t="inlineStr">
        <is>
          <t xml:space="preserve"> </t>
        </is>
      </c>
      <c r="W6" s="4" t="inlineStr">
        <is>
          <t xml:space="preserve"> </t>
        </is>
      </c>
      <c r="X6" s="6" t="n">
        <v>0</v>
      </c>
      <c r="Y6" s="4" t="inlineStr">
        <is>
          <t xml:space="preserve"> </t>
        </is>
      </c>
      <c r="Z6" s="4" t="inlineStr">
        <is>
          <t xml:space="preserve"> </t>
        </is>
      </c>
      <c r="AA6" s="6" t="n">
        <v>50</v>
      </c>
    </row>
    <row r="7">
      <c r="A7" s="4" t="inlineStr">
        <is>
          <t>Other comprehensive income, net of tax</t>
        </is>
      </c>
      <c r="B7" s="4" t="inlineStr">
        <is>
          <t xml:space="preserve"> </t>
        </is>
      </c>
      <c r="C7" s="4" t="inlineStr">
        <is>
          <t xml:space="preserve"> </t>
        </is>
      </c>
      <c r="D7" s="6" t="n">
        <v>0</v>
      </c>
      <c r="E7" s="4" t="inlineStr">
        <is>
          <t xml:space="preserve"> </t>
        </is>
      </c>
      <c r="F7" s="4" t="inlineStr">
        <is>
          <t xml:space="preserve"> </t>
        </is>
      </c>
      <c r="G7" s="6" t="n">
        <v>0</v>
      </c>
      <c r="H7" s="4" t="inlineStr">
        <is>
          <t xml:space="preserve"> </t>
        </is>
      </c>
      <c r="I7" s="4" t="inlineStr">
        <is>
          <t xml:space="preserve"> </t>
        </is>
      </c>
      <c r="J7" s="6" t="n">
        <v>0</v>
      </c>
      <c r="K7" s="4" t="inlineStr">
        <is>
          <t xml:space="preserve"> </t>
        </is>
      </c>
      <c r="L7" s="4" t="inlineStr">
        <is>
          <t xml:space="preserve"> </t>
        </is>
      </c>
      <c r="M7" s="6" t="n">
        <v>0</v>
      </c>
      <c r="N7" s="4" t="inlineStr">
        <is>
          <t xml:space="preserve"> </t>
        </is>
      </c>
      <c r="O7" s="4" t="inlineStr">
        <is>
          <t xml:space="preserve"> </t>
        </is>
      </c>
      <c r="P7" s="6" t="n">
        <v>0</v>
      </c>
      <c r="Q7" s="4" t="inlineStr">
        <is>
          <t xml:space="preserve"> </t>
        </is>
      </c>
      <c r="R7" s="6" t="n">
        <v>18277</v>
      </c>
      <c r="S7" s="4" t="inlineStr">
        <is>
          <t xml:space="preserve"> </t>
        </is>
      </c>
      <c r="T7" s="4" t="inlineStr">
        <is>
          <t xml:space="preserve"> </t>
        </is>
      </c>
      <c r="U7" s="6" t="n">
        <v>0</v>
      </c>
      <c r="V7" s="4" t="inlineStr">
        <is>
          <t xml:space="preserve"> </t>
        </is>
      </c>
      <c r="W7" s="4" t="inlineStr">
        <is>
          <t xml:space="preserve"> </t>
        </is>
      </c>
      <c r="X7" s="6" t="n">
        <v>0</v>
      </c>
      <c r="Y7" s="4" t="inlineStr">
        <is>
          <t xml:space="preserve"> </t>
        </is>
      </c>
      <c r="Z7" s="4" t="inlineStr">
        <is>
          <t xml:space="preserve"> </t>
        </is>
      </c>
      <c r="AA7" s="6" t="n">
        <v>18277</v>
      </c>
    </row>
    <row r="8">
      <c r="A8" s="4" t="inlineStr">
        <is>
          <t>Adjustment of redeemable noncontrolling interests to estimated redemption value</t>
        </is>
      </c>
      <c r="B8" s="4" t="inlineStr">
        <is>
          <t xml:space="preserve"> </t>
        </is>
      </c>
      <c r="C8" s="4" t="inlineStr">
        <is>
          <t xml:space="preserve"> </t>
        </is>
      </c>
      <c r="D8" s="6" t="n">
        <v>0</v>
      </c>
      <c r="E8" s="4" t="inlineStr">
        <is>
          <t xml:space="preserve"> </t>
        </is>
      </c>
      <c r="F8" s="4" t="inlineStr">
        <is>
          <t xml:space="preserve"> </t>
        </is>
      </c>
      <c r="G8" s="6" t="n">
        <v>0</v>
      </c>
      <c r="H8" s="4" t="inlineStr">
        <is>
          <t xml:space="preserve"> </t>
        </is>
      </c>
      <c r="I8" s="4" t="inlineStr">
        <is>
          <t xml:space="preserve"> </t>
        </is>
      </c>
      <c r="J8" s="6" t="n">
        <v>0</v>
      </c>
      <c r="K8" s="4" t="inlineStr">
        <is>
          <t xml:space="preserve"> </t>
        </is>
      </c>
      <c r="L8" s="4" t="inlineStr">
        <is>
          <t xml:space="preserve"> </t>
        </is>
      </c>
      <c r="M8" s="6" t="n">
        <v>0</v>
      </c>
      <c r="N8" s="4" t="inlineStr">
        <is>
          <t xml:space="preserve"> </t>
        </is>
      </c>
      <c r="O8" s="4" t="inlineStr">
        <is>
          <t xml:space="preserve"> </t>
        </is>
      </c>
      <c r="P8" s="6" t="n">
        <v>0</v>
      </c>
      <c r="Q8" s="4" t="inlineStr">
        <is>
          <t xml:space="preserve"> </t>
        </is>
      </c>
      <c r="R8" s="4" t="inlineStr">
        <is>
          <t xml:space="preserve"> </t>
        </is>
      </c>
      <c r="S8" s="4" t="inlineStr">
        <is>
          <t xml:space="preserve"> </t>
        </is>
      </c>
      <c r="T8" s="4" t="inlineStr">
        <is>
          <t xml:space="preserve"> </t>
        </is>
      </c>
      <c r="U8" s="6" t="n">
        <v>-5616</v>
      </c>
      <c r="V8" s="4" t="inlineStr">
        <is>
          <t xml:space="preserve"> </t>
        </is>
      </c>
      <c r="W8" s="4" t="inlineStr">
        <is>
          <t xml:space="preserve"> </t>
        </is>
      </c>
      <c r="X8" s="6" t="n">
        <v>0</v>
      </c>
      <c r="Y8" s="4" t="inlineStr">
        <is>
          <t xml:space="preserve"> </t>
        </is>
      </c>
      <c r="Z8" s="4" t="inlineStr">
        <is>
          <t xml:space="preserve"> </t>
        </is>
      </c>
      <c r="AA8" s="6" t="n">
        <v>-5616</v>
      </c>
    </row>
    <row r="9">
      <c r="A9" s="4" t="inlineStr">
        <is>
          <t>BALANCE at Dec. 31, 2022</t>
        </is>
      </c>
      <c r="B9" s="5" t="n">
        <v>0</v>
      </c>
      <c r="C9" s="5" t="n">
        <v>0</v>
      </c>
      <c r="D9" s="6" t="n">
        <v>0</v>
      </c>
      <c r="E9" s="5" t="n">
        <v>0</v>
      </c>
      <c r="F9" s="5" t="n">
        <v>10</v>
      </c>
      <c r="G9" s="6" t="n">
        <v>10</v>
      </c>
      <c r="H9" s="5" t="n">
        <v>0</v>
      </c>
      <c r="I9" s="5" t="n">
        <v>3</v>
      </c>
      <c r="J9" s="6" t="n">
        <v>3</v>
      </c>
      <c r="K9" s="5" t="n">
        <v>0</v>
      </c>
      <c r="L9" s="5" t="n">
        <v>2</v>
      </c>
      <c r="M9" s="6" t="n">
        <v>2</v>
      </c>
      <c r="N9" s="5" t="n">
        <v>0</v>
      </c>
      <c r="O9" s="5" t="n">
        <v>34</v>
      </c>
      <c r="P9" s="6" t="n">
        <v>34</v>
      </c>
      <c r="Q9" s="5" t="n">
        <v>73227</v>
      </c>
      <c r="R9" s="6" t="n">
        <v>73227</v>
      </c>
      <c r="S9" s="5" t="n">
        <v>0</v>
      </c>
      <c r="T9" s="5" t="n">
        <v>993484</v>
      </c>
      <c r="U9" s="6" t="n">
        <v>993484</v>
      </c>
      <c r="V9" s="5" t="n">
        <v>589</v>
      </c>
      <c r="W9" s="5" t="n">
        <v>-735421</v>
      </c>
      <c r="X9" s="6" t="n">
        <v>-736010</v>
      </c>
      <c r="Y9" s="5" t="n">
        <v>589</v>
      </c>
      <c r="Z9" s="5" t="n">
        <v>331339</v>
      </c>
      <c r="AA9" s="6" t="n">
        <v>330750</v>
      </c>
    </row>
    <row r="10">
      <c r="A10" s="4" t="inlineStr">
        <is>
          <t>Net Income (Loss)</t>
        </is>
      </c>
      <c r="B10" s="4" t="inlineStr">
        <is>
          <t xml:space="preserve"> </t>
        </is>
      </c>
      <c r="C10" s="4" t="inlineStr">
        <is>
          <t xml:space="preserve"> </t>
        </is>
      </c>
      <c r="D10" s="6" t="n">
        <v>0</v>
      </c>
      <c r="E10" s="4" t="inlineStr">
        <is>
          <t xml:space="preserve"> </t>
        </is>
      </c>
      <c r="F10" s="4" t="inlineStr">
        <is>
          <t xml:space="preserve"> </t>
        </is>
      </c>
      <c r="G10" s="6" t="n">
        <v>0</v>
      </c>
      <c r="H10" s="4" t="inlineStr">
        <is>
          <t xml:space="preserve"> </t>
        </is>
      </c>
      <c r="I10" s="4" t="inlineStr">
        <is>
          <t xml:space="preserve"> </t>
        </is>
      </c>
      <c r="J10" s="6" t="n">
        <v>0</v>
      </c>
      <c r="K10" s="4" t="inlineStr">
        <is>
          <t xml:space="preserve"> </t>
        </is>
      </c>
      <c r="L10" s="4" t="inlineStr">
        <is>
          <t xml:space="preserve"> </t>
        </is>
      </c>
      <c r="M10" s="6" t="n">
        <v>0</v>
      </c>
      <c r="N10" s="4" t="inlineStr">
        <is>
          <t xml:space="preserve"> </t>
        </is>
      </c>
      <c r="O10" s="4" t="inlineStr">
        <is>
          <t xml:space="preserve"> </t>
        </is>
      </c>
      <c r="P10" s="6" t="n">
        <v>0</v>
      </c>
      <c r="Q10" s="4" t="inlineStr">
        <is>
          <t xml:space="preserve"> </t>
        </is>
      </c>
      <c r="R10" s="4" t="inlineStr">
        <is>
          <t xml:space="preserve"> </t>
        </is>
      </c>
      <c r="S10" s="4" t="inlineStr">
        <is>
          <t xml:space="preserve"> </t>
        </is>
      </c>
      <c r="T10" s="4" t="inlineStr">
        <is>
          <t xml:space="preserve"> </t>
        </is>
      </c>
      <c r="U10" s="6" t="n">
        <v>0</v>
      </c>
      <c r="V10" s="4" t="inlineStr">
        <is>
          <t xml:space="preserve"> </t>
        </is>
      </c>
      <c r="W10" s="4" t="inlineStr">
        <is>
          <t xml:space="preserve"> </t>
        </is>
      </c>
      <c r="X10" s="6" t="n">
        <v>2050</v>
      </c>
      <c r="Y10" s="4" t="inlineStr">
        <is>
          <t xml:space="preserve"> </t>
        </is>
      </c>
      <c r="Z10" s="4" t="inlineStr">
        <is>
          <t xml:space="preserve"> </t>
        </is>
      </c>
      <c r="AA10" s="6" t="n">
        <v>2050</v>
      </c>
    </row>
    <row r="11">
      <c r="A11" s="4" t="inlineStr">
        <is>
          <t>Stock-based compensation expense</t>
        </is>
      </c>
      <c r="B11" s="4" t="inlineStr">
        <is>
          <t xml:space="preserve"> </t>
        </is>
      </c>
      <c r="C11" s="4" t="inlineStr">
        <is>
          <t xml:space="preserve"> </t>
        </is>
      </c>
      <c r="D11" s="6" t="n">
        <v>0</v>
      </c>
      <c r="E11" s="4" t="inlineStr">
        <is>
          <t xml:space="preserve"> </t>
        </is>
      </c>
      <c r="F11" s="4" t="inlineStr">
        <is>
          <t xml:space="preserve"> </t>
        </is>
      </c>
      <c r="G11" s="6" t="n">
        <v>0</v>
      </c>
      <c r="H11" s="4" t="inlineStr">
        <is>
          <t xml:space="preserve"> </t>
        </is>
      </c>
      <c r="I11" s="4" t="inlineStr">
        <is>
          <t xml:space="preserve"> </t>
        </is>
      </c>
      <c r="J11" s="6" t="n">
        <v>0</v>
      </c>
      <c r="K11" s="4" t="inlineStr">
        <is>
          <t xml:space="preserve"> </t>
        </is>
      </c>
      <c r="L11" s="4" t="inlineStr">
        <is>
          <t xml:space="preserve"> </t>
        </is>
      </c>
      <c r="M11" s="6" t="n">
        <v>0</v>
      </c>
      <c r="N11" s="4" t="inlineStr">
        <is>
          <t xml:space="preserve"> </t>
        </is>
      </c>
      <c r="O11" s="4" t="inlineStr">
        <is>
          <t xml:space="preserve"> </t>
        </is>
      </c>
      <c r="P11" s="6" t="n">
        <v>0</v>
      </c>
      <c r="Q11" s="4" t="inlineStr">
        <is>
          <t xml:space="preserve"> </t>
        </is>
      </c>
      <c r="R11" s="4" t="inlineStr">
        <is>
          <t xml:space="preserve"> </t>
        </is>
      </c>
      <c r="S11" s="4" t="inlineStr">
        <is>
          <t xml:space="preserve"> </t>
        </is>
      </c>
      <c r="T11" s="4" t="inlineStr">
        <is>
          <t xml:space="preserve"> </t>
        </is>
      </c>
      <c r="U11" s="6" t="n">
        <v>5392</v>
      </c>
      <c r="V11" s="4" t="inlineStr">
        <is>
          <t xml:space="preserve"> </t>
        </is>
      </c>
      <c r="W11" s="4" t="inlineStr">
        <is>
          <t xml:space="preserve"> </t>
        </is>
      </c>
      <c r="X11" s="6" t="n">
        <v>0</v>
      </c>
      <c r="Y11" s="4" t="inlineStr">
        <is>
          <t xml:space="preserve"> </t>
        </is>
      </c>
      <c r="Z11" s="4" t="inlineStr">
        <is>
          <t xml:space="preserve"> </t>
        </is>
      </c>
      <c r="AA11" s="6" t="n">
        <v>5392</v>
      </c>
    </row>
    <row r="12">
      <c r="A12" s="4" t="inlineStr">
        <is>
          <t>Repurchase of shares of common stock</t>
        </is>
      </c>
      <c r="B12" s="4" t="inlineStr">
        <is>
          <t xml:space="preserve"> </t>
        </is>
      </c>
      <c r="C12" s="4" t="inlineStr">
        <is>
          <t xml:space="preserve"> </t>
        </is>
      </c>
      <c r="D12" s="6" t="n">
        <v>0</v>
      </c>
      <c r="E12" s="4" t="inlineStr">
        <is>
          <t xml:space="preserve"> </t>
        </is>
      </c>
      <c r="F12" s="4" t="inlineStr">
        <is>
          <t xml:space="preserve"> </t>
        </is>
      </c>
      <c r="G12" s="6" t="n">
        <v>0</v>
      </c>
      <c r="H12" s="4" t="inlineStr">
        <is>
          <t xml:space="preserve"> </t>
        </is>
      </c>
      <c r="I12" s="4" t="inlineStr">
        <is>
          <t xml:space="preserve"> </t>
        </is>
      </c>
      <c r="J12" s="6" t="n">
        <v>0</v>
      </c>
      <c r="K12" s="4" t="inlineStr">
        <is>
          <t xml:space="preserve"> </t>
        </is>
      </c>
      <c r="L12" s="4" t="inlineStr">
        <is>
          <t xml:space="preserve"> </t>
        </is>
      </c>
      <c r="M12" s="6" t="n">
        <v>0</v>
      </c>
      <c r="N12" s="4" t="inlineStr">
        <is>
          <t xml:space="preserve"> </t>
        </is>
      </c>
      <c r="O12" s="4" t="inlineStr">
        <is>
          <t xml:space="preserve"> </t>
        </is>
      </c>
      <c r="P12" s="6" t="n">
        <v>0</v>
      </c>
      <c r="Q12" s="4" t="inlineStr">
        <is>
          <t xml:space="preserve"> </t>
        </is>
      </c>
      <c r="R12" s="4" t="inlineStr">
        <is>
          <t xml:space="preserve"> </t>
        </is>
      </c>
      <c r="S12" s="4" t="inlineStr">
        <is>
          <t xml:space="preserve"> </t>
        </is>
      </c>
      <c r="T12" s="4" t="inlineStr">
        <is>
          <t xml:space="preserve"> </t>
        </is>
      </c>
      <c r="U12" s="6" t="n">
        <v>-1630</v>
      </c>
      <c r="V12" s="4" t="inlineStr">
        <is>
          <t xml:space="preserve"> </t>
        </is>
      </c>
      <c r="W12" s="4" t="inlineStr">
        <is>
          <t xml:space="preserve"> </t>
        </is>
      </c>
      <c r="X12" s="6" t="n">
        <v>0</v>
      </c>
      <c r="Y12" s="4" t="inlineStr">
        <is>
          <t xml:space="preserve"> </t>
        </is>
      </c>
      <c r="Z12" s="4" t="inlineStr">
        <is>
          <t xml:space="preserve"> </t>
        </is>
      </c>
      <c r="AA12" s="6" t="n">
        <v>-1630</v>
      </c>
    </row>
    <row r="13">
      <c r="A13" s="4" t="inlineStr">
        <is>
          <t>Sale of MGM investment</t>
        </is>
      </c>
      <c r="B13" s="4" t="inlineStr">
        <is>
          <t xml:space="preserve"> </t>
        </is>
      </c>
      <c r="C13" s="4" t="inlineStr">
        <is>
          <t xml:space="preserve"> </t>
        </is>
      </c>
      <c r="D13" s="6" t="n">
        <v>0</v>
      </c>
      <c r="E13" s="4" t="inlineStr">
        <is>
          <t xml:space="preserve"> </t>
        </is>
      </c>
      <c r="F13" s="4" t="inlineStr">
        <is>
          <t xml:space="preserve"> </t>
        </is>
      </c>
      <c r="G13" s="6" t="n">
        <v>0</v>
      </c>
      <c r="H13" s="4" t="inlineStr">
        <is>
          <t xml:space="preserve"> </t>
        </is>
      </c>
      <c r="I13" s="4" t="inlineStr">
        <is>
          <t xml:space="preserve"> </t>
        </is>
      </c>
      <c r="J13" s="6" t="n">
        <v>0</v>
      </c>
      <c r="K13" s="4" t="inlineStr">
        <is>
          <t xml:space="preserve"> </t>
        </is>
      </c>
      <c r="L13" s="4" t="inlineStr">
        <is>
          <t xml:space="preserve"> </t>
        </is>
      </c>
      <c r="M13" s="6" t="n">
        <v>0</v>
      </c>
      <c r="N13" s="4" t="inlineStr">
        <is>
          <t xml:space="preserve"> </t>
        </is>
      </c>
      <c r="O13" s="4" t="inlineStr">
        <is>
          <t xml:space="preserve"> </t>
        </is>
      </c>
      <c r="P13" s="6" t="n">
        <v>0</v>
      </c>
      <c r="Q13" s="4" t="inlineStr">
        <is>
          <t xml:space="preserve"> </t>
        </is>
      </c>
      <c r="R13" s="5" t="n">
        <v>-73227</v>
      </c>
      <c r="S13" s="4" t="inlineStr">
        <is>
          <t xml:space="preserve"> </t>
        </is>
      </c>
      <c r="T13" s="4" t="inlineStr">
        <is>
          <t xml:space="preserve"> </t>
        </is>
      </c>
      <c r="U13" s="6" t="n">
        <v>0</v>
      </c>
      <c r="V13" s="4" t="inlineStr">
        <is>
          <t xml:space="preserve"> </t>
        </is>
      </c>
      <c r="W13" s="4" t="inlineStr">
        <is>
          <t xml:space="preserve"> </t>
        </is>
      </c>
      <c r="X13" s="6" t="n">
        <v>0</v>
      </c>
      <c r="Y13" s="4" t="inlineStr">
        <is>
          <t xml:space="preserve"> </t>
        </is>
      </c>
      <c r="Z13" s="4" t="inlineStr">
        <is>
          <t xml:space="preserve"> </t>
        </is>
      </c>
      <c r="AA13" s="6" t="n">
        <v>-73227</v>
      </c>
    </row>
    <row r="14">
      <c r="A14" s="4" t="inlineStr">
        <is>
          <t>Vesting of restricted common stock</t>
        </is>
      </c>
      <c r="B14" s="4" t="inlineStr">
        <is>
          <t xml:space="preserve"> </t>
        </is>
      </c>
      <c r="C14" s="4" t="inlineStr">
        <is>
          <t xml:space="preserve"> </t>
        </is>
      </c>
      <c r="D14" s="6" t="n">
        <v>0</v>
      </c>
      <c r="E14" s="4" t="inlineStr">
        <is>
          <t xml:space="preserve"> </t>
        </is>
      </c>
      <c r="F14" s="4" t="inlineStr">
        <is>
          <t xml:space="preserve"> </t>
        </is>
      </c>
      <c r="G14" s="6" t="n">
        <v>0</v>
      </c>
      <c r="H14" s="4" t="inlineStr">
        <is>
          <t xml:space="preserve"> </t>
        </is>
      </c>
      <c r="I14" s="4" t="inlineStr">
        <is>
          <t xml:space="preserve"> </t>
        </is>
      </c>
      <c r="J14" s="6" t="n">
        <v>0</v>
      </c>
      <c r="K14" s="4" t="inlineStr">
        <is>
          <t xml:space="preserve"> </t>
        </is>
      </c>
      <c r="L14" s="4" t="inlineStr">
        <is>
          <t xml:space="preserve"> </t>
        </is>
      </c>
      <c r="M14" s="6" t="n">
        <v>0</v>
      </c>
      <c r="N14" s="4" t="inlineStr">
        <is>
          <t xml:space="preserve"> </t>
        </is>
      </c>
      <c r="O14" s="4" t="inlineStr">
        <is>
          <t xml:space="preserve"> </t>
        </is>
      </c>
      <c r="P14" s="6" t="n">
        <v>0</v>
      </c>
      <c r="Q14" s="4" t="inlineStr">
        <is>
          <t xml:space="preserve"> </t>
        </is>
      </c>
      <c r="R14" s="4" t="inlineStr">
        <is>
          <t xml:space="preserve"> </t>
        </is>
      </c>
      <c r="S14" s="4" t="inlineStr">
        <is>
          <t xml:space="preserve"> </t>
        </is>
      </c>
      <c r="T14" s="4" t="inlineStr">
        <is>
          <t xml:space="preserve"> </t>
        </is>
      </c>
      <c r="U14" s="6" t="n">
        <v>3234</v>
      </c>
      <c r="V14" s="4" t="inlineStr">
        <is>
          <t xml:space="preserve"> </t>
        </is>
      </c>
      <c r="W14" s="4" t="inlineStr">
        <is>
          <t xml:space="preserve"> </t>
        </is>
      </c>
      <c r="X14" s="6" t="n">
        <v>0</v>
      </c>
      <c r="Y14" s="4" t="inlineStr">
        <is>
          <t xml:space="preserve"> </t>
        </is>
      </c>
      <c r="Z14" s="4" t="inlineStr">
        <is>
          <t xml:space="preserve"> </t>
        </is>
      </c>
      <c r="AA14" s="6" t="n">
        <v>3234</v>
      </c>
    </row>
    <row r="15">
      <c r="A15" s="4" t="inlineStr">
        <is>
          <t>Other comprehensive income,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6" t="n">
        <v>-73227</v>
      </c>
    </row>
    <row r="16">
      <c r="A16" s="4" t="inlineStr">
        <is>
          <t>Adjustment of redeemable noncontrolling interests to estimated redemption value</t>
        </is>
      </c>
      <c r="B16" s="4" t="inlineStr">
        <is>
          <t xml:space="preserve"> </t>
        </is>
      </c>
      <c r="C16" s="4" t="inlineStr">
        <is>
          <t xml:space="preserve"> </t>
        </is>
      </c>
      <c r="D16" s="6" t="n">
        <v>0</v>
      </c>
      <c r="E16" s="4" t="inlineStr">
        <is>
          <t xml:space="preserve"> </t>
        </is>
      </c>
      <c r="F16" s="4" t="inlineStr">
        <is>
          <t xml:space="preserve"> </t>
        </is>
      </c>
      <c r="G16" s="6" t="n">
        <v>0</v>
      </c>
      <c r="H16" s="4" t="inlineStr">
        <is>
          <t xml:space="preserve"> </t>
        </is>
      </c>
      <c r="I16" s="4" t="inlineStr">
        <is>
          <t xml:space="preserve"> </t>
        </is>
      </c>
      <c r="J16" s="6" t="n">
        <v>0</v>
      </c>
      <c r="K16" s="4" t="inlineStr">
        <is>
          <t xml:space="preserve"> </t>
        </is>
      </c>
      <c r="L16" s="4" t="inlineStr">
        <is>
          <t xml:space="preserve"> </t>
        </is>
      </c>
      <c r="M16" s="6" t="n">
        <v>0</v>
      </c>
      <c r="N16" s="4" t="inlineStr">
        <is>
          <t xml:space="preserve"> </t>
        </is>
      </c>
      <c r="O16" s="4" t="inlineStr">
        <is>
          <t xml:space="preserve"> </t>
        </is>
      </c>
      <c r="P16" s="6" t="n">
        <v>0</v>
      </c>
      <c r="Q16" s="4" t="inlineStr">
        <is>
          <t xml:space="preserve"> </t>
        </is>
      </c>
      <c r="R16" s="4" t="inlineStr">
        <is>
          <t xml:space="preserve"> </t>
        </is>
      </c>
      <c r="S16" s="4" t="inlineStr">
        <is>
          <t xml:space="preserve"> </t>
        </is>
      </c>
      <c r="T16" s="4" t="inlineStr">
        <is>
          <t xml:space="preserve"> </t>
        </is>
      </c>
      <c r="U16" s="6" t="n">
        <v>6907</v>
      </c>
      <c r="V16" s="4" t="inlineStr">
        <is>
          <t xml:space="preserve"> </t>
        </is>
      </c>
      <c r="W16" s="4" t="inlineStr">
        <is>
          <t xml:space="preserve"> </t>
        </is>
      </c>
      <c r="X16" s="6" t="n">
        <v>0</v>
      </c>
      <c r="Y16" s="4" t="inlineStr">
        <is>
          <t xml:space="preserve"> </t>
        </is>
      </c>
      <c r="Z16" s="4" t="inlineStr">
        <is>
          <t xml:space="preserve"> </t>
        </is>
      </c>
      <c r="AA16" s="6" t="n">
        <v>6907</v>
      </c>
    </row>
    <row r="17">
      <c r="A17" s="4" t="inlineStr">
        <is>
          <t>BALANCE at Dec. 31, 2023</t>
        </is>
      </c>
      <c r="B17" s="4" t="inlineStr">
        <is>
          <t xml:space="preserve"> </t>
        </is>
      </c>
      <c r="C17" s="4" t="inlineStr">
        <is>
          <t xml:space="preserve"> </t>
        </is>
      </c>
      <c r="D17" s="5" t="n">
        <v>0</v>
      </c>
      <c r="E17" s="4" t="inlineStr">
        <is>
          <t xml:space="preserve"> </t>
        </is>
      </c>
      <c r="F17" s="4" t="inlineStr">
        <is>
          <t xml:space="preserve"> </t>
        </is>
      </c>
      <c r="G17" s="5" t="n">
        <v>10</v>
      </c>
      <c r="H17" s="4" t="inlineStr">
        <is>
          <t xml:space="preserve"> </t>
        </is>
      </c>
      <c r="I17" s="4" t="inlineStr">
        <is>
          <t xml:space="preserve"> </t>
        </is>
      </c>
      <c r="J17" s="5" t="n">
        <v>3</v>
      </c>
      <c r="K17" s="4" t="inlineStr">
        <is>
          <t xml:space="preserve"> </t>
        </is>
      </c>
      <c r="L17" s="4" t="inlineStr">
        <is>
          <t xml:space="preserve"> </t>
        </is>
      </c>
      <c r="M17" s="5" t="n">
        <v>2</v>
      </c>
      <c r="N17" s="4" t="inlineStr">
        <is>
          <t xml:space="preserve"> </t>
        </is>
      </c>
      <c r="O17" s="4" t="inlineStr">
        <is>
          <t xml:space="preserve"> </t>
        </is>
      </c>
      <c r="P17" s="5" t="n">
        <v>34</v>
      </c>
      <c r="Q17" s="4" t="inlineStr">
        <is>
          <t xml:space="preserve"> </t>
        </is>
      </c>
      <c r="R17" s="4" t="inlineStr">
        <is>
          <t xml:space="preserve"> </t>
        </is>
      </c>
      <c r="S17" s="4" t="inlineStr">
        <is>
          <t xml:space="preserve"> </t>
        </is>
      </c>
      <c r="T17" s="4" t="inlineStr">
        <is>
          <t xml:space="preserve"> </t>
        </is>
      </c>
      <c r="U17" s="5" t="n">
        <v>1007387</v>
      </c>
      <c r="V17" s="4" t="inlineStr">
        <is>
          <t xml:space="preserve"> </t>
        </is>
      </c>
      <c r="W17" s="4" t="inlineStr">
        <is>
          <t xml:space="preserve"> </t>
        </is>
      </c>
      <c r="X17" s="5" t="n">
        <v>-733371</v>
      </c>
      <c r="Y17" s="4" t="inlineStr">
        <is>
          <t xml:space="preserve"> </t>
        </is>
      </c>
      <c r="Z17" s="4" t="inlineStr">
        <is>
          <t xml:space="preserve"> </t>
        </is>
      </c>
      <c r="AA17" s="5" t="n">
        <v>27406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RADIO BROADCASTING LICENSES AND OTHER INTANGIBLE ASSETS - Intangible Assets Excluding Goodwill (Details) - USD ($) $ in Thousands</t>
        </is>
      </c>
      <c r="B1" s="2" t="inlineStr">
        <is>
          <t>Dec. 31, 2023</t>
        </is>
      </c>
      <c r="C1" s="2" t="inlineStr">
        <is>
          <t>Dec. 31, 2022</t>
        </is>
      </c>
    </row>
    <row r="2">
      <c r="A2" s="3" t="inlineStr">
        <is>
          <t>Schedule of Goodwill, Radio Broadcasting Licenses And Other Intangible Assets [Line Items]</t>
        </is>
      </c>
      <c r="B2" s="4" t="inlineStr">
        <is>
          <t xml:space="preserve"> </t>
        </is>
      </c>
      <c r="C2" s="4" t="inlineStr">
        <is>
          <t xml:space="preserve"> </t>
        </is>
      </c>
    </row>
    <row r="3">
      <c r="A3" s="4" t="inlineStr">
        <is>
          <t>Accumulated Amortization</t>
        </is>
      </c>
      <c r="B3" s="5" t="n">
        <v>-72035</v>
      </c>
      <c r="C3" s="5" t="n">
        <v>-83528</v>
      </c>
    </row>
    <row r="4">
      <c r="A4" s="4" t="inlineStr">
        <is>
          <t>Remaining Weighted-Average Period of Amortization</t>
        </is>
      </c>
      <c r="B4" s="4" t="inlineStr">
        <is>
          <t>3 years 6 months</t>
        </is>
      </c>
      <c r="C4" s="4" t="inlineStr">
        <is>
          <t xml:space="preserve"> </t>
        </is>
      </c>
    </row>
    <row r="5">
      <c r="A5" s="4" t="inlineStr">
        <is>
          <t>Indefinite-Lived Intangible Assets (Excluding Goodwill)</t>
        </is>
      </c>
      <c r="B5" s="5" t="n">
        <v>39690</v>
      </c>
      <c r="C5" s="6" t="n">
        <v>39690</v>
      </c>
    </row>
    <row r="6">
      <c r="A6" s="4" t="inlineStr">
        <is>
          <t>Intangible assets, total</t>
        </is>
      </c>
      <c r="B6" s="6" t="n">
        <v>121139</v>
      </c>
      <c r="C6" s="6" t="n">
        <v>138721</v>
      </c>
    </row>
    <row r="7">
      <c r="A7" s="4" t="inlineStr">
        <is>
          <t>Intangible assets, total, excluding amortization of finite lived assets</t>
        </is>
      </c>
      <c r="B7" s="6" t="n">
        <v>49104</v>
      </c>
      <c r="C7" s="6" t="n">
        <v>55193</v>
      </c>
    </row>
    <row r="8">
      <c r="A8" s="4" t="inlineStr">
        <is>
          <t>Trade names</t>
        </is>
      </c>
      <c r="B8" s="4" t="inlineStr">
        <is>
          <t xml:space="preserve"> </t>
        </is>
      </c>
      <c r="C8" s="4" t="inlineStr">
        <is>
          <t xml:space="preserve"> </t>
        </is>
      </c>
    </row>
    <row r="9">
      <c r="A9" s="3" t="inlineStr">
        <is>
          <t>Schedule of Goodwill, Radio Broadcasting Licenses And Other Intangible Assets [Line Items]</t>
        </is>
      </c>
      <c r="B9" s="4" t="inlineStr">
        <is>
          <t xml:space="preserve"> </t>
        </is>
      </c>
      <c r="C9" s="4" t="inlineStr">
        <is>
          <t xml:space="preserve"> </t>
        </is>
      </c>
    </row>
    <row r="10">
      <c r="A10" s="4" t="inlineStr">
        <is>
          <t>Gross Carrying Amount</t>
        </is>
      </c>
      <c r="B10" s="6" t="n">
        <v>68</v>
      </c>
      <c r="C10" s="6" t="n">
        <v>17431</v>
      </c>
    </row>
    <row r="11">
      <c r="A11" s="4" t="inlineStr">
        <is>
          <t>Accumulated Amortization</t>
        </is>
      </c>
      <c r="B11" s="6" t="n">
        <v>-62</v>
      </c>
      <c r="C11" s="6" t="n">
        <v>-17418</v>
      </c>
    </row>
    <row r="12">
      <c r="A12" s="4" t="inlineStr">
        <is>
          <t>Net Amount</t>
        </is>
      </c>
      <c r="B12" s="5" t="n">
        <v>6</v>
      </c>
      <c r="C12" s="6" t="n">
        <v>13</v>
      </c>
    </row>
    <row r="13">
      <c r="A13" s="4" t="inlineStr">
        <is>
          <t>Remaining Weighted-Average Period of Amortization</t>
        </is>
      </c>
      <c r="B13" s="4" t="inlineStr">
        <is>
          <t>10 months 24 days</t>
        </is>
      </c>
      <c r="C13" s="4" t="inlineStr">
        <is>
          <t xml:space="preserve"> </t>
        </is>
      </c>
    </row>
    <row r="14">
      <c r="A14" s="4" t="inlineStr">
        <is>
          <t>Trade names | Maximum</t>
        </is>
      </c>
      <c r="B14" s="4" t="inlineStr">
        <is>
          <t xml:space="preserve"> </t>
        </is>
      </c>
      <c r="C14" s="4" t="inlineStr">
        <is>
          <t xml:space="preserve"> </t>
        </is>
      </c>
    </row>
    <row r="15">
      <c r="A15" s="3" t="inlineStr">
        <is>
          <t>Schedule of Goodwill, Radio Broadcasting Licenses And Other Intangible Assets [Line Items]</t>
        </is>
      </c>
      <c r="B15" s="4" t="inlineStr">
        <is>
          <t xml:space="preserve"> </t>
        </is>
      </c>
      <c r="C15" s="4" t="inlineStr">
        <is>
          <t xml:space="preserve"> </t>
        </is>
      </c>
    </row>
    <row r="16">
      <c r="A16" s="4" t="inlineStr">
        <is>
          <t>Finite-Lived Intangible Asset, Period of Amortization</t>
        </is>
      </c>
      <c r="B16" s="4" t="inlineStr">
        <is>
          <t>5 years</t>
        </is>
      </c>
      <c r="C16" s="4" t="inlineStr">
        <is>
          <t xml:space="preserve"> </t>
        </is>
      </c>
    </row>
    <row r="17">
      <c r="A17" s="4" t="inlineStr">
        <is>
          <t>Trade names | Minimum</t>
        </is>
      </c>
      <c r="B17" s="4" t="inlineStr">
        <is>
          <t xml:space="preserve"> </t>
        </is>
      </c>
      <c r="C17" s="4" t="inlineStr">
        <is>
          <t xml:space="preserve"> </t>
        </is>
      </c>
    </row>
    <row r="18">
      <c r="A18" s="3" t="inlineStr">
        <is>
          <t>Schedule of Goodwill, Radio Broadcasting Licenses And Other Intangible Assets [Line Items]</t>
        </is>
      </c>
      <c r="B18" s="4" t="inlineStr">
        <is>
          <t xml:space="preserve"> </t>
        </is>
      </c>
      <c r="C18" s="4" t="inlineStr">
        <is>
          <t xml:space="preserve"> </t>
        </is>
      </c>
    </row>
    <row r="19">
      <c r="A19" s="4" t="inlineStr">
        <is>
          <t>Finite-Lived Intangible Asset, Period of Amortization</t>
        </is>
      </c>
      <c r="B19" s="4" t="inlineStr">
        <is>
          <t>1 year</t>
        </is>
      </c>
      <c r="C19" s="4" t="inlineStr">
        <is>
          <t xml:space="preserve"> </t>
        </is>
      </c>
    </row>
    <row r="20">
      <c r="A20" s="4" t="inlineStr">
        <is>
          <t>Intellectual property</t>
        </is>
      </c>
      <c r="B20" s="4" t="inlineStr">
        <is>
          <t xml:space="preserve"> </t>
        </is>
      </c>
      <c r="C20" s="4" t="inlineStr">
        <is>
          <t xml:space="preserve"> </t>
        </is>
      </c>
    </row>
    <row r="21">
      <c r="A21" s="3" t="inlineStr">
        <is>
          <t>Schedule of Goodwill, Radio Broadcasting Licenses And Other Intangible Assets [Line Items]</t>
        </is>
      </c>
      <c r="B21" s="4" t="inlineStr">
        <is>
          <t xml:space="preserve"> </t>
        </is>
      </c>
      <c r="C21" s="4" t="inlineStr">
        <is>
          <t xml:space="preserve"> </t>
        </is>
      </c>
    </row>
    <row r="22">
      <c r="A22" s="4" t="inlineStr">
        <is>
          <t>Gross Carrying Amount</t>
        </is>
      </c>
      <c r="B22" s="5" t="n">
        <v>6503</v>
      </c>
      <c r="C22" s="6" t="n">
        <v>6878</v>
      </c>
    </row>
    <row r="23">
      <c r="A23" s="4" t="inlineStr">
        <is>
          <t>Accumulated Amortization</t>
        </is>
      </c>
      <c r="B23" s="5" t="n">
        <v>-6503</v>
      </c>
      <c r="C23" s="6" t="n">
        <v>-6878</v>
      </c>
    </row>
    <row r="24">
      <c r="A24" s="4" t="inlineStr">
        <is>
          <t>Remaining Weighted-Average Period of Amortization</t>
        </is>
      </c>
      <c r="B24" s="4" t="inlineStr">
        <is>
          <t>0 years</t>
        </is>
      </c>
      <c r="C24" s="4" t="inlineStr">
        <is>
          <t xml:space="preserve"> </t>
        </is>
      </c>
    </row>
    <row r="25">
      <c r="A25" s="4" t="inlineStr">
        <is>
          <t>Intellectual property | Maximum</t>
        </is>
      </c>
      <c r="B25" s="4" t="inlineStr">
        <is>
          <t xml:space="preserve"> </t>
        </is>
      </c>
      <c r="C25" s="4" t="inlineStr">
        <is>
          <t xml:space="preserve"> </t>
        </is>
      </c>
    </row>
    <row r="26">
      <c r="A26" s="3" t="inlineStr">
        <is>
          <t>Schedule of Goodwill, Radio Broadcasting Licenses And Other Intangible Assets [Line Items]</t>
        </is>
      </c>
      <c r="B26" s="4" t="inlineStr">
        <is>
          <t xml:space="preserve"> </t>
        </is>
      </c>
      <c r="C26" s="4" t="inlineStr">
        <is>
          <t xml:space="preserve"> </t>
        </is>
      </c>
    </row>
    <row r="27">
      <c r="A27" s="4" t="inlineStr">
        <is>
          <t>Finite-Lived Intangible Asset, Period of Amortization</t>
        </is>
      </c>
      <c r="B27" s="4" t="inlineStr">
        <is>
          <t>10 years</t>
        </is>
      </c>
      <c r="C27" s="4" t="inlineStr">
        <is>
          <t xml:space="preserve"> </t>
        </is>
      </c>
    </row>
    <row r="28">
      <c r="A28" s="4" t="inlineStr">
        <is>
          <t>Intellectual property | Minimum</t>
        </is>
      </c>
      <c r="B28" s="4" t="inlineStr">
        <is>
          <t xml:space="preserve"> </t>
        </is>
      </c>
      <c r="C28" s="4" t="inlineStr">
        <is>
          <t xml:space="preserve"> </t>
        </is>
      </c>
    </row>
    <row r="29">
      <c r="A29" s="3" t="inlineStr">
        <is>
          <t>Schedule of Goodwill, Radio Broadcasting Licenses And Other Intangible Assets [Line Items]</t>
        </is>
      </c>
      <c r="B29" s="4" t="inlineStr">
        <is>
          <t xml:space="preserve"> </t>
        </is>
      </c>
      <c r="C29" s="4" t="inlineStr">
        <is>
          <t xml:space="preserve"> </t>
        </is>
      </c>
    </row>
    <row r="30">
      <c r="A30" s="4" t="inlineStr">
        <is>
          <t>Finite-Lived Intangible Asset, Period of Amortization</t>
        </is>
      </c>
      <c r="B30" s="4" t="inlineStr">
        <is>
          <t>4 years</t>
        </is>
      </c>
      <c r="C30" s="4" t="inlineStr">
        <is>
          <t xml:space="preserve"> </t>
        </is>
      </c>
    </row>
    <row r="31">
      <c r="A31" s="4" t="inlineStr">
        <is>
          <t>Advertiser agreements</t>
        </is>
      </c>
      <c r="B31" s="4" t="inlineStr">
        <is>
          <t xml:space="preserve"> </t>
        </is>
      </c>
      <c r="C31" s="4" t="inlineStr">
        <is>
          <t xml:space="preserve"> </t>
        </is>
      </c>
    </row>
    <row r="32">
      <c r="A32" s="3" t="inlineStr">
        <is>
          <t>Schedule of Goodwill, Radio Broadcasting Licenses And Other Intangible Assets [Line Items]</t>
        </is>
      </c>
      <c r="B32" s="4" t="inlineStr">
        <is>
          <t xml:space="preserve"> </t>
        </is>
      </c>
      <c r="C32" s="4" t="inlineStr">
        <is>
          <t xml:space="preserve"> </t>
        </is>
      </c>
    </row>
    <row r="33">
      <c r="A33" s="4" t="inlineStr">
        <is>
          <t>Gross Carrying Amount</t>
        </is>
      </c>
      <c r="B33" s="5" t="n">
        <v>47687</v>
      </c>
      <c r="C33" s="6" t="n">
        <v>46669</v>
      </c>
    </row>
    <row r="34">
      <c r="A34" s="4" t="inlineStr">
        <is>
          <t>Accumulated Amortization</t>
        </is>
      </c>
      <c r="B34" s="5" t="n">
        <v>-47687</v>
      </c>
      <c r="C34" s="6" t="n">
        <v>-45728</v>
      </c>
    </row>
    <row r="35">
      <c r="A35" s="4" t="inlineStr">
        <is>
          <t>Net Amount</t>
        </is>
      </c>
      <c r="B35" s="4" t="inlineStr">
        <is>
          <t xml:space="preserve"> </t>
        </is>
      </c>
      <c r="C35" s="6" t="n">
        <v>941</v>
      </c>
    </row>
    <row r="36">
      <c r="A36" s="4" t="inlineStr">
        <is>
          <t>Remaining Weighted-Average Period of Amortization</t>
        </is>
      </c>
      <c r="B36" s="4" t="inlineStr">
        <is>
          <t>0 years</t>
        </is>
      </c>
      <c r="C36" s="4" t="inlineStr">
        <is>
          <t xml:space="preserve"> </t>
        </is>
      </c>
    </row>
    <row r="37">
      <c r="A37" s="4" t="inlineStr">
        <is>
          <t>Advertiser agreements | Maximum</t>
        </is>
      </c>
      <c r="B37" s="4" t="inlineStr">
        <is>
          <t xml:space="preserve"> </t>
        </is>
      </c>
      <c r="C37" s="4" t="inlineStr">
        <is>
          <t xml:space="preserve"> </t>
        </is>
      </c>
    </row>
    <row r="38">
      <c r="A38" s="3" t="inlineStr">
        <is>
          <t>Schedule of Goodwill, Radio Broadcasting Licenses And Other Intangible Assets [Line Items]</t>
        </is>
      </c>
      <c r="B38" s="4" t="inlineStr">
        <is>
          <t xml:space="preserve"> </t>
        </is>
      </c>
      <c r="C38" s="4" t="inlineStr">
        <is>
          <t xml:space="preserve"> </t>
        </is>
      </c>
    </row>
    <row r="39">
      <c r="A39" s="4" t="inlineStr">
        <is>
          <t>Finite-Lived Intangible Asset, Period of Amortization</t>
        </is>
      </c>
      <c r="B39" s="4" t="inlineStr">
        <is>
          <t>12 years</t>
        </is>
      </c>
      <c r="C39" s="4" t="inlineStr">
        <is>
          <t xml:space="preserve"> </t>
        </is>
      </c>
    </row>
    <row r="40">
      <c r="A40" s="4" t="inlineStr">
        <is>
          <t>Advertiser agreements | Minimum</t>
        </is>
      </c>
      <c r="B40" s="4" t="inlineStr">
        <is>
          <t xml:space="preserve"> </t>
        </is>
      </c>
      <c r="C40" s="4" t="inlineStr">
        <is>
          <t xml:space="preserve"> </t>
        </is>
      </c>
    </row>
    <row r="41">
      <c r="A41" s="3" t="inlineStr">
        <is>
          <t>Schedule of Goodwill, Radio Broadcasting Licenses And Other Intangible Assets [Line Items]</t>
        </is>
      </c>
      <c r="B41" s="4" t="inlineStr">
        <is>
          <t xml:space="preserve"> </t>
        </is>
      </c>
      <c r="C41" s="4" t="inlineStr">
        <is>
          <t xml:space="preserve"> </t>
        </is>
      </c>
    </row>
    <row r="42">
      <c r="A42" s="4" t="inlineStr">
        <is>
          <t>Finite-Lived Intangible Asset, Period of Amortization</t>
        </is>
      </c>
      <c r="B42" s="4" t="inlineStr">
        <is>
          <t>1 year</t>
        </is>
      </c>
      <c r="C42" s="4" t="inlineStr">
        <is>
          <t xml:space="preserve"> </t>
        </is>
      </c>
    </row>
    <row r="43">
      <c r="A43" s="4" t="inlineStr">
        <is>
          <t>Brand names</t>
        </is>
      </c>
      <c r="B43" s="4" t="inlineStr">
        <is>
          <t xml:space="preserve"> </t>
        </is>
      </c>
      <c r="C43" s="4" t="inlineStr">
        <is>
          <t xml:space="preserve"> </t>
        </is>
      </c>
    </row>
    <row r="44">
      <c r="A44" s="3" t="inlineStr">
        <is>
          <t>Schedule of Goodwill, Radio Broadcasting Licenses And Other Intangible Assets [Line Items]</t>
        </is>
      </c>
      <c r="B44" s="4" t="inlineStr">
        <is>
          <t xml:space="preserve"> </t>
        </is>
      </c>
      <c r="C44" s="4" t="inlineStr">
        <is>
          <t xml:space="preserve"> </t>
        </is>
      </c>
    </row>
    <row r="45">
      <c r="A45" s="4" t="inlineStr">
        <is>
          <t>Gross Carrying Amount</t>
        </is>
      </c>
      <c r="B45" s="5" t="n">
        <v>4159</v>
      </c>
      <c r="C45" s="6" t="n">
        <v>4413</v>
      </c>
    </row>
    <row r="46">
      <c r="A46" s="4" t="inlineStr">
        <is>
          <t>Accumulated Amortization</t>
        </is>
      </c>
      <c r="B46" s="6" t="n">
        <v>-3637</v>
      </c>
      <c r="C46" s="6" t="n">
        <v>-3732</v>
      </c>
    </row>
    <row r="47">
      <c r="A47" s="4" t="inlineStr">
        <is>
          <t>Net Amount</t>
        </is>
      </c>
      <c r="B47" s="5" t="n">
        <v>522</v>
      </c>
      <c r="C47" s="6" t="n">
        <v>681</v>
      </c>
    </row>
    <row r="48">
      <c r="A48" s="4" t="inlineStr">
        <is>
          <t>Finite-Lived Intangible Asset, Period of Amortization</t>
        </is>
      </c>
      <c r="B48" s="4" t="inlineStr">
        <is>
          <t>10 years</t>
        </is>
      </c>
      <c r="C48" s="4" t="inlineStr">
        <is>
          <t xml:space="preserve"> </t>
        </is>
      </c>
    </row>
    <row r="49">
      <c r="A49" s="4" t="inlineStr">
        <is>
          <t>Remaining Weighted-Average Period of Amortization</t>
        </is>
      </c>
      <c r="B49" s="4" t="inlineStr">
        <is>
          <t>3 years 9 months 18 days</t>
        </is>
      </c>
      <c r="C49" s="4" t="inlineStr">
        <is>
          <t xml:space="preserve"> </t>
        </is>
      </c>
    </row>
    <row r="50">
      <c r="A50" s="4" t="inlineStr">
        <is>
          <t>Launch assets, net of current portion</t>
        </is>
      </c>
      <c r="B50" s="4" t="inlineStr">
        <is>
          <t xml:space="preserve"> </t>
        </is>
      </c>
      <c r="C50" s="4" t="inlineStr">
        <is>
          <t xml:space="preserve"> </t>
        </is>
      </c>
    </row>
    <row r="51">
      <c r="A51" s="3" t="inlineStr">
        <is>
          <t>Schedule of Goodwill, Radio Broadcasting Licenses And Other Intangible Assets [Line Items]</t>
        </is>
      </c>
      <c r="B51" s="4" t="inlineStr">
        <is>
          <t xml:space="preserve"> </t>
        </is>
      </c>
      <c r="C51" s="4" t="inlineStr">
        <is>
          <t xml:space="preserve"> </t>
        </is>
      </c>
    </row>
    <row r="52">
      <c r="A52" s="4" t="inlineStr">
        <is>
          <t>Gross Carrying Amount</t>
        </is>
      </c>
      <c r="B52" s="5" t="n">
        <v>22798</v>
      </c>
      <c r="C52" s="6" t="n">
        <v>22791</v>
      </c>
    </row>
    <row r="53">
      <c r="A53" s="4" t="inlineStr">
        <is>
          <t>Accumulated Amortization</t>
        </is>
      </c>
      <c r="B53" s="6" t="n">
        <v>-14091</v>
      </c>
      <c r="C53" s="6" t="n">
        <v>-9104</v>
      </c>
    </row>
    <row r="54">
      <c r="A54" s="4" t="inlineStr">
        <is>
          <t>Net Amount</t>
        </is>
      </c>
      <c r="B54" s="5" t="n">
        <v>8707</v>
      </c>
      <c r="C54" s="6" t="n">
        <v>13687</v>
      </c>
    </row>
    <row r="55">
      <c r="A55" s="4" t="inlineStr">
        <is>
          <t>Remaining Weighted-Average Period of Amortization</t>
        </is>
      </c>
      <c r="B55" s="4" t="inlineStr">
        <is>
          <t>2 years 10 months 24 days</t>
        </is>
      </c>
      <c r="C55" s="4" t="inlineStr">
        <is>
          <t xml:space="preserve"> </t>
        </is>
      </c>
    </row>
    <row r="56">
      <c r="A56" s="4" t="inlineStr">
        <is>
          <t>Other intangibles</t>
        </is>
      </c>
      <c r="B56" s="4" t="inlineStr">
        <is>
          <t xml:space="preserve"> </t>
        </is>
      </c>
      <c r="C56" s="4" t="inlineStr">
        <is>
          <t xml:space="preserve"> </t>
        </is>
      </c>
    </row>
    <row r="57">
      <c r="A57" s="3" t="inlineStr">
        <is>
          <t>Schedule of Goodwill, Radio Broadcasting Licenses And Other Intangible Assets [Line Items]</t>
        </is>
      </c>
      <c r="B57" s="4" t="inlineStr">
        <is>
          <t xml:space="preserve"> </t>
        </is>
      </c>
      <c r="C57" s="4" t="inlineStr">
        <is>
          <t xml:space="preserve"> </t>
        </is>
      </c>
    </row>
    <row r="58">
      <c r="A58" s="4" t="inlineStr">
        <is>
          <t>Gross Carrying Amount</t>
        </is>
      </c>
      <c r="B58" s="5" t="n">
        <v>234</v>
      </c>
      <c r="C58" s="6" t="n">
        <v>849</v>
      </c>
    </row>
    <row r="59">
      <c r="A59" s="4" t="inlineStr">
        <is>
          <t>Accumulated Amortization</t>
        </is>
      </c>
      <c r="B59" s="6" t="n">
        <v>-55</v>
      </c>
      <c r="C59" s="6" t="n">
        <v>-668</v>
      </c>
    </row>
    <row r="60">
      <c r="A60" s="4" t="inlineStr">
        <is>
          <t>Net Amount</t>
        </is>
      </c>
      <c r="B60" s="5" t="n">
        <v>179</v>
      </c>
      <c r="C60" s="5" t="n">
        <v>181</v>
      </c>
    </row>
    <row r="61">
      <c r="A61" s="4" t="inlineStr">
        <is>
          <t>Remaining Weighted-Average Period of Amortization</t>
        </is>
      </c>
      <c r="B61" s="4" t="inlineStr">
        <is>
          <t>6 years 7 months 6 days</t>
        </is>
      </c>
      <c r="C61" s="4" t="inlineStr">
        <is>
          <t xml:space="preserve"> </t>
        </is>
      </c>
    </row>
    <row r="62">
      <c r="A62" s="4" t="inlineStr">
        <is>
          <t>Other intangibles | Maximum</t>
        </is>
      </c>
      <c r="B62" s="4" t="inlineStr">
        <is>
          <t xml:space="preserve"> </t>
        </is>
      </c>
      <c r="C62" s="4" t="inlineStr">
        <is>
          <t xml:space="preserve"> </t>
        </is>
      </c>
    </row>
    <row r="63">
      <c r="A63" s="3" t="inlineStr">
        <is>
          <t>Schedule of Goodwill, Radio Broadcasting Licenses And Other Intangible Assets [Line Items]</t>
        </is>
      </c>
      <c r="B63" s="4" t="inlineStr">
        <is>
          <t xml:space="preserve"> </t>
        </is>
      </c>
      <c r="C63" s="4" t="inlineStr">
        <is>
          <t xml:space="preserve"> </t>
        </is>
      </c>
    </row>
    <row r="64">
      <c r="A64" s="4" t="inlineStr">
        <is>
          <t>Finite-Lived Intangible Asset, Period of Amortization</t>
        </is>
      </c>
      <c r="B64" s="4" t="inlineStr">
        <is>
          <t>15 years</t>
        </is>
      </c>
      <c r="C64" s="4" t="inlineStr">
        <is>
          <t xml:space="preserve"> </t>
        </is>
      </c>
    </row>
    <row r="65">
      <c r="A65" s="4" t="inlineStr">
        <is>
          <t>Other intangibles | Minimum</t>
        </is>
      </c>
      <c r="B65" s="4" t="inlineStr">
        <is>
          <t xml:space="preserve"> </t>
        </is>
      </c>
      <c r="C65" s="4" t="inlineStr">
        <is>
          <t xml:space="preserve"> </t>
        </is>
      </c>
    </row>
    <row r="66">
      <c r="A66" s="3" t="inlineStr">
        <is>
          <t>Schedule of Goodwill, Radio Broadcasting Licenses And Other Intangible Assets [Line Items]</t>
        </is>
      </c>
      <c r="B66" s="4" t="inlineStr">
        <is>
          <t xml:space="preserve"> </t>
        </is>
      </c>
      <c r="C66" s="4" t="inlineStr">
        <is>
          <t xml:space="preserve"> </t>
        </is>
      </c>
    </row>
    <row r="67">
      <c r="A67" s="4" t="inlineStr">
        <is>
          <t>Finite-Lived Intangible Asset, Period of Amortization</t>
        </is>
      </c>
      <c r="B67" s="4" t="inlineStr">
        <is>
          <t>1 year</t>
        </is>
      </c>
      <c r="C6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RADIO BROADCASTING LICENSES AND OTHER INTANGIBLE ASSETS - Estimate of Amortization Expense (Details) - Finite-Lived Intangible Assets $ in Thousands</t>
        </is>
      </c>
      <c r="B1" s="2" t="inlineStr">
        <is>
          <t>Dec. 31, 2023 USD ($)</t>
        </is>
      </c>
    </row>
    <row r="2">
      <c r="A2" s="3" t="inlineStr">
        <is>
          <t>Schedule of Goodwill, Radio Broadcasting Licenses And Other Intangible Assets [Line Items]</t>
        </is>
      </c>
      <c r="B2" s="4" t="inlineStr">
        <is>
          <t xml:space="preserve"> </t>
        </is>
      </c>
    </row>
    <row r="3">
      <c r="A3" s="4" t="inlineStr">
        <is>
          <t>2024</t>
        </is>
      </c>
      <c r="B3" s="5" t="n">
        <v>281</v>
      </c>
    </row>
    <row r="4">
      <c r="A4" s="4" t="inlineStr">
        <is>
          <t>2025</t>
        </is>
      </c>
      <c r="B4" s="6" t="n">
        <v>139</v>
      </c>
    </row>
    <row r="5">
      <c r="A5" s="4" t="inlineStr">
        <is>
          <t>2026</t>
        </is>
      </c>
      <c r="B5" s="6" t="n">
        <v>135</v>
      </c>
    </row>
    <row r="6">
      <c r="A6" s="4" t="inlineStr">
        <is>
          <t>2027</t>
        </is>
      </c>
      <c r="B6" s="6" t="n">
        <v>80</v>
      </c>
    </row>
    <row r="7">
      <c r="A7" s="4" t="inlineStr">
        <is>
          <t>2028</t>
        </is>
      </c>
      <c r="B7" s="5" t="n">
        <v>4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27" customWidth="1" min="6" max="6"/>
    <col width="22" customWidth="1" min="7" max="7"/>
    <col width="22" customWidth="1" min="8" max="8"/>
    <col width="22" customWidth="1" min="9" max="9"/>
    <col width="22" customWidth="1" min="10" max="10"/>
    <col width="35" customWidth="1" min="11" max="11"/>
    <col width="30" customWidth="1" min="12" max="12"/>
    <col width="22" customWidth="1" min="13" max="13"/>
  </cols>
  <sheetData>
    <row r="1">
      <c r="A1" s="1" t="inlineStr">
        <is>
          <t>GOODWILL, RADIO BROADCASTING LICENSES AND OTHER INTANGIBLE ASSETS - Additional Information (Details) $ in Thousands</t>
        </is>
      </c>
      <c r="D1" s="2" t="inlineStr">
        <is>
          <t>3 Months Ended</t>
        </is>
      </c>
      <c r="K1" s="2" t="inlineStr">
        <is>
          <t>12 Months Ended</t>
        </is>
      </c>
    </row>
    <row r="2">
      <c r="B2" s="2" t="inlineStr">
        <is>
          <t>Oct. 01, 2023 USD ($)</t>
        </is>
      </c>
      <c r="C2" s="2" t="inlineStr">
        <is>
          <t>Oct. 01, 2022 USD ($)</t>
        </is>
      </c>
      <c r="D2" s="2" t="inlineStr">
        <is>
          <t>Dec. 31, 2023 USD ($) item</t>
        </is>
      </c>
      <c r="E2" s="2" t="inlineStr">
        <is>
          <t>Sep. 30, 2023 USD ($) item</t>
        </is>
      </c>
      <c r="F2" s="2" t="inlineStr">
        <is>
          <t>Jun. 30, 2023 USD ($) item</t>
        </is>
      </c>
      <c r="G2" s="2" t="inlineStr">
        <is>
          <t>Mar. 31, 2023 USD ($)</t>
        </is>
      </c>
      <c r="H2" s="2" t="inlineStr">
        <is>
          <t>Dec. 31, 2022 USD ($)</t>
        </is>
      </c>
      <c r="I2" s="2" t="inlineStr">
        <is>
          <t>Sep. 30, 2022 USD ($)</t>
        </is>
      </c>
      <c r="J2" s="2" t="inlineStr">
        <is>
          <t>Jun. 30, 2022 USD ($)</t>
        </is>
      </c>
      <c r="K2" s="2" t="inlineStr">
        <is>
          <t>Dec. 31, 2023 USD ($) segment item</t>
        </is>
      </c>
      <c r="L2" s="2" t="inlineStr">
        <is>
          <t>Dec. 31, 2022 USD ($) segment</t>
        </is>
      </c>
      <c r="M2" s="2" t="inlineStr">
        <is>
          <t>Dec. 31, 2021 USD ($)</t>
        </is>
      </c>
    </row>
    <row r="3">
      <c r="A3" s="3" t="inlineStr">
        <is>
          <t>Schedule of Goodwill, Radio Broadcasting Licenses And Other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porting units in each of other business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v>
      </c>
      <c r="L4" s="4" t="inlineStr">
        <is>
          <t xml:space="preserve"> </t>
        </is>
      </c>
      <c r="M4" s="4" t="inlineStr">
        <is>
          <t xml:space="preserve"> </t>
        </is>
      </c>
    </row>
    <row r="5">
      <c r="A5" s="4" t="inlineStr">
        <is>
          <t>Indefinite-Lived License Agreements</t>
        </is>
      </c>
      <c r="B5" s="4" t="inlineStr">
        <is>
          <t xml:space="preserve"> </t>
        </is>
      </c>
      <c r="C5" s="4" t="inlineStr">
        <is>
          <t xml:space="preserve"> </t>
        </is>
      </c>
      <c r="D5" s="5" t="n">
        <v>375296</v>
      </c>
      <c r="E5" s="4" t="inlineStr">
        <is>
          <t xml:space="preserve"> </t>
        </is>
      </c>
      <c r="F5" s="4" t="inlineStr">
        <is>
          <t xml:space="preserve"> </t>
        </is>
      </c>
      <c r="G5" s="4" t="inlineStr">
        <is>
          <t xml:space="preserve"> </t>
        </is>
      </c>
      <c r="H5" s="5" t="n">
        <v>488419</v>
      </c>
      <c r="I5" s="4" t="inlineStr">
        <is>
          <t xml:space="preserve"> </t>
        </is>
      </c>
      <c r="J5" s="4" t="inlineStr">
        <is>
          <t xml:space="preserve"> </t>
        </is>
      </c>
      <c r="K5" s="5" t="n">
        <v>375296</v>
      </c>
      <c r="L5" s="5" t="n">
        <v>488419</v>
      </c>
      <c r="M5" s="4" t="inlineStr">
        <is>
          <t xml:space="preserve"> </t>
        </is>
      </c>
    </row>
    <row r="6">
      <c r="A6" s="4" t="inlineStr">
        <is>
          <t>Term of radio broadcast station lic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8 years</t>
        </is>
      </c>
      <c r="L6" s="4" t="inlineStr">
        <is>
          <t xml:space="preserve"> </t>
        </is>
      </c>
      <c r="M6" s="4" t="inlineStr">
        <is>
          <t xml:space="preserve"> </t>
        </is>
      </c>
    </row>
    <row r="7">
      <c r="A7" s="4" t="inlineStr">
        <is>
          <t>Renewal term of radio broadcast station lic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8 years</t>
        </is>
      </c>
      <c r="L7" s="4" t="inlineStr">
        <is>
          <t xml:space="preserve"> </t>
        </is>
      </c>
      <c r="M7" s="4" t="inlineStr">
        <is>
          <t xml:space="preserve"> </t>
        </is>
      </c>
    </row>
    <row r="8">
      <c r="A8" s="4" t="inlineStr">
        <is>
          <t>Goodwill, impairmen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0</v>
      </c>
      <c r="L8" s="6" t="n">
        <v>7240</v>
      </c>
      <c r="M8" s="4" t="inlineStr">
        <is>
          <t xml:space="preserve"> </t>
        </is>
      </c>
    </row>
    <row r="9">
      <c r="A9" s="4" t="inlineStr">
        <is>
          <t>Goodwill</t>
        </is>
      </c>
      <c r="B9" s="4" t="inlineStr">
        <is>
          <t xml:space="preserve"> </t>
        </is>
      </c>
      <c r="C9" s="4" t="inlineStr">
        <is>
          <t xml:space="preserve"> </t>
        </is>
      </c>
      <c r="D9" s="6" t="n">
        <v>216599</v>
      </c>
      <c r="E9" s="4" t="inlineStr">
        <is>
          <t xml:space="preserve"> </t>
        </is>
      </c>
      <c r="F9" s="4" t="inlineStr">
        <is>
          <t xml:space="preserve"> </t>
        </is>
      </c>
      <c r="G9" s="4" t="inlineStr">
        <is>
          <t xml:space="preserve"> </t>
        </is>
      </c>
      <c r="H9" s="6" t="n">
        <v>216599</v>
      </c>
      <c r="I9" s="4" t="inlineStr">
        <is>
          <t xml:space="preserve"> </t>
        </is>
      </c>
      <c r="J9" s="4" t="inlineStr">
        <is>
          <t xml:space="preserve"> </t>
        </is>
      </c>
      <c r="K9" s="5" t="n">
        <v>216599</v>
      </c>
      <c r="L9" s="5" t="n">
        <v>216599</v>
      </c>
      <c r="M9" s="5" t="n">
        <v>223402</v>
      </c>
    </row>
    <row r="10">
      <c r="A10" s="4" t="inlineStr">
        <is>
          <t>Number of reportable segments |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v>
      </c>
      <c r="L10" s="6" t="n">
        <v>4</v>
      </c>
      <c r="M10" s="4" t="inlineStr">
        <is>
          <t xml:space="preserve"> </t>
        </is>
      </c>
    </row>
    <row r="11">
      <c r="A11" s="4" t="inlineStr">
        <is>
          <t>Amortization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100</v>
      </c>
      <c r="L11" s="5" t="n">
        <v>3700</v>
      </c>
      <c r="M11" s="4" t="inlineStr">
        <is>
          <t xml:space="preserve"> </t>
        </is>
      </c>
    </row>
    <row r="12">
      <c r="A12" s="4" t="inlineStr">
        <is>
          <t>Radio Broadcasting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chedule of Goodwill, Radio Broadcasting Licenses And Other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umber of radio markets | ite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3</v>
      </c>
      <c r="L14" s="4" t="inlineStr">
        <is>
          <t xml:space="preserve"> </t>
        </is>
      </c>
      <c r="M14" s="4" t="inlineStr">
        <is>
          <t xml:space="preserve"> </t>
        </is>
      </c>
    </row>
    <row r="15">
      <c r="A15" s="4" t="inlineStr">
        <is>
          <t>Impairment of indefinite lived intangible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29300</v>
      </c>
      <c r="L15" s="4" t="inlineStr">
        <is>
          <t xml:space="preserve"> </t>
        </is>
      </c>
      <c r="M15" s="4" t="inlineStr">
        <is>
          <t xml:space="preserve"> </t>
        </is>
      </c>
    </row>
    <row r="16">
      <c r="A16" s="4" t="inlineStr">
        <is>
          <t>Goodwill, impairmen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6" t="n">
        <v>7240</v>
      </c>
      <c r="M16" s="4" t="inlineStr">
        <is>
          <t xml:space="preserve"> </t>
        </is>
      </c>
    </row>
    <row r="17">
      <c r="A17" s="4" t="inlineStr">
        <is>
          <t>Goodwill</t>
        </is>
      </c>
      <c r="B17" s="4" t="inlineStr">
        <is>
          <t xml:space="preserve"> </t>
        </is>
      </c>
      <c r="C17" s="4" t="inlineStr">
        <is>
          <t xml:space="preserve"> </t>
        </is>
      </c>
      <c r="D17" s="6" t="n">
        <v>29979</v>
      </c>
      <c r="E17" s="4" t="inlineStr">
        <is>
          <t xml:space="preserve"> </t>
        </is>
      </c>
      <c r="F17" s="4" t="inlineStr">
        <is>
          <t xml:space="preserve"> </t>
        </is>
      </c>
      <c r="G17" s="4" t="inlineStr">
        <is>
          <t xml:space="preserve"> </t>
        </is>
      </c>
      <c r="H17" s="6" t="n">
        <v>29979</v>
      </c>
      <c r="I17" s="4" t="inlineStr">
        <is>
          <t xml:space="preserve"> </t>
        </is>
      </c>
      <c r="J17" s="4" t="inlineStr">
        <is>
          <t xml:space="preserve"> </t>
        </is>
      </c>
      <c r="K17" s="6" t="n">
        <v>29979</v>
      </c>
      <c r="L17" s="6" t="n">
        <v>29979</v>
      </c>
      <c r="M17" s="5" t="n">
        <v>36782</v>
      </c>
    </row>
    <row r="18">
      <c r="A18" s="4" t="inlineStr">
        <is>
          <t>Atlant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chedule of Goodwill, Radio Broadcasting Licenses And Other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Goodwill, impairmen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300</v>
      </c>
      <c r="K20" s="4" t="inlineStr">
        <is>
          <t xml:space="preserve"> </t>
        </is>
      </c>
      <c r="L20" s="4" t="inlineStr">
        <is>
          <t xml:space="preserve"> </t>
        </is>
      </c>
      <c r="M20" s="4" t="inlineStr">
        <is>
          <t xml:space="preserve"> </t>
        </is>
      </c>
    </row>
    <row r="21">
      <c r="A21" s="4" t="inlineStr">
        <is>
          <t>Philadelphia mark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Schedule of Goodwill, Radio Broadcasting Licenses And Other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Goodwill, impairmen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9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adio broadcasting lic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chedule of Goodwill, Radio Broadcasting Licenses And Other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definite-Lived License Agreements</t>
        </is>
      </c>
      <c r="B26" s="4" t="inlineStr">
        <is>
          <t xml:space="preserve"> </t>
        </is>
      </c>
      <c r="C26" s="4" t="inlineStr">
        <is>
          <t xml:space="preserve"> </t>
        </is>
      </c>
      <c r="D26" s="6" t="n">
        <v>3753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75300</v>
      </c>
      <c r="L26" s="4" t="inlineStr">
        <is>
          <t xml:space="preserve"> </t>
        </is>
      </c>
      <c r="M26" s="4" t="inlineStr">
        <is>
          <t xml:space="preserve"> </t>
        </is>
      </c>
    </row>
    <row r="27">
      <c r="A27" s="4" t="inlineStr">
        <is>
          <t>Impairment of indefinite lived intangible assets</t>
        </is>
      </c>
      <c r="B27" s="5" t="n">
        <v>0</v>
      </c>
      <c r="C27" s="5" t="n">
        <v>7400</v>
      </c>
      <c r="D27" s="5" t="n">
        <v>5000</v>
      </c>
      <c r="E27" s="5" t="n">
        <v>85400</v>
      </c>
      <c r="F27" s="5" t="n">
        <v>22100</v>
      </c>
      <c r="G27" s="5" t="n">
        <v>16800</v>
      </c>
      <c r="H27" s="4" t="inlineStr">
        <is>
          <t xml:space="preserve"> </t>
        </is>
      </c>
      <c r="I27" s="5" t="n">
        <v>15500</v>
      </c>
      <c r="J27" s="5" t="n">
        <v>10600</v>
      </c>
      <c r="K27" s="6" t="n">
        <v>129278</v>
      </c>
      <c r="L27" s="6" t="n">
        <v>33443</v>
      </c>
      <c r="M27" s="4" t="inlineStr">
        <is>
          <t xml:space="preserve"> </t>
        </is>
      </c>
    </row>
    <row r="28">
      <c r="A28" s="4" t="inlineStr">
        <is>
          <t>Radio broadcasting licenses five mark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chedule of Goodwill, Radio Broadcasting Licenses And Other 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mpairment of indefinite lived intangible assets</t>
        </is>
      </c>
      <c r="B30" s="4" t="inlineStr">
        <is>
          <t xml:space="preserve"> </t>
        </is>
      </c>
      <c r="C30" s="4" t="inlineStr">
        <is>
          <t xml:space="preserve"> </t>
        </is>
      </c>
      <c r="D30" s="4" t="inlineStr">
        <is>
          <t xml:space="preserve"> </t>
        </is>
      </c>
      <c r="E30" s="4" t="inlineStr">
        <is>
          <t xml:space="preserve"> </t>
        </is>
      </c>
      <c r="F30" s="5" t="n">
        <v>221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adio broadcasting licenses five markets | Radio Broadcasting Seg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chedule of Goodwill, Radio Broadcasting Licenses And Other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radio markets | item</t>
        </is>
      </c>
      <c r="B33" s="4" t="inlineStr">
        <is>
          <t xml:space="preserve"> </t>
        </is>
      </c>
      <c r="C33" s="4" t="inlineStr">
        <is>
          <t xml:space="preserve"> </t>
        </is>
      </c>
      <c r="D33" s="4" t="inlineStr">
        <is>
          <t xml:space="preserve"> </t>
        </is>
      </c>
      <c r="E33" s="4" t="inlineStr">
        <is>
          <t xml:space="preserve"> </t>
        </is>
      </c>
      <c r="F33" s="6" t="n">
        <v>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adio broadcasting licenses Ten mark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chedule of Goodwill, Radio Broadcasting Licenses And Other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umber of radio markets | item</t>
        </is>
      </c>
      <c r="B36" s="4" t="inlineStr">
        <is>
          <t xml:space="preserve"> </t>
        </is>
      </c>
      <c r="C36" s="4" t="inlineStr">
        <is>
          <t xml:space="preserve"> </t>
        </is>
      </c>
      <c r="D36" s="4" t="inlineStr">
        <is>
          <t xml:space="preserve"> </t>
        </is>
      </c>
      <c r="E36" s="6" t="n">
        <v>1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mpairment of indefinite lived intangible assets</t>
        </is>
      </c>
      <c r="B37" s="4" t="inlineStr">
        <is>
          <t xml:space="preserve"> </t>
        </is>
      </c>
      <c r="C37" s="4" t="inlineStr">
        <is>
          <t xml:space="preserve"> </t>
        </is>
      </c>
      <c r="D37" s="4" t="inlineStr">
        <is>
          <t xml:space="preserve"> </t>
        </is>
      </c>
      <c r="E37" s="5" t="n">
        <v>854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Radio Broadcasting Licenses Three Marke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Schedule of Goodwill, Radio Broadcasting Licenses And Other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umber of radio markets | item</t>
        </is>
      </c>
      <c r="B40" s="4" t="inlineStr">
        <is>
          <t xml:space="preserve"> </t>
        </is>
      </c>
      <c r="C40" s="4" t="inlineStr">
        <is>
          <t xml:space="preserve"> </t>
        </is>
      </c>
      <c r="D40" s="6" t="n">
        <v>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mpairment of indefinite lived intangible assets</t>
        </is>
      </c>
      <c r="B41" s="4" t="inlineStr">
        <is>
          <t xml:space="preserve"> </t>
        </is>
      </c>
      <c r="C41" s="4" t="inlineStr">
        <is>
          <t xml:space="preserve"> </t>
        </is>
      </c>
      <c r="D41" s="5" t="n">
        <v>5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Goodwill and Radio Broadcasting Lic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chedule of Goodwill, Radio Broadcasting Licenses And Other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oodwill and intangible assets impair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29300</v>
      </c>
      <c r="L44" s="5" t="n">
        <v>40700</v>
      </c>
      <c r="M44" s="4" t="inlineStr">
        <is>
          <t xml:space="preserve"> </t>
        </is>
      </c>
    </row>
  </sheetData>
  <mergeCells count="3">
    <mergeCell ref="A1:A2"/>
    <mergeCell ref="D1:J1"/>
    <mergeCell ref="K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7" customWidth="1" min="2" max="2"/>
    <col width="14" customWidth="1" min="3" max="3"/>
  </cols>
  <sheetData>
    <row r="1">
      <c r="A1" s="1" t="inlineStr">
        <is>
          <t>CONTENT ASSETS (Details) - USD ($) $ in Thousands</t>
        </is>
      </c>
      <c r="B1" s="2" t="inlineStr">
        <is>
          <t>Dec. 31, 2023</t>
        </is>
      </c>
      <c r="C1" s="2" t="inlineStr">
        <is>
          <t>Dec. 31, 2022</t>
        </is>
      </c>
    </row>
    <row r="2">
      <c r="A2" s="3" t="inlineStr">
        <is>
          <t>Content Assets [Line Items]</t>
        </is>
      </c>
      <c r="B2" s="4" t="inlineStr">
        <is>
          <t xml:space="preserve"> </t>
        </is>
      </c>
      <c r="C2" s="4" t="inlineStr">
        <is>
          <t xml:space="preserve"> </t>
        </is>
      </c>
    </row>
    <row r="3">
      <c r="A3" s="4" t="inlineStr">
        <is>
          <t>Period of Amortization (in years)</t>
        </is>
      </c>
      <c r="B3" s="4" t="inlineStr">
        <is>
          <t>3 years 6 months</t>
        </is>
      </c>
      <c r="C3" s="4" t="inlineStr">
        <is>
          <t xml:space="preserve"> </t>
        </is>
      </c>
    </row>
    <row r="4">
      <c r="A4" s="3" t="inlineStr">
        <is>
          <t>Produced content assets:</t>
        </is>
      </c>
      <c r="B4" s="4" t="inlineStr">
        <is>
          <t xml:space="preserve"> </t>
        </is>
      </c>
      <c r="C4" s="4" t="inlineStr">
        <is>
          <t xml:space="preserve"> </t>
        </is>
      </c>
    </row>
    <row r="5">
      <c r="A5" s="4" t="inlineStr">
        <is>
          <t>Completed</t>
        </is>
      </c>
      <c r="B5" s="5" t="n">
        <v>132273</v>
      </c>
      <c r="C5" s="5" t="n">
        <v>122660</v>
      </c>
    </row>
    <row r="6">
      <c r="A6" s="4" t="inlineStr">
        <is>
          <t>In-production</t>
        </is>
      </c>
      <c r="B6" s="6" t="n">
        <v>11726</v>
      </c>
      <c r="C6" s="6" t="n">
        <v>23300</v>
      </c>
    </row>
    <row r="7">
      <c r="A7" s="3" t="inlineStr">
        <is>
          <t>Licensed content assets acquired:</t>
        </is>
      </c>
      <c r="B7" s="4" t="inlineStr">
        <is>
          <t xml:space="preserve"> </t>
        </is>
      </c>
      <c r="C7" s="4" t="inlineStr">
        <is>
          <t xml:space="preserve"> </t>
        </is>
      </c>
    </row>
    <row r="8">
      <c r="A8" s="4" t="inlineStr">
        <is>
          <t>Acquired</t>
        </is>
      </c>
      <c r="B8" s="6" t="n">
        <v>35520</v>
      </c>
      <c r="C8" s="6" t="n">
        <v>55751</v>
      </c>
    </row>
    <row r="9">
      <c r="A9" s="4" t="inlineStr">
        <is>
          <t>Content assets, at cost</t>
        </is>
      </c>
      <c r="B9" s="6" t="n">
        <v>179519</v>
      </c>
      <c r="C9" s="6" t="n">
        <v>201711</v>
      </c>
    </row>
    <row r="10">
      <c r="A10" s="4" t="inlineStr">
        <is>
          <t>Less: accumulated amortization</t>
        </is>
      </c>
      <c r="B10" s="6" t="n">
        <v>-67323</v>
      </c>
      <c r="C10" s="6" t="n">
        <v>-81330</v>
      </c>
    </row>
    <row r="11">
      <c r="A11" s="4" t="inlineStr">
        <is>
          <t>Content assets, net</t>
        </is>
      </c>
      <c r="B11" s="6" t="n">
        <v>112196</v>
      </c>
      <c r="C11" s="6" t="n">
        <v>120381</v>
      </c>
    </row>
    <row r="12">
      <c r="A12" s="4" t="inlineStr">
        <is>
          <t>Less: current portion</t>
        </is>
      </c>
      <c r="B12" s="6" t="n">
        <v>-29748</v>
      </c>
      <c r="C12" s="6" t="n">
        <v>-34003</v>
      </c>
    </row>
    <row r="13">
      <c r="A13" s="4" t="inlineStr">
        <is>
          <t>Noncurrent portion</t>
        </is>
      </c>
      <c r="B13" s="5" t="n">
        <v>82448</v>
      </c>
      <c r="C13" s="5" t="n">
        <v>86378</v>
      </c>
    </row>
    <row r="14">
      <c r="A14" s="4" t="inlineStr">
        <is>
          <t>Content Assets | Maximum</t>
        </is>
      </c>
      <c r="B14" s="4" t="inlineStr">
        <is>
          <t xml:space="preserve"> </t>
        </is>
      </c>
      <c r="C14" s="4" t="inlineStr">
        <is>
          <t xml:space="preserve"> </t>
        </is>
      </c>
    </row>
    <row r="15">
      <c r="A15" s="3" t="inlineStr">
        <is>
          <t>Content Assets [Line Items]</t>
        </is>
      </c>
      <c r="B15" s="4" t="inlineStr">
        <is>
          <t xml:space="preserve"> </t>
        </is>
      </c>
      <c r="C15" s="4" t="inlineStr">
        <is>
          <t xml:space="preserve"> </t>
        </is>
      </c>
    </row>
    <row r="16">
      <c r="A16" s="4" t="inlineStr">
        <is>
          <t>Period of Amortization (in years)</t>
        </is>
      </c>
      <c r="B16" s="4" t="inlineStr">
        <is>
          <t>5 years</t>
        </is>
      </c>
      <c r="C16" s="4" t="inlineStr">
        <is>
          <t xml:space="preserve"> </t>
        </is>
      </c>
    </row>
    <row r="17">
      <c r="A17" s="4" t="inlineStr">
        <is>
          <t>Content Assets | Minimum</t>
        </is>
      </c>
      <c r="B17" s="4" t="inlineStr">
        <is>
          <t xml:space="preserve"> </t>
        </is>
      </c>
      <c r="C17" s="4" t="inlineStr">
        <is>
          <t xml:space="preserve"> </t>
        </is>
      </c>
    </row>
    <row r="18">
      <c r="A18" s="3" t="inlineStr">
        <is>
          <t>Content Assets [Line Items]</t>
        </is>
      </c>
      <c r="B18" s="4" t="inlineStr">
        <is>
          <t xml:space="preserve"> </t>
        </is>
      </c>
      <c r="C18" s="4" t="inlineStr">
        <is>
          <t xml:space="preserve"> </t>
        </is>
      </c>
    </row>
    <row r="19">
      <c r="A19" s="4" t="inlineStr">
        <is>
          <t>Period of Amortization (in years)</t>
        </is>
      </c>
      <c r="B19" s="4" t="inlineStr">
        <is>
          <t>1 year</t>
        </is>
      </c>
      <c r="C1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2" customWidth="1" min="2" max="2"/>
  </cols>
  <sheetData>
    <row r="1">
      <c r="A1" s="1" t="inlineStr">
        <is>
          <t>CONTENT ASSETS - Amortization Expense (Details) $ in Thousands</t>
        </is>
      </c>
      <c r="B1" s="2" t="inlineStr">
        <is>
          <t>Dec. 31, 2023 USD ($)</t>
        </is>
      </c>
    </row>
    <row r="2">
      <c r="A2" s="4" t="inlineStr">
        <is>
          <t>Content Assets</t>
        </is>
      </c>
      <c r="B2" s="4" t="inlineStr">
        <is>
          <t xml:space="preserve"> </t>
        </is>
      </c>
    </row>
    <row r="3">
      <c r="A3" s="3" t="inlineStr">
        <is>
          <t>Content Assets [Line Items]</t>
        </is>
      </c>
      <c r="B3" s="4" t="inlineStr">
        <is>
          <t xml:space="preserve"> </t>
        </is>
      </c>
    </row>
    <row r="4">
      <c r="A4" s="4" t="inlineStr">
        <is>
          <t>2024</t>
        </is>
      </c>
      <c r="B4" s="5" t="n">
        <v>29748</v>
      </c>
    </row>
    <row r="5">
      <c r="A5" s="4" t="inlineStr">
        <is>
          <t>2025</t>
        </is>
      </c>
      <c r="B5" s="6" t="n">
        <v>18281</v>
      </c>
    </row>
    <row r="6">
      <c r="A6" s="4" t="inlineStr">
        <is>
          <t>2026</t>
        </is>
      </c>
      <c r="B6" s="6" t="n">
        <v>11336</v>
      </c>
    </row>
    <row r="7">
      <c r="A7" s="4" t="inlineStr">
        <is>
          <t>Produced Content Assets</t>
        </is>
      </c>
      <c r="B7" s="4" t="inlineStr">
        <is>
          <t xml:space="preserve"> </t>
        </is>
      </c>
    </row>
    <row r="8">
      <c r="A8" s="3" t="inlineStr">
        <is>
          <t>Content Assets [Line Items]</t>
        </is>
      </c>
      <c r="B8" s="4" t="inlineStr">
        <is>
          <t xml:space="preserve"> </t>
        </is>
      </c>
    </row>
    <row r="9">
      <c r="A9" s="4" t="inlineStr">
        <is>
          <t>2024</t>
        </is>
      </c>
      <c r="B9" s="6" t="n">
        <v>19523</v>
      </c>
    </row>
    <row r="10">
      <c r="A10" s="4" t="inlineStr">
        <is>
          <t>2025</t>
        </is>
      </c>
      <c r="B10" s="6" t="n">
        <v>13710</v>
      </c>
    </row>
    <row r="11">
      <c r="A11" s="4" t="inlineStr">
        <is>
          <t>2026</t>
        </is>
      </c>
      <c r="B11" s="6" t="n">
        <v>9977</v>
      </c>
    </row>
    <row r="12">
      <c r="A12" s="4" t="inlineStr">
        <is>
          <t>Acquired Content Assets</t>
        </is>
      </c>
      <c r="B12" s="4" t="inlineStr">
        <is>
          <t xml:space="preserve"> </t>
        </is>
      </c>
    </row>
    <row r="13">
      <c r="A13" s="3" t="inlineStr">
        <is>
          <t>Content Assets [Line Items]</t>
        </is>
      </c>
      <c r="B13" s="4" t="inlineStr">
        <is>
          <t xml:space="preserve"> </t>
        </is>
      </c>
    </row>
    <row r="14">
      <c r="A14" s="4" t="inlineStr">
        <is>
          <t>2024</t>
        </is>
      </c>
      <c r="B14" s="6" t="n">
        <v>10225</v>
      </c>
    </row>
    <row r="15">
      <c r="A15" s="4" t="inlineStr">
        <is>
          <t>2025</t>
        </is>
      </c>
      <c r="B15" s="6" t="n">
        <v>4571</v>
      </c>
    </row>
    <row r="16">
      <c r="A16" s="4" t="inlineStr">
        <is>
          <t>2026</t>
        </is>
      </c>
      <c r="B16" s="5" t="n">
        <v>13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TENT ASSETS - Future Minimum Content Payments (Details) - Content Assets $ in Thousands</t>
        </is>
      </c>
      <c r="B1" s="2" t="inlineStr">
        <is>
          <t>Dec. 31, 2023 USD ($)</t>
        </is>
      </c>
    </row>
    <row r="2">
      <c r="A2" s="3" t="inlineStr">
        <is>
          <t>Content Assets [Line Items]</t>
        </is>
      </c>
      <c r="B2" s="4" t="inlineStr">
        <is>
          <t xml:space="preserve"> </t>
        </is>
      </c>
    </row>
    <row r="3">
      <c r="A3" s="4" t="inlineStr">
        <is>
          <t>2024</t>
        </is>
      </c>
      <c r="B3" s="5" t="n">
        <v>22389</v>
      </c>
    </row>
    <row r="4">
      <c r="A4" s="4" t="inlineStr">
        <is>
          <t>2025</t>
        </is>
      </c>
      <c r="B4" s="6" t="n">
        <v>2643</v>
      </c>
    </row>
    <row r="5">
      <c r="A5" s="4" t="inlineStr">
        <is>
          <t>2026</t>
        </is>
      </c>
      <c r="B5" s="5" t="n">
        <v>7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TENT ASSETS - Additional Information (Details) - USD ($) $ in Thousands</t>
        </is>
      </c>
      <c r="B1" s="2" t="inlineStr">
        <is>
          <t>12 Months Ended</t>
        </is>
      </c>
    </row>
    <row r="2">
      <c r="B2" s="2" t="inlineStr">
        <is>
          <t>Dec. 31, 2023</t>
        </is>
      </c>
      <c r="C2" s="2" t="inlineStr">
        <is>
          <t>Dec. 31, 2022</t>
        </is>
      </c>
    </row>
    <row r="3">
      <c r="A3" s="3" t="inlineStr">
        <is>
          <t>CONTENT ASSETS</t>
        </is>
      </c>
      <c r="B3" s="4" t="inlineStr">
        <is>
          <t xml:space="preserve"> </t>
        </is>
      </c>
      <c r="C3" s="4" t="inlineStr">
        <is>
          <t xml:space="preserve"> </t>
        </is>
      </c>
    </row>
    <row r="4">
      <c r="A4" s="4" t="inlineStr">
        <is>
          <t>Amortization expense for produced content assets</t>
        </is>
      </c>
      <c r="B4" s="5" t="n">
        <v>32600</v>
      </c>
      <c r="C4" s="5" t="n">
        <v>26300</v>
      </c>
    </row>
    <row r="5">
      <c r="A5" s="4" t="inlineStr">
        <is>
          <t>Amortization expense for acquired content assets</t>
        </is>
      </c>
      <c r="B5" s="6" t="n">
        <v>17500</v>
      </c>
      <c r="C5" s="6" t="n">
        <v>17200</v>
      </c>
    </row>
    <row r="6">
      <c r="A6" s="4" t="inlineStr">
        <is>
          <t>Amortization of content assets</t>
        </is>
      </c>
      <c r="B6" s="5" t="n">
        <v>50098</v>
      </c>
      <c r="C6" s="5" t="n">
        <v>4353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Dec. 31, 2023</t>
        </is>
      </c>
      <c r="C1" s="2" t="inlineStr">
        <is>
          <t>Dec. 31, 2022</t>
        </is>
      </c>
    </row>
    <row r="2">
      <c r="A2" s="3" t="inlineStr">
        <is>
          <t>OTHER CURRENT LIABILITIES</t>
        </is>
      </c>
      <c r="B2" s="4" t="inlineStr">
        <is>
          <t xml:space="preserve"> </t>
        </is>
      </c>
      <c r="C2" s="4" t="inlineStr">
        <is>
          <t xml:space="preserve"> </t>
        </is>
      </c>
    </row>
    <row r="3">
      <c r="A3" s="4" t="inlineStr">
        <is>
          <t>Customer advances and unearned income</t>
        </is>
      </c>
      <c r="B3" s="5" t="n">
        <v>4851</v>
      </c>
      <c r="C3" s="5" t="n">
        <v>6123</v>
      </c>
    </row>
    <row r="4">
      <c r="A4" s="4" t="inlineStr">
        <is>
          <t>Unearned event income</t>
        </is>
      </c>
      <c r="B4" s="6" t="n">
        <v>4864</v>
      </c>
      <c r="C4" s="6" t="n">
        <v>5708</v>
      </c>
    </row>
    <row r="5">
      <c r="A5" s="4" t="inlineStr">
        <is>
          <t>Reserve for audience deficiency</t>
        </is>
      </c>
      <c r="B5" s="6" t="n">
        <v>12779</v>
      </c>
      <c r="C5" s="6" t="n">
        <v>9629</v>
      </c>
    </row>
    <row r="6">
      <c r="A6" s="4" t="inlineStr">
        <is>
          <t>Professional fee accrual</t>
        </is>
      </c>
      <c r="B6" s="6" t="n">
        <v>1658</v>
      </c>
      <c r="C6" s="6" t="n">
        <v>1905</v>
      </c>
    </row>
    <row r="7">
      <c r="A7" s="4" t="inlineStr">
        <is>
          <t>Other operating expense accruals</t>
        </is>
      </c>
      <c r="B7" s="6" t="n">
        <v>5090</v>
      </c>
      <c r="C7" s="6" t="n">
        <v>1210</v>
      </c>
    </row>
    <row r="8">
      <c r="A8" s="4" t="inlineStr">
        <is>
          <t>Accrued unvested stock compensation</t>
        </is>
      </c>
      <c r="B8" s="6" t="n">
        <v>4650</v>
      </c>
      <c r="C8" s="6" t="n">
        <v>3315</v>
      </c>
    </row>
    <row r="9">
      <c r="A9" s="4" t="inlineStr">
        <is>
          <t>Employment agreement award</t>
        </is>
      </c>
      <c r="B9" s="6" t="n">
        <v>3685</v>
      </c>
      <c r="C9" s="6" t="n">
        <v>5992</v>
      </c>
    </row>
    <row r="10">
      <c r="A10" s="4" t="inlineStr">
        <is>
          <t>Launch liability</t>
        </is>
      </c>
      <c r="B10" s="6" t="n">
        <v>1750</v>
      </c>
      <c r="C10" s="6" t="n">
        <v>2500</v>
      </c>
    </row>
    <row r="11">
      <c r="A11" s="4" t="inlineStr">
        <is>
          <t>Deferred barter revenue</t>
        </is>
      </c>
      <c r="B11" s="6" t="n">
        <v>1848</v>
      </c>
      <c r="C11" s="6" t="n">
        <v>1635</v>
      </c>
    </row>
    <row r="12">
      <c r="A12" s="4" t="inlineStr">
        <is>
          <t>Accrued national representative fees</t>
        </is>
      </c>
      <c r="B12" s="6" t="n">
        <v>683</v>
      </c>
      <c r="C12" s="6" t="n">
        <v>947</v>
      </c>
    </row>
    <row r="13">
      <c r="A13" s="4" t="inlineStr">
        <is>
          <t>Income taxes payable</t>
        </is>
      </c>
      <c r="B13" s="6" t="n">
        <v>845</v>
      </c>
      <c r="C13" s="6" t="n">
        <v>37</v>
      </c>
    </row>
    <row r="14">
      <c r="A14" s="4" t="inlineStr">
        <is>
          <t>Other</t>
        </is>
      </c>
      <c r="B14" s="6" t="n">
        <v>128</v>
      </c>
      <c r="C14" s="6" t="n">
        <v>681</v>
      </c>
    </row>
    <row r="15">
      <c r="A15" s="4" t="inlineStr">
        <is>
          <t>Other current liabilities</t>
        </is>
      </c>
      <c r="B15" s="5" t="n">
        <v>42831</v>
      </c>
      <c r="C15" s="5" t="n">
        <v>3968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MPLOYMENT AGREEMENT AWARD (Narrative) (Details) - USD ($) $ in Millions</t>
        </is>
      </c>
      <c r="B1" s="2" t="inlineStr">
        <is>
          <t>12 Months Ended</t>
        </is>
      </c>
    </row>
    <row r="2">
      <c r="B2" s="2" t="inlineStr">
        <is>
          <t>Dec. 31, 2023</t>
        </is>
      </c>
      <c r="C2" s="2" t="inlineStr">
        <is>
          <t>Dec. 31, 2022</t>
        </is>
      </c>
    </row>
    <row r="3">
      <c r="A3" s="4" t="inlineStr">
        <is>
          <t>Reassessed Estimated Fair Value of Award</t>
        </is>
      </c>
      <c r="B3" s="5" t="n">
        <v>23</v>
      </c>
      <c r="C3" s="13" t="n">
        <v>25.7</v>
      </c>
    </row>
    <row r="4">
      <c r="A4" s="4" t="inlineStr">
        <is>
          <t>Corporate selling, general and administrative | Employment agreement award</t>
        </is>
      </c>
      <c r="B4" s="4" t="inlineStr">
        <is>
          <t xml:space="preserve"> </t>
        </is>
      </c>
      <c r="C4" s="4" t="inlineStr">
        <is>
          <t xml:space="preserve"> </t>
        </is>
      </c>
    </row>
    <row r="5">
      <c r="A5" s="4" t="inlineStr">
        <is>
          <t>Income (expense) associated with the Employment Agreement Award</t>
        </is>
      </c>
      <c r="B5" s="13" t="n">
        <v>0.2</v>
      </c>
      <c r="C5" s="13" t="n">
        <v>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LONG-TERM DEBT - Schedule of long-term debt (Details) - USD ($) $ in Thousands</t>
        </is>
      </c>
      <c r="B1" s="2" t="inlineStr">
        <is>
          <t>Dec. 31, 2023</t>
        </is>
      </c>
      <c r="C1" s="2" t="inlineStr">
        <is>
          <t>Dec. 31, 2022</t>
        </is>
      </c>
      <c r="D1" s="2" t="inlineStr">
        <is>
          <t>Jan. 25, 2021</t>
        </is>
      </c>
      <c r="E1" s="2" t="inlineStr">
        <is>
          <t>Jan. 08, 2021</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Total debt</t>
        </is>
      </c>
      <c r="B3" s="5" t="n">
        <v>725000</v>
      </c>
      <c r="C3" s="5" t="n">
        <v>750000</v>
      </c>
      <c r="D3" s="4" t="inlineStr">
        <is>
          <t xml:space="preserve"> </t>
        </is>
      </c>
      <c r="E3" s="4" t="inlineStr">
        <is>
          <t xml:space="preserve"> </t>
        </is>
      </c>
    </row>
    <row r="4">
      <c r="A4" s="4" t="inlineStr">
        <is>
          <t>Less: current portion of long-term debt</t>
        </is>
      </c>
      <c r="B4" s="6" t="n">
        <v>0</v>
      </c>
      <c r="C4" s="6" t="n">
        <v>0</v>
      </c>
      <c r="D4" s="4" t="inlineStr">
        <is>
          <t xml:space="preserve"> </t>
        </is>
      </c>
      <c r="E4" s="4" t="inlineStr">
        <is>
          <t xml:space="preserve"> </t>
        </is>
      </c>
    </row>
    <row r="5">
      <c r="A5" s="4" t="inlineStr">
        <is>
          <t>Less: original issue discount and issuance costs</t>
        </is>
      </c>
      <c r="B5" s="6" t="n">
        <v>8754</v>
      </c>
      <c r="C5" s="6" t="n">
        <v>11000</v>
      </c>
      <c r="D5" s="4" t="inlineStr">
        <is>
          <t xml:space="preserve"> </t>
        </is>
      </c>
      <c r="E5" s="4" t="inlineStr">
        <is>
          <t xml:space="preserve"> </t>
        </is>
      </c>
    </row>
    <row r="6">
      <c r="A6" s="4" t="inlineStr">
        <is>
          <t>Long-term debt, net</t>
        </is>
      </c>
      <c r="B6" s="6" t="n">
        <v>716246</v>
      </c>
      <c r="C6" s="6" t="n">
        <v>739000</v>
      </c>
      <c r="D6" s="4" t="inlineStr">
        <is>
          <t xml:space="preserve"> </t>
        </is>
      </c>
      <c r="E6" s="4" t="inlineStr">
        <is>
          <t xml:space="preserve"> </t>
        </is>
      </c>
    </row>
    <row r="7">
      <c r="A7" s="4" t="inlineStr">
        <is>
          <t>7.375% Senior Secured Notes due February 2028</t>
        </is>
      </c>
      <c r="B7" s="4" t="inlineStr">
        <is>
          <t xml:space="preserve"> </t>
        </is>
      </c>
      <c r="C7" s="4" t="inlineStr">
        <is>
          <t xml:space="preserve"> </t>
        </is>
      </c>
      <c r="D7" s="4" t="inlineStr">
        <is>
          <t xml:space="preserve"> </t>
        </is>
      </c>
      <c r="E7" s="4" t="inlineStr">
        <is>
          <t xml:space="preserve"> </t>
        </is>
      </c>
    </row>
    <row r="8">
      <c r="A8" s="3" t="inlineStr">
        <is>
          <t>LONG-TERM DEBT</t>
        </is>
      </c>
      <c r="B8" s="4" t="inlineStr">
        <is>
          <t xml:space="preserve"> </t>
        </is>
      </c>
      <c r="C8" s="4" t="inlineStr">
        <is>
          <t xml:space="preserve"> </t>
        </is>
      </c>
      <c r="D8" s="4" t="inlineStr">
        <is>
          <t xml:space="preserve"> </t>
        </is>
      </c>
      <c r="E8" s="4" t="inlineStr">
        <is>
          <t xml:space="preserve"> </t>
        </is>
      </c>
    </row>
    <row r="9">
      <c r="A9" s="4" t="inlineStr">
        <is>
          <t>Total debt</t>
        </is>
      </c>
      <c r="B9" s="5" t="n">
        <v>725000</v>
      </c>
      <c r="C9" s="5" t="n">
        <v>750000</v>
      </c>
      <c r="D9" s="4" t="inlineStr">
        <is>
          <t xml:space="preserve"> </t>
        </is>
      </c>
      <c r="E9" s="4" t="inlineStr">
        <is>
          <t xml:space="preserve"> </t>
        </is>
      </c>
    </row>
    <row r="10">
      <c r="A10" s="4" t="inlineStr">
        <is>
          <t>Interest rate</t>
        </is>
      </c>
      <c r="B10" s="12" t="n">
        <v>0.07375</v>
      </c>
      <c r="C10" s="4" t="inlineStr">
        <is>
          <t xml:space="preserve"> </t>
        </is>
      </c>
      <c r="D10" s="12" t="n">
        <v>0.07375</v>
      </c>
      <c r="E10" s="12" t="n">
        <v>0.073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shares</t>
        </is>
      </c>
      <c r="B1" s="2" t="inlineStr">
        <is>
          <t>12 Months Ended</t>
        </is>
      </c>
    </row>
    <row r="2">
      <c r="B2" s="2" t="inlineStr">
        <is>
          <t>Dec. 31, 2023</t>
        </is>
      </c>
      <c r="C2" s="2" t="inlineStr">
        <is>
          <t>Dec. 31, 2022</t>
        </is>
      </c>
    </row>
    <row r="3">
      <c r="A3" s="4" t="inlineStr">
        <is>
          <t>Shares exercised</t>
        </is>
      </c>
      <c r="B3" s="4" t="inlineStr">
        <is>
          <t xml:space="preserve"> </t>
        </is>
      </c>
      <c r="C3" s="6" t="n">
        <v>60240</v>
      </c>
    </row>
    <row r="4">
      <c r="A4" s="4" t="inlineStr">
        <is>
          <t>Common Stock Class D</t>
        </is>
      </c>
      <c r="B4" s="4" t="inlineStr">
        <is>
          <t xml:space="preserve"> </t>
        </is>
      </c>
      <c r="C4" s="4" t="inlineStr">
        <is>
          <t xml:space="preserve"> </t>
        </is>
      </c>
    </row>
    <row r="5">
      <c r="A5" s="4" t="inlineStr">
        <is>
          <t>Shares repurchased</t>
        </is>
      </c>
      <c r="B5" s="6" t="n">
        <v>313272</v>
      </c>
      <c r="C5" s="6" t="n">
        <v>5124671</v>
      </c>
    </row>
    <row r="6">
      <c r="A6" s="4" t="inlineStr">
        <is>
          <t>Shares exercised</t>
        </is>
      </c>
      <c r="B6" s="4" t="inlineStr">
        <is>
          <t xml:space="preserve"> </t>
        </is>
      </c>
      <c r="C6" s="6" t="n">
        <v>6024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5" customWidth="1" min="3" max="3"/>
  </cols>
  <sheetData>
    <row r="1">
      <c r="A1" s="1" t="inlineStr">
        <is>
          <t>LONG-TERM DEBT - PPP Loan (Details) - PPP loan - USD ($) $ in Millions</t>
        </is>
      </c>
      <c r="C1" s="2" t="inlineStr">
        <is>
          <t>3 Months Ended</t>
        </is>
      </c>
    </row>
    <row r="2">
      <c r="B2" s="2" t="inlineStr">
        <is>
          <t>Jun. 01, 2021</t>
        </is>
      </c>
      <c r="C2" s="2" t="inlineStr">
        <is>
          <t>Jun. 30, 2022</t>
        </is>
      </c>
    </row>
    <row r="3">
      <c r="A3" s="3" t="inlineStr">
        <is>
          <t>Debt Instrument [Line Items]</t>
        </is>
      </c>
      <c r="B3" s="4" t="inlineStr">
        <is>
          <t xml:space="preserve"> </t>
        </is>
      </c>
      <c r="C3" s="4" t="inlineStr">
        <is>
          <t xml:space="preserve"> </t>
        </is>
      </c>
    </row>
    <row r="4">
      <c r="A4" s="4" t="inlineStr">
        <is>
          <t>Proceeds from PPP Loan</t>
        </is>
      </c>
      <c r="B4" s="13" t="n">
        <v>7.5</v>
      </c>
      <c r="C4" s="4" t="inlineStr">
        <is>
          <t xml:space="preserve"> </t>
        </is>
      </c>
    </row>
    <row r="5">
      <c r="A5" s="4" t="inlineStr">
        <is>
          <t>Fixed interest rate per year</t>
        </is>
      </c>
      <c r="B5" s="9" t="n">
        <v>0.01</v>
      </c>
      <c r="C5" s="4" t="inlineStr">
        <is>
          <t xml:space="preserve"> </t>
        </is>
      </c>
    </row>
    <row r="6">
      <c r="A6" s="4" t="inlineStr">
        <is>
          <t>Other Income</t>
        </is>
      </c>
      <c r="B6" s="4" t="inlineStr">
        <is>
          <t xml:space="preserve"> </t>
        </is>
      </c>
      <c r="C6" s="13" t="n">
        <v>7.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6" customWidth="1" min="1" max="1"/>
    <col width="22" customWidth="1" min="2" max="2"/>
    <col width="14" customWidth="1" min="3" max="3"/>
    <col width="22" customWidth="1" min="4" max="4"/>
    <col width="80" customWidth="1" min="5" max="5"/>
    <col width="22" customWidth="1" min="6" max="6"/>
    <col width="22" customWidth="1" min="7" max="7"/>
    <col width="22" customWidth="1" min="8" max="8"/>
    <col width="22" customWidth="1" min="9" max="9"/>
  </cols>
  <sheetData>
    <row r="1">
      <c r="A1" s="1" t="inlineStr">
        <is>
          <t>LONG-TERM DEBT - Additional Information (Details) $ in Thousands</t>
        </is>
      </c>
      <c r="D1" s="2" t="inlineStr">
        <is>
          <t>3 Months Ended</t>
        </is>
      </c>
      <c r="E1" s="2" t="inlineStr">
        <is>
          <t>12 Months Ended</t>
        </is>
      </c>
    </row>
    <row r="2">
      <c r="B2" s="2" t="inlineStr">
        <is>
          <t>Feb. 19, 2021 USD ($)</t>
        </is>
      </c>
      <c r="C2" s="2" t="inlineStr">
        <is>
          <t>Jan. 08, 2021</t>
        </is>
      </c>
      <c r="D2" s="2" t="inlineStr">
        <is>
          <t>Jun. 30, 2022 USD ($)</t>
        </is>
      </c>
      <c r="E2" s="2" t="inlineStr">
        <is>
          <t>Dec. 31, 2023 USD ($)</t>
        </is>
      </c>
      <c r="F2" s="2" t="inlineStr">
        <is>
          <t>Dec. 31, 2022 USD ($)</t>
        </is>
      </c>
      <c r="G2" s="2" t="inlineStr">
        <is>
          <t>Dec. 06, 2022 USD ($)</t>
        </is>
      </c>
      <c r="H2" s="2" t="inlineStr">
        <is>
          <t>Jan. 25, 2021 USD ($)</t>
        </is>
      </c>
      <c r="I2" s="2" t="inlineStr">
        <is>
          <t>Feb. 24,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financing costs included in interest expense</t>
        </is>
      </c>
      <c r="B4" s="4" t="inlineStr">
        <is>
          <t xml:space="preserve"> </t>
        </is>
      </c>
      <c r="C4" s="4" t="inlineStr">
        <is>
          <t xml:space="preserve"> </t>
        </is>
      </c>
      <c r="D4" s="4" t="inlineStr">
        <is>
          <t xml:space="preserve"> </t>
        </is>
      </c>
      <c r="E4" s="5" t="n">
        <v>2137</v>
      </c>
      <c r="F4" s="5" t="n">
        <v>1989</v>
      </c>
      <c r="G4" s="4" t="inlineStr">
        <is>
          <t xml:space="preserve"> </t>
        </is>
      </c>
      <c r="H4" s="4" t="inlineStr">
        <is>
          <t xml:space="preserve"> </t>
        </is>
      </c>
      <c r="I4" s="4" t="inlineStr">
        <is>
          <t xml:space="preserve"> </t>
        </is>
      </c>
    </row>
    <row r="5">
      <c r="A5" s="4" t="inlineStr">
        <is>
          <t>Repayments of Long-term Debt, Total</t>
        </is>
      </c>
      <c r="B5" s="4" t="inlineStr">
        <is>
          <t xml:space="preserve"> </t>
        </is>
      </c>
      <c r="C5" s="4" t="inlineStr">
        <is>
          <t xml:space="preserve"> </t>
        </is>
      </c>
      <c r="D5" s="4" t="inlineStr">
        <is>
          <t xml:space="preserve"> </t>
        </is>
      </c>
      <c r="E5" s="6" t="n">
        <v>22281</v>
      </c>
      <c r="F5" s="6" t="n">
        <v>67124</v>
      </c>
      <c r="G5" s="4" t="inlineStr">
        <is>
          <t xml:space="preserve"> </t>
        </is>
      </c>
      <c r="H5" s="4" t="inlineStr">
        <is>
          <t xml:space="preserve"> </t>
        </is>
      </c>
      <c r="I5" s="4" t="inlineStr">
        <is>
          <t xml:space="preserve"> </t>
        </is>
      </c>
    </row>
    <row r="6">
      <c r="A6" s="4" t="inlineStr">
        <is>
          <t>Gain (Loss) on Extinguishment of Debt</t>
        </is>
      </c>
      <c r="B6" s="4" t="inlineStr">
        <is>
          <t xml:space="preserve"> </t>
        </is>
      </c>
      <c r="C6" s="4" t="inlineStr">
        <is>
          <t xml:space="preserve"> </t>
        </is>
      </c>
      <c r="D6" s="4" t="inlineStr">
        <is>
          <t xml:space="preserve"> </t>
        </is>
      </c>
      <c r="E6" s="5" t="n">
        <v>2356</v>
      </c>
      <c r="F6" s="5" t="n">
        <v>6718</v>
      </c>
      <c r="G6" s="4" t="inlineStr">
        <is>
          <t xml:space="preserve"> </t>
        </is>
      </c>
      <c r="H6" s="4" t="inlineStr">
        <is>
          <t xml:space="preserve"> </t>
        </is>
      </c>
      <c r="I6" s="4" t="inlineStr">
        <is>
          <t xml:space="preserve"> </t>
        </is>
      </c>
    </row>
    <row r="7">
      <c r="A7" s="4" t="inlineStr">
        <is>
          <t>2028 Notes Offer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issue price</t>
        </is>
      </c>
      <c r="B9" s="4" t="inlineStr">
        <is>
          <t xml:space="preserve"> </t>
        </is>
      </c>
      <c r="C9" s="6" t="n">
        <v>1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effective interest rate</t>
        </is>
      </c>
      <c r="B10" s="4" t="inlineStr">
        <is>
          <t xml:space="preserve"> </t>
        </is>
      </c>
      <c r="C10" s="4" t="inlineStr">
        <is>
          <t xml:space="preserve"> </t>
        </is>
      </c>
      <c r="D10" s="4" t="inlineStr">
        <is>
          <t xml:space="preserve"> </t>
        </is>
      </c>
      <c r="E10" s="10" t="n">
        <v>0.0762</v>
      </c>
      <c r="F10" s="10" t="n">
        <v>0.0784</v>
      </c>
      <c r="G10" s="4" t="inlineStr">
        <is>
          <t xml:space="preserve"> </t>
        </is>
      </c>
      <c r="H10" s="4" t="inlineStr">
        <is>
          <t xml:space="preserve"> </t>
        </is>
      </c>
      <c r="I10" s="4" t="inlineStr">
        <is>
          <t xml:space="preserve"> </t>
        </is>
      </c>
    </row>
    <row r="11">
      <c r="A11" s="4" t="inlineStr">
        <is>
          <t>7.375% Senior Secured Notes due February 2028</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ce amount of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825000</v>
      </c>
      <c r="I13" s="4" t="inlineStr">
        <is>
          <t xml:space="preserve"> </t>
        </is>
      </c>
    </row>
    <row r="14">
      <c r="A14" s="4" t="inlineStr">
        <is>
          <t>Interest rate</t>
        </is>
      </c>
      <c r="B14" s="4" t="inlineStr">
        <is>
          <t xml:space="preserve"> </t>
        </is>
      </c>
      <c r="C14" s="12" t="n">
        <v>0.07375</v>
      </c>
      <c r="D14" s="4" t="inlineStr">
        <is>
          <t xml:space="preserve"> </t>
        </is>
      </c>
      <c r="E14" s="12" t="n">
        <v>0.07375</v>
      </c>
      <c r="F14" s="4" t="inlineStr">
        <is>
          <t xml:space="preserve"> </t>
        </is>
      </c>
      <c r="G14" s="4" t="inlineStr">
        <is>
          <t xml:space="preserve"> </t>
        </is>
      </c>
      <c r="H14" s="12" t="n">
        <v>0.07375</v>
      </c>
      <c r="I14" s="4" t="inlineStr">
        <is>
          <t xml:space="preserve"> </t>
        </is>
      </c>
    </row>
    <row r="15">
      <c r="A15" s="4" t="inlineStr">
        <is>
          <t>Long-term Debt, Gross</t>
        </is>
      </c>
      <c r="B15" s="4" t="inlineStr">
        <is>
          <t xml:space="preserve"> </t>
        </is>
      </c>
      <c r="C15" s="4" t="inlineStr">
        <is>
          <t xml:space="preserve"> </t>
        </is>
      </c>
      <c r="D15" s="4" t="inlineStr">
        <is>
          <t xml:space="preserve"> </t>
        </is>
      </c>
      <c r="E15" s="5" t="n">
        <v>725000</v>
      </c>
      <c r="F15" s="5" t="n">
        <v>750000</v>
      </c>
      <c r="G15" s="4" t="inlineStr">
        <is>
          <t xml:space="preserve"> </t>
        </is>
      </c>
      <c r="H15" s="4" t="inlineStr">
        <is>
          <t xml:space="preserve"> </t>
        </is>
      </c>
      <c r="I15" s="4" t="inlineStr">
        <is>
          <t xml:space="preserve"> </t>
        </is>
      </c>
    </row>
    <row r="16">
      <c r="A16" s="4" t="inlineStr">
        <is>
          <t>Debt Instrument, Redemption Price, Percentage</t>
        </is>
      </c>
      <c r="B16" s="4" t="inlineStr">
        <is>
          <t xml:space="preserve"> </t>
        </is>
      </c>
      <c r="C16" s="4" t="inlineStr">
        <is>
          <t xml:space="preserve"> </t>
        </is>
      </c>
      <c r="D16" s="4" t="inlineStr">
        <is>
          <t xml:space="preserve"> </t>
        </is>
      </c>
      <c r="E16" s="10" t="n">
        <v>0.891</v>
      </c>
      <c r="F16" s="10" t="n">
        <v>0.895</v>
      </c>
      <c r="G16" s="4" t="inlineStr">
        <is>
          <t xml:space="preserve"> </t>
        </is>
      </c>
      <c r="H16" s="4" t="inlineStr">
        <is>
          <t xml:space="preserve"> </t>
        </is>
      </c>
      <c r="I16" s="4" t="inlineStr">
        <is>
          <t xml:space="preserve"> </t>
        </is>
      </c>
    </row>
    <row r="17">
      <c r="A17" s="4" t="inlineStr">
        <is>
          <t>Amount redeemable</t>
        </is>
      </c>
      <c r="B17" s="4" t="inlineStr">
        <is>
          <t xml:space="preserve"> </t>
        </is>
      </c>
      <c r="C17" s="4" t="inlineStr">
        <is>
          <t xml:space="preserve"> </t>
        </is>
      </c>
      <c r="D17" s="4" t="inlineStr">
        <is>
          <t xml:space="preserve"> </t>
        </is>
      </c>
      <c r="E17" s="5" t="n">
        <v>25000</v>
      </c>
      <c r="F17" s="5" t="n">
        <v>75000</v>
      </c>
      <c r="G17" s="4" t="inlineStr">
        <is>
          <t xml:space="preserve"> </t>
        </is>
      </c>
      <c r="H17" s="4" t="inlineStr">
        <is>
          <t xml:space="preserve"> </t>
        </is>
      </c>
      <c r="I17" s="4" t="inlineStr">
        <is>
          <t xml:space="preserve"> </t>
        </is>
      </c>
    </row>
    <row r="18">
      <c r="A18" s="4" t="inlineStr">
        <is>
          <t>Gain (Loss) on Extinguishment of Debt</t>
        </is>
      </c>
      <c r="B18" s="4" t="inlineStr">
        <is>
          <t xml:space="preserve"> </t>
        </is>
      </c>
      <c r="C18" s="4" t="inlineStr">
        <is>
          <t xml:space="preserve"> </t>
        </is>
      </c>
      <c r="D18" s="4" t="inlineStr">
        <is>
          <t xml:space="preserve"> </t>
        </is>
      </c>
      <c r="E18" s="6" t="n">
        <v>2400</v>
      </c>
      <c r="F18" s="6" t="n">
        <v>6700</v>
      </c>
      <c r="G18" s="4" t="inlineStr">
        <is>
          <t xml:space="preserve"> </t>
        </is>
      </c>
      <c r="H18" s="4" t="inlineStr">
        <is>
          <t xml:space="preserve"> </t>
        </is>
      </c>
      <c r="I18" s="4" t="inlineStr">
        <is>
          <t xml:space="preserve"> </t>
        </is>
      </c>
    </row>
    <row r="19">
      <c r="A19" s="4" t="inlineStr">
        <is>
          <t>7.375% Senior Secured Notes due February 2028 | Scenario,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redeemable</t>
        </is>
      </c>
      <c r="B21" s="4" t="inlineStr">
        <is>
          <t xml:space="preserve"> </t>
        </is>
      </c>
      <c r="C21" s="4" t="inlineStr">
        <is>
          <t xml:space="preserve"> </t>
        </is>
      </c>
      <c r="D21" s="4" t="inlineStr">
        <is>
          <t xml:space="preserve"> </t>
        </is>
      </c>
      <c r="E21" s="4" t="inlineStr">
        <is>
          <t xml:space="preserve"> </t>
        </is>
      </c>
      <c r="F21" s="4" t="inlineStr">
        <is>
          <t xml:space="preserve"> </t>
        </is>
      </c>
      <c r="G21" s="5" t="n">
        <v>25000</v>
      </c>
      <c r="H21" s="4" t="inlineStr">
        <is>
          <t xml:space="preserve"> </t>
        </is>
      </c>
      <c r="I21" s="4" t="inlineStr">
        <is>
          <t xml:space="preserve"> </t>
        </is>
      </c>
    </row>
    <row r="22">
      <c r="A22" s="4" t="inlineStr">
        <is>
          <t>7.375% Senior Secured Notes due February 2028 | 2028 Notes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ssuance costs</t>
        </is>
      </c>
      <c r="B24" s="4" t="inlineStr">
        <is>
          <t xml:space="preserve"> </t>
        </is>
      </c>
      <c r="C24" s="4" t="inlineStr">
        <is>
          <t xml:space="preserve"> </t>
        </is>
      </c>
      <c r="D24" s="4" t="inlineStr">
        <is>
          <t xml:space="preserve"> </t>
        </is>
      </c>
      <c r="E24" s="6" t="n">
        <v>15400</v>
      </c>
      <c r="F24" s="4" t="inlineStr">
        <is>
          <t xml:space="preserve"> </t>
        </is>
      </c>
      <c r="G24" s="4" t="inlineStr">
        <is>
          <t xml:space="preserve"> </t>
        </is>
      </c>
      <c r="H24" s="4" t="inlineStr">
        <is>
          <t xml:space="preserve"> </t>
        </is>
      </c>
      <c r="I24" s="4" t="inlineStr">
        <is>
          <t xml:space="preserve"> </t>
        </is>
      </c>
    </row>
    <row r="25">
      <c r="A25" s="4" t="inlineStr">
        <is>
          <t>Deferred financing costs included in interest expense</t>
        </is>
      </c>
      <c r="B25" s="4" t="inlineStr">
        <is>
          <t xml:space="preserve"> </t>
        </is>
      </c>
      <c r="C25" s="4" t="inlineStr">
        <is>
          <t xml:space="preserve"> </t>
        </is>
      </c>
      <c r="D25" s="4" t="inlineStr">
        <is>
          <t xml:space="preserve"> </t>
        </is>
      </c>
      <c r="E25" s="6" t="n">
        <v>2100</v>
      </c>
      <c r="F25" s="5" t="n">
        <v>2000</v>
      </c>
      <c r="G25" s="4" t="inlineStr">
        <is>
          <t xml:space="preserve"> </t>
        </is>
      </c>
      <c r="H25" s="4" t="inlineStr">
        <is>
          <t xml:space="preserve"> </t>
        </is>
      </c>
      <c r="I25" s="4" t="inlineStr">
        <is>
          <t xml:space="preserve"> </t>
        </is>
      </c>
    </row>
    <row r="26">
      <c r="A26" s="4" t="inlineStr">
        <is>
          <t>PPP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Income</t>
        </is>
      </c>
      <c r="B28" s="4" t="inlineStr">
        <is>
          <t xml:space="preserve"> </t>
        </is>
      </c>
      <c r="C28" s="4" t="inlineStr">
        <is>
          <t xml:space="preserve"> </t>
        </is>
      </c>
      <c r="D28" s="5" t="n">
        <v>76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BL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Term</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iod prior to maturity of senior secured notes</t>
        </is>
      </c>
      <c r="B32" s="4" t="inlineStr">
        <is>
          <t>91 day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Line of Credit Facility, Maximum Borrowing Capacity</t>
        </is>
      </c>
      <c r="B33" s="5" t="n">
        <v>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etter of credit facility, maximum capacity</t>
        </is>
      </c>
      <c r="B34" s="5" t="n">
        <v>5000</v>
      </c>
      <c r="C34" s="4" t="inlineStr">
        <is>
          <t xml:space="preserve"> </t>
        </is>
      </c>
      <c r="D34" s="4" t="inlineStr">
        <is>
          <t xml:space="preserve"> </t>
        </is>
      </c>
      <c r="E34" s="6" t="n">
        <v>5000</v>
      </c>
      <c r="F34" s="4" t="inlineStr">
        <is>
          <t xml:space="preserve"> </t>
        </is>
      </c>
      <c r="G34" s="4" t="inlineStr">
        <is>
          <t xml:space="preserve"> </t>
        </is>
      </c>
      <c r="H34" s="4" t="inlineStr">
        <is>
          <t xml:space="preserve"> </t>
        </is>
      </c>
      <c r="I34" s="5" t="n">
        <v>1200</v>
      </c>
    </row>
    <row r="35">
      <c r="A35" s="4" t="inlineStr">
        <is>
          <t>Percentage Borrowing Of Eligible Accounts</t>
        </is>
      </c>
      <c r="B35" s="9" t="n">
        <v>0.8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s outstanding</t>
        </is>
      </c>
      <c r="B36" s="4" t="inlineStr">
        <is>
          <t xml:space="preserve"> </t>
        </is>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row>
    <row r="37">
      <c r="A37" s="4" t="inlineStr">
        <is>
          <t>Line of Credit Facility, Current Borrowing Capacity</t>
        </is>
      </c>
      <c r="B37" s="5" t="n">
        <v>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venant Compliance Description For Maintaining Fixed Charge Coverage Ratio</t>
        </is>
      </c>
      <c r="B38" s="4" t="inlineStr">
        <is>
          <t xml:space="preserve"> </t>
        </is>
      </c>
      <c r="C38" s="4" t="inlineStr">
        <is>
          <t xml:space="preserve"> </t>
        </is>
      </c>
      <c r="D38" s="4" t="inlineStr">
        <is>
          <t xml:space="preserve"> </t>
        </is>
      </c>
      <c r="E38" s="4" t="inlineStr">
        <is>
          <t>The Current ABL Facility includes a covenant requiring the Company’s fixed charge coverage ratio, as defined in the agreement, to not be less than 1.00 to 1.00.</t>
        </is>
      </c>
      <c r="F38" s="4" t="inlineStr">
        <is>
          <t xml:space="preserve"> </t>
        </is>
      </c>
      <c r="G38" s="4" t="inlineStr">
        <is>
          <t xml:space="preserve"> </t>
        </is>
      </c>
      <c r="H38" s="4" t="inlineStr">
        <is>
          <t xml:space="preserve"> </t>
        </is>
      </c>
      <c r="I38" s="4" t="inlineStr">
        <is>
          <t xml:space="preserve"> </t>
        </is>
      </c>
    </row>
    <row r="39">
      <c r="A39" s="4" t="inlineStr">
        <is>
          <t>Standby Letters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air Value Disclosure, Off-balance Sheet Risks, Face Amount, Liability</t>
        </is>
      </c>
      <c r="B41" s="4" t="inlineStr">
        <is>
          <t xml:space="preserve"> </t>
        </is>
      </c>
      <c r="C41" s="4" t="inlineStr">
        <is>
          <t xml:space="preserve"> </t>
        </is>
      </c>
      <c r="D41" s="4" t="inlineStr">
        <is>
          <t xml:space="preserve"> </t>
        </is>
      </c>
      <c r="E41" s="5" t="n">
        <v>800</v>
      </c>
      <c r="F41" s="4" t="inlineStr">
        <is>
          <t xml:space="preserve"> </t>
        </is>
      </c>
      <c r="G41" s="4" t="inlineStr">
        <is>
          <t xml:space="preserve"> </t>
        </is>
      </c>
      <c r="H41" s="4" t="inlineStr">
        <is>
          <t xml:space="preserve"> </t>
        </is>
      </c>
      <c r="I41" s="4" t="inlineStr">
        <is>
          <t xml:space="preserve"> </t>
        </is>
      </c>
    </row>
  </sheetData>
  <mergeCells count="2">
    <mergeCell ref="A1:A2"/>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Future Minimum Principal Payments (Details) - USD ($) $ in Thousands</t>
        </is>
      </c>
      <c r="B1" s="2" t="inlineStr">
        <is>
          <t>Dec. 31, 2023</t>
        </is>
      </c>
      <c r="C1" s="2" t="inlineStr">
        <is>
          <t>Dec. 31, 2022</t>
        </is>
      </c>
      <c r="D1" s="2" t="inlineStr">
        <is>
          <t>Jan. 25, 2021</t>
        </is>
      </c>
      <c r="E1" s="2" t="inlineStr">
        <is>
          <t>Jan. 08, 2021</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Total debt</t>
        </is>
      </c>
      <c r="B3" s="5" t="n">
        <v>725000</v>
      </c>
      <c r="C3" s="5" t="n">
        <v>750000</v>
      </c>
      <c r="D3" s="4" t="inlineStr">
        <is>
          <t xml:space="preserve"> </t>
        </is>
      </c>
      <c r="E3" s="4" t="inlineStr">
        <is>
          <t xml:space="preserve"> </t>
        </is>
      </c>
    </row>
    <row r="4">
      <c r="A4" s="4" t="inlineStr">
        <is>
          <t>7.375% Senior Secured Notes due February 2028</t>
        </is>
      </c>
      <c r="B4" s="4" t="inlineStr">
        <is>
          <t xml:space="preserve"> </t>
        </is>
      </c>
      <c r="C4" s="4" t="inlineStr">
        <is>
          <t xml:space="preserve"> </t>
        </is>
      </c>
      <c r="D4" s="4" t="inlineStr">
        <is>
          <t xml:space="preserve"> </t>
        </is>
      </c>
      <c r="E4" s="4" t="inlineStr">
        <is>
          <t xml:space="preserve"> </t>
        </is>
      </c>
    </row>
    <row r="5">
      <c r="A5" s="3" t="inlineStr">
        <is>
          <t>LONG-TERM DEBT</t>
        </is>
      </c>
      <c r="B5" s="4" t="inlineStr">
        <is>
          <t xml:space="preserve"> </t>
        </is>
      </c>
      <c r="C5" s="4" t="inlineStr">
        <is>
          <t xml:space="preserve"> </t>
        </is>
      </c>
      <c r="D5" s="4" t="inlineStr">
        <is>
          <t xml:space="preserve"> </t>
        </is>
      </c>
      <c r="E5" s="4" t="inlineStr">
        <is>
          <t xml:space="preserve"> </t>
        </is>
      </c>
    </row>
    <row r="6">
      <c r="A6" s="4" t="inlineStr">
        <is>
          <t>2024</t>
        </is>
      </c>
      <c r="B6" s="6" t="n">
        <v>0</v>
      </c>
      <c r="C6" s="4" t="inlineStr">
        <is>
          <t xml:space="preserve"> </t>
        </is>
      </c>
      <c r="D6" s="4" t="inlineStr">
        <is>
          <t xml:space="preserve"> </t>
        </is>
      </c>
      <c r="E6" s="4" t="inlineStr">
        <is>
          <t xml:space="preserve"> </t>
        </is>
      </c>
    </row>
    <row r="7">
      <c r="A7" s="4" t="inlineStr">
        <is>
          <t>2025</t>
        </is>
      </c>
      <c r="B7" s="6" t="n">
        <v>0</v>
      </c>
      <c r="C7" s="4" t="inlineStr">
        <is>
          <t xml:space="preserve"> </t>
        </is>
      </c>
      <c r="D7" s="4" t="inlineStr">
        <is>
          <t xml:space="preserve"> </t>
        </is>
      </c>
      <c r="E7" s="4" t="inlineStr">
        <is>
          <t xml:space="preserve"> </t>
        </is>
      </c>
    </row>
    <row r="8">
      <c r="A8" s="4" t="inlineStr">
        <is>
          <t>2026</t>
        </is>
      </c>
      <c r="B8" s="6" t="n">
        <v>0</v>
      </c>
      <c r="C8" s="4" t="inlineStr">
        <is>
          <t xml:space="preserve"> </t>
        </is>
      </c>
      <c r="D8" s="4" t="inlineStr">
        <is>
          <t xml:space="preserve"> </t>
        </is>
      </c>
      <c r="E8" s="4" t="inlineStr">
        <is>
          <t xml:space="preserve"> </t>
        </is>
      </c>
    </row>
    <row r="9">
      <c r="A9" s="4" t="inlineStr">
        <is>
          <t>2027</t>
        </is>
      </c>
      <c r="B9" s="6" t="n">
        <v>0</v>
      </c>
      <c r="C9" s="4" t="inlineStr">
        <is>
          <t xml:space="preserve"> </t>
        </is>
      </c>
      <c r="D9" s="4" t="inlineStr">
        <is>
          <t xml:space="preserve"> </t>
        </is>
      </c>
      <c r="E9" s="4" t="inlineStr">
        <is>
          <t xml:space="preserve"> </t>
        </is>
      </c>
    </row>
    <row r="10">
      <c r="A10" s="4" t="inlineStr">
        <is>
          <t>2028</t>
        </is>
      </c>
      <c r="B10" s="6" t="n">
        <v>725000</v>
      </c>
      <c r="C10" s="4" t="inlineStr">
        <is>
          <t xml:space="preserve"> </t>
        </is>
      </c>
      <c r="D10" s="4" t="inlineStr">
        <is>
          <t xml:space="preserve"> </t>
        </is>
      </c>
      <c r="E10" s="4" t="inlineStr">
        <is>
          <t xml:space="preserve"> </t>
        </is>
      </c>
    </row>
    <row r="11">
      <c r="A11" s="4" t="inlineStr">
        <is>
          <t>2029 and thereafter</t>
        </is>
      </c>
      <c r="B11" s="6" t="n">
        <v>0</v>
      </c>
      <c r="C11" s="4" t="inlineStr">
        <is>
          <t xml:space="preserve"> </t>
        </is>
      </c>
      <c r="D11" s="4" t="inlineStr">
        <is>
          <t xml:space="preserve"> </t>
        </is>
      </c>
      <c r="E11" s="4" t="inlineStr">
        <is>
          <t xml:space="preserve"> </t>
        </is>
      </c>
    </row>
    <row r="12">
      <c r="A12" s="4" t="inlineStr">
        <is>
          <t>Total debt</t>
        </is>
      </c>
      <c r="B12" s="5" t="n">
        <v>725000</v>
      </c>
      <c r="C12" s="5" t="n">
        <v>750000</v>
      </c>
      <c r="D12" s="4" t="inlineStr">
        <is>
          <t xml:space="preserve"> </t>
        </is>
      </c>
      <c r="E12" s="4" t="inlineStr">
        <is>
          <t xml:space="preserve"> </t>
        </is>
      </c>
    </row>
    <row r="13">
      <c r="A13" s="4" t="inlineStr">
        <is>
          <t>Interest rate</t>
        </is>
      </c>
      <c r="B13" s="12" t="n">
        <v>0.07375</v>
      </c>
      <c r="C13" s="4" t="inlineStr">
        <is>
          <t xml:space="preserve"> </t>
        </is>
      </c>
      <c r="D13" s="12" t="n">
        <v>0.07375</v>
      </c>
      <c r="E13" s="12" t="n">
        <v>0.0737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federal income tax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tatutory federal tax expense</t>
        </is>
      </c>
      <c r="B4" s="5" t="n">
        <v>2627</v>
      </c>
      <c r="C4" s="5" t="n">
        <v>11145</v>
      </c>
    </row>
    <row r="5">
      <c r="A5" s="4" t="inlineStr">
        <is>
          <t>Effect of state taxes, net of federal benefit</t>
        </is>
      </c>
      <c r="B5" s="6" t="n">
        <v>1134</v>
      </c>
      <c r="C5" s="6" t="n">
        <v>3308</v>
      </c>
    </row>
    <row r="6">
      <c r="A6" s="4" t="inlineStr">
        <is>
          <t>Effect of state rate and tax law changes</t>
        </is>
      </c>
      <c r="B6" s="6" t="n">
        <v>79</v>
      </c>
      <c r="C6" s="6" t="n">
        <v>629</v>
      </c>
    </row>
    <row r="7">
      <c r="A7" s="4" t="inlineStr">
        <is>
          <t>Impairment of goodwill, intangible assets, and long-lived intangible assets</t>
        </is>
      </c>
      <c r="B7" s="4" t="inlineStr">
        <is>
          <t xml:space="preserve"> </t>
        </is>
      </c>
      <c r="C7" s="6" t="n">
        <v>908</v>
      </c>
    </row>
    <row r="8">
      <c r="A8" s="4" t="inlineStr">
        <is>
          <t>Non-deductible officer's compensation</t>
        </is>
      </c>
      <c r="B8" s="6" t="n">
        <v>1738</v>
      </c>
      <c r="C8" s="6" t="n">
        <v>1871</v>
      </c>
    </row>
    <row r="9">
      <c r="A9" s="4" t="inlineStr">
        <is>
          <t>PPP loan income forgiveness</t>
        </is>
      </c>
      <c r="B9" s="4" t="inlineStr">
        <is>
          <t xml:space="preserve"> </t>
        </is>
      </c>
      <c r="C9" s="6" t="n">
        <v>-1591</v>
      </c>
    </row>
    <row r="10">
      <c r="A10" s="4" t="inlineStr">
        <is>
          <t>Interest carryforward adjustment</t>
        </is>
      </c>
      <c r="B10" s="6" t="n">
        <v>771</v>
      </c>
      <c r="C10" s="4" t="inlineStr">
        <is>
          <t xml:space="preserve"> </t>
        </is>
      </c>
    </row>
    <row r="11">
      <c r="A11" s="4" t="inlineStr">
        <is>
          <t>Change in valuation allowance</t>
        </is>
      </c>
      <c r="B11" s="6" t="n">
        <v>1443</v>
      </c>
      <c r="C11" s="6" t="n">
        <v>-234</v>
      </c>
    </row>
    <row r="12">
      <c r="A12" s="4" t="inlineStr">
        <is>
          <t>Internal revenue code ("IRC") Section 382 adjustments</t>
        </is>
      </c>
      <c r="B12" s="6" t="n">
        <v>-404</v>
      </c>
      <c r="C12" s="6" t="n">
        <v>-334</v>
      </c>
    </row>
    <row r="13">
      <c r="A13" s="4" t="inlineStr">
        <is>
          <t>Net operating loss ("NOL") expirations</t>
        </is>
      </c>
      <c r="B13" s="6" t="n">
        <v>203</v>
      </c>
      <c r="C13" s="6" t="n">
        <v>268</v>
      </c>
    </row>
    <row r="14">
      <c r="A14" s="4" t="inlineStr">
        <is>
          <t>Uncertain tax positions</t>
        </is>
      </c>
      <c r="B14" s="6" t="n">
        <v>-77</v>
      </c>
      <c r="C14" s="6" t="n">
        <v>-495</v>
      </c>
    </row>
    <row r="15">
      <c r="A15" s="4" t="inlineStr">
        <is>
          <t>Other</t>
        </is>
      </c>
      <c r="B15" s="6" t="n">
        <v>430</v>
      </c>
      <c r="C15" s="6" t="n">
        <v>943</v>
      </c>
    </row>
    <row r="16">
      <c r="A16" s="4" t="inlineStr">
        <is>
          <t>Provision for income taxes</t>
        </is>
      </c>
      <c r="B16" s="5" t="n">
        <v>7944</v>
      </c>
      <c r="C16" s="5" t="n">
        <v>1641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Components of Income Taxes (Details) - USD ($) $ in Thousands</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0</v>
      </c>
      <c r="C4" s="5" t="n">
        <v>0</v>
      </c>
    </row>
    <row r="5">
      <c r="A5" s="4" t="inlineStr">
        <is>
          <t>Deferred</t>
        </is>
      </c>
      <c r="B5" s="6" t="n">
        <v>3952</v>
      </c>
      <c r="C5" s="6" t="n">
        <v>12572</v>
      </c>
    </row>
    <row r="6">
      <c r="A6" s="3" t="inlineStr">
        <is>
          <t>State:</t>
        </is>
      </c>
      <c r="B6" s="4" t="inlineStr">
        <is>
          <t xml:space="preserve"> </t>
        </is>
      </c>
      <c r="C6" s="4" t="inlineStr">
        <is>
          <t xml:space="preserve"> </t>
        </is>
      </c>
    </row>
    <row r="7">
      <c r="A7" s="4" t="inlineStr">
        <is>
          <t>Current</t>
        </is>
      </c>
      <c r="B7" s="6" t="n">
        <v>2796</v>
      </c>
      <c r="C7" s="6" t="n">
        <v>1844</v>
      </c>
    </row>
    <row r="8">
      <c r="A8" s="4" t="inlineStr">
        <is>
          <t>Deferred</t>
        </is>
      </c>
      <c r="B8" s="6" t="n">
        <v>1196</v>
      </c>
      <c r="C8" s="6" t="n">
        <v>2002</v>
      </c>
    </row>
    <row r="9">
      <c r="A9" s="4" t="inlineStr">
        <is>
          <t>Provision for income taxes</t>
        </is>
      </c>
      <c r="B9" s="5" t="n">
        <v>7944</v>
      </c>
      <c r="C9" s="5" t="n">
        <v>1641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llowance for doubtful accounts</t>
        </is>
      </c>
      <c r="B3" s="5" t="n">
        <v>2084000</v>
      </c>
      <c r="C3" s="5" t="n">
        <v>2149000</v>
      </c>
    </row>
    <row r="4">
      <c r="A4" s="4" t="inlineStr">
        <is>
          <t>Accruals</t>
        </is>
      </c>
      <c r="B4" s="6" t="n">
        <v>2722000</v>
      </c>
      <c r="C4" s="6" t="n">
        <v>304000</v>
      </c>
    </row>
    <row r="5">
      <c r="A5" s="4" t="inlineStr">
        <is>
          <t>Fixed assets</t>
        </is>
      </c>
      <c r="B5" s="4" t="inlineStr">
        <is>
          <t xml:space="preserve"> </t>
        </is>
      </c>
      <c r="C5" s="6" t="n">
        <v>493000</v>
      </c>
    </row>
    <row r="6">
      <c r="A6" s="4" t="inlineStr">
        <is>
          <t>Stock-based compensation</t>
        </is>
      </c>
      <c r="B6" s="6" t="n">
        <v>615000</v>
      </c>
      <c r="C6" s="6" t="n">
        <v>521000</v>
      </c>
    </row>
    <row r="7">
      <c r="A7" s="4" t="inlineStr">
        <is>
          <t>Net operating loss carryforwards</t>
        </is>
      </c>
      <c r="B7" s="6" t="n">
        <v>57428000</v>
      </c>
      <c r="C7" s="6" t="n">
        <v>89377000</v>
      </c>
    </row>
    <row r="8">
      <c r="A8" s="4" t="inlineStr">
        <is>
          <t>Lease liability</t>
        </is>
      </c>
      <c r="B8" s="6" t="n">
        <v>8084000</v>
      </c>
      <c r="C8" s="6" t="n">
        <v>8901000</v>
      </c>
    </row>
    <row r="9">
      <c r="A9" s="4" t="inlineStr">
        <is>
          <t>Interest expense carryforward</t>
        </is>
      </c>
      <c r="B9" s="6" t="n">
        <v>21977000</v>
      </c>
      <c r="C9" s="6" t="n">
        <v>23788000</v>
      </c>
    </row>
    <row r="10">
      <c r="A10" s="4" t="inlineStr">
        <is>
          <t>Total deferred tax assets</t>
        </is>
      </c>
      <c r="B10" s="6" t="n">
        <v>92910000</v>
      </c>
      <c r="C10" s="6" t="n">
        <v>125533000</v>
      </c>
    </row>
    <row r="11">
      <c r="A11" s="4" t="inlineStr">
        <is>
          <t>Valuation allowance for deferred tax assets</t>
        </is>
      </c>
      <c r="B11" s="6" t="n">
        <v>-1473000</v>
      </c>
      <c r="C11" s="6" t="n">
        <v>-30000</v>
      </c>
    </row>
    <row r="12">
      <c r="A12" s="4" t="inlineStr">
        <is>
          <t>Total deferred tax asset, net of valuation allowance</t>
        </is>
      </c>
      <c r="B12" s="6" t="n">
        <v>91437000</v>
      </c>
      <c r="C12" s="6" t="n">
        <v>125503000</v>
      </c>
    </row>
    <row r="13">
      <c r="A13" s="3" t="inlineStr">
        <is>
          <t>Deferred tax liabilities:</t>
        </is>
      </c>
      <c r="B13" s="4" t="inlineStr">
        <is>
          <t xml:space="preserve"> </t>
        </is>
      </c>
      <c r="C13" s="4" t="inlineStr">
        <is>
          <t xml:space="preserve"> </t>
        </is>
      </c>
    </row>
    <row r="14">
      <c r="A14" s="4" t="inlineStr">
        <is>
          <t>Intangible assets</t>
        </is>
      </c>
      <c r="B14" s="6" t="n">
        <v>-102233000</v>
      </c>
      <c r="C14" s="6" t="n">
        <v>-129026000</v>
      </c>
    </row>
    <row r="15">
      <c r="A15" s="4" t="inlineStr">
        <is>
          <t>Available-for-sale securities</t>
        </is>
      </c>
      <c r="B15" s="4" t="inlineStr">
        <is>
          <t xml:space="preserve"> </t>
        </is>
      </c>
      <c r="C15" s="6" t="n">
        <v>-23779000</v>
      </c>
    </row>
    <row r="16">
      <c r="A16" s="4" t="inlineStr">
        <is>
          <t>Fixed assets</t>
        </is>
      </c>
      <c r="B16" s="6" t="n">
        <v>-873000</v>
      </c>
      <c r="C16" s="4" t="inlineStr">
        <is>
          <t xml:space="preserve"> </t>
        </is>
      </c>
    </row>
    <row r="17">
      <c r="A17" s="4" t="inlineStr">
        <is>
          <t>Right of use asset</t>
        </is>
      </c>
      <c r="B17" s="6" t="n">
        <v>-7748000</v>
      </c>
      <c r="C17" s="6" t="n">
        <v>-8123000</v>
      </c>
    </row>
    <row r="18">
      <c r="A18" s="4" t="inlineStr">
        <is>
          <t>Partnership interests</t>
        </is>
      </c>
      <c r="B18" s="6" t="n">
        <v>-283000</v>
      </c>
      <c r="C18" s="6" t="n">
        <v>-2412000</v>
      </c>
    </row>
    <row r="19">
      <c r="A19" s="4" t="inlineStr">
        <is>
          <t>Deferred financing costs</t>
        </is>
      </c>
      <c r="B19" s="6" t="n">
        <v>-734000</v>
      </c>
      <c r="C19" s="6" t="n">
        <v>-958000</v>
      </c>
    </row>
    <row r="20">
      <c r="A20" s="4" t="inlineStr">
        <is>
          <t>Other</t>
        </is>
      </c>
      <c r="B20" s="6" t="n">
        <v>-107000</v>
      </c>
      <c r="C20" s="6" t="n">
        <v>-150000</v>
      </c>
    </row>
    <row r="21">
      <c r="A21" s="4" t="inlineStr">
        <is>
          <t>Uncertain tax positions</t>
        </is>
      </c>
      <c r="B21" s="6" t="n">
        <v>-397000</v>
      </c>
      <c r="C21" s="6" t="n">
        <v>-444000</v>
      </c>
    </row>
    <row r="22">
      <c r="A22" s="4" t="inlineStr">
        <is>
          <t>Total deferred tax liabilities</t>
        </is>
      </c>
      <c r="B22" s="6" t="n">
        <v>-112375000</v>
      </c>
      <c r="C22" s="6" t="n">
        <v>-164892000</v>
      </c>
    </row>
    <row r="23">
      <c r="A23" s="4" t="inlineStr">
        <is>
          <t>Net deferred tax liability</t>
        </is>
      </c>
      <c r="B23" s="5" t="n">
        <v>-20938000</v>
      </c>
      <c r="C23" s="5" t="n">
        <v>-39389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Balance as of January 1</t>
        </is>
      </c>
      <c r="B4" s="5" t="n">
        <v>654</v>
      </c>
      <c r="C4" s="5" t="n">
        <v>1277</v>
      </c>
    </row>
    <row r="5">
      <c r="A5" s="4" t="inlineStr">
        <is>
          <t>Deductions for tax positions as a result of the lapse of applicable statutes of limitation</t>
        </is>
      </c>
      <c r="B5" s="6" t="n">
        <v>-79</v>
      </c>
      <c r="C5" s="6" t="n">
        <v>-623</v>
      </c>
    </row>
    <row r="6">
      <c r="A6" s="4" t="inlineStr">
        <is>
          <t>Balance as of December 31</t>
        </is>
      </c>
      <c r="B6" s="5" t="n">
        <v>575</v>
      </c>
      <c r="C6" s="5" t="n">
        <v>65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 Disclosure [Line Items]</t>
        </is>
      </c>
      <c r="B3" s="4" t="inlineStr">
        <is>
          <t xml:space="preserve"> </t>
        </is>
      </c>
      <c r="C3" s="4" t="inlineStr">
        <is>
          <t xml:space="preserve"> </t>
        </is>
      </c>
    </row>
    <row r="4">
      <c r="A4" s="4" t="inlineStr">
        <is>
          <t>Federal statutory income tax rate, percent</t>
        </is>
      </c>
      <c r="B4" s="9" t="n">
        <v>0.21</v>
      </c>
      <c r="C4" s="9" t="n">
        <v>0.21</v>
      </c>
    </row>
    <row r="5">
      <c r="A5" s="4" t="inlineStr">
        <is>
          <t>Gross deferred tax assets</t>
        </is>
      </c>
      <c r="B5" s="5" t="n">
        <v>92910000</v>
      </c>
      <c r="C5" s="5" t="n">
        <v>125533000</v>
      </c>
    </row>
    <row r="6">
      <c r="A6" s="4" t="inlineStr">
        <is>
          <t>Valuation allowance for deferred tax assets</t>
        </is>
      </c>
      <c r="B6" s="6" t="n">
        <v>1473000</v>
      </c>
      <c r="C6" s="6" t="n">
        <v>30000</v>
      </c>
    </row>
    <row r="7">
      <c r="A7" s="4" t="inlineStr">
        <is>
          <t>Decrease unrecognized tax benefits related to state tax</t>
        </is>
      </c>
      <c r="B7" s="6" t="n">
        <v>100000</v>
      </c>
      <c r="C7" s="5" t="n">
        <v>600000</v>
      </c>
    </row>
    <row r="8">
      <c r="A8" s="4" t="inlineStr">
        <is>
          <t>Unrecognized tax benefits net operating loss carryforward</t>
        </is>
      </c>
      <c r="B8" s="6" t="n">
        <v>600000</v>
      </c>
      <c r="C8" s="4" t="inlineStr">
        <is>
          <t xml:space="preserve"> </t>
        </is>
      </c>
    </row>
    <row r="9">
      <c r="A9" s="4" t="inlineStr">
        <is>
          <t>Reasonably possible decrease in unrecognized tax benefits</t>
        </is>
      </c>
      <c r="B9" s="6" t="n">
        <v>52000</v>
      </c>
      <c r="C9" s="4" t="inlineStr">
        <is>
          <t xml:space="preserve"> </t>
        </is>
      </c>
    </row>
    <row r="10">
      <c r="A10" s="4" t="inlineStr">
        <is>
          <t>State and Local Jurisdiction</t>
        </is>
      </c>
      <c r="B10" s="4" t="inlineStr">
        <is>
          <t xml:space="preserve"> </t>
        </is>
      </c>
      <c r="C10" s="4" t="inlineStr">
        <is>
          <t xml:space="preserve"> </t>
        </is>
      </c>
    </row>
    <row r="11">
      <c r="A11" s="3" t="inlineStr">
        <is>
          <t>Income Tax Disclosure [Line Items]</t>
        </is>
      </c>
      <c r="B11" s="4" t="inlineStr">
        <is>
          <t xml:space="preserve"> </t>
        </is>
      </c>
      <c r="C11" s="4" t="inlineStr">
        <is>
          <t xml:space="preserve"> </t>
        </is>
      </c>
    </row>
    <row r="12">
      <c r="A12" s="4" t="inlineStr">
        <is>
          <t>Operating loss carryforwards</t>
        </is>
      </c>
      <c r="B12" s="6" t="n">
        <v>285400000</v>
      </c>
      <c r="C12" s="4" t="inlineStr">
        <is>
          <t xml:space="preserve"> </t>
        </is>
      </c>
    </row>
    <row r="13">
      <c r="A13" s="4" t="inlineStr">
        <is>
          <t>Domestic Tax Authority</t>
        </is>
      </c>
      <c r="B13" s="4" t="inlineStr">
        <is>
          <t xml:space="preserve"> </t>
        </is>
      </c>
      <c r="C13" s="4" t="inlineStr">
        <is>
          <t xml:space="preserve"> </t>
        </is>
      </c>
    </row>
    <row r="14">
      <c r="A14" s="3" t="inlineStr">
        <is>
          <t>Income Tax Disclosure [Line Items]</t>
        </is>
      </c>
      <c r="B14" s="4" t="inlineStr">
        <is>
          <t xml:space="preserve"> </t>
        </is>
      </c>
      <c r="C14" s="4" t="inlineStr">
        <is>
          <t xml:space="preserve"> </t>
        </is>
      </c>
    </row>
    <row r="15">
      <c r="A15" s="4" t="inlineStr">
        <is>
          <t>Operating loss carryforwards</t>
        </is>
      </c>
      <c r="B15" s="6" t="n">
        <v>386700000</v>
      </c>
      <c r="C15" s="4" t="inlineStr">
        <is>
          <t xml:space="preserve"> </t>
        </is>
      </c>
    </row>
    <row r="16">
      <c r="A16" s="4" t="inlineStr">
        <is>
          <t>Gross deferred tax assets</t>
        </is>
      </c>
      <c r="B16" s="5" t="n">
        <v>92900000</v>
      </c>
      <c r="C16"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4" customWidth="1" min="2" max="2"/>
    <col width="24" customWidth="1" min="3" max="3"/>
  </cols>
  <sheetData>
    <row r="1">
      <c r="A1" s="1" t="inlineStr">
        <is>
          <t>STOCKHOLDERS' EQUITY - Fair values using BSM (Details)</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Average risk-free interest rate</t>
        </is>
      </c>
      <c r="B4" s="10" t="n">
        <v>0.0418</v>
      </c>
      <c r="C4" s="10" t="n">
        <v>0.0279</v>
      </c>
    </row>
    <row r="5">
      <c r="A5" s="4" t="inlineStr">
        <is>
          <t>Expected dividend yield</t>
        </is>
      </c>
      <c r="B5" s="9" t="n">
        <v>0</v>
      </c>
      <c r="C5" s="9" t="n">
        <v>0</v>
      </c>
    </row>
    <row r="6">
      <c r="A6" s="4" t="inlineStr">
        <is>
          <t>Expected lives</t>
        </is>
      </c>
      <c r="B6" s="4" t="inlineStr">
        <is>
          <t>5 years 7 months 2 days</t>
        </is>
      </c>
      <c r="C6" s="4" t="inlineStr">
        <is>
          <t>5 years 8 months 8 days</t>
        </is>
      </c>
    </row>
    <row r="7">
      <c r="A7" s="4" t="inlineStr">
        <is>
          <t>Expected volatility</t>
        </is>
      </c>
      <c r="B7" s="10" t="n">
        <v>0.5314</v>
      </c>
      <c r="C7" s="10" t="n">
        <v>0.799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6" customWidth="1" min="2" max="2"/>
    <col width="25" customWidth="1" min="3" max="3"/>
    <col width="24" customWidth="1" min="4" max="4"/>
  </cols>
  <sheetData>
    <row r="1">
      <c r="A1" s="1" t="inlineStr">
        <is>
          <t>STOCKHOLDERS' EQUITY - Stock options (Details) - USD ($)</t>
        </is>
      </c>
      <c r="B1" s="2" t="inlineStr">
        <is>
          <t>12 Months Ended</t>
        </is>
      </c>
    </row>
    <row r="2">
      <c r="B2" s="2" t="inlineStr">
        <is>
          <t>Dec. 31, 2023</t>
        </is>
      </c>
      <c r="C2" s="2" t="inlineStr">
        <is>
          <t>Dec. 31, 2022</t>
        </is>
      </c>
      <c r="D2" s="2" t="inlineStr">
        <is>
          <t>Dec. 31, 2021</t>
        </is>
      </c>
    </row>
    <row r="3">
      <c r="A3" s="3" t="inlineStr">
        <is>
          <t>STOCKHOLDERS' EQUITY</t>
        </is>
      </c>
      <c r="B3" s="4" t="inlineStr">
        <is>
          <t xml:space="preserve"> </t>
        </is>
      </c>
      <c r="C3" s="4" t="inlineStr">
        <is>
          <t xml:space="preserve"> </t>
        </is>
      </c>
      <c r="D3" s="4" t="inlineStr">
        <is>
          <t xml:space="preserve"> </t>
        </is>
      </c>
    </row>
    <row r="4">
      <c r="A4" s="4" t="inlineStr">
        <is>
          <t>Number of Options, Exercised</t>
        </is>
      </c>
      <c r="B4" s="4" t="inlineStr">
        <is>
          <t xml:space="preserve"> </t>
        </is>
      </c>
      <c r="C4" s="6" t="n">
        <v>-60240</v>
      </c>
      <c r="D4" s="4" t="inlineStr">
        <is>
          <t xml:space="preserve"> </t>
        </is>
      </c>
    </row>
    <row r="5">
      <c r="A5" s="4" t="inlineStr">
        <is>
          <t>Employee Stock Option [Member]</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Number of Options, Outstanding at Beginning of Year</t>
        </is>
      </c>
      <c r="B7" s="6" t="n">
        <v>4594734</v>
      </c>
      <c r="C7" s="6" t="n">
        <v>3770913</v>
      </c>
      <c r="D7" s="4" t="inlineStr">
        <is>
          <t xml:space="preserve"> </t>
        </is>
      </c>
    </row>
    <row r="8">
      <c r="A8" s="4" t="inlineStr">
        <is>
          <t>Number of Options, Grants</t>
        </is>
      </c>
      <c r="B8" s="6" t="n">
        <v>649453</v>
      </c>
      <c r="C8" s="6" t="n">
        <v>884061</v>
      </c>
      <c r="D8" s="4" t="inlineStr">
        <is>
          <t xml:space="preserve"> </t>
        </is>
      </c>
    </row>
    <row r="9">
      <c r="A9" s="4" t="inlineStr">
        <is>
          <t>Number of Options, Exercised</t>
        </is>
      </c>
      <c r="B9" s="4" t="inlineStr">
        <is>
          <t xml:space="preserve"> </t>
        </is>
      </c>
      <c r="C9" s="6" t="n">
        <v>-60240</v>
      </c>
      <c r="D9" s="4" t="inlineStr">
        <is>
          <t xml:space="preserve"> </t>
        </is>
      </c>
    </row>
    <row r="10">
      <c r="A10" s="4" t="inlineStr">
        <is>
          <t>Number of Option, Forfeited/cancelled/expired/settled</t>
        </is>
      </c>
      <c r="B10" s="6" t="n">
        <v>-20051</v>
      </c>
      <c r="C10" s="4" t="inlineStr">
        <is>
          <t xml:space="preserve"> </t>
        </is>
      </c>
      <c r="D10" s="4" t="inlineStr">
        <is>
          <t xml:space="preserve"> </t>
        </is>
      </c>
    </row>
    <row r="11">
      <c r="A11" s="4" t="inlineStr">
        <is>
          <t>Number of Options, Balance at End of Year</t>
        </is>
      </c>
      <c r="B11" s="6" t="n">
        <v>5224136</v>
      </c>
      <c r="C11" s="6" t="n">
        <v>4594734</v>
      </c>
      <c r="D11" s="6" t="n">
        <v>3770913</v>
      </c>
    </row>
    <row r="12">
      <c r="A12" s="4" t="inlineStr">
        <is>
          <t>Number of Options, Vested and expected to vest</t>
        </is>
      </c>
      <c r="B12" s="6" t="n">
        <v>5171594</v>
      </c>
      <c r="C12" s="4" t="inlineStr">
        <is>
          <t xml:space="preserve"> </t>
        </is>
      </c>
      <c r="D12" s="4" t="inlineStr">
        <is>
          <t xml:space="preserve"> </t>
        </is>
      </c>
    </row>
    <row r="13">
      <c r="A13" s="4" t="inlineStr">
        <is>
          <t>Number of Options, Unvested</t>
        </is>
      </c>
      <c r="B13" s="6" t="n">
        <v>452524</v>
      </c>
      <c r="C13" s="4" t="inlineStr">
        <is>
          <t xml:space="preserve"> </t>
        </is>
      </c>
      <c r="D13" s="4" t="inlineStr">
        <is>
          <t xml:space="preserve"> </t>
        </is>
      </c>
    </row>
    <row r="14">
      <c r="A14" s="4" t="inlineStr">
        <is>
          <t>Number of Options, Exercisable</t>
        </is>
      </c>
      <c r="B14" s="6" t="n">
        <v>4771612</v>
      </c>
      <c r="C14" s="4" t="inlineStr">
        <is>
          <t xml:space="preserve"> </t>
        </is>
      </c>
      <c r="D14" s="4" t="inlineStr">
        <is>
          <t xml:space="preserve"> </t>
        </is>
      </c>
    </row>
    <row r="15">
      <c r="A15" s="4" t="inlineStr">
        <is>
          <t>Weighted-Average Exercise Price, Outstanding at Beginning of Year (in dollars per share)</t>
        </is>
      </c>
      <c r="B15" s="8" t="n">
        <v>2.59</v>
      </c>
      <c r="C15" s="8" t="n">
        <v>2.18</v>
      </c>
      <c r="D15" s="4" t="inlineStr">
        <is>
          <t xml:space="preserve"> </t>
        </is>
      </c>
    </row>
    <row r="16">
      <c r="A16" s="4" t="inlineStr">
        <is>
          <t>Weighted-Average Exercise Price, Grants (in dollars per share)</t>
        </is>
      </c>
      <c r="B16" s="14" t="n">
        <v>5.2</v>
      </c>
      <c r="C16" s="14" t="n">
        <v>4.22</v>
      </c>
      <c r="D16" s="4" t="inlineStr">
        <is>
          <t xml:space="preserve"> </t>
        </is>
      </c>
    </row>
    <row r="17">
      <c r="A17" s="4" t="inlineStr">
        <is>
          <t>Weighted-Average Exercise Price, Exercised (in dollars per share)</t>
        </is>
      </c>
      <c r="B17" s="4" t="inlineStr">
        <is>
          <t xml:space="preserve"> </t>
        </is>
      </c>
      <c r="C17" s="14" t="n">
        <v>0.83</v>
      </c>
      <c r="D17" s="4" t="inlineStr">
        <is>
          <t xml:space="preserve"> </t>
        </is>
      </c>
    </row>
    <row r="18">
      <c r="A18" s="4" t="inlineStr">
        <is>
          <t>Weighted-Average Exercise Price, Forfeited/cancelled/expired/settled (in dollars per share)</t>
        </is>
      </c>
      <c r="B18" s="14" t="n">
        <v>4.75</v>
      </c>
      <c r="C18" s="4" t="inlineStr">
        <is>
          <t xml:space="preserve"> </t>
        </is>
      </c>
      <c r="D18" s="4" t="inlineStr">
        <is>
          <t xml:space="preserve"> </t>
        </is>
      </c>
    </row>
    <row r="19">
      <c r="A19" s="4" t="inlineStr">
        <is>
          <t>Weighted-Average Exercise Price, Balance at End of Year (in dollars per share)</t>
        </is>
      </c>
      <c r="B19" s="14" t="n">
        <v>2.9</v>
      </c>
      <c r="C19" s="8" t="n">
        <v>2.59</v>
      </c>
      <c r="D19" s="8" t="n">
        <v>2.18</v>
      </c>
    </row>
    <row r="20">
      <c r="A20" s="4" t="inlineStr">
        <is>
          <t>Weighted-Average Exercise Price, Vested and expected to vest (in dollars per share)</t>
        </is>
      </c>
      <c r="B20" s="14" t="n">
        <v>2.89</v>
      </c>
      <c r="C20" s="4" t="inlineStr">
        <is>
          <t xml:space="preserve"> </t>
        </is>
      </c>
      <c r="D20" s="4" t="inlineStr">
        <is>
          <t xml:space="preserve"> </t>
        </is>
      </c>
    </row>
    <row r="21">
      <c r="A21" s="4" t="inlineStr">
        <is>
          <t>Weighted-Average Exercise Price, Unvested (in dollars per share)</t>
        </is>
      </c>
      <c r="B21" s="14" t="n">
        <v>4.71</v>
      </c>
      <c r="C21" s="4" t="inlineStr">
        <is>
          <t xml:space="preserve"> </t>
        </is>
      </c>
      <c r="D21" s="4" t="inlineStr">
        <is>
          <t xml:space="preserve"> </t>
        </is>
      </c>
    </row>
    <row r="22">
      <c r="A22" s="4" t="inlineStr">
        <is>
          <t>Weighted-Average Exercise Price, Exercisable (in dollars per share)</t>
        </is>
      </c>
      <c r="B22" s="8" t="n">
        <v>2.73</v>
      </c>
      <c r="C22" s="4" t="inlineStr">
        <is>
          <t xml:space="preserve"> </t>
        </is>
      </c>
      <c r="D22" s="4" t="inlineStr">
        <is>
          <t xml:space="preserve"> </t>
        </is>
      </c>
    </row>
    <row r="23">
      <c r="A23" s="4" t="inlineStr">
        <is>
          <t>Weighted-Average Remaining Contractual Term, Outstanding (in years)</t>
        </is>
      </c>
      <c r="B23" s="4" t="inlineStr">
        <is>
          <t>5 years 3 months 10 days</t>
        </is>
      </c>
      <c r="C23" s="4" t="inlineStr">
        <is>
          <t>5 years 8 months 19 days</t>
        </is>
      </c>
      <c r="D23" s="4" t="inlineStr">
        <is>
          <t>5 years 8 months 4 days</t>
        </is>
      </c>
    </row>
    <row r="24">
      <c r="A24" s="4" t="inlineStr">
        <is>
          <t>Weighted-Average Remaining Contractual Term, Grants (in years)</t>
        </is>
      </c>
      <c r="B24" s="4" t="inlineStr">
        <is>
          <t>0 years</t>
        </is>
      </c>
      <c r="C24" s="4" t="inlineStr">
        <is>
          <t>0 years</t>
        </is>
      </c>
      <c r="D24" s="4" t="inlineStr">
        <is>
          <t xml:space="preserve"> </t>
        </is>
      </c>
    </row>
    <row r="25">
      <c r="A25" s="4" t="inlineStr">
        <is>
          <t>Weighted-Average Remaining Contractual Term, Exercised (in years)</t>
        </is>
      </c>
      <c r="B25" s="4" t="inlineStr">
        <is>
          <t>0 years</t>
        </is>
      </c>
      <c r="C25" s="4" t="inlineStr">
        <is>
          <t>0 years</t>
        </is>
      </c>
      <c r="D25" s="4" t="inlineStr">
        <is>
          <t xml:space="preserve"> </t>
        </is>
      </c>
    </row>
    <row r="26">
      <c r="A26" s="4" t="inlineStr">
        <is>
          <t>Weighted-Average Remaining Contractual Term, Forfeited/cancelled/expired/settled (in years)</t>
        </is>
      </c>
      <c r="B26" s="4" t="inlineStr">
        <is>
          <t>0 years</t>
        </is>
      </c>
      <c r="C26" s="4" t="inlineStr">
        <is>
          <t>0 years</t>
        </is>
      </c>
      <c r="D26" s="4" t="inlineStr">
        <is>
          <t xml:space="preserve"> </t>
        </is>
      </c>
    </row>
    <row r="27">
      <c r="A27" s="4" t="inlineStr">
        <is>
          <t>Weighted-Average Remaining Contractual Term, Vested and expected to vest (in years)</t>
        </is>
      </c>
      <c r="B27" s="4" t="inlineStr">
        <is>
          <t>5 years 2 months 26 days</t>
        </is>
      </c>
      <c r="C27" s="4" t="inlineStr">
        <is>
          <t xml:space="preserve"> </t>
        </is>
      </c>
      <c r="D27" s="4" t="inlineStr">
        <is>
          <t xml:space="preserve"> </t>
        </is>
      </c>
    </row>
    <row r="28">
      <c r="A28" s="4" t="inlineStr">
        <is>
          <t>Weighted-Average Remaining Contractual Term, Unvested (in years)</t>
        </is>
      </c>
      <c r="B28" s="4" t="inlineStr">
        <is>
          <t>9 years 2 months 8 days</t>
        </is>
      </c>
      <c r="C28" s="4" t="inlineStr">
        <is>
          <t xml:space="preserve"> </t>
        </is>
      </c>
      <c r="D28" s="4" t="inlineStr">
        <is>
          <t xml:space="preserve"> </t>
        </is>
      </c>
    </row>
    <row r="29">
      <c r="A29" s="4" t="inlineStr">
        <is>
          <t>Weighted-Average Remaining Contractual Term, Exercisable (in years)</t>
        </is>
      </c>
      <c r="B29" s="4" t="inlineStr">
        <is>
          <t>4 years 10 months 28 days</t>
        </is>
      </c>
      <c r="C29" s="4" t="inlineStr">
        <is>
          <t xml:space="preserve"> </t>
        </is>
      </c>
      <c r="D29" s="4" t="inlineStr">
        <is>
          <t xml:space="preserve"> </t>
        </is>
      </c>
    </row>
    <row r="30">
      <c r="A30" s="4" t="inlineStr">
        <is>
          <t>Aggregate Intrinsic Value, Outstanding</t>
        </is>
      </c>
      <c r="B30" s="5" t="n">
        <v>5021952</v>
      </c>
      <c r="C30" s="5" t="n">
        <v>5871492</v>
      </c>
      <c r="D30" s="5" t="n">
        <v>4659601</v>
      </c>
    </row>
    <row r="31">
      <c r="A31" s="4" t="inlineStr">
        <is>
          <t>Aggregate Intrinsic Value, Grants</t>
        </is>
      </c>
      <c r="B31" s="6" t="n">
        <v>0</v>
      </c>
      <c r="C31" s="6" t="n">
        <v>0</v>
      </c>
      <c r="D31" s="4" t="inlineStr">
        <is>
          <t xml:space="preserve"> </t>
        </is>
      </c>
    </row>
    <row r="32">
      <c r="A32" s="4" t="inlineStr">
        <is>
          <t>Aggregate Intrinsic Value, Exercised</t>
        </is>
      </c>
      <c r="B32" s="6" t="n">
        <v>0</v>
      </c>
      <c r="C32" s="6" t="n">
        <v>315620</v>
      </c>
      <c r="D32" s="4" t="inlineStr">
        <is>
          <t xml:space="preserve"> </t>
        </is>
      </c>
    </row>
    <row r="33">
      <c r="A33" s="4" t="inlineStr">
        <is>
          <t>Aggregate Intrinsic Value, Forfeited/cancelled/expired/settled</t>
        </is>
      </c>
      <c r="B33" s="6" t="n">
        <v>0</v>
      </c>
      <c r="C33" s="5" t="n">
        <v>0</v>
      </c>
      <c r="D33" s="4" t="inlineStr">
        <is>
          <t xml:space="preserve"> </t>
        </is>
      </c>
    </row>
    <row r="34">
      <c r="A34" s="4" t="inlineStr">
        <is>
          <t>Aggregate Intrinsic Value, Vested and expected to vest</t>
        </is>
      </c>
      <c r="B34" s="6" t="n">
        <v>5021952</v>
      </c>
      <c r="C34" s="4" t="inlineStr">
        <is>
          <t xml:space="preserve"> </t>
        </is>
      </c>
      <c r="D34" s="4" t="inlineStr">
        <is>
          <t xml:space="preserve"> </t>
        </is>
      </c>
    </row>
    <row r="35">
      <c r="A35" s="4" t="inlineStr">
        <is>
          <t>Aggregate Intrinsic Value, Unvested</t>
        </is>
      </c>
      <c r="B35" s="6" t="n">
        <v>0</v>
      </c>
      <c r="C35" s="4" t="inlineStr">
        <is>
          <t xml:space="preserve"> </t>
        </is>
      </c>
      <c r="D35" s="4" t="inlineStr">
        <is>
          <t xml:space="preserve"> </t>
        </is>
      </c>
    </row>
    <row r="36">
      <c r="A36" s="4" t="inlineStr">
        <is>
          <t>Aggregate Intrinsic Value, Exercisable</t>
        </is>
      </c>
      <c r="B36" s="5" t="n">
        <v>5021952</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4565</v>
      </c>
      <c r="C4" s="5" t="n">
        <v>36660</v>
      </c>
    </row>
    <row r="5">
      <c r="A5" s="3" t="inlineStr">
        <is>
          <t>Adjustments to reconcile net income to net cash from operating activities:</t>
        </is>
      </c>
      <c r="B5" s="4" t="inlineStr">
        <is>
          <t xml:space="preserve"> </t>
        </is>
      </c>
      <c r="C5" s="4" t="inlineStr">
        <is>
          <t xml:space="preserve"> </t>
        </is>
      </c>
    </row>
    <row r="6">
      <c r="A6" s="4" t="inlineStr">
        <is>
          <t>Bad debt expense</t>
        </is>
      </c>
      <c r="B6" s="6" t="n">
        <v>2552</v>
      </c>
      <c r="C6" s="6" t="n">
        <v>1837</v>
      </c>
    </row>
    <row r="7">
      <c r="A7" s="4" t="inlineStr">
        <is>
          <t>Depreciation and amortization</t>
        </is>
      </c>
      <c r="B7" s="6" t="n">
        <v>7101</v>
      </c>
      <c r="C7" s="6" t="n">
        <v>10034</v>
      </c>
    </row>
    <row r="8">
      <c r="A8" s="4" t="inlineStr">
        <is>
          <t>Amortization of debt financing costs</t>
        </is>
      </c>
      <c r="B8" s="6" t="n">
        <v>2137</v>
      </c>
      <c r="C8" s="6" t="n">
        <v>1989</v>
      </c>
    </row>
    <row r="9">
      <c r="A9" s="4" t="inlineStr">
        <is>
          <t>Amortization of launch assets</t>
        </is>
      </c>
      <c r="B9" s="6" t="n">
        <v>4980</v>
      </c>
      <c r="C9" s="6" t="n">
        <v>4380</v>
      </c>
    </row>
    <row r="10">
      <c r="A10" s="4" t="inlineStr">
        <is>
          <t>Amortization of content assets</t>
        </is>
      </c>
      <c r="B10" s="6" t="n">
        <v>50098</v>
      </c>
      <c r="C10" s="6" t="n">
        <v>43533</v>
      </c>
    </row>
    <row r="11">
      <c r="A11" s="4" t="inlineStr">
        <is>
          <t>Deferred income taxes</t>
        </is>
      </c>
      <c r="B11" s="6" t="n">
        <v>5148</v>
      </c>
      <c r="C11" s="6" t="n">
        <v>14575</v>
      </c>
    </row>
    <row r="12">
      <c r="A12" s="4" t="inlineStr">
        <is>
          <t>Amortization of right of use assets</t>
        </is>
      </c>
      <c r="B12" s="6" t="n">
        <v>9226</v>
      </c>
      <c r="C12" s="6" t="n">
        <v>8716</v>
      </c>
    </row>
    <row r="13">
      <c r="A13" s="4" t="inlineStr">
        <is>
          <t>Impairment of goodwill, intangible assets, and long-lived assets</t>
        </is>
      </c>
      <c r="B13" s="6" t="n">
        <v>129278</v>
      </c>
      <c r="C13" s="6" t="n">
        <v>40683</v>
      </c>
    </row>
    <row r="14">
      <c r="A14" s="4" t="inlineStr">
        <is>
          <t>Non-cash fair value adjustment of Employment Agreement Award</t>
        </is>
      </c>
      <c r="B14" s="6" t="n">
        <v>169</v>
      </c>
      <c r="C14" s="6" t="n">
        <v>2129</v>
      </c>
    </row>
    <row r="15">
      <c r="A15" s="4" t="inlineStr">
        <is>
          <t>Stock-based compensation expense</t>
        </is>
      </c>
      <c r="B15" s="6" t="n">
        <v>9975</v>
      </c>
      <c r="C15" s="6" t="n">
        <v>9912</v>
      </c>
    </row>
    <row r="16">
      <c r="A16" s="4" t="inlineStr">
        <is>
          <t>Gain on retirement of debt</t>
        </is>
      </c>
      <c r="B16" s="6" t="n">
        <v>-2356</v>
      </c>
      <c r="C16" s="6" t="n">
        <v>-6718</v>
      </c>
    </row>
    <row r="17">
      <c r="A17" s="4" t="inlineStr">
        <is>
          <t>Loss on deconsolidation of joint venture</t>
        </is>
      </c>
      <c r="B17" s="6" t="n">
        <v>188</v>
      </c>
      <c r="C17" s="4" t="inlineStr">
        <is>
          <t xml:space="preserve"> </t>
        </is>
      </c>
    </row>
    <row r="18">
      <c r="A18" s="4" t="inlineStr">
        <is>
          <t>Loss on investment in unconsolidated joint venture</t>
        </is>
      </c>
      <c r="B18" s="6" t="n">
        <v>5131</v>
      </c>
      <c r="C18" s="4" t="inlineStr">
        <is>
          <t xml:space="preserve"> </t>
        </is>
      </c>
    </row>
    <row r="19">
      <c r="A19" s="4" t="inlineStr">
        <is>
          <t>Non-cash income on PPP loan forgiveness</t>
        </is>
      </c>
      <c r="B19" s="4" t="inlineStr">
        <is>
          <t xml:space="preserve"> </t>
        </is>
      </c>
      <c r="C19" s="6" t="n">
        <v>-7575</v>
      </c>
    </row>
    <row r="20">
      <c r="A20" s="4" t="inlineStr">
        <is>
          <t>Realized gain on available for sale debt securities</t>
        </is>
      </c>
      <c r="B20" s="6" t="n">
        <v>-96826</v>
      </c>
      <c r="C20" s="4" t="inlineStr">
        <is>
          <t xml:space="preserve"> </t>
        </is>
      </c>
    </row>
    <row r="21">
      <c r="A21" s="4" t="inlineStr">
        <is>
          <t>Other</t>
        </is>
      </c>
      <c r="B21" s="6" t="n">
        <v>1442</v>
      </c>
      <c r="C21" s="4" t="inlineStr">
        <is>
          <t xml:space="preserve"> </t>
        </is>
      </c>
    </row>
    <row r="22">
      <c r="A22" s="3" t="inlineStr">
        <is>
          <t>Effect of change in operating assets and liabilities, net of assets acquired:</t>
        </is>
      </c>
      <c r="B22" s="4" t="inlineStr">
        <is>
          <t xml:space="preserve"> </t>
        </is>
      </c>
      <c r="C22" s="4" t="inlineStr">
        <is>
          <t xml:space="preserve"> </t>
        </is>
      </c>
    </row>
    <row r="23">
      <c r="A23" s="4" t="inlineStr">
        <is>
          <t>Trade accounts receivable, net</t>
        </is>
      </c>
      <c r="B23" s="6" t="n">
        <v>8698</v>
      </c>
      <c r="C23" s="6" t="n">
        <v>-16123</v>
      </c>
    </row>
    <row r="24">
      <c r="A24" s="4" t="inlineStr">
        <is>
          <t>Prepaid expenses and other current assets</t>
        </is>
      </c>
      <c r="B24" s="6" t="n">
        <v>-2376</v>
      </c>
      <c r="C24" s="6" t="n">
        <v>-6651</v>
      </c>
    </row>
    <row r="25">
      <c r="A25" s="4" t="inlineStr">
        <is>
          <t>Other assets</t>
        </is>
      </c>
      <c r="B25" s="6" t="n">
        <v>555</v>
      </c>
      <c r="C25" s="6" t="n">
        <v>1022</v>
      </c>
    </row>
    <row r="26">
      <c r="A26" s="4" t="inlineStr">
        <is>
          <t>Content assets and content payables</t>
        </is>
      </c>
      <c r="B26" s="6" t="n">
        <v>-53518</v>
      </c>
      <c r="C26" s="6" t="n">
        <v>-62630</v>
      </c>
    </row>
    <row r="27">
      <c r="A27" s="4" t="inlineStr">
        <is>
          <t>Accounts payable</t>
        </is>
      </c>
      <c r="B27" s="6" t="n">
        <v>2407</v>
      </c>
      <c r="C27" s="6" t="n">
        <v>304</v>
      </c>
    </row>
    <row r="28">
      <c r="A28" s="4" t="inlineStr">
        <is>
          <t>Accrued interest</t>
        </is>
      </c>
      <c r="B28" s="6" t="n">
        <v>-769</v>
      </c>
      <c r="C28" s="6" t="n">
        <v>-2347</v>
      </c>
    </row>
    <row r="29">
      <c r="A29" s="4" t="inlineStr">
        <is>
          <t>Accrued compensation and related benefits</t>
        </is>
      </c>
      <c r="B29" s="6" t="n">
        <v>-3758</v>
      </c>
      <c r="C29" s="6" t="n">
        <v>6461</v>
      </c>
    </row>
    <row r="30">
      <c r="A30" s="4" t="inlineStr">
        <is>
          <t>Other liabilities</t>
        </is>
      </c>
      <c r="B30" s="6" t="n">
        <v>-15152</v>
      </c>
      <c r="C30" s="6" t="n">
        <v>-4393</v>
      </c>
    </row>
    <row r="31">
      <c r="A31" s="4" t="inlineStr">
        <is>
          <t>Launch support</t>
        </is>
      </c>
      <c r="B31" s="6" t="n">
        <v>-4250</v>
      </c>
      <c r="C31" s="6" t="n">
        <v>-9250</v>
      </c>
    </row>
    <row r="32">
      <c r="A32" s="4" t="inlineStr">
        <is>
          <t>Net cash flows provided by operating activities</t>
        </is>
      </c>
      <c r="B32" s="6" t="n">
        <v>64645</v>
      </c>
      <c r="C32" s="6" t="n">
        <v>66548</v>
      </c>
    </row>
    <row r="33">
      <c r="A33" s="3" t="inlineStr">
        <is>
          <t>CASH FLOWS FROM INVESTING ACTIVITIES:</t>
        </is>
      </c>
      <c r="B33" s="4" t="inlineStr">
        <is>
          <t xml:space="preserve"> </t>
        </is>
      </c>
      <c r="C33" s="4" t="inlineStr">
        <is>
          <t xml:space="preserve"> </t>
        </is>
      </c>
    </row>
    <row r="34">
      <c r="A34" s="4" t="inlineStr">
        <is>
          <t>Purchase of property and equipment</t>
        </is>
      </c>
      <c r="B34" s="6" t="n">
        <v>-7676</v>
      </c>
      <c r="C34" s="6" t="n">
        <v>-6763</v>
      </c>
    </row>
    <row r="35">
      <c r="A35" s="4" t="inlineStr">
        <is>
          <t>Restricted cash derecognized in deconsolidation of joint venture</t>
        </is>
      </c>
      <c r="B35" s="6" t="n">
        <v>-26000</v>
      </c>
      <c r="C35" s="4" t="inlineStr">
        <is>
          <t xml:space="preserve"> </t>
        </is>
      </c>
    </row>
    <row r="36">
      <c r="A36" s="4" t="inlineStr">
        <is>
          <t>Proceeds from sale of joint venture interest</t>
        </is>
      </c>
      <c r="B36" s="6" t="n">
        <v>6563</v>
      </c>
      <c r="C36" s="4" t="inlineStr">
        <is>
          <t xml:space="preserve"> </t>
        </is>
      </c>
    </row>
    <row r="37">
      <c r="A37" s="4" t="inlineStr">
        <is>
          <t>Proceeds from sale of available for sale debt securities</t>
        </is>
      </c>
      <c r="B37" s="6" t="n">
        <v>136826</v>
      </c>
      <c r="C37" s="4" t="inlineStr">
        <is>
          <t xml:space="preserve"> </t>
        </is>
      </c>
    </row>
    <row r="38">
      <c r="A38" s="4" t="inlineStr">
        <is>
          <t>Proceeds from release of escrow associated with joint venture</t>
        </is>
      </c>
      <c r="B38" s="6" t="n">
        <v>13012</v>
      </c>
      <c r="C38" s="4" t="inlineStr">
        <is>
          <t xml:space="preserve"> </t>
        </is>
      </c>
    </row>
    <row r="39">
      <c r="A39" s="4" t="inlineStr">
        <is>
          <t>Acquisition of stations and broadcasting assets</t>
        </is>
      </c>
      <c r="B39" s="6" t="n">
        <v>-27500</v>
      </c>
      <c r="C39" s="6" t="n">
        <v>-25000</v>
      </c>
    </row>
    <row r="40">
      <c r="A40" s="4" t="inlineStr">
        <is>
          <t>Disposition of stations and broadcasting assets</t>
        </is>
      </c>
      <c r="B40" s="6" t="n">
        <v>4975</v>
      </c>
      <c r="C40" s="6" t="n">
        <v>3080</v>
      </c>
    </row>
    <row r="41">
      <c r="A41" s="4" t="inlineStr">
        <is>
          <t>Investment in unconsolidated joint venture</t>
        </is>
      </c>
      <c r="B41" s="6" t="n">
        <v>-4842</v>
      </c>
      <c r="C41" s="4" t="inlineStr">
        <is>
          <t xml:space="preserve"> </t>
        </is>
      </c>
    </row>
    <row r="42">
      <c r="A42" s="4" t="inlineStr">
        <is>
          <t>Net cash flows provided by (used in) investing activities</t>
        </is>
      </c>
      <c r="B42" s="6" t="n">
        <v>95358</v>
      </c>
      <c r="C42" s="6" t="n">
        <v>-28683</v>
      </c>
    </row>
    <row r="43">
      <c r="A43" s="3" t="inlineStr">
        <is>
          <t>CASH FLOWS FROM FINANCING ACTIVITIES:</t>
        </is>
      </c>
      <c r="B43" s="4" t="inlineStr">
        <is>
          <t xml:space="preserve"> </t>
        </is>
      </c>
      <c r="C43" s="4" t="inlineStr">
        <is>
          <t xml:space="preserve"> </t>
        </is>
      </c>
    </row>
    <row r="44">
      <c r="A44" s="4" t="inlineStr">
        <is>
          <t>Contributions from noncontrolling interest members of RVAEH</t>
        </is>
      </c>
      <c r="B44" s="4" t="inlineStr">
        <is>
          <t xml:space="preserve"> </t>
        </is>
      </c>
      <c r="C44" s="6" t="n">
        <v>512</v>
      </c>
    </row>
    <row r="45">
      <c r="A45" s="4" t="inlineStr">
        <is>
          <t>Repayments of long-term debt</t>
        </is>
      </c>
      <c r="B45" s="6" t="n">
        <v>-22281</v>
      </c>
      <c r="C45" s="6" t="n">
        <v>-67124</v>
      </c>
    </row>
    <row r="46">
      <c r="A46" s="4" t="inlineStr">
        <is>
          <t>Repurchase of common stock</t>
        </is>
      </c>
      <c r="B46" s="6" t="n">
        <v>-1630</v>
      </c>
      <c r="C46" s="6" t="n">
        <v>-26543</v>
      </c>
    </row>
    <row r="47">
      <c r="A47" s="4" t="inlineStr">
        <is>
          <t>Payment of dividends to noncontrolling interest members of Reach Media</t>
        </is>
      </c>
      <c r="B47" s="6" t="n">
        <v>-4401</v>
      </c>
      <c r="C47" s="6" t="n">
        <v>-1599</v>
      </c>
    </row>
    <row r="48">
      <c r="A48" s="4" t="inlineStr">
        <is>
          <t>Proceeds from exercise of stock options</t>
        </is>
      </c>
      <c r="B48" s="4" t="inlineStr">
        <is>
          <t xml:space="preserve"> </t>
        </is>
      </c>
      <c r="C48" s="6" t="n">
        <v>50</v>
      </c>
    </row>
    <row r="49">
      <c r="A49" s="4" t="inlineStr">
        <is>
          <t>Net cash flows used in financing activities</t>
        </is>
      </c>
      <c r="B49" s="6" t="n">
        <v>-28312</v>
      </c>
      <c r="C49" s="6" t="n">
        <v>-94704</v>
      </c>
    </row>
    <row r="50">
      <c r="A50" s="4" t="inlineStr">
        <is>
          <t>NET INCREASE (DECREASE) IN CASH, CASH EQUIVALENTS AND RESTRICTED CASH</t>
        </is>
      </c>
      <c r="B50" s="6" t="n">
        <v>131691</v>
      </c>
      <c r="C50" s="6" t="n">
        <v>-56839</v>
      </c>
    </row>
    <row r="51">
      <c r="A51" s="4" t="inlineStr">
        <is>
          <t>CASH, CASH EQUIVALENTS AND RESTRICTED CASH, beginning of period</t>
        </is>
      </c>
      <c r="B51" s="6" t="n">
        <v>101879</v>
      </c>
      <c r="C51" s="6" t="n">
        <v>158718</v>
      </c>
    </row>
    <row r="52">
      <c r="A52" s="4" t="inlineStr">
        <is>
          <t>CASH, CASH EQUIVALENTS AND RESTRICTED CASH, end of period</t>
        </is>
      </c>
      <c r="B52" s="6" t="n">
        <v>233570</v>
      </c>
      <c r="C52" s="6" t="n">
        <v>101879</v>
      </c>
    </row>
    <row r="53">
      <c r="A53" s="3" t="inlineStr">
        <is>
          <t>SUPPLEMENTAL DISCLOSURE OF CASH FLOW INFORMATION:</t>
        </is>
      </c>
      <c r="B53" s="4" t="inlineStr">
        <is>
          <t xml:space="preserve"> </t>
        </is>
      </c>
      <c r="C53" s="4" t="inlineStr">
        <is>
          <t xml:space="preserve"> </t>
        </is>
      </c>
    </row>
    <row r="54">
      <c r="A54" s="4" t="inlineStr">
        <is>
          <t>Cash paid for: Interest</t>
        </is>
      </c>
      <c r="B54" s="6" t="n">
        <v>54828</v>
      </c>
      <c r="C54" s="6" t="n">
        <v>62039</v>
      </c>
    </row>
    <row r="55">
      <c r="A55" s="4" t="inlineStr">
        <is>
          <t>Cash paid for: Income taxes, net of refunds</t>
        </is>
      </c>
      <c r="B55" s="6" t="n">
        <v>1983</v>
      </c>
      <c r="C55" s="6" t="n">
        <v>2089</v>
      </c>
    </row>
    <row r="56">
      <c r="A56" s="3" t="inlineStr">
        <is>
          <t>NON-CASH OPERATING, FINANCING AND INVESTING ACTIVITIES:</t>
        </is>
      </c>
      <c r="B56" s="4" t="inlineStr">
        <is>
          <t xml:space="preserve"> </t>
        </is>
      </c>
      <c r="C56" s="4" t="inlineStr">
        <is>
          <t xml:space="preserve"> </t>
        </is>
      </c>
    </row>
    <row r="57">
      <c r="A57" s="4" t="inlineStr">
        <is>
          <t>Liabilities recognized under asset exchange/asset acquisition</t>
        </is>
      </c>
      <c r="B57" s="4" t="inlineStr">
        <is>
          <t xml:space="preserve"> </t>
        </is>
      </c>
      <c r="C57" s="6" t="n">
        <v>1240</v>
      </c>
    </row>
    <row r="58">
      <c r="A58" s="4" t="inlineStr">
        <is>
          <t>Operating right of use assets obtained in exchange for lease obligation</t>
        </is>
      </c>
      <c r="B58" s="6" t="n">
        <v>10870</v>
      </c>
      <c r="C58" s="6" t="n">
        <v>3876</v>
      </c>
    </row>
    <row r="59">
      <c r="A59" s="4" t="inlineStr">
        <is>
          <t>Operating right of use asset and lease liability terminations</t>
        </is>
      </c>
      <c r="B59" s="6" t="n">
        <v>429</v>
      </c>
      <c r="C59" s="6" t="n">
        <v>2418</v>
      </c>
    </row>
    <row r="60">
      <c r="A60" s="4" t="inlineStr">
        <is>
          <t>Non-cash launch additions</t>
        </is>
      </c>
      <c r="B60" s="4" t="inlineStr">
        <is>
          <t xml:space="preserve"> </t>
        </is>
      </c>
      <c r="C60" s="6" t="n">
        <v>9500</v>
      </c>
    </row>
    <row r="61">
      <c r="A61" s="4" t="inlineStr">
        <is>
          <t>Non-cash content asset additions</t>
        </is>
      </c>
      <c r="B61" s="6" t="n">
        <v>9716</v>
      </c>
      <c r="C61" s="6" t="n">
        <v>15246</v>
      </c>
    </row>
    <row r="62">
      <c r="A62" s="4" t="inlineStr">
        <is>
          <t>Adjustment of redeemable noncontrolling interests to estimated redemption value</t>
        </is>
      </c>
      <c r="B62" s="5" t="n">
        <v>-6907</v>
      </c>
      <c r="C62" s="5" t="n">
        <v>561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Restricted stock grants (Details) - Common Stock Class D - Restricted stock awards - $ / shares</t>
        </is>
      </c>
      <c r="B1" s="2" t="inlineStr">
        <is>
          <t>12 Months Ended</t>
        </is>
      </c>
    </row>
    <row r="2">
      <c r="B2" s="2" t="inlineStr">
        <is>
          <t>Dec. 31, 2023</t>
        </is>
      </c>
      <c r="C2" s="2" t="inlineStr">
        <is>
          <t>Dec. 31, 2022</t>
        </is>
      </c>
    </row>
    <row r="3">
      <c r="A3" s="3" t="inlineStr">
        <is>
          <t>STOCKHOLDERS' EQUITY</t>
        </is>
      </c>
      <c r="B3" s="4" t="inlineStr">
        <is>
          <t xml:space="preserve"> </t>
        </is>
      </c>
      <c r="C3" s="4" t="inlineStr">
        <is>
          <t xml:space="preserve"> </t>
        </is>
      </c>
    </row>
    <row r="4">
      <c r="A4" s="4" t="inlineStr">
        <is>
          <t>Shares, Unvested at beginning of year</t>
        </is>
      </c>
      <c r="B4" s="6" t="n">
        <v>434264</v>
      </c>
      <c r="C4" s="6" t="n">
        <v>76056</v>
      </c>
    </row>
    <row r="5">
      <c r="A5" s="4" t="inlineStr">
        <is>
          <t>Shares, Grants</t>
        </is>
      </c>
      <c r="B5" s="6" t="n">
        <v>895520</v>
      </c>
      <c r="C5" s="6" t="n">
        <v>1357687</v>
      </c>
    </row>
    <row r="6">
      <c r="A6" s="4" t="inlineStr">
        <is>
          <t>Shares, Vested</t>
        </is>
      </c>
      <c r="B6" s="6" t="n">
        <v>-1001667</v>
      </c>
      <c r="C6" s="6" t="n">
        <v>-999479</v>
      </c>
    </row>
    <row r="7">
      <c r="A7" s="4" t="inlineStr">
        <is>
          <t>Shares, Forfeited/cancelled/expired</t>
        </is>
      </c>
      <c r="B7" s="6" t="n">
        <v>-15000</v>
      </c>
      <c r="C7" s="4" t="inlineStr">
        <is>
          <t xml:space="preserve"> </t>
        </is>
      </c>
    </row>
    <row r="8">
      <c r="A8" s="4" t="inlineStr">
        <is>
          <t>Shares, Unvested at end of year</t>
        </is>
      </c>
      <c r="B8" s="6" t="n">
        <v>313117</v>
      </c>
      <c r="C8" s="6" t="n">
        <v>434264</v>
      </c>
    </row>
    <row r="9">
      <c r="A9" s="4" t="inlineStr">
        <is>
          <t>Average Fair Value at Grant Date, Unvested at beginning of year (in dollars per share)</t>
        </is>
      </c>
      <c r="B9" s="8" t="n">
        <v>4.27</v>
      </c>
      <c r="C9" s="8" t="n">
        <v>3.9</v>
      </c>
    </row>
    <row r="10">
      <c r="A10" s="4" t="inlineStr">
        <is>
          <t>Average Fair Value at Grant Date, Grants (in dollars per share)</t>
        </is>
      </c>
      <c r="B10" s="14" t="n">
        <v>5.17</v>
      </c>
      <c r="C10" s="14" t="n">
        <v>4.27</v>
      </c>
    </row>
    <row r="11">
      <c r="A11" s="4" t="inlineStr">
        <is>
          <t>Average Fair Value at Grant Date, Vested (in dollars per share)</t>
        </is>
      </c>
      <c r="B11" s="14" t="n">
        <v>4.92</v>
      </c>
      <c r="C11" s="14" t="n">
        <v>4.25</v>
      </c>
    </row>
    <row r="12">
      <c r="A12" s="4" t="inlineStr">
        <is>
          <t>Average Fair Value at Grant Date, Forfeited/cancelled/expired (in dollars per share)</t>
        </is>
      </c>
      <c r="B12" s="14" t="n">
        <v>4.12</v>
      </c>
      <c r="C12" s="4" t="inlineStr">
        <is>
          <t xml:space="preserve"> </t>
        </is>
      </c>
    </row>
    <row r="13">
      <c r="A13" s="4" t="inlineStr">
        <is>
          <t>Average Fair Value at Grant Date, Unvested at end of year (in dollars per share)</t>
        </is>
      </c>
      <c r="B13" s="8" t="n">
        <v>4.77</v>
      </c>
      <c r="C13" s="8" t="n">
        <v>4.2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22" customWidth="1" min="2" max="2"/>
    <col width="21" customWidth="1" min="3" max="3"/>
    <col width="50" customWidth="1" min="4" max="4"/>
    <col width="40" customWidth="1" min="5" max="5"/>
    <col width="40" customWidth="1" min="6" max="6"/>
    <col width="22" customWidth="1" min="7" max="7"/>
    <col width="22" customWidth="1" min="8" max="8"/>
    <col width="20" customWidth="1" min="9" max="9"/>
  </cols>
  <sheetData>
    <row r="1">
      <c r="A1" s="1" t="inlineStr">
        <is>
          <t>STOCKHOLDERS' EQUITY - Additional Information (Details)</t>
        </is>
      </c>
      <c r="D1" s="2" t="inlineStr">
        <is>
          <t>12 Months Ended</t>
        </is>
      </c>
      <c r="F1" s="2" t="inlineStr">
        <is>
          <t>24 Months Ended</t>
        </is>
      </c>
    </row>
    <row r="2">
      <c r="B2" s="2" t="inlineStr">
        <is>
          <t>Mar. 07, 2022 USD ($)</t>
        </is>
      </c>
      <c r="C2" s="2" t="inlineStr">
        <is>
          <t>Jun. 23, 2021 shares</t>
        </is>
      </c>
      <c r="D2" s="2" t="inlineStr">
        <is>
          <t>Dec. 31, 2023 USD ($) Vote item $ / shares shares</t>
        </is>
      </c>
      <c r="E2" s="2" t="inlineStr">
        <is>
          <t>Dec. 31, 2022 USD ($) $ / shares shares</t>
        </is>
      </c>
      <c r="F2" s="2" t="inlineStr">
        <is>
          <t>Dec. 31, 2023 USD ($) $ / shares shares</t>
        </is>
      </c>
      <c r="G2" s="2" t="inlineStr">
        <is>
          <t>Dec. 06, 2022 USD ($)</t>
        </is>
      </c>
      <c r="H2" s="2" t="inlineStr">
        <is>
          <t>Sep. 27, 2022 USD ($)</t>
        </is>
      </c>
      <c r="I2" s="2" t="inlineStr">
        <is>
          <t>May 21, 2019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lasses of common stock | item</t>
        </is>
      </c>
      <c r="B4" s="4" t="inlineStr">
        <is>
          <t xml:space="preserve"> </t>
        </is>
      </c>
      <c r="C4" s="4" t="inlineStr">
        <is>
          <t xml:space="preserve"> </t>
        </is>
      </c>
      <c r="D4" s="6" t="n">
        <v>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urchase of shares of common stock | $</t>
        </is>
      </c>
      <c r="B5" s="4" t="inlineStr">
        <is>
          <t xml:space="preserve"> </t>
        </is>
      </c>
      <c r="C5" s="4" t="inlineStr">
        <is>
          <t xml:space="preserve"> </t>
        </is>
      </c>
      <c r="D5" s="5" t="n">
        <v>1630000</v>
      </c>
      <c r="E5" s="5" t="n">
        <v>26543000</v>
      </c>
      <c r="F5" s="4" t="inlineStr">
        <is>
          <t xml:space="preserve"> </t>
        </is>
      </c>
      <c r="G5" s="4" t="inlineStr">
        <is>
          <t xml:space="preserve"> </t>
        </is>
      </c>
      <c r="H5" s="4" t="inlineStr">
        <is>
          <t xml:space="preserve"> </t>
        </is>
      </c>
      <c r="I5" s="4" t="inlineStr">
        <is>
          <t xml:space="preserve"> </t>
        </is>
      </c>
    </row>
    <row r="6">
      <c r="A6" s="4" t="inlineStr">
        <is>
          <t>Stock-based compensation expense | $</t>
        </is>
      </c>
      <c r="B6" s="4" t="inlineStr">
        <is>
          <t xml:space="preserve"> </t>
        </is>
      </c>
      <c r="C6" s="4" t="inlineStr">
        <is>
          <t xml:space="preserve"> </t>
        </is>
      </c>
      <c r="D6" s="5" t="n">
        <v>9975000</v>
      </c>
      <c r="E6" s="5" t="n">
        <v>9912000</v>
      </c>
      <c r="F6" s="4" t="inlineStr">
        <is>
          <t xml:space="preserve"> </t>
        </is>
      </c>
      <c r="G6" s="4" t="inlineStr">
        <is>
          <t xml:space="preserve"> </t>
        </is>
      </c>
      <c r="H6" s="4" t="inlineStr">
        <is>
          <t xml:space="preserve"> </t>
        </is>
      </c>
      <c r="I6" s="4" t="inlineStr">
        <is>
          <t xml:space="preserve"> </t>
        </is>
      </c>
    </row>
    <row r="7">
      <c r="A7" s="4" t="inlineStr">
        <is>
          <t>Tax benefit from compensation expense | $</t>
        </is>
      </c>
      <c r="B7" s="4" t="inlineStr">
        <is>
          <t xml:space="preserve"> </t>
        </is>
      </c>
      <c r="C7" s="4" t="inlineStr">
        <is>
          <t xml:space="preserve"> </t>
        </is>
      </c>
      <c r="D7" s="4" t="inlineStr">
        <is>
          <t xml:space="preserve"> </t>
        </is>
      </c>
      <c r="E7" s="4" t="inlineStr">
        <is>
          <t xml:space="preserve"> </t>
        </is>
      </c>
      <c r="F7" s="5" t="n">
        <v>300000</v>
      </c>
      <c r="G7" s="4" t="inlineStr">
        <is>
          <t xml:space="preserve"> </t>
        </is>
      </c>
      <c r="H7" s="4" t="inlineStr">
        <is>
          <t xml:space="preserve"> </t>
        </is>
      </c>
      <c r="I7" s="4" t="inlineStr">
        <is>
          <t xml:space="preserve"> </t>
        </is>
      </c>
    </row>
    <row r="8">
      <c r="A8" s="4" t="inlineStr">
        <is>
          <t>Restricted stock awar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esting period</t>
        </is>
      </c>
      <c r="B10" s="4" t="inlineStr">
        <is>
          <t xml:space="preserve"> </t>
        </is>
      </c>
      <c r="C10" s="4" t="inlineStr">
        <is>
          <t xml:space="preserve"> </t>
        </is>
      </c>
      <c r="D10" s="4" t="inlineStr">
        <is>
          <t>1 year</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mployee Stock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esting period</t>
        </is>
      </c>
      <c r="B13" s="4" t="inlineStr">
        <is>
          <t xml:space="preserve"> </t>
        </is>
      </c>
      <c r="C13" s="4" t="inlineStr">
        <is>
          <t xml:space="preserve"> </t>
        </is>
      </c>
      <c r="D13" s="4" t="inlineStr">
        <is>
          <t>1 year</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iration period (in years)</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grant date fair value | $ / shares</t>
        </is>
      </c>
      <c r="B15" s="4" t="inlineStr">
        <is>
          <t xml:space="preserve"> </t>
        </is>
      </c>
      <c r="C15" s="4" t="inlineStr">
        <is>
          <t xml:space="preserve"> </t>
        </is>
      </c>
      <c r="D15" s="8" t="n">
        <v>2.8</v>
      </c>
      <c r="E15" s="8" t="n">
        <v>2.82</v>
      </c>
      <c r="F15" s="4" t="inlineStr">
        <is>
          <t xml:space="preserve"> </t>
        </is>
      </c>
      <c r="G15" s="4" t="inlineStr">
        <is>
          <t xml:space="preserve"> </t>
        </is>
      </c>
      <c r="H15" s="4" t="inlineStr">
        <is>
          <t xml:space="preserve"> </t>
        </is>
      </c>
      <c r="I15" s="4" t="inlineStr">
        <is>
          <t xml:space="preserve"> </t>
        </is>
      </c>
    </row>
    <row r="16">
      <c r="A16" s="4" t="inlineStr">
        <is>
          <t>Class A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votes | Vote</t>
        </is>
      </c>
      <c r="B18" s="4" t="inlineStr">
        <is>
          <t xml:space="preserve"> </t>
        </is>
      </c>
      <c r="C18" s="4" t="inlineStr">
        <is>
          <t xml:space="preserve"> </t>
        </is>
      </c>
      <c r="D18" s="6" t="n">
        <v>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s repurchased | shares</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4" t="inlineStr">
        <is>
          <t xml:space="preserve"> </t>
        </is>
      </c>
    </row>
    <row r="20">
      <c r="A20" s="4" t="inlineStr">
        <is>
          <t>Additional shares authorized | shares</t>
        </is>
      </c>
      <c r="B20" s="4" t="inlineStr">
        <is>
          <t xml:space="preserve"> </t>
        </is>
      </c>
      <c r="C20" s="6" t="n">
        <v>2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A Common Stock | Share Repurchase Program 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s repurchased | shares</t>
        </is>
      </c>
      <c r="B23" s="4" t="inlineStr">
        <is>
          <t xml:space="preserve"> </t>
        </is>
      </c>
      <c r="C23" s="4" t="inlineStr">
        <is>
          <t xml:space="preserve"> </t>
        </is>
      </c>
      <c r="D23" s="6" t="n">
        <v>0</v>
      </c>
      <c r="E23" s="6" t="n">
        <v>0</v>
      </c>
      <c r="F23" s="4" t="inlineStr">
        <is>
          <t xml:space="preserve"> </t>
        </is>
      </c>
      <c r="G23" s="4" t="inlineStr">
        <is>
          <t xml:space="preserve"> </t>
        </is>
      </c>
      <c r="H23" s="4" t="inlineStr">
        <is>
          <t xml:space="preserve"> </t>
        </is>
      </c>
      <c r="I23" s="4" t="inlineStr">
        <is>
          <t xml:space="preserve"> </t>
        </is>
      </c>
    </row>
    <row r="24">
      <c r="A24" s="4" t="inlineStr">
        <is>
          <t>Class A Common Stock | Restricted stock awar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HOLDERS'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mployee Service Share-based Compensation, Non-vested Awards, Total Compensation Cost Not yet Recognized, Stock Options | $</t>
        </is>
      </c>
      <c r="B26" s="4" t="inlineStr">
        <is>
          <t xml:space="preserve"> </t>
        </is>
      </c>
      <c r="C26" s="4" t="inlineStr">
        <is>
          <t xml:space="preserve"> </t>
        </is>
      </c>
      <c r="D26" s="5" t="n">
        <v>1400000</v>
      </c>
      <c r="E26" s="4" t="inlineStr">
        <is>
          <t xml:space="preserve"> </t>
        </is>
      </c>
      <c r="F26" s="5" t="n">
        <v>1400000</v>
      </c>
      <c r="G26" s="4" t="inlineStr">
        <is>
          <t xml:space="preserve"> </t>
        </is>
      </c>
      <c r="H26" s="4" t="inlineStr">
        <is>
          <t xml:space="preserve"> </t>
        </is>
      </c>
      <c r="I26" s="4" t="inlineStr">
        <is>
          <t xml:space="preserve"> </t>
        </is>
      </c>
    </row>
    <row r="27">
      <c r="A27" s="4" t="inlineStr">
        <is>
          <t>Employee Service Share-based Compensation, Non-vested Awards, Total Compensation Cost Not yet Recognized, Period for Recognition</t>
        </is>
      </c>
      <c r="B27" s="4" t="inlineStr">
        <is>
          <t xml:space="preserve"> </t>
        </is>
      </c>
      <c r="C27" s="4" t="inlineStr">
        <is>
          <t xml:space="preserve"> </t>
        </is>
      </c>
      <c r="D27" s="4" t="inlineStr">
        <is>
          <t>12 month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than options, granted | shares</t>
        </is>
      </c>
      <c r="B28" s="4" t="inlineStr">
        <is>
          <t xml:space="preserve"> </t>
        </is>
      </c>
      <c r="C28" s="4" t="inlineStr">
        <is>
          <t xml:space="preserve"> </t>
        </is>
      </c>
      <c r="D28" s="6" t="n">
        <v>0</v>
      </c>
      <c r="E28" s="6" t="n">
        <v>750000</v>
      </c>
      <c r="F28" s="4" t="inlineStr">
        <is>
          <t xml:space="preserve"> </t>
        </is>
      </c>
      <c r="G28" s="4" t="inlineStr">
        <is>
          <t xml:space="preserve"> </t>
        </is>
      </c>
      <c r="H28" s="4" t="inlineStr">
        <is>
          <t xml:space="preserve"> </t>
        </is>
      </c>
      <c r="I28" s="4" t="inlineStr">
        <is>
          <t xml:space="preserve"> </t>
        </is>
      </c>
    </row>
    <row r="29">
      <c r="A29" s="4" t="inlineStr">
        <is>
          <t>Average fair value at grant date (in dollars per share) | $ / shares</t>
        </is>
      </c>
      <c r="B29" s="4" t="inlineStr">
        <is>
          <t xml:space="preserve"> </t>
        </is>
      </c>
      <c r="C29" s="4" t="inlineStr">
        <is>
          <t xml:space="preserve"> </t>
        </is>
      </c>
      <c r="D29" s="4" t="inlineStr">
        <is>
          <t xml:space="preserve"> </t>
        </is>
      </c>
      <c r="E29" s="8" t="n">
        <v>5.39</v>
      </c>
      <c r="F29" s="4" t="inlineStr">
        <is>
          <t xml:space="preserve"> </t>
        </is>
      </c>
      <c r="G29" s="4" t="inlineStr">
        <is>
          <t xml:space="preserve"> </t>
        </is>
      </c>
      <c r="H29" s="4" t="inlineStr">
        <is>
          <t xml:space="preserve"> </t>
        </is>
      </c>
      <c r="I29" s="4" t="inlineStr">
        <is>
          <t xml:space="preserve"> </t>
        </is>
      </c>
    </row>
    <row r="30">
      <c r="A30" s="4" t="inlineStr">
        <is>
          <t>Other than options, unvested, number | shares</t>
        </is>
      </c>
      <c r="B30" s="4" t="inlineStr">
        <is>
          <t xml:space="preserve"> </t>
        </is>
      </c>
      <c r="C30" s="4" t="inlineStr">
        <is>
          <t xml:space="preserve"> </t>
        </is>
      </c>
      <c r="D30" s="6" t="n">
        <v>750000</v>
      </c>
      <c r="E30" s="6" t="n">
        <v>750000</v>
      </c>
      <c r="F30" s="6" t="n">
        <v>750000</v>
      </c>
      <c r="G30" s="4" t="inlineStr">
        <is>
          <t xml:space="preserve"> </t>
        </is>
      </c>
      <c r="H30" s="4" t="inlineStr">
        <is>
          <t xml:space="preserve"> </t>
        </is>
      </c>
      <c r="I30" s="4" t="inlineStr">
        <is>
          <t xml:space="preserve"> </t>
        </is>
      </c>
    </row>
    <row r="31">
      <c r="A31" s="4" t="inlineStr">
        <is>
          <t>Other than options, unvested, weighted average grant date fair value | $ / shares</t>
        </is>
      </c>
      <c r="B31" s="4" t="inlineStr">
        <is>
          <t xml:space="preserve"> </t>
        </is>
      </c>
      <c r="C31" s="4" t="inlineStr">
        <is>
          <t xml:space="preserve"> </t>
        </is>
      </c>
      <c r="D31" s="8" t="n">
        <v>5.39</v>
      </c>
      <c r="E31" s="8" t="n">
        <v>5.39</v>
      </c>
      <c r="F31" s="8" t="n">
        <v>5.39</v>
      </c>
      <c r="G31" s="4" t="inlineStr">
        <is>
          <t xml:space="preserve"> </t>
        </is>
      </c>
      <c r="H31" s="4" t="inlineStr">
        <is>
          <t xml:space="preserve"> </t>
        </is>
      </c>
      <c r="I31" s="4" t="inlineStr">
        <is>
          <t xml:space="preserve"> </t>
        </is>
      </c>
    </row>
    <row r="32">
      <c r="A32" s="4" t="inlineStr">
        <is>
          <t>Class A Common Stock | 2019 Equity and Performance Incentive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based Compensation Arrangement by Share-based Payment Award, Number of Shares Available for Grant | shares</t>
        </is>
      </c>
      <c r="B34" s="4" t="inlineStr">
        <is>
          <t xml:space="preserve"> </t>
        </is>
      </c>
      <c r="C34" s="4" t="inlineStr">
        <is>
          <t xml:space="preserve"> </t>
        </is>
      </c>
      <c r="D34" s="6" t="n">
        <v>1250000</v>
      </c>
      <c r="E34" s="4" t="inlineStr">
        <is>
          <t xml:space="preserve"> </t>
        </is>
      </c>
      <c r="F34" s="6" t="n">
        <v>1250000</v>
      </c>
      <c r="G34" s="4" t="inlineStr">
        <is>
          <t xml:space="preserve"> </t>
        </is>
      </c>
      <c r="H34" s="4" t="inlineStr">
        <is>
          <t xml:space="preserve"> </t>
        </is>
      </c>
      <c r="I34" s="4" t="inlineStr">
        <is>
          <t xml:space="preserve"> </t>
        </is>
      </c>
    </row>
    <row r="35">
      <c r="A35" s="4" t="inlineStr">
        <is>
          <t>Class B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votes | Vote</t>
        </is>
      </c>
      <c r="B37" s="4" t="inlineStr">
        <is>
          <t xml:space="preserve"> </t>
        </is>
      </c>
      <c r="C37" s="4" t="inlineStr">
        <is>
          <t xml:space="preserve"> </t>
        </is>
      </c>
      <c r="D37" s="6" t="n">
        <v>1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lass A and Class D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ock repurchase, Authorized amount | $</t>
        </is>
      </c>
      <c r="B40" s="5" t="n">
        <v>25000000</v>
      </c>
      <c r="C40" s="4" t="inlineStr">
        <is>
          <t xml:space="preserve"> </t>
        </is>
      </c>
      <c r="D40" s="4" t="inlineStr">
        <is>
          <t xml:space="preserve"> </t>
        </is>
      </c>
      <c r="E40" s="4" t="inlineStr">
        <is>
          <t xml:space="preserve"> </t>
        </is>
      </c>
      <c r="F40" s="4" t="inlineStr">
        <is>
          <t xml:space="preserve"> </t>
        </is>
      </c>
      <c r="G40" s="5" t="n">
        <v>10000000</v>
      </c>
      <c r="H40" s="4" t="inlineStr">
        <is>
          <t xml:space="preserve"> </t>
        </is>
      </c>
      <c r="I40" s="4" t="inlineStr">
        <is>
          <t xml:space="preserve"> </t>
        </is>
      </c>
    </row>
    <row r="41">
      <c r="A41" s="4" t="inlineStr">
        <is>
          <t>Stock repurchase program, stock over a period</t>
        </is>
      </c>
      <c r="B41" s="4" t="inlineStr">
        <is>
          <t>24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repurchased | shares</t>
        </is>
      </c>
      <c r="B42" s="4" t="inlineStr">
        <is>
          <t xml:space="preserve"> </t>
        </is>
      </c>
      <c r="C42" s="4" t="inlineStr">
        <is>
          <t xml:space="preserve"> </t>
        </is>
      </c>
      <c r="D42" s="6"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lass A and Class D Common Stock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repurchase, Authorized amou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00000</v>
      </c>
      <c r="I45" s="4" t="inlineStr">
        <is>
          <t xml:space="preserve"> </t>
        </is>
      </c>
    </row>
    <row r="46">
      <c r="A46" s="4" t="inlineStr">
        <is>
          <t>Common Class 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repurchase, Authorized amount remaining | $</t>
        </is>
      </c>
      <c r="B48" s="4" t="inlineStr">
        <is>
          <t xml:space="preserve"> </t>
        </is>
      </c>
      <c r="C48" s="4" t="inlineStr">
        <is>
          <t xml:space="preserve"> </t>
        </is>
      </c>
      <c r="D48" s="5" t="n">
        <v>400000</v>
      </c>
      <c r="E48" s="4" t="inlineStr">
        <is>
          <t xml:space="preserve"> </t>
        </is>
      </c>
      <c r="F48" s="5" t="n">
        <v>400000</v>
      </c>
      <c r="G48" s="4" t="inlineStr">
        <is>
          <t xml:space="preserve"> </t>
        </is>
      </c>
      <c r="H48" s="4" t="inlineStr">
        <is>
          <t xml:space="preserve"> </t>
        </is>
      </c>
      <c r="I48" s="4" t="inlineStr">
        <is>
          <t xml:space="preserve"> </t>
        </is>
      </c>
    </row>
    <row r="49">
      <c r="A49" s="4" t="inlineStr">
        <is>
          <t>Additional shares authorized | shares</t>
        </is>
      </c>
      <c r="B49" s="4" t="inlineStr">
        <is>
          <t xml:space="preserve"> </t>
        </is>
      </c>
      <c r="C49" s="6" t="n">
        <v>551957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mmon Class D | Share Repurchase Program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s repurchased | shares</t>
        </is>
      </c>
      <c r="B52" s="4" t="inlineStr">
        <is>
          <t xml:space="preserve"> </t>
        </is>
      </c>
      <c r="C52" s="4" t="inlineStr">
        <is>
          <t xml:space="preserve"> </t>
        </is>
      </c>
      <c r="D52" s="6" t="n">
        <v>824</v>
      </c>
      <c r="E52" s="6" t="n">
        <v>4779969</v>
      </c>
      <c r="F52" s="4" t="inlineStr">
        <is>
          <t xml:space="preserve"> </t>
        </is>
      </c>
      <c r="G52" s="4" t="inlineStr">
        <is>
          <t xml:space="preserve"> </t>
        </is>
      </c>
      <c r="H52" s="4" t="inlineStr">
        <is>
          <t xml:space="preserve"> </t>
        </is>
      </c>
      <c r="I52" s="4" t="inlineStr">
        <is>
          <t xml:space="preserve"> </t>
        </is>
      </c>
    </row>
    <row r="53">
      <c r="A53" s="4" t="inlineStr">
        <is>
          <t>Repurchase of shares of common stock | $</t>
        </is>
      </c>
      <c r="B53" s="4" t="inlineStr">
        <is>
          <t xml:space="preserve"> </t>
        </is>
      </c>
      <c r="C53" s="4" t="inlineStr">
        <is>
          <t xml:space="preserve"> </t>
        </is>
      </c>
      <c r="D53" s="5" t="n">
        <v>3000</v>
      </c>
      <c r="E53" s="5" t="n">
        <v>25000000</v>
      </c>
      <c r="F53" s="4" t="inlineStr">
        <is>
          <t xml:space="preserve"> </t>
        </is>
      </c>
      <c r="G53" s="4" t="inlineStr">
        <is>
          <t xml:space="preserve"> </t>
        </is>
      </c>
      <c r="H53" s="4" t="inlineStr">
        <is>
          <t xml:space="preserve"> </t>
        </is>
      </c>
      <c r="I53" s="4" t="inlineStr">
        <is>
          <t xml:space="preserve"> </t>
        </is>
      </c>
    </row>
    <row r="54">
      <c r="A54" s="4" t="inlineStr">
        <is>
          <t>Repurchase of common stock price per share | $ / shares</t>
        </is>
      </c>
      <c r="B54" s="4" t="inlineStr">
        <is>
          <t xml:space="preserve"> </t>
        </is>
      </c>
      <c r="C54" s="4" t="inlineStr">
        <is>
          <t xml:space="preserve"> </t>
        </is>
      </c>
      <c r="D54" s="8" t="n">
        <v>3.99</v>
      </c>
      <c r="E54" s="8" t="n">
        <v>5.24</v>
      </c>
      <c r="F54" s="4" t="inlineStr">
        <is>
          <t xml:space="preserve"> </t>
        </is>
      </c>
      <c r="G54" s="4" t="inlineStr">
        <is>
          <t xml:space="preserve"> </t>
        </is>
      </c>
      <c r="H54" s="4" t="inlineStr">
        <is>
          <t xml:space="preserve"> </t>
        </is>
      </c>
      <c r="I54" s="4" t="inlineStr">
        <is>
          <t xml:space="preserve"> </t>
        </is>
      </c>
    </row>
    <row r="55">
      <c r="A55" s="4" t="inlineStr">
        <is>
          <t>Common Class D | Share Repurchase Program Tw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TOCKHOLDERS' EQU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repurchased | shares</t>
        </is>
      </c>
      <c r="B57" s="4" t="inlineStr">
        <is>
          <t xml:space="preserve"> </t>
        </is>
      </c>
      <c r="C57" s="4" t="inlineStr">
        <is>
          <t xml:space="preserve"> </t>
        </is>
      </c>
      <c r="D57" s="4" t="inlineStr">
        <is>
          <t xml:space="preserve"> </t>
        </is>
      </c>
      <c r="E57" s="6" t="n">
        <v>13577</v>
      </c>
      <c r="F57" s="4" t="inlineStr">
        <is>
          <t xml:space="preserve"> </t>
        </is>
      </c>
      <c r="G57" s="4" t="inlineStr">
        <is>
          <t xml:space="preserve"> </t>
        </is>
      </c>
      <c r="H57" s="4" t="inlineStr">
        <is>
          <t xml:space="preserve"> </t>
        </is>
      </c>
      <c r="I57" s="4" t="inlineStr">
        <is>
          <t xml:space="preserve"> </t>
        </is>
      </c>
    </row>
    <row r="58">
      <c r="A58" s="4" t="inlineStr">
        <is>
          <t>Repurchase of shares of common stock | $</t>
        </is>
      </c>
      <c r="B58" s="4" t="inlineStr">
        <is>
          <t xml:space="preserve"> </t>
        </is>
      </c>
      <c r="C58" s="4" t="inlineStr">
        <is>
          <t xml:space="preserve"> </t>
        </is>
      </c>
      <c r="D58" s="4" t="inlineStr">
        <is>
          <t xml:space="preserve"> </t>
        </is>
      </c>
      <c r="E58" s="5" t="n">
        <v>57000</v>
      </c>
      <c r="F58" s="4" t="inlineStr">
        <is>
          <t xml:space="preserve"> </t>
        </is>
      </c>
      <c r="G58" s="4" t="inlineStr">
        <is>
          <t xml:space="preserve"> </t>
        </is>
      </c>
      <c r="H58" s="4" t="inlineStr">
        <is>
          <t xml:space="preserve"> </t>
        </is>
      </c>
      <c r="I58" s="4" t="inlineStr">
        <is>
          <t xml:space="preserve"> </t>
        </is>
      </c>
    </row>
    <row r="59">
      <c r="A59" s="4" t="inlineStr">
        <is>
          <t>Repurchase of common stock price per share | $ / shares</t>
        </is>
      </c>
      <c r="B59" s="4" t="inlineStr">
        <is>
          <t xml:space="preserve"> </t>
        </is>
      </c>
      <c r="C59" s="4" t="inlineStr">
        <is>
          <t xml:space="preserve"> </t>
        </is>
      </c>
      <c r="D59" s="4" t="inlineStr">
        <is>
          <t xml:space="preserve"> </t>
        </is>
      </c>
      <c r="E59" s="8" t="n">
        <v>4.23</v>
      </c>
      <c r="F59" s="4" t="inlineStr">
        <is>
          <t xml:space="preserve"> </t>
        </is>
      </c>
      <c r="G59" s="4" t="inlineStr">
        <is>
          <t xml:space="preserve"> </t>
        </is>
      </c>
      <c r="H59" s="4" t="inlineStr">
        <is>
          <t xml:space="preserve"> </t>
        </is>
      </c>
      <c r="I59" s="4" t="inlineStr">
        <is>
          <t xml:space="preserve"> </t>
        </is>
      </c>
    </row>
    <row r="60">
      <c r="A60" s="4" t="inlineStr">
        <is>
          <t>Common Class D | Restricted stock awar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TOCK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mployee Service Share-based Compensation, Non-vested Awards, Total Compensation Cost Not yet Recognized, Period for Recognition</t>
        </is>
      </c>
      <c r="B62" s="4" t="inlineStr">
        <is>
          <t xml:space="preserve"> </t>
        </is>
      </c>
      <c r="C62" s="4" t="inlineStr">
        <is>
          <t xml:space="preserve"> </t>
        </is>
      </c>
      <c r="D62" s="4" t="inlineStr">
        <is>
          <t>13 months</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 unrecognized compensation, other than options | $</t>
        </is>
      </c>
      <c r="B63" s="4" t="inlineStr">
        <is>
          <t xml:space="preserve"> </t>
        </is>
      </c>
      <c r="C63" s="4" t="inlineStr">
        <is>
          <t xml:space="preserve"> </t>
        </is>
      </c>
      <c r="D63" s="5" t="n">
        <v>1000000</v>
      </c>
      <c r="E63" s="4" t="inlineStr">
        <is>
          <t xml:space="preserve"> </t>
        </is>
      </c>
      <c r="F63" s="5" t="n">
        <v>1000000</v>
      </c>
      <c r="G63" s="4" t="inlineStr">
        <is>
          <t xml:space="preserve"> </t>
        </is>
      </c>
      <c r="H63" s="4" t="inlineStr">
        <is>
          <t xml:space="preserve"> </t>
        </is>
      </c>
      <c r="I63" s="4" t="inlineStr">
        <is>
          <t xml:space="preserve"> </t>
        </is>
      </c>
    </row>
    <row r="64">
      <c r="A64" s="4" t="inlineStr">
        <is>
          <t>Common Class D | Stock Vest Tax Repurcha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repurchased | shares</t>
        </is>
      </c>
      <c r="B66" s="4" t="inlineStr">
        <is>
          <t xml:space="preserve"> </t>
        </is>
      </c>
      <c r="C66" s="4" t="inlineStr">
        <is>
          <t xml:space="preserve"> </t>
        </is>
      </c>
      <c r="D66" s="6" t="n">
        <v>312448</v>
      </c>
      <c r="E66" s="6" t="n">
        <v>344702</v>
      </c>
      <c r="F66" s="4" t="inlineStr">
        <is>
          <t xml:space="preserve"> </t>
        </is>
      </c>
      <c r="G66" s="4" t="inlineStr">
        <is>
          <t xml:space="preserve"> </t>
        </is>
      </c>
      <c r="H66" s="4" t="inlineStr">
        <is>
          <t xml:space="preserve"> </t>
        </is>
      </c>
      <c r="I66" s="4" t="inlineStr">
        <is>
          <t xml:space="preserve"> </t>
        </is>
      </c>
    </row>
    <row r="67">
      <c r="A67" s="4" t="inlineStr">
        <is>
          <t>Repurchase of shares of common stock | $</t>
        </is>
      </c>
      <c r="B67" s="4" t="inlineStr">
        <is>
          <t xml:space="preserve"> </t>
        </is>
      </c>
      <c r="C67" s="4" t="inlineStr">
        <is>
          <t xml:space="preserve"> </t>
        </is>
      </c>
      <c r="D67" s="5" t="n">
        <v>1600000</v>
      </c>
      <c r="E67" s="5" t="n">
        <v>1500000</v>
      </c>
      <c r="F67" s="4" t="inlineStr">
        <is>
          <t xml:space="preserve"> </t>
        </is>
      </c>
      <c r="G67" s="4" t="inlineStr">
        <is>
          <t xml:space="preserve"> </t>
        </is>
      </c>
      <c r="H67" s="4" t="inlineStr">
        <is>
          <t xml:space="preserve"> </t>
        </is>
      </c>
      <c r="I67" s="4" t="inlineStr">
        <is>
          <t xml:space="preserve"> </t>
        </is>
      </c>
    </row>
    <row r="68">
      <c r="A68" s="4" t="inlineStr">
        <is>
          <t>Repurchase of common stock price per share | $ / shares</t>
        </is>
      </c>
      <c r="B68" s="4" t="inlineStr">
        <is>
          <t xml:space="preserve"> </t>
        </is>
      </c>
      <c r="C68" s="4" t="inlineStr">
        <is>
          <t xml:space="preserve"> </t>
        </is>
      </c>
      <c r="D68" s="8" t="n">
        <v>5.21</v>
      </c>
      <c r="E68" s="8" t="n">
        <v>4.29</v>
      </c>
      <c r="F68" s="4" t="inlineStr">
        <is>
          <t xml:space="preserve"> </t>
        </is>
      </c>
      <c r="G68" s="4" t="inlineStr">
        <is>
          <t xml:space="preserve"> </t>
        </is>
      </c>
      <c r="H68" s="4" t="inlineStr">
        <is>
          <t xml:space="preserve"> </t>
        </is>
      </c>
      <c r="I68" s="4" t="inlineStr">
        <is>
          <t xml:space="preserve"> </t>
        </is>
      </c>
    </row>
    <row r="69">
      <c r="A69" s="4" t="inlineStr">
        <is>
          <t>Common Class D | 2019 Equity and Performance Incentive Pla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TOCKHOLDERS' EQU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based Compensation Arrangement by Share-based Payment Award, Number of Shares Available for Grant | shares</t>
        </is>
      </c>
      <c r="B71" s="4" t="inlineStr">
        <is>
          <t xml:space="preserve"> </t>
        </is>
      </c>
      <c r="C71" s="4" t="inlineStr">
        <is>
          <t xml:space="preserve"> </t>
        </is>
      </c>
      <c r="D71" s="6" t="n">
        <v>2111305</v>
      </c>
      <c r="E71" s="4" t="inlineStr">
        <is>
          <t xml:space="preserve"> </t>
        </is>
      </c>
      <c r="F71" s="6" t="n">
        <v>2111305</v>
      </c>
      <c r="G71" s="4" t="inlineStr">
        <is>
          <t xml:space="preserve"> </t>
        </is>
      </c>
      <c r="H71" s="4" t="inlineStr">
        <is>
          <t xml:space="preserve"> </t>
        </is>
      </c>
      <c r="I71" s="6" t="n">
        <v>5500000</v>
      </c>
    </row>
    <row r="72">
      <c r="A72" s="4" t="inlineStr">
        <is>
          <t>Common Class D | Employe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Weighted average grant date fair value | $ / shares</t>
        </is>
      </c>
      <c r="B74" s="4" t="inlineStr">
        <is>
          <t xml:space="preserve"> </t>
        </is>
      </c>
      <c r="C74" s="4" t="inlineStr">
        <is>
          <t xml:space="preserve"> </t>
        </is>
      </c>
      <c r="D74" s="8" t="n">
        <v>2.8</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mployee Service Share-based Compensation, Non-vested Awards, Total Compensation Cost Not yet Recognized, Stock Options | $</t>
        </is>
      </c>
      <c r="B75" s="4" t="inlineStr">
        <is>
          <t xml:space="preserve"> </t>
        </is>
      </c>
      <c r="C75" s="4" t="inlineStr">
        <is>
          <t xml:space="preserve"> </t>
        </is>
      </c>
      <c r="D75" s="5" t="n">
        <v>800000</v>
      </c>
      <c r="E75" s="4" t="inlineStr">
        <is>
          <t xml:space="preserve"> </t>
        </is>
      </c>
      <c r="F75" s="5" t="n">
        <v>800000</v>
      </c>
      <c r="G75" s="4" t="inlineStr">
        <is>
          <t xml:space="preserve"> </t>
        </is>
      </c>
      <c r="H75" s="4" t="inlineStr">
        <is>
          <t xml:space="preserve"> </t>
        </is>
      </c>
      <c r="I75" s="4" t="inlineStr">
        <is>
          <t xml:space="preserve"> </t>
        </is>
      </c>
    </row>
    <row r="76">
      <c r="A76" s="4" t="inlineStr">
        <is>
          <t>Employee Service Share-based Compensation, Non-vested Awards, Total Compensation Cost Not yet Recognized, Period for Recognition</t>
        </is>
      </c>
      <c r="B76" s="4" t="inlineStr">
        <is>
          <t xml:space="preserve"> </t>
        </is>
      </c>
      <c r="C76" s="4" t="inlineStr">
        <is>
          <t xml:space="preserve"> </t>
        </is>
      </c>
      <c r="D76" s="4" t="inlineStr">
        <is>
          <t>10 months</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ax benefit from exercise of stock options | $</t>
        </is>
      </c>
      <c r="B77" s="4" t="inlineStr">
        <is>
          <t xml:space="preserve"> </t>
        </is>
      </c>
      <c r="C77" s="4" t="inlineStr">
        <is>
          <t xml:space="preserve"> </t>
        </is>
      </c>
      <c r="D77" s="4" t="inlineStr">
        <is>
          <t xml:space="preserve"> </t>
        </is>
      </c>
      <c r="E77" s="4" t="inlineStr">
        <is>
          <t xml:space="preserve"> </t>
        </is>
      </c>
      <c r="F77" s="5" t="n">
        <v>0</v>
      </c>
      <c r="G77" s="4" t="inlineStr">
        <is>
          <t xml:space="preserve"> </t>
        </is>
      </c>
      <c r="H77" s="4" t="inlineStr">
        <is>
          <t xml:space="preserve"> </t>
        </is>
      </c>
      <c r="I77" s="4" t="inlineStr">
        <is>
          <t xml:space="preserve"> </t>
        </is>
      </c>
    </row>
    <row r="78">
      <c r="A78" s="4" t="inlineStr">
        <is>
          <t>Common Stock Class [Member] | Restricted stock awar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STOCK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Other than options, vested In period | shares</t>
        </is>
      </c>
      <c r="B80" s="4" t="inlineStr">
        <is>
          <t xml:space="preserve"> </t>
        </is>
      </c>
      <c r="C80" s="4" t="inlineStr">
        <is>
          <t xml:space="preserve"> </t>
        </is>
      </c>
      <c r="D80" s="6" t="n">
        <v>0</v>
      </c>
      <c r="E80" s="6" t="n">
        <v>0</v>
      </c>
      <c r="F80" s="4" t="inlineStr">
        <is>
          <t xml:space="preserve"> </t>
        </is>
      </c>
      <c r="G80" s="4" t="inlineStr">
        <is>
          <t xml:space="preserve"> </t>
        </is>
      </c>
      <c r="H80" s="4" t="inlineStr">
        <is>
          <t xml:space="preserve"> </t>
        </is>
      </c>
      <c r="I80" s="4"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COMMITMENTS AND CONTINGENCIES - Additional Information (Details) - USD ($) $ in Thousands</t>
        </is>
      </c>
      <c r="B1" s="2" t="inlineStr">
        <is>
          <t>12 Months Ended</t>
        </is>
      </c>
    </row>
    <row r="2">
      <c r="B2" s="2" t="inlineStr">
        <is>
          <t>Dec. 31, 2023</t>
        </is>
      </c>
      <c r="C2" s="2" t="inlineStr">
        <is>
          <t>Jan. 26, 2024</t>
        </is>
      </c>
      <c r="D2" s="2" t="inlineStr">
        <is>
          <t>Feb. 19, 2021</t>
        </is>
      </c>
      <c r="E2" s="2" t="inlineStr">
        <is>
          <t>Feb. 24, 2015</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adio broadcasting licenses term</t>
        </is>
      </c>
      <c r="B4" s="4" t="inlineStr">
        <is>
          <t>8 years</t>
        </is>
      </c>
      <c r="C4" s="4" t="inlineStr">
        <is>
          <t xml:space="preserve"> </t>
        </is>
      </c>
      <c r="D4" s="4" t="inlineStr">
        <is>
          <t xml:space="preserve"> </t>
        </is>
      </c>
      <c r="E4" s="4" t="inlineStr">
        <is>
          <t xml:space="preserve"> </t>
        </is>
      </c>
    </row>
    <row r="5">
      <c r="A5" s="4" t="inlineStr">
        <is>
          <t>Noncancelable operating lease term</t>
        </is>
      </c>
      <c r="B5" s="4" t="inlineStr">
        <is>
          <t>50 years</t>
        </is>
      </c>
      <c r="C5" s="4" t="inlineStr">
        <is>
          <t xml:space="preserve"> </t>
        </is>
      </c>
      <c r="D5" s="4" t="inlineStr">
        <is>
          <t xml:space="preserve"> </t>
        </is>
      </c>
      <c r="E5" s="4" t="inlineStr">
        <is>
          <t xml:space="preserve"> </t>
        </is>
      </c>
    </row>
    <row r="6">
      <c r="A6" s="4" t="inlineStr">
        <is>
          <t>Other operating contracts and agreements expiry term</t>
        </is>
      </c>
      <c r="B6" s="4" t="inlineStr">
        <is>
          <t>5 years</t>
        </is>
      </c>
      <c r="C6" s="4" t="inlineStr">
        <is>
          <t xml:space="preserve"> </t>
        </is>
      </c>
      <c r="D6" s="4" t="inlineStr">
        <is>
          <t xml:space="preserve"> </t>
        </is>
      </c>
      <c r="E6" s="4" t="inlineStr">
        <is>
          <t xml:space="preserve"> </t>
        </is>
      </c>
    </row>
    <row r="7">
      <c r="A7" s="4" t="inlineStr">
        <is>
          <t>Contractual Obligation</t>
        </is>
      </c>
      <c r="B7" s="5" t="n">
        <v>159035</v>
      </c>
      <c r="C7" s="4" t="inlineStr">
        <is>
          <t xml:space="preserve"> </t>
        </is>
      </c>
      <c r="D7" s="4" t="inlineStr">
        <is>
          <t xml:space="preserve"> </t>
        </is>
      </c>
      <c r="E7" s="4" t="inlineStr">
        <is>
          <t xml:space="preserve"> </t>
        </is>
      </c>
    </row>
    <row r="8">
      <c r="A8" s="4" t="inlineStr">
        <is>
          <t>Property, Plant and Equipment, Office And Studio Space [Member]</t>
        </is>
      </c>
      <c r="B8" s="4" t="inlineStr">
        <is>
          <t xml:space="preserve"> </t>
        </is>
      </c>
      <c r="C8" s="4" t="inlineStr">
        <is>
          <t xml:space="preserve"> </t>
        </is>
      </c>
      <c r="D8" s="4" t="inlineStr">
        <is>
          <t xml:space="preserve"> </t>
        </is>
      </c>
      <c r="E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row>
    <row r="10">
      <c r="A10" s="4" t="inlineStr">
        <is>
          <t>Minimum lease payments</t>
        </is>
      </c>
      <c r="B10" s="5" t="n">
        <v>1300</v>
      </c>
      <c r="C10" s="4" t="inlineStr">
        <is>
          <t xml:space="preserve"> </t>
        </is>
      </c>
      <c r="D10" s="4" t="inlineStr">
        <is>
          <t xml:space="preserve"> </t>
        </is>
      </c>
      <c r="E10" s="4" t="inlineStr">
        <is>
          <t xml:space="preserve"> </t>
        </is>
      </c>
    </row>
    <row r="11">
      <c r="A11" s="4" t="inlineStr">
        <is>
          <t>Lessee, Operating Lease, Remaining Lease Term</t>
        </is>
      </c>
      <c r="B11" s="4" t="inlineStr">
        <is>
          <t>7 years 2 months 12 days</t>
        </is>
      </c>
      <c r="C11" s="4" t="inlineStr">
        <is>
          <t xml:space="preserve"> </t>
        </is>
      </c>
      <c r="D11" s="4" t="inlineStr">
        <is>
          <t xml:space="preserve"> </t>
        </is>
      </c>
      <c r="E11" s="4" t="inlineStr">
        <is>
          <t xml:space="preserve"> </t>
        </is>
      </c>
    </row>
    <row r="12">
      <c r="A12" s="4" t="inlineStr">
        <is>
          <t>Other Operating Contracts</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Contractual Obligation</t>
        </is>
      </c>
      <c r="B14" s="5" t="n">
        <v>106000</v>
      </c>
      <c r="C14" s="4" t="inlineStr">
        <is>
          <t xml:space="preserve"> </t>
        </is>
      </c>
      <c r="D14" s="4" t="inlineStr">
        <is>
          <t xml:space="preserve"> </t>
        </is>
      </c>
      <c r="E14" s="4" t="inlineStr">
        <is>
          <t xml:space="preserve"> </t>
        </is>
      </c>
    </row>
    <row r="15">
      <c r="A15" s="4" t="inlineStr">
        <is>
          <t>Television Segment Certain Content Agreement</t>
        </is>
      </c>
      <c r="B15" s="4" t="inlineStr">
        <is>
          <t xml:space="preserve"> </t>
        </is>
      </c>
      <c r="C15" s="4" t="inlineStr">
        <is>
          <t xml:space="preserve"> </t>
        </is>
      </c>
      <c r="D15" s="4" t="inlineStr">
        <is>
          <t xml:space="preserve"> </t>
        </is>
      </c>
      <c r="E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row>
    <row r="17">
      <c r="A17" s="4" t="inlineStr">
        <is>
          <t>Contractual Obligation</t>
        </is>
      </c>
      <c r="B17" s="6" t="n">
        <v>33500</v>
      </c>
      <c r="C17" s="4" t="inlineStr">
        <is>
          <t xml:space="preserve"> </t>
        </is>
      </c>
      <c r="D17" s="4" t="inlineStr">
        <is>
          <t xml:space="preserve"> </t>
        </is>
      </c>
      <c r="E17" s="4" t="inlineStr">
        <is>
          <t xml:space="preserve"> </t>
        </is>
      </c>
    </row>
    <row r="18">
      <c r="A18" s="4" t="inlineStr">
        <is>
          <t>Employment Agreements</t>
        </is>
      </c>
      <c r="B18" s="4" t="inlineStr">
        <is>
          <t xml:space="preserve"> </t>
        </is>
      </c>
      <c r="C18" s="4" t="inlineStr">
        <is>
          <t xml:space="preserve"> </t>
        </is>
      </c>
      <c r="D18" s="4" t="inlineStr">
        <is>
          <t xml:space="preserve"> </t>
        </is>
      </c>
      <c r="E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row>
    <row r="20">
      <c r="A20" s="4" t="inlineStr">
        <is>
          <t>Contractual Obligation</t>
        </is>
      </c>
      <c r="B20" s="6" t="n">
        <v>29200</v>
      </c>
      <c r="C20" s="4" t="inlineStr">
        <is>
          <t xml:space="preserve"> </t>
        </is>
      </c>
      <c r="D20" s="4" t="inlineStr">
        <is>
          <t xml:space="preserve"> </t>
        </is>
      </c>
      <c r="E20" s="4" t="inlineStr">
        <is>
          <t xml:space="preserve"> </t>
        </is>
      </c>
    </row>
    <row r="21">
      <c r="A21" s="4" t="inlineStr">
        <is>
          <t>Reach Media Inc | Subsequent events</t>
        </is>
      </c>
      <c r="B21" s="4" t="inlineStr">
        <is>
          <t xml:space="preserve"> </t>
        </is>
      </c>
      <c r="C21" s="4" t="inlineStr">
        <is>
          <t xml:space="preserve"> </t>
        </is>
      </c>
      <c r="D21" s="4" t="inlineStr">
        <is>
          <t xml:space="preserve"> </t>
        </is>
      </c>
      <c r="E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row>
    <row r="23">
      <c r="A23" s="4" t="inlineStr">
        <is>
          <t>Percentage of put rights</t>
        </is>
      </c>
      <c r="B23" s="4" t="inlineStr">
        <is>
          <t xml:space="preserve"> </t>
        </is>
      </c>
      <c r="C23" s="9" t="n">
        <v>0.5</v>
      </c>
      <c r="D23" s="4" t="inlineStr">
        <is>
          <t xml:space="preserve"> </t>
        </is>
      </c>
      <c r="E23" s="4" t="inlineStr">
        <is>
          <t xml:space="preserve"> </t>
        </is>
      </c>
    </row>
    <row r="24">
      <c r="A24" s="4" t="inlineStr">
        <is>
          <t>Standby Letters of Credit</t>
        </is>
      </c>
      <c r="B24" s="4" t="inlineStr">
        <is>
          <t xml:space="preserve"> </t>
        </is>
      </c>
      <c r="C24" s="4" t="inlineStr">
        <is>
          <t xml:space="preserve"> </t>
        </is>
      </c>
      <c r="D24" s="4" t="inlineStr">
        <is>
          <t xml:space="preserve"> </t>
        </is>
      </c>
      <c r="E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row>
    <row r="26">
      <c r="A26" s="4" t="inlineStr">
        <is>
          <t>Fair value disclosure, off-balance sheet risks</t>
        </is>
      </c>
      <c r="B26" s="6" t="n">
        <v>800</v>
      </c>
      <c r="C26" s="4" t="inlineStr">
        <is>
          <t xml:space="preserve"> </t>
        </is>
      </c>
      <c r="D26" s="4" t="inlineStr">
        <is>
          <t xml:space="preserve"> </t>
        </is>
      </c>
      <c r="E26" s="4" t="inlineStr">
        <is>
          <t xml:space="preserve"> </t>
        </is>
      </c>
    </row>
    <row r="27">
      <c r="A27" s="4" t="inlineStr">
        <is>
          <t>ABL Facility</t>
        </is>
      </c>
      <c r="B27" s="4" t="inlineStr">
        <is>
          <t xml:space="preserve"> </t>
        </is>
      </c>
      <c r="C27" s="4" t="inlineStr">
        <is>
          <t xml:space="preserve"> </t>
        </is>
      </c>
      <c r="D27" s="4" t="inlineStr">
        <is>
          <t xml:space="preserve"> </t>
        </is>
      </c>
      <c r="E27" s="4" t="inlineStr">
        <is>
          <t xml:space="preserve"> </t>
        </is>
      </c>
    </row>
    <row r="28">
      <c r="A28" s="3" t="inlineStr">
        <is>
          <t>COMMITMENTS AND CONTINGENCIES</t>
        </is>
      </c>
      <c r="B28" s="4" t="inlineStr">
        <is>
          <t xml:space="preserve"> </t>
        </is>
      </c>
      <c r="C28" s="4" t="inlineStr">
        <is>
          <t xml:space="preserve"> </t>
        </is>
      </c>
      <c r="D28" s="4" t="inlineStr">
        <is>
          <t xml:space="preserve"> </t>
        </is>
      </c>
      <c r="E28" s="4" t="inlineStr">
        <is>
          <t xml:space="preserve"> </t>
        </is>
      </c>
    </row>
    <row r="29">
      <c r="A29" s="4" t="inlineStr">
        <is>
          <t>Letter of credit facility, maximum capacity</t>
        </is>
      </c>
      <c r="B29" s="5" t="n">
        <v>5000</v>
      </c>
      <c r="C29" s="4" t="inlineStr">
        <is>
          <t xml:space="preserve"> </t>
        </is>
      </c>
      <c r="D29" s="5" t="n">
        <v>5000</v>
      </c>
      <c r="E29" s="5" t="n">
        <v>12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Operating lease and other operating contracts and agreements obligations (Details) $ in Thousands</t>
        </is>
      </c>
      <c r="B1" s="2" t="inlineStr">
        <is>
          <t>Dec. 31, 2023 USD ($)</t>
        </is>
      </c>
    </row>
    <row r="2">
      <c r="A2" s="3" t="inlineStr">
        <is>
          <t>Operating Lease Agreements, Years ending December 31:</t>
        </is>
      </c>
      <c r="B2" s="4" t="inlineStr">
        <is>
          <t xml:space="preserve"> </t>
        </is>
      </c>
    </row>
    <row r="3">
      <c r="A3" s="4" t="inlineStr">
        <is>
          <t>2024</t>
        </is>
      </c>
      <c r="B3" s="5" t="n">
        <v>13767</v>
      </c>
    </row>
    <row r="4">
      <c r="A4" s="4" t="inlineStr">
        <is>
          <t>2025</t>
        </is>
      </c>
      <c r="B4" s="6" t="n">
        <v>7658</v>
      </c>
    </row>
    <row r="5">
      <c r="A5" s="4" t="inlineStr">
        <is>
          <t>2026</t>
        </is>
      </c>
      <c r="B5" s="6" t="n">
        <v>5674</v>
      </c>
    </row>
    <row r="6">
      <c r="A6" s="4" t="inlineStr">
        <is>
          <t>2027</t>
        </is>
      </c>
      <c r="B6" s="6" t="n">
        <v>4148</v>
      </c>
    </row>
    <row r="7">
      <c r="A7" s="4" t="inlineStr">
        <is>
          <t>2028</t>
        </is>
      </c>
      <c r="B7" s="6" t="n">
        <v>3114</v>
      </c>
    </row>
    <row r="8">
      <c r="A8" s="4" t="inlineStr">
        <is>
          <t>2029 and thereafter</t>
        </is>
      </c>
      <c r="B8" s="6" t="n">
        <v>14726</v>
      </c>
    </row>
    <row r="9">
      <c r="A9" s="4" t="inlineStr">
        <is>
          <t>Total</t>
        </is>
      </c>
      <c r="B9" s="6" t="n">
        <v>49087</v>
      </c>
    </row>
    <row r="10">
      <c r="A10" s="3" t="inlineStr">
        <is>
          <t>Other Operating Contracts and Agreement, Years ending December 31:</t>
        </is>
      </c>
      <c r="B10" s="4" t="inlineStr">
        <is>
          <t xml:space="preserve"> </t>
        </is>
      </c>
    </row>
    <row r="11">
      <c r="A11" s="4" t="inlineStr">
        <is>
          <t>2024</t>
        </is>
      </c>
      <c r="B11" s="6" t="n">
        <v>88778</v>
      </c>
    </row>
    <row r="12">
      <c r="A12" s="4" t="inlineStr">
        <is>
          <t>2025</t>
        </is>
      </c>
      <c r="B12" s="6" t="n">
        <v>37108</v>
      </c>
    </row>
    <row r="13">
      <c r="A13" s="4" t="inlineStr">
        <is>
          <t>2026</t>
        </is>
      </c>
      <c r="B13" s="6" t="n">
        <v>14991</v>
      </c>
    </row>
    <row r="14">
      <c r="A14" s="4" t="inlineStr">
        <is>
          <t>2027</t>
        </is>
      </c>
      <c r="B14" s="6" t="n">
        <v>4983</v>
      </c>
    </row>
    <row r="15">
      <c r="A15" s="4" t="inlineStr">
        <is>
          <t>2028</t>
        </is>
      </c>
      <c r="B15" s="6" t="n">
        <v>3560</v>
      </c>
    </row>
    <row r="16">
      <c r="A16" s="4" t="inlineStr">
        <is>
          <t>2029 and thereafter</t>
        </is>
      </c>
      <c r="B16" s="6" t="n">
        <v>9615</v>
      </c>
    </row>
    <row r="17">
      <c r="A17" s="4" t="inlineStr">
        <is>
          <t>Total</t>
        </is>
      </c>
      <c r="B17" s="5" t="n">
        <v>15903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EGMENT INFORMATION (Details) $ in Thousands</t>
        </is>
      </c>
      <c r="B1" s="2" t="inlineStr">
        <is>
          <t>12 Months Ended</t>
        </is>
      </c>
    </row>
    <row r="2">
      <c r="B2" s="2" t="inlineStr">
        <is>
          <t>Dec. 31, 2023 USD ($) segment</t>
        </is>
      </c>
      <c r="C2" s="2" t="inlineStr">
        <is>
          <t>Dec. 31, 2022 USD ($) segment</t>
        </is>
      </c>
    </row>
    <row r="3">
      <c r="A3" s="3" t="inlineStr">
        <is>
          <t>SEGMENT INFORMATION</t>
        </is>
      </c>
      <c r="B3" s="4" t="inlineStr">
        <is>
          <t xml:space="preserve"> </t>
        </is>
      </c>
      <c r="C3" s="4" t="inlineStr">
        <is>
          <t xml:space="preserve"> </t>
        </is>
      </c>
    </row>
    <row r="4">
      <c r="A4" s="4" t="inlineStr">
        <is>
          <t>Number of reportable segments | segment</t>
        </is>
      </c>
      <c r="B4" s="6" t="n">
        <v>4</v>
      </c>
      <c r="C4" s="6" t="n">
        <v>4</v>
      </c>
    </row>
    <row r="5">
      <c r="A5" s="4" t="inlineStr">
        <is>
          <t>Related to acquisition of property</t>
        </is>
      </c>
      <c r="B5" s="5" t="n">
        <v>9137</v>
      </c>
      <c r="C5" s="5" t="n">
        <v>7598</v>
      </c>
    </row>
    <row r="6">
      <c r="A6" s="4" t="inlineStr">
        <is>
          <t>Acquisition of broadcasting assets amount</t>
        </is>
      </c>
      <c r="B6" s="6" t="n">
        <v>27500</v>
      </c>
      <c r="C6" s="6" t="n">
        <v>25000</v>
      </c>
    </row>
    <row r="7">
      <c r="A7" s="4" t="inlineStr">
        <is>
          <t>Net Revenue</t>
        </is>
      </c>
      <c r="B7" s="6" t="n">
        <v>477690</v>
      </c>
      <c r="C7" s="6" t="n">
        <v>484604</v>
      </c>
    </row>
    <row r="8">
      <c r="A8" s="4" t="inlineStr">
        <is>
          <t>Operating Expenses (excluding depreciation and amortization and impairment of goodwill, intangible assets, and long-lived assets)</t>
        </is>
      </c>
      <c r="B8" s="6" t="n">
        <v>372882</v>
      </c>
      <c r="C8" s="6" t="n">
        <v>342798</v>
      </c>
    </row>
    <row r="9">
      <c r="A9" s="4" t="inlineStr">
        <is>
          <t>Depreciation and Amortization</t>
        </is>
      </c>
      <c r="B9" s="6" t="n">
        <v>7101</v>
      </c>
      <c r="C9" s="6" t="n">
        <v>10034</v>
      </c>
    </row>
    <row r="10">
      <c r="A10" s="4" t="inlineStr">
        <is>
          <t>Impairment of goodwill, intangible assets, and long-lived assets</t>
        </is>
      </c>
      <c r="B10" s="6" t="n">
        <v>129278</v>
      </c>
      <c r="C10" s="6" t="n">
        <v>40683</v>
      </c>
    </row>
    <row r="11">
      <c r="A11" s="4" t="inlineStr">
        <is>
          <t>Operating (loss) income</t>
        </is>
      </c>
      <c r="B11" s="6" t="n">
        <v>-31571</v>
      </c>
      <c r="C11" s="6" t="n">
        <v>91089</v>
      </c>
    </row>
    <row r="12">
      <c r="A12" s="4" t="inlineStr">
        <is>
          <t>Capital expenditures by segment are as follows:</t>
        </is>
      </c>
      <c r="B12" s="6" t="n">
        <v>9137</v>
      </c>
      <c r="C12" s="6" t="n">
        <v>7598</v>
      </c>
    </row>
    <row r="13">
      <c r="A13" s="4" t="inlineStr">
        <is>
          <t>Total assets</t>
        </is>
      </c>
      <c r="B13" s="6" t="n">
        <v>1211173</v>
      </c>
      <c r="C13" s="6" t="n">
        <v>1344646</v>
      </c>
    </row>
    <row r="14">
      <c r="A14" s="4" t="inlineStr">
        <is>
          <t>Eliminations</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Related to acquisition of property</t>
        </is>
      </c>
      <c r="B16" s="6" t="n">
        <v>599</v>
      </c>
      <c r="C16" s="6" t="n">
        <v>1695</v>
      </c>
    </row>
    <row r="17">
      <c r="A17" s="4" t="inlineStr">
        <is>
          <t>Net Revenue</t>
        </is>
      </c>
      <c r="B17" s="6" t="n">
        <v>-3114</v>
      </c>
      <c r="C17" s="6" t="n">
        <v>-3588</v>
      </c>
    </row>
    <row r="18">
      <c r="A18" s="4" t="inlineStr">
        <is>
          <t>Operating Expenses (excluding depreciation and amortization and impairment of goodwill, intangible assets, and long-lived assets)</t>
        </is>
      </c>
      <c r="B18" s="6" t="n">
        <v>46723</v>
      </c>
      <c r="C18" s="6" t="n">
        <v>42603</v>
      </c>
    </row>
    <row r="19">
      <c r="A19" s="4" t="inlineStr">
        <is>
          <t>Depreciation and Amortization</t>
        </is>
      </c>
      <c r="B19" s="6" t="n">
        <v>511</v>
      </c>
      <c r="C19" s="6" t="n">
        <v>1265</v>
      </c>
    </row>
    <row r="20">
      <c r="A20" s="4" t="inlineStr">
        <is>
          <t>Operating (loss) income</t>
        </is>
      </c>
      <c r="B20" s="6" t="n">
        <v>-50348</v>
      </c>
      <c r="C20" s="6" t="n">
        <v>-47456</v>
      </c>
    </row>
    <row r="21">
      <c r="A21" s="4" t="inlineStr">
        <is>
          <t>Capital expenditures by segment are as follows:</t>
        </is>
      </c>
      <c r="B21" s="6" t="n">
        <v>599</v>
      </c>
      <c r="C21" s="6" t="n">
        <v>1695</v>
      </c>
    </row>
    <row r="22">
      <c r="A22" s="4" t="inlineStr">
        <is>
          <t>Total assets</t>
        </is>
      </c>
      <c r="B22" s="6" t="n">
        <v>227347</v>
      </c>
      <c r="C22" s="6" t="n">
        <v>239917</v>
      </c>
    </row>
    <row r="23">
      <c r="A23" s="4" t="inlineStr">
        <is>
          <t>Radio Broadcasting</t>
        </is>
      </c>
      <c r="B23" s="4" t="inlineStr">
        <is>
          <t xml:space="preserve"> </t>
        </is>
      </c>
      <c r="C23" s="4" t="inlineStr">
        <is>
          <t xml:space="preserve"> </t>
        </is>
      </c>
    </row>
    <row r="24">
      <c r="A24" s="3" t="inlineStr">
        <is>
          <t>SEGMENT INFORMATION</t>
        </is>
      </c>
      <c r="B24" s="4" t="inlineStr">
        <is>
          <t xml:space="preserve"> </t>
        </is>
      </c>
      <c r="C24" s="4" t="inlineStr">
        <is>
          <t xml:space="preserve"> </t>
        </is>
      </c>
    </row>
    <row r="25">
      <c r="A25" s="4" t="inlineStr">
        <is>
          <t>Related to acquisition of property</t>
        </is>
      </c>
      <c r="B25" s="6" t="n">
        <v>1500</v>
      </c>
      <c r="C25" s="6" t="n">
        <v>800</v>
      </c>
    </row>
    <row r="26">
      <c r="A26" s="4" t="inlineStr">
        <is>
          <t>Acquisition of broadcasting assets amount</t>
        </is>
      </c>
      <c r="B26" s="6" t="n">
        <v>27500</v>
      </c>
      <c r="C26" s="6" t="n">
        <v>25000</v>
      </c>
    </row>
    <row r="27">
      <c r="A27" s="4" t="inlineStr">
        <is>
          <t>Capital expenditures by segment are as follows:</t>
        </is>
      </c>
      <c r="B27" s="6" t="n">
        <v>1500</v>
      </c>
      <c r="C27" s="6" t="n">
        <v>800</v>
      </c>
    </row>
    <row r="28">
      <c r="A28" s="4" t="inlineStr">
        <is>
          <t>Radio Broadcasting | Eliminations</t>
        </is>
      </c>
      <c r="B28" s="4" t="inlineStr">
        <is>
          <t xml:space="preserve"> </t>
        </is>
      </c>
      <c r="C28" s="4" t="inlineStr">
        <is>
          <t xml:space="preserve"> </t>
        </is>
      </c>
    </row>
    <row r="29">
      <c r="A29" s="3" t="inlineStr">
        <is>
          <t>SEGMENT INFORMATION</t>
        </is>
      </c>
      <c r="B29" s="4" t="inlineStr">
        <is>
          <t xml:space="preserve"> </t>
        </is>
      </c>
      <c r="C29" s="4" t="inlineStr">
        <is>
          <t xml:space="preserve"> </t>
        </is>
      </c>
    </row>
    <row r="30">
      <c r="A30" s="4" t="inlineStr">
        <is>
          <t>Net Revenue</t>
        </is>
      </c>
      <c r="B30" s="6" t="n">
        <v>-3660</v>
      </c>
      <c r="C30" s="6" t="n">
        <v>-3588</v>
      </c>
    </row>
    <row r="31">
      <c r="A31" s="4" t="inlineStr">
        <is>
          <t>Radio Broadcasting | Operating segment</t>
        </is>
      </c>
      <c r="B31" s="4" t="inlineStr">
        <is>
          <t xml:space="preserve"> </t>
        </is>
      </c>
      <c r="C31" s="4" t="inlineStr">
        <is>
          <t xml:space="preserve"> </t>
        </is>
      </c>
    </row>
    <row r="32">
      <c r="A32" s="3" t="inlineStr">
        <is>
          <t>SEGMENT INFORMATION</t>
        </is>
      </c>
      <c r="B32" s="4" t="inlineStr">
        <is>
          <t xml:space="preserve"> </t>
        </is>
      </c>
      <c r="C32" s="4" t="inlineStr">
        <is>
          <t xml:space="preserve"> </t>
        </is>
      </c>
    </row>
    <row r="33">
      <c r="A33" s="4" t="inlineStr">
        <is>
          <t>Related to acquisition of property</t>
        </is>
      </c>
      <c r="B33" s="6" t="n">
        <v>7105</v>
      </c>
      <c r="C33" s="6" t="n">
        <v>3750</v>
      </c>
    </row>
    <row r="34">
      <c r="A34" s="4" t="inlineStr">
        <is>
          <t>Net Revenue</t>
        </is>
      </c>
      <c r="B34" s="6" t="n">
        <v>156214</v>
      </c>
      <c r="C34" s="6" t="n">
        <v>156678</v>
      </c>
    </row>
    <row r="35">
      <c r="A35" s="4" t="inlineStr">
        <is>
          <t>Operating Expenses (excluding depreciation and amortization and impairment of goodwill, intangible assets, and long-lived assets)</t>
        </is>
      </c>
      <c r="B35" s="6" t="n">
        <v>122666</v>
      </c>
      <c r="C35" s="6" t="n">
        <v>109365</v>
      </c>
    </row>
    <row r="36">
      <c r="A36" s="4" t="inlineStr">
        <is>
          <t>Depreciation and Amortization</t>
        </is>
      </c>
      <c r="B36" s="6" t="n">
        <v>3707</v>
      </c>
      <c r="C36" s="6" t="n">
        <v>3411</v>
      </c>
    </row>
    <row r="37">
      <c r="A37" s="4" t="inlineStr">
        <is>
          <t>Impairment of goodwill, intangible assets, and long-lived assets</t>
        </is>
      </c>
      <c r="B37" s="6" t="n">
        <v>129278</v>
      </c>
      <c r="C37" s="6" t="n">
        <v>40683</v>
      </c>
    </row>
    <row r="38">
      <c r="A38" s="4" t="inlineStr">
        <is>
          <t>Operating (loss) income</t>
        </is>
      </c>
      <c r="B38" s="6" t="n">
        <v>-99437</v>
      </c>
      <c r="C38" s="6" t="n">
        <v>3219</v>
      </c>
    </row>
    <row r="39">
      <c r="A39" s="4" t="inlineStr">
        <is>
          <t>Capital expenditures by segment are as follows:</t>
        </is>
      </c>
      <c r="B39" s="6" t="n">
        <v>7105</v>
      </c>
      <c r="C39" s="6" t="n">
        <v>3750</v>
      </c>
    </row>
    <row r="40">
      <c r="A40" s="4" t="inlineStr">
        <is>
          <t>Total assets</t>
        </is>
      </c>
      <c r="B40" s="6" t="n">
        <v>503259</v>
      </c>
      <c r="C40" s="6" t="n">
        <v>605703</v>
      </c>
    </row>
    <row r="41">
      <c r="A41" s="4" t="inlineStr">
        <is>
          <t>Reach Media | Operating segment</t>
        </is>
      </c>
      <c r="B41" s="4" t="inlineStr">
        <is>
          <t xml:space="preserve"> </t>
        </is>
      </c>
      <c r="C41" s="4" t="inlineStr">
        <is>
          <t xml:space="preserve"> </t>
        </is>
      </c>
    </row>
    <row r="42">
      <c r="A42" s="3" t="inlineStr">
        <is>
          <t>SEGMENT INFORMATION</t>
        </is>
      </c>
      <c r="B42" s="4" t="inlineStr">
        <is>
          <t xml:space="preserve"> </t>
        </is>
      </c>
      <c r="C42" s="4" t="inlineStr">
        <is>
          <t xml:space="preserve"> </t>
        </is>
      </c>
    </row>
    <row r="43">
      <c r="A43" s="4" t="inlineStr">
        <is>
          <t>Related to acquisition of property</t>
        </is>
      </c>
      <c r="B43" s="6" t="n">
        <v>119</v>
      </c>
      <c r="C43" s="6" t="n">
        <v>269</v>
      </c>
    </row>
    <row r="44">
      <c r="A44" s="4" t="inlineStr">
        <is>
          <t>Net Revenue</t>
        </is>
      </c>
      <c r="B44" s="6" t="n">
        <v>52888</v>
      </c>
      <c r="C44" s="6" t="n">
        <v>43117</v>
      </c>
    </row>
    <row r="45">
      <c r="A45" s="4" t="inlineStr">
        <is>
          <t>Operating Expenses (excluding depreciation and amortization and impairment of goodwill, intangible assets, and long-lived assets)</t>
        </is>
      </c>
      <c r="B45" s="6" t="n">
        <v>38595</v>
      </c>
      <c r="C45" s="6" t="n">
        <v>28651</v>
      </c>
    </row>
    <row r="46">
      <c r="A46" s="4" t="inlineStr">
        <is>
          <t>Depreciation and Amortization</t>
        </is>
      </c>
      <c r="B46" s="6" t="n">
        <v>162</v>
      </c>
      <c r="C46" s="6" t="n">
        <v>188</v>
      </c>
    </row>
    <row r="47">
      <c r="A47" s="4" t="inlineStr">
        <is>
          <t>Operating (loss) income</t>
        </is>
      </c>
      <c r="B47" s="6" t="n">
        <v>14131</v>
      </c>
      <c r="C47" s="6" t="n">
        <v>14278</v>
      </c>
    </row>
    <row r="48">
      <c r="A48" s="4" t="inlineStr">
        <is>
          <t>Capital expenditures by segment are as follows:</t>
        </is>
      </c>
      <c r="B48" s="6" t="n">
        <v>119</v>
      </c>
      <c r="C48" s="6" t="n">
        <v>269</v>
      </c>
    </row>
    <row r="49">
      <c r="A49" s="4" t="inlineStr">
        <is>
          <t>Total assets</t>
        </is>
      </c>
      <c r="B49" s="6" t="n">
        <v>50722</v>
      </c>
      <c r="C49" s="6" t="n">
        <v>48936</v>
      </c>
    </row>
    <row r="50">
      <c r="A50" s="4" t="inlineStr">
        <is>
          <t>Digital | Operating segment</t>
        </is>
      </c>
      <c r="B50" s="4" t="inlineStr">
        <is>
          <t xml:space="preserve"> </t>
        </is>
      </c>
      <c r="C50" s="4" t="inlineStr">
        <is>
          <t xml:space="preserve"> </t>
        </is>
      </c>
    </row>
    <row r="51">
      <c r="A51" s="3" t="inlineStr">
        <is>
          <t>SEGMENT INFORMATION</t>
        </is>
      </c>
      <c r="B51" s="4" t="inlineStr">
        <is>
          <t xml:space="preserve"> </t>
        </is>
      </c>
      <c r="C51" s="4" t="inlineStr">
        <is>
          <t xml:space="preserve"> </t>
        </is>
      </c>
    </row>
    <row r="52">
      <c r="A52" s="4" t="inlineStr">
        <is>
          <t>Related to acquisition of property</t>
        </is>
      </c>
      <c r="B52" s="6" t="n">
        <v>1172</v>
      </c>
      <c r="C52" s="6" t="n">
        <v>1245</v>
      </c>
    </row>
    <row r="53">
      <c r="A53" s="4" t="inlineStr">
        <is>
          <t>Net Revenue</t>
        </is>
      </c>
      <c r="B53" s="6" t="n">
        <v>75495</v>
      </c>
      <c r="C53" s="6" t="n">
        <v>78526</v>
      </c>
    </row>
    <row r="54">
      <c r="A54" s="4" t="inlineStr">
        <is>
          <t>Operating Expenses (excluding depreciation and amortization and impairment of goodwill, intangible assets, and long-lived assets)</t>
        </is>
      </c>
      <c r="B54" s="6" t="n">
        <v>55691</v>
      </c>
      <c r="C54" s="6" t="n">
        <v>56760</v>
      </c>
    </row>
    <row r="55">
      <c r="A55" s="4" t="inlineStr">
        <is>
          <t>Depreciation and Amortization</t>
        </is>
      </c>
      <c r="B55" s="6" t="n">
        <v>1352</v>
      </c>
      <c r="C55" s="6" t="n">
        <v>1323</v>
      </c>
    </row>
    <row r="56">
      <c r="A56" s="4" t="inlineStr">
        <is>
          <t>Operating (loss) income</t>
        </is>
      </c>
      <c r="B56" s="6" t="n">
        <v>18452</v>
      </c>
      <c r="C56" s="6" t="n">
        <v>20443</v>
      </c>
    </row>
    <row r="57">
      <c r="A57" s="4" t="inlineStr">
        <is>
          <t>Capital expenditures by segment are as follows:</t>
        </is>
      </c>
      <c r="B57" s="6" t="n">
        <v>1172</v>
      </c>
      <c r="C57" s="6" t="n">
        <v>1245</v>
      </c>
    </row>
    <row r="58">
      <c r="A58" s="4" t="inlineStr">
        <is>
          <t>Total assets</t>
        </is>
      </c>
      <c r="B58" s="6" t="n">
        <v>31185</v>
      </c>
      <c r="C58" s="6" t="n">
        <v>35766</v>
      </c>
    </row>
    <row r="59">
      <c r="A59" s="4" t="inlineStr">
        <is>
          <t>Cable Television | Operating segment</t>
        </is>
      </c>
      <c r="B59" s="4" t="inlineStr">
        <is>
          <t xml:space="preserve"> </t>
        </is>
      </c>
      <c r="C59" s="4" t="inlineStr">
        <is>
          <t xml:space="preserve"> </t>
        </is>
      </c>
    </row>
    <row r="60">
      <c r="A60" s="3" t="inlineStr">
        <is>
          <t>SEGMENT INFORMATION</t>
        </is>
      </c>
      <c r="B60" s="4" t="inlineStr">
        <is>
          <t xml:space="preserve"> </t>
        </is>
      </c>
      <c r="C60" s="4" t="inlineStr">
        <is>
          <t xml:space="preserve"> </t>
        </is>
      </c>
    </row>
    <row r="61">
      <c r="A61" s="4" t="inlineStr">
        <is>
          <t>Related to acquisition of property</t>
        </is>
      </c>
      <c r="B61" s="6" t="n">
        <v>142</v>
      </c>
      <c r="C61" s="6" t="n">
        <v>639</v>
      </c>
    </row>
    <row r="62">
      <c r="A62" s="4" t="inlineStr">
        <is>
          <t>Net Revenue</t>
        </is>
      </c>
      <c r="B62" s="6" t="n">
        <v>196207</v>
      </c>
      <c r="C62" s="6" t="n">
        <v>209871</v>
      </c>
    </row>
    <row r="63">
      <c r="A63" s="4" t="inlineStr">
        <is>
          <t>Operating Expenses (excluding depreciation and amortization and impairment of goodwill, intangible assets, and long-lived assets)</t>
        </is>
      </c>
      <c r="B63" s="6" t="n">
        <v>109207</v>
      </c>
      <c r="C63" s="6" t="n">
        <v>105419</v>
      </c>
    </row>
    <row r="64">
      <c r="A64" s="4" t="inlineStr">
        <is>
          <t>Depreciation and Amortization</t>
        </is>
      </c>
      <c r="B64" s="6" t="n">
        <v>1369</v>
      </c>
      <c r="C64" s="6" t="n">
        <v>3847</v>
      </c>
    </row>
    <row r="65">
      <c r="A65" s="4" t="inlineStr">
        <is>
          <t>Operating (loss) income</t>
        </is>
      </c>
      <c r="B65" s="6" t="n">
        <v>85631</v>
      </c>
      <c r="C65" s="6" t="n">
        <v>100605</v>
      </c>
    </row>
    <row r="66">
      <c r="A66" s="4" t="inlineStr">
        <is>
          <t>Capital expenditures by segment are as follows:</t>
        </is>
      </c>
      <c r="B66" s="6" t="n">
        <v>142</v>
      </c>
      <c r="C66" s="6" t="n">
        <v>639</v>
      </c>
    </row>
    <row r="67">
      <c r="A67" s="4" t="inlineStr">
        <is>
          <t>Total assets</t>
        </is>
      </c>
      <c r="B67" s="5" t="n">
        <v>398660</v>
      </c>
      <c r="C67" s="5" t="n">
        <v>41432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BSEQUENT EVENTS - Narrative (Details) - USD ($)</t>
        </is>
      </c>
      <c r="B1" s="2" t="inlineStr">
        <is>
          <t>Mar. 08, 2024</t>
        </is>
      </c>
      <c r="C1" s="2" t="inlineStr">
        <is>
          <t>Feb. 08, 2024</t>
        </is>
      </c>
      <c r="D1" s="2" t="inlineStr">
        <is>
          <t>Jan. 01, 2024</t>
        </is>
      </c>
      <c r="E1" s="2" t="inlineStr">
        <is>
          <t>Feb. 15, 2024</t>
        </is>
      </c>
      <c r="F1" s="2" t="inlineStr">
        <is>
          <t>Jan. 26, 2024</t>
        </is>
      </c>
      <c r="G1" s="2" t="inlineStr">
        <is>
          <t>Dec. 31, 2023</t>
        </is>
      </c>
    </row>
    <row r="2">
      <c r="A2" s="4" t="inlineStr">
        <is>
          <t>Reach Media Inc</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wnership percentage</t>
        </is>
      </c>
      <c r="B4" s="4" t="inlineStr">
        <is>
          <t xml:space="preserve"> </t>
        </is>
      </c>
      <c r="C4" s="4" t="inlineStr">
        <is>
          <t xml:space="preserve"> </t>
        </is>
      </c>
      <c r="D4" s="4" t="inlineStr">
        <is>
          <t xml:space="preserve"> </t>
        </is>
      </c>
      <c r="E4" s="4" t="inlineStr">
        <is>
          <t xml:space="preserve"> </t>
        </is>
      </c>
      <c r="F4" s="4" t="inlineStr">
        <is>
          <t xml:space="preserve"> </t>
        </is>
      </c>
      <c r="G4" s="9" t="n">
        <v>0.9</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artnership percentage</t>
        </is>
      </c>
      <c r="B7" s="4" t="inlineStr">
        <is>
          <t xml:space="preserve"> </t>
        </is>
      </c>
      <c r="C7" s="4" t="inlineStr">
        <is>
          <t xml:space="preserve"> </t>
        </is>
      </c>
      <c r="D7" s="4" t="inlineStr">
        <is>
          <t xml:space="preserve"> </t>
        </is>
      </c>
      <c r="E7" s="9" t="n">
        <v>0.5</v>
      </c>
      <c r="F7" s="4" t="inlineStr">
        <is>
          <t xml:space="preserve"> </t>
        </is>
      </c>
      <c r="G7" s="4" t="inlineStr">
        <is>
          <t xml:space="preserve"> </t>
        </is>
      </c>
    </row>
    <row r="8">
      <c r="A8" s="4" t="inlineStr">
        <is>
          <t>Subsequent events | Churchhill downs incorpora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rtnership percentage</t>
        </is>
      </c>
      <c r="B10" s="4" t="inlineStr">
        <is>
          <t xml:space="preserve"> </t>
        </is>
      </c>
      <c r="C10" s="4" t="inlineStr">
        <is>
          <t xml:space="preserve"> </t>
        </is>
      </c>
      <c r="D10" s="4" t="inlineStr">
        <is>
          <t xml:space="preserve"> </t>
        </is>
      </c>
      <c r="E10" s="9" t="n">
        <v>0.5</v>
      </c>
      <c r="F10" s="4" t="inlineStr">
        <is>
          <t xml:space="preserve"> </t>
        </is>
      </c>
      <c r="G10" s="4" t="inlineStr">
        <is>
          <t xml:space="preserve"> </t>
        </is>
      </c>
    </row>
    <row r="11">
      <c r="A11" s="4" t="inlineStr">
        <is>
          <t>Subsequent events | Reach Media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age of shares repurchased</t>
        </is>
      </c>
      <c r="B13" s="4" t="inlineStr">
        <is>
          <t xml:space="preserve"> </t>
        </is>
      </c>
      <c r="C13" s="4" t="inlineStr">
        <is>
          <t xml:space="preserve"> </t>
        </is>
      </c>
      <c r="D13" s="4" t="inlineStr">
        <is>
          <t xml:space="preserve"> </t>
        </is>
      </c>
      <c r="E13" s="4" t="inlineStr">
        <is>
          <t xml:space="preserve"> </t>
        </is>
      </c>
      <c r="F13" s="9" t="n">
        <v>0.5</v>
      </c>
      <c r="G13" s="4" t="inlineStr">
        <is>
          <t xml:space="preserve"> </t>
        </is>
      </c>
    </row>
    <row r="14">
      <c r="A14" s="4" t="inlineStr">
        <is>
          <t>Payments to noncontrolling interests</t>
        </is>
      </c>
      <c r="B14" s="5" t="n">
        <v>76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ubsequent events | Broadcast Music,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proceed sale of equity interest</t>
        </is>
      </c>
      <c r="B17" s="4" t="inlineStr">
        <is>
          <t xml:space="preserve"> </t>
        </is>
      </c>
      <c r="C17" s="5" t="n">
        <v>800000</v>
      </c>
      <c r="D17" s="4" t="inlineStr">
        <is>
          <t xml:space="preserve"> </t>
        </is>
      </c>
      <c r="E17" s="4" t="inlineStr">
        <is>
          <t xml:space="preserve"> </t>
        </is>
      </c>
      <c r="F17" s="4" t="inlineStr">
        <is>
          <t xml:space="preserve"> </t>
        </is>
      </c>
      <c r="G17" s="4" t="inlineStr">
        <is>
          <t xml:space="preserve"> </t>
        </is>
      </c>
    </row>
    <row r="18">
      <c r="A18" s="4" t="inlineStr">
        <is>
          <t>Subsequent events | Reach Media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t>
        </is>
      </c>
      <c r="B20" s="9" t="n">
        <v>0.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oncontrolling Interest, ownership percentage by noncontrolling owners</t>
        </is>
      </c>
      <c r="B21" s="9" t="n">
        <v>0.1</v>
      </c>
      <c r="C21" s="4" t="inlineStr">
        <is>
          <t xml:space="preserve"> </t>
        </is>
      </c>
      <c r="D21" s="4" t="inlineStr">
        <is>
          <t xml:space="preserve"> </t>
        </is>
      </c>
      <c r="E21" s="4" t="inlineStr">
        <is>
          <t xml:space="preserve"> </t>
        </is>
      </c>
      <c r="F21" s="9" t="n">
        <v>0.2</v>
      </c>
      <c r="G21" s="4" t="inlineStr">
        <is>
          <t xml:space="preserve"> </t>
        </is>
      </c>
    </row>
    <row r="22">
      <c r="A22" s="4" t="inlineStr">
        <is>
          <t>Noncontrolling interest, redemptions or purchase of interests, percentage</t>
        </is>
      </c>
      <c r="B22" s="9" t="n">
        <v>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sequent events | 2028 Notes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repurchase price</t>
        </is>
      </c>
      <c r="B25" s="4" t="inlineStr">
        <is>
          <t xml:space="preserve"> </t>
        </is>
      </c>
      <c r="C25" s="4" t="inlineStr">
        <is>
          <t xml:space="preserve"> </t>
        </is>
      </c>
      <c r="D25" s="10" t="n">
        <v>0.883</v>
      </c>
      <c r="E25" s="4" t="inlineStr">
        <is>
          <t xml:space="preserve"> </t>
        </is>
      </c>
      <c r="F25" s="4" t="inlineStr">
        <is>
          <t xml:space="preserve"> </t>
        </is>
      </c>
      <c r="G25" s="4" t="inlineStr">
        <is>
          <t xml:space="preserve"> </t>
        </is>
      </c>
    </row>
    <row r="26">
      <c r="A26" s="4" t="inlineStr">
        <is>
          <t>Subsequent events | Restricted stock awar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instrument, repurchase amount</t>
        </is>
      </c>
      <c r="B28" s="4" t="inlineStr">
        <is>
          <t xml:space="preserve"> </t>
        </is>
      </c>
      <c r="C28" s="4" t="inlineStr">
        <is>
          <t xml:space="preserve"> </t>
        </is>
      </c>
      <c r="D28" s="5" t="n">
        <v>75000000</v>
      </c>
      <c r="E28" s="4" t="inlineStr">
        <is>
          <t xml:space="preserve"> </t>
        </is>
      </c>
      <c r="F28" s="4" t="inlineStr">
        <is>
          <t xml:space="preserve"> </t>
        </is>
      </c>
      <c r="G28" s="4" t="inlineStr">
        <is>
          <t xml:space="preserve"> </t>
        </is>
      </c>
    </row>
    <row r="29">
      <c r="A29" s="4" t="inlineStr">
        <is>
          <t>Subsequent events | Certain Executive Officers | Employees 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s to purchase common stock</t>
        </is>
      </c>
      <c r="B31" s="4" t="inlineStr">
        <is>
          <t xml:space="preserve"> </t>
        </is>
      </c>
      <c r="C31" s="4" t="inlineStr">
        <is>
          <t xml:space="preserve"> </t>
        </is>
      </c>
      <c r="D31" s="6" t="n">
        <v>740139</v>
      </c>
      <c r="E31" s="4" t="inlineStr">
        <is>
          <t xml:space="preserve"> </t>
        </is>
      </c>
      <c r="F31" s="4" t="inlineStr">
        <is>
          <t xml:space="preserve"> </t>
        </is>
      </c>
      <c r="G31" s="4" t="inlineStr">
        <is>
          <t xml:space="preserve"> </t>
        </is>
      </c>
    </row>
    <row r="32">
      <c r="A32" s="4" t="inlineStr">
        <is>
          <t>Subsequent events | Common Class 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purchase of common Shares</t>
        </is>
      </c>
      <c r="B34" s="4" t="inlineStr">
        <is>
          <t xml:space="preserve"> </t>
        </is>
      </c>
      <c r="C34" s="4" t="inlineStr">
        <is>
          <t xml:space="preserve"> </t>
        </is>
      </c>
      <c r="D34" s="6" t="n">
        <v>25285</v>
      </c>
      <c r="E34" s="4" t="inlineStr">
        <is>
          <t xml:space="preserve"> </t>
        </is>
      </c>
      <c r="F34" s="4" t="inlineStr">
        <is>
          <t xml:space="preserve"> </t>
        </is>
      </c>
      <c r="G34" s="4" t="inlineStr">
        <is>
          <t xml:space="preserve"> </t>
        </is>
      </c>
    </row>
    <row r="35">
      <c r="A35" s="4" t="inlineStr">
        <is>
          <t>Shares repurchase value</t>
        </is>
      </c>
      <c r="B35" s="4" t="inlineStr">
        <is>
          <t xml:space="preserve"> </t>
        </is>
      </c>
      <c r="C35" s="4" t="inlineStr">
        <is>
          <t xml:space="preserve"> </t>
        </is>
      </c>
      <c r="D35" s="5" t="n">
        <v>95000</v>
      </c>
      <c r="E35" s="4" t="inlineStr">
        <is>
          <t xml:space="preserve"> </t>
        </is>
      </c>
      <c r="F35" s="4" t="inlineStr">
        <is>
          <t xml:space="preserve"> </t>
        </is>
      </c>
      <c r="G35" s="4" t="inlineStr">
        <is>
          <t xml:space="preserve"> </t>
        </is>
      </c>
    </row>
    <row r="36">
      <c r="A36" s="4" t="inlineStr">
        <is>
          <t>Average price</t>
        </is>
      </c>
      <c r="B36" s="4" t="inlineStr">
        <is>
          <t xml:space="preserve"> </t>
        </is>
      </c>
      <c r="C36" s="4" t="inlineStr">
        <is>
          <t xml:space="preserve"> </t>
        </is>
      </c>
      <c r="D36" s="8" t="n">
        <v>3.76</v>
      </c>
      <c r="E36" s="4" t="inlineStr">
        <is>
          <t xml:space="preserve"> </t>
        </is>
      </c>
      <c r="F36" s="4" t="inlineStr">
        <is>
          <t xml:space="preserve"> </t>
        </is>
      </c>
      <c r="G36" s="4" t="inlineStr">
        <is>
          <t xml:space="preserve"> </t>
        </is>
      </c>
    </row>
    <row r="37">
      <c r="A37" s="4" t="inlineStr">
        <is>
          <t>Subsequent events | Common Class D | Certain Executive Officers | Restricted stock awar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 issued during period, shares, restricted stock award, net of forfeitures</t>
        </is>
      </c>
      <c r="B39" s="4" t="inlineStr">
        <is>
          <t xml:space="preserve"> </t>
        </is>
      </c>
      <c r="C39" s="4" t="inlineStr">
        <is>
          <t xml:space="preserve"> </t>
        </is>
      </c>
      <c r="D39" s="6" t="n">
        <v>1190382</v>
      </c>
      <c r="E39" s="4" t="inlineStr">
        <is>
          <t xml:space="preserve"> </t>
        </is>
      </c>
      <c r="F39" s="4" t="inlineStr">
        <is>
          <t xml:space="preserve"> </t>
        </is>
      </c>
      <c r="G39" s="4" t="inlineStr">
        <is>
          <t xml:space="preserve"> </t>
        </is>
      </c>
    </row>
    <row r="40">
      <c r="A40" s="4" t="inlineStr">
        <is>
          <t>Subsequent events | Common Class D | Management Personnel | Restricted stock awar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issued during period, shares, restricted stock award, net of forfeitures</t>
        </is>
      </c>
      <c r="B42" s="4" t="inlineStr">
        <is>
          <t xml:space="preserve"> </t>
        </is>
      </c>
      <c r="C42" s="4" t="inlineStr">
        <is>
          <t xml:space="preserve"> </t>
        </is>
      </c>
      <c r="D42" s="6" t="n">
        <v>1078473</v>
      </c>
      <c r="E42" s="4" t="inlineStr">
        <is>
          <t xml:space="preserve"> </t>
        </is>
      </c>
      <c r="F42" s="4" t="inlineStr">
        <is>
          <t xml:space="preserve"> </t>
        </is>
      </c>
      <c r="G42" s="4" t="inlineStr">
        <is>
          <t xml:space="preserve"> </t>
        </is>
      </c>
    </row>
    <row r="43">
      <c r="A43" s="4" t="inlineStr">
        <is>
          <t>Subsequent events | Common Class D | Management Personnel | Employees Stock Op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tock options to purchase common stock</t>
        </is>
      </c>
      <c r="B45" s="4" t="inlineStr">
        <is>
          <t xml:space="preserve"> </t>
        </is>
      </c>
      <c r="C45" s="4" t="inlineStr">
        <is>
          <t xml:space="preserve"> </t>
        </is>
      </c>
      <c r="D45" s="6" t="n">
        <v>706446</v>
      </c>
      <c r="E45" s="4" t="inlineStr">
        <is>
          <t xml:space="preserve"> </t>
        </is>
      </c>
      <c r="F45" s="4" t="inlineStr">
        <is>
          <t xml:space="preserve"> </t>
        </is>
      </c>
      <c r="G45" s="4" t="inlineStr">
        <is>
          <t xml:space="preserve"> </t>
        </is>
      </c>
    </row>
    <row r="46">
      <c r="A46" s="4" t="inlineStr">
        <is>
          <t>Subsequent events | Common Class D | Stock Vest Tax Repurcha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purchase of common Shares</t>
        </is>
      </c>
      <c r="B48" s="4" t="inlineStr">
        <is>
          <t xml:space="preserve"> </t>
        </is>
      </c>
      <c r="C48" s="4" t="inlineStr">
        <is>
          <t xml:space="preserve"> </t>
        </is>
      </c>
      <c r="D48" s="6" t="n">
        <v>370767</v>
      </c>
      <c r="E48" s="4" t="inlineStr">
        <is>
          <t xml:space="preserve"> </t>
        </is>
      </c>
      <c r="F48" s="4" t="inlineStr">
        <is>
          <t xml:space="preserve"> </t>
        </is>
      </c>
      <c r="G48" s="4" t="inlineStr">
        <is>
          <t xml:space="preserve"> </t>
        </is>
      </c>
    </row>
    <row r="49">
      <c r="A49" s="4" t="inlineStr">
        <is>
          <t>Shares repurchase value</t>
        </is>
      </c>
      <c r="B49" s="4" t="inlineStr">
        <is>
          <t xml:space="preserve"> </t>
        </is>
      </c>
      <c r="C49" s="4" t="inlineStr">
        <is>
          <t xml:space="preserve"> </t>
        </is>
      </c>
      <c r="D49" s="5" t="n">
        <v>1300000</v>
      </c>
      <c r="E49" s="4" t="inlineStr">
        <is>
          <t xml:space="preserve"> </t>
        </is>
      </c>
      <c r="F49" s="4" t="inlineStr">
        <is>
          <t xml:space="preserve"> </t>
        </is>
      </c>
      <c r="G49" s="4" t="inlineStr">
        <is>
          <t xml:space="preserve"> </t>
        </is>
      </c>
    </row>
    <row r="50">
      <c r="A50" s="4" t="inlineStr">
        <is>
          <t>Repurchase of common stock price per share</t>
        </is>
      </c>
      <c r="B50" s="4" t="inlineStr">
        <is>
          <t xml:space="preserve"> </t>
        </is>
      </c>
      <c r="C50" s="4" t="inlineStr">
        <is>
          <t xml:space="preserve"> </t>
        </is>
      </c>
      <c r="D50" s="8" t="n">
        <v>3.48</v>
      </c>
      <c r="E50" s="4" t="inlineStr">
        <is>
          <t xml:space="preserve"> </t>
        </is>
      </c>
      <c r="F50" s="4" t="inlineStr">
        <is>
          <t xml:space="preserve"> </t>
        </is>
      </c>
      <c r="G50" s="4" t="inlineStr">
        <is>
          <t xml:space="preserve"> </t>
        </is>
      </c>
    </row>
    <row r="51">
      <c r="A51" s="4" t="inlineStr">
        <is>
          <t>Vesting withheld total shares</t>
        </is>
      </c>
      <c r="B51" s="4" t="inlineStr">
        <is>
          <t xml:space="preserve"> </t>
        </is>
      </c>
      <c r="C51" s="4" t="inlineStr">
        <is>
          <t xml:space="preserve"> </t>
        </is>
      </c>
      <c r="D51" s="6" t="n">
        <v>367302</v>
      </c>
      <c r="E51" s="4" t="inlineStr">
        <is>
          <t xml:space="preserve"> </t>
        </is>
      </c>
      <c r="F51" s="4" t="inlineStr">
        <is>
          <t xml:space="preserve"> </t>
        </is>
      </c>
      <c r="G51"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2050</v>
      </c>
      <c r="C4" s="5" t="n">
        <v>3434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7T20:54:19Z</dcterms:created>
  <dcterms:modified xmlns:dcterms="http://purl.org/dc/terms/" xmlns:xsi="http://www.w3.org/2001/XMLSchema-instance" xsi:type="dcterms:W3CDTF">2024-06-07T20:54:19Z</dcterms:modified>
</cp:coreProperties>
</file>